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Description of Bu"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Segment Information" sheetId="13" state="visible" r:id="rId13"/>
    <sheet xmlns:r="http://schemas.openxmlformats.org/officeDocument/2006/relationships" name="Restructuring Charges" sheetId="14" state="visible" r:id="rId14"/>
    <sheet xmlns:r="http://schemas.openxmlformats.org/officeDocument/2006/relationships" name="Rental Equipment"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Accrued Expenses and Other Liab" sheetId="18" state="visible" r:id="rId18"/>
    <sheet xmlns:r="http://schemas.openxmlformats.org/officeDocument/2006/relationships" name="Fair Value Measurement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Common Stock" sheetId="24" state="visible" r:id="rId24"/>
    <sheet xmlns:r="http://schemas.openxmlformats.org/officeDocument/2006/relationships" name="Quarterly Financial Information" sheetId="25" state="visible" r:id="rId25"/>
    <sheet xmlns:r="http://schemas.openxmlformats.org/officeDocument/2006/relationships" name="Earnings Per Share" sheetId="26" state="visible" r:id="rId26"/>
    <sheet xmlns:r="http://schemas.openxmlformats.org/officeDocument/2006/relationships" name="Condensed Consolidating Financi"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Revenue Recognition (Tables)" sheetId="30" state="visible" r:id="rId30"/>
    <sheet xmlns:r="http://schemas.openxmlformats.org/officeDocument/2006/relationships" name="Acquisitions (Tables)" sheetId="31" state="visible" r:id="rId31"/>
    <sheet xmlns:r="http://schemas.openxmlformats.org/officeDocument/2006/relationships" name="Segment Information (Tables)" sheetId="32" state="visible" r:id="rId32"/>
    <sheet xmlns:r="http://schemas.openxmlformats.org/officeDocument/2006/relationships" name="Restructuring Charges (Tables)" sheetId="33" state="visible" r:id="rId33"/>
    <sheet xmlns:r="http://schemas.openxmlformats.org/officeDocument/2006/relationships" name="Rental Equipment (Tables)" sheetId="34" state="visible" r:id="rId34"/>
    <sheet xmlns:r="http://schemas.openxmlformats.org/officeDocument/2006/relationships" name="Property and Equipment (Tables)" sheetId="35" state="visible" r:id="rId35"/>
    <sheet xmlns:r="http://schemas.openxmlformats.org/officeDocument/2006/relationships" name="Goodwill and Other Intangible_2" sheetId="36" state="visible" r:id="rId36"/>
    <sheet xmlns:r="http://schemas.openxmlformats.org/officeDocument/2006/relationships" name="Accrued Expenses and Other Li_2" sheetId="37" state="visible" r:id="rId37"/>
    <sheet xmlns:r="http://schemas.openxmlformats.org/officeDocument/2006/relationships" name="Fair Value Measurements (Tables"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Common Stock (Tables)" sheetId="42" state="visible" r:id="rId42"/>
    <sheet xmlns:r="http://schemas.openxmlformats.org/officeDocument/2006/relationships" name="Quarterly Financial Informati_2" sheetId="43" state="visible" r:id="rId43"/>
    <sheet xmlns:r="http://schemas.openxmlformats.org/officeDocument/2006/relationships" name="Earnings Per Share (Tables)" sheetId="44" state="visible" r:id="rId44"/>
    <sheet xmlns:r="http://schemas.openxmlformats.org/officeDocument/2006/relationships" name="Condensed Consolidating Finan_2" sheetId="45" state="visible" r:id="rId45"/>
    <sheet xmlns:r="http://schemas.openxmlformats.org/officeDocument/2006/relationships" name="Summary of Significant Accoun_3" sheetId="46" state="visible" r:id="rId46"/>
    <sheet xmlns:r="http://schemas.openxmlformats.org/officeDocument/2006/relationships" name="Revenue Recognition (Revenue su" sheetId="47" state="visible" r:id="rId47"/>
    <sheet xmlns:r="http://schemas.openxmlformats.org/officeDocument/2006/relationships" name="Revenue Recognition (Narrative)" sheetId="48" state="visible" r:id="rId48"/>
    <sheet xmlns:r="http://schemas.openxmlformats.org/officeDocument/2006/relationships" name="Acquisitions (Narrative - Baker" sheetId="49" state="visible" r:id="rId49"/>
    <sheet xmlns:r="http://schemas.openxmlformats.org/officeDocument/2006/relationships" name="Acquisitions (Purchase Price Al" sheetId="50" state="visible" r:id="rId50"/>
    <sheet xmlns:r="http://schemas.openxmlformats.org/officeDocument/2006/relationships" name="Acquisitions (Intangibles - Bak" sheetId="51" state="visible" r:id="rId51"/>
    <sheet xmlns:r="http://schemas.openxmlformats.org/officeDocument/2006/relationships" name="Acquisitions (Narrative - BlueL" sheetId="52" state="visible" r:id="rId52"/>
    <sheet xmlns:r="http://schemas.openxmlformats.org/officeDocument/2006/relationships" name="Acquisitions (Purchase Price _2" sheetId="53" state="visible" r:id="rId53"/>
    <sheet xmlns:r="http://schemas.openxmlformats.org/officeDocument/2006/relationships" name="Acquisitions (Pro Forma) (Detai" sheetId="54" state="visible" r:id="rId54"/>
    <sheet xmlns:r="http://schemas.openxmlformats.org/officeDocument/2006/relationships" name="Segment Information (Narrative)" sheetId="55" state="visible" r:id="rId55"/>
    <sheet xmlns:r="http://schemas.openxmlformats.org/officeDocument/2006/relationships" name="Segment Information (Percentage" sheetId="56" state="visible" r:id="rId56"/>
    <sheet xmlns:r="http://schemas.openxmlformats.org/officeDocument/2006/relationships" name="Segment Information (Financial " sheetId="57" state="visible" r:id="rId57"/>
    <sheet xmlns:r="http://schemas.openxmlformats.org/officeDocument/2006/relationships" name="Segment Information (Reconcilia" sheetId="58" state="visible" r:id="rId58"/>
    <sheet xmlns:r="http://schemas.openxmlformats.org/officeDocument/2006/relationships" name="Segment Information (Geographic" sheetId="59" state="visible" r:id="rId59"/>
    <sheet xmlns:r="http://schemas.openxmlformats.org/officeDocument/2006/relationships" name="Restructuring Charges (Narrativ" sheetId="60" state="visible" r:id="rId60"/>
    <sheet xmlns:r="http://schemas.openxmlformats.org/officeDocument/2006/relationships" name="Restructuring Charges (Schedule" sheetId="61" state="visible" r:id="rId61"/>
    <sheet xmlns:r="http://schemas.openxmlformats.org/officeDocument/2006/relationships" name="Rental Equipment (Details)" sheetId="62" state="visible" r:id="rId62"/>
    <sheet xmlns:r="http://schemas.openxmlformats.org/officeDocument/2006/relationships" name="Property and Equipment (Details"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Accrued Expenses and Other Li_3" sheetId="66" state="visible" r:id="rId66"/>
    <sheet xmlns:r="http://schemas.openxmlformats.org/officeDocument/2006/relationships" name="Fair Value Measurements (Financ" sheetId="67" state="visible" r:id="rId67"/>
    <sheet xmlns:r="http://schemas.openxmlformats.org/officeDocument/2006/relationships" name="Debt (Schedule of Debt) (Detail" sheetId="68" state="visible" r:id="rId68"/>
    <sheet xmlns:r="http://schemas.openxmlformats.org/officeDocument/2006/relationships" name="Debt (Short Term Debt Narrative" sheetId="69" state="visible" r:id="rId69"/>
    <sheet xmlns:r="http://schemas.openxmlformats.org/officeDocument/2006/relationships" name="Debt (Long Term Debt Narrative)" sheetId="70" state="visible" r:id="rId70"/>
    <sheet xmlns:r="http://schemas.openxmlformats.org/officeDocument/2006/relationships" name="Debt (Schedule of Debt Maturity" sheetId="71" state="visible" r:id="rId71"/>
    <sheet xmlns:r="http://schemas.openxmlformats.org/officeDocument/2006/relationships" name="Leases (Narrative) (Details)" sheetId="72" state="visible" r:id="rId72"/>
    <sheet xmlns:r="http://schemas.openxmlformats.org/officeDocument/2006/relationships" name="Leases (Summary of Financial In" sheetId="73" state="visible" r:id="rId73"/>
    <sheet xmlns:r="http://schemas.openxmlformats.org/officeDocument/2006/relationships" name="Leases (Lease Cost) (Details)" sheetId="74" state="visible" r:id="rId74"/>
    <sheet xmlns:r="http://schemas.openxmlformats.org/officeDocument/2006/relationships" name="Leases (Maturity of Lease Liabi" sheetId="75" state="visible" r:id="rId75"/>
    <sheet xmlns:r="http://schemas.openxmlformats.org/officeDocument/2006/relationships" name="Leases (Lease Term and Discount" sheetId="76" state="visible" r:id="rId76"/>
    <sheet xmlns:r="http://schemas.openxmlformats.org/officeDocument/2006/relationships" name="Leases (Other Information) (Det" sheetId="77" state="visible" r:id="rId77"/>
    <sheet xmlns:r="http://schemas.openxmlformats.org/officeDocument/2006/relationships" name="Leases (Capital Lease Obligatio" sheetId="78" state="visible" r:id="rId78"/>
    <sheet xmlns:r="http://schemas.openxmlformats.org/officeDocument/2006/relationships" name="Income Taxes (Narrative) (Detai" sheetId="79" state="visible" r:id="rId79"/>
    <sheet xmlns:r="http://schemas.openxmlformats.org/officeDocument/2006/relationships" name="Income Taxes (Impact of Account" sheetId="80" state="visible" r:id="rId80"/>
    <sheet xmlns:r="http://schemas.openxmlformats.org/officeDocument/2006/relationships" name="Income Taxes (Components of inc" sheetId="81" state="visible" r:id="rId81"/>
    <sheet xmlns:r="http://schemas.openxmlformats.org/officeDocument/2006/relationships" name="Income Taxes (Components of def" sheetId="82" state="visible" r:id="rId82"/>
    <sheet xmlns:r="http://schemas.openxmlformats.org/officeDocument/2006/relationships" name="Commitments and Contingencies (" sheetId="83" state="visible" r:id="rId83"/>
    <sheet xmlns:r="http://schemas.openxmlformats.org/officeDocument/2006/relationships" name="Common Stock (Narrative) (Detai" sheetId="84" state="visible" r:id="rId84"/>
    <sheet xmlns:r="http://schemas.openxmlformats.org/officeDocument/2006/relationships" name="Common Stock (Schedule of Stock" sheetId="85" state="visible" r:id="rId85"/>
    <sheet xmlns:r="http://schemas.openxmlformats.org/officeDocument/2006/relationships" name="Common Stock (Schedule of Intri" sheetId="86" state="visible" r:id="rId86"/>
    <sheet xmlns:r="http://schemas.openxmlformats.org/officeDocument/2006/relationships" name="Common Stock (Schedule of Restr" sheetId="87" state="visible" r:id="rId87"/>
    <sheet xmlns:r="http://schemas.openxmlformats.org/officeDocument/2006/relationships" name="Quarterly Financial Informati_3" sheetId="88" state="visible" r:id="rId88"/>
    <sheet xmlns:r="http://schemas.openxmlformats.org/officeDocument/2006/relationships" name="Earnings Per Share (Details)" sheetId="89" state="visible" r:id="rId89"/>
    <sheet xmlns:r="http://schemas.openxmlformats.org/officeDocument/2006/relationships" name="Condensed Consolidating Finan_3" sheetId="90" state="visible" r:id="rId90"/>
    <sheet xmlns:r="http://schemas.openxmlformats.org/officeDocument/2006/relationships" name="Condensed Consolidating Finan_4" sheetId="91" state="visible" r:id="rId91"/>
    <sheet xmlns:r="http://schemas.openxmlformats.org/officeDocument/2006/relationships" name="Condensed Consolidating Finan_5" sheetId="92" state="visible" r:id="rId92"/>
    <sheet xmlns:r="http://schemas.openxmlformats.org/officeDocument/2006/relationships" name="Condensed Consolidating Finan_6" sheetId="93" state="visible" r:id="rId93"/>
    <sheet xmlns:r="http://schemas.openxmlformats.org/officeDocument/2006/relationships" name="Schedule II - Valuation and Q_2" sheetId="94" state="visible" r:id="rId94"/>
  </sheets>
  <definedNames/>
  <calcPr calcId="124519" fullCalcOnLoad="1"/>
</workbook>
</file>

<file path=xl/sharedStrings.xml><?xml version="1.0" encoding="utf-8"?>
<sst xmlns="http://schemas.openxmlformats.org/spreadsheetml/2006/main" uniqueCount="1064">
  <si>
    <t>Cover Page - USD ($) $ in Millions</t>
  </si>
  <si>
    <t>12 Months Ended</t>
  </si>
  <si>
    <t>Dec. 31, 2019</t>
  </si>
  <si>
    <t>Jan. 27, 2020</t>
  </si>
  <si>
    <t>Jun. 30, 2018</t>
  </si>
  <si>
    <t>Cover page.</t>
  </si>
  <si>
    <t>Document Type</t>
  </si>
  <si>
    <t>10-K</t>
  </si>
  <si>
    <t>Document Annual Report</t>
  </si>
  <si>
    <t>true</t>
  </si>
  <si>
    <t>Document Period End Date</t>
  </si>
  <si>
    <t>Dec. 31,
		2019</t>
  </si>
  <si>
    <t>Document Transition Report</t>
  </si>
  <si>
    <t>false</t>
  </si>
  <si>
    <t>Entity Registrant Name</t>
  </si>
  <si>
    <t>United Rentals, Inc.</t>
  </si>
  <si>
    <t>Entity File Number</t>
  </si>
  <si>
    <t>1-13663</t>
  </si>
  <si>
    <t>Entity Incorporation, State or Country Code</t>
  </si>
  <si>
    <t>DE</t>
  </si>
  <si>
    <t>Entity Tax Identification Number</t>
  </si>
  <si>
    <t>06-1522496</t>
  </si>
  <si>
    <t>Entity Address, Address Line One</t>
  </si>
  <si>
    <t>100 First Stamford Place, Suite 700</t>
  </si>
  <si>
    <t>Entity Address, City or Town</t>
  </si>
  <si>
    <t>Stamford</t>
  </si>
  <si>
    <t>Entity Address, State or Province</t>
  </si>
  <si>
    <t>CT</t>
  </si>
  <si>
    <t>Entity Address, Postal Zip Code</t>
  </si>
  <si>
    <t>06902</t>
  </si>
  <si>
    <t>City Area Code</t>
  </si>
  <si>
    <t>203</t>
  </si>
  <si>
    <t>Local Phone Number</t>
  </si>
  <si>
    <t>622-3131</t>
  </si>
  <si>
    <t>Title of 12(b) Security</t>
  </si>
  <si>
    <t>Common Stock, $.01 par value, of United Rentals, Inc.</t>
  </si>
  <si>
    <t>Trading Symbol</t>
  </si>
  <si>
    <t>URI</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United Rentals, Inc.’s Proxy Statement related to the 2020 Annual Meeting of Stockholders, which is expected to be filed with the Securities and Exchange Commission on or before March 24, 2020 , are incorporated by reference into Part III of this annual report.</t>
  </si>
  <si>
    <t>Entity Central Index Key</t>
  </si>
  <si>
    <t>0001067701</t>
  </si>
  <si>
    <t>Current Fiscal Year End Date</t>
  </si>
  <si>
    <t>--12-31</t>
  </si>
  <si>
    <t>Document Fiscal Year Focus</t>
  </si>
  <si>
    <t>2019</t>
  </si>
  <si>
    <t>Document Fiscal Period Focus</t>
  </si>
  <si>
    <t>FY</t>
  </si>
  <si>
    <t>Amendment Flag</t>
  </si>
  <si>
    <t>CONSOLIDATED BALANCE SHEETS - USD ($) $ in Millions</t>
  </si>
  <si>
    <t>Dec. 31, 2018</t>
  </si>
  <si>
    <t>ASSETS</t>
  </si>
  <si>
    <t>Cash and cash equivalents</t>
  </si>
  <si>
    <t>Accounts receivable, net of allowance for doubtful accounts of $103 at December 31, 2019 and $93 at December 31, 2018</t>
  </si>
  <si>
    <t>Inventory</t>
  </si>
  <si>
    <t>Prepaid expenses and other assets</t>
  </si>
  <si>
    <t>Total current assets</t>
  </si>
  <si>
    <t>Property and equipment, net</t>
  </si>
  <si>
    <t>Goodwill</t>
  </si>
  <si>
    <t>Other intangible assets, net</t>
  </si>
  <si>
    <t>Operating lease right-of-use assets (note 13)</t>
  </si>
  <si>
    <t>Other long-term assets</t>
  </si>
  <si>
    <t>Total assets</t>
  </si>
  <si>
    <t>LIABILITIES AND STOCKHOLDERS’ EQUITY</t>
  </si>
  <si>
    <t>Short-term debt and current maturities of long-term debt</t>
  </si>
  <si>
    <t>Accounts payable</t>
  </si>
  <si>
    <t>Accrued expenses and other liabilities</t>
  </si>
  <si>
    <t>Total current liabilities</t>
  </si>
  <si>
    <t>Long-term debt</t>
  </si>
  <si>
    <t>Deferred taxes</t>
  </si>
  <si>
    <t>Operating lease liabilities (note 13)</t>
  </si>
  <si>
    <t>Other long-term liabilities</t>
  </si>
  <si>
    <t>Total liabilities</t>
  </si>
  <si>
    <t>Common stock—$0.01 par value, 500,000,000 shares authorized, 113,825,667 and 74,362,195 shares issued and outstanding, respectively, at December 31, 2019 and 112,907,209 and 79,872,956 shares issued and outstanding, respectively, at December 31, 2018</t>
  </si>
  <si>
    <t>Additional paid-in capital</t>
  </si>
  <si>
    <t>Retained earnings</t>
  </si>
  <si>
    <t>Treasury stock at cost—39,463,472 and 33,034,253 shares at December 31, 2019 and December 31, 2018, respectively</t>
  </si>
  <si>
    <t>Accumulated other comprehensive loss</t>
  </si>
  <si>
    <t>Total stockholders’ equity</t>
  </si>
  <si>
    <t>Total liabilities and stockholders’ equity</t>
  </si>
  <si>
    <t>Rental equipment, net</t>
  </si>
  <si>
    <t>CONSOLIDATED BALANCE SHEETS (Parenthetical) - USD ($) $ in Millions</t>
  </si>
  <si>
    <t>Statement of Financial Position [Abstract]</t>
  </si>
  <si>
    <t>Accounts receivable, allowance for doubtful accounts</t>
  </si>
  <si>
    <t>Common stock, par value (in dollars per share)</t>
  </si>
  <si>
    <t>Common stock, shares authorized</t>
  </si>
  <si>
    <t>Common stock, shares issued</t>
  </si>
  <si>
    <t>Common stock, shares outstanding</t>
  </si>
  <si>
    <t>Treasury stock, shares</t>
  </si>
  <si>
    <t>CONSOLIDATED STATEMENTS OF INCOME - USD ($) $ in Millions</t>
  </si>
  <si>
    <t>3 Months Ended</t>
  </si>
  <si>
    <t>Sep. 30, 2019</t>
  </si>
  <si>
    <t>Jun. 30, 2019</t>
  </si>
  <si>
    <t>Mar. 31, 2019</t>
  </si>
  <si>
    <t>Sep. 30, 2018</t>
  </si>
  <si>
    <t>Mar. 31, 2018</t>
  </si>
  <si>
    <t>Dec. 31, 2017</t>
  </si>
  <si>
    <t>Revenues:</t>
  </si>
  <si>
    <t>Total revenues</t>
  </si>
  <si>
    <t>Cost of revenues:</t>
  </si>
  <si>
    <t>Cost of equipment rentals, excluding depreciation</t>
  </si>
  <si>
    <t>Depreciation of rental equipment</t>
  </si>
  <si>
    <t>Total cost of revenues</t>
  </si>
  <si>
    <t>Gross profit</t>
  </si>
  <si>
    <t>Selling, general and administrative expenses</t>
  </si>
  <si>
    <t>Merger related costs</t>
  </si>
  <si>
    <t>Restructuring charge</t>
  </si>
  <si>
    <t>Non-rental depreciation and amortization</t>
  </si>
  <si>
    <t>Operating income</t>
  </si>
  <si>
    <t>Interest expense, net</t>
  </si>
  <si>
    <t>Other income, net</t>
  </si>
  <si>
    <t>Income before provision (benefit) for income taxes</t>
  </si>
  <si>
    <t>Provision (benefit) for income taxes (note 14)</t>
  </si>
  <si>
    <t>Net income</t>
  </si>
  <si>
    <t>Basic earnings per share (in dollars per share)</t>
  </si>
  <si>
    <t>Diluted earnings per share (in dollars per share)</t>
  </si>
  <si>
    <t>Equipment rentals</t>
  </si>
  <si>
    <t>Revenues</t>
  </si>
  <si>
    <t>Sales of rental equipment</t>
  </si>
  <si>
    <t>Cost of goods and services sold</t>
  </si>
  <si>
    <t>Sales of new equipment</t>
  </si>
  <si>
    <t>Contractor supplies sales</t>
  </si>
  <si>
    <t>Service and other revenues</t>
  </si>
  <si>
    <t>CONSOLIDATED STATEMENTS OF COMPREHENSIVE INCOME - USD ($) $ in Millions</t>
  </si>
  <si>
    <t>Statement of Comprehensive Income [Abstract]</t>
  </si>
  <si>
    <t>Other comprehensive income (loss):</t>
  </si>
  <si>
    <t>Foreign currency translation adjustments</t>
  </si>
  <si>
    <t>[1]</t>
  </si>
  <si>
    <t>Fixed price diesel swaps</t>
  </si>
  <si>
    <t>Other comprehensive (loss) income</t>
  </si>
  <si>
    <t>Comprehensive income</t>
  </si>
  <si>
    <t>There were no material reclassifications from accumulated other comprehensive loss reflected in other comprehensive income (loss) during the years ended December 31, 2019 , 2018 or 2017 . There is no tax impact related to the foreign currency translation adjustments, as the earnings are considered permanently reinvested (see note 14 to the consolidated financial statements for further discussion addressing this determination). There were no material taxes associated with other comprehensive income (loss) during the years ended December 31, 2019 , 2018 or 2017 .</t>
  </si>
  <si>
    <t>CONSOLIDATED STATEMENTS OF COMPREHENSIVE INCOME (Parenthetical) - USD ($)</t>
  </si>
  <si>
    <t>Material reclassifications from accumulated other comprehensive income reflected in other comprehensive income</t>
  </si>
  <si>
    <t>Tax impact related to foreign currency translation adjustments</t>
  </si>
  <si>
    <t>Material taxes associated with other comprehensive income</t>
  </si>
  <si>
    <t>CONSOLIDATED STATEMENTS OF STOCKHOLDERS' EQUITY - USD ($) shares in Millions, $ in Millions</t>
  </si>
  <si>
    <t>Total</t>
  </si>
  <si>
    <t>Common Stock</t>
  </si>
  <si>
    <t>Additional Paid-In Capital</t>
  </si>
  <si>
    <t>Retained Earnings</t>
  </si>
  <si>
    <t>Treasury Stock</t>
  </si>
  <si>
    <t>Accumulated Other Comprehensive (Loss) Income</t>
  </si>
  <si>
    <t>Balance (in shares) at Dec. 31, 2016</t>
  </si>
  <si>
    <t>Balance at Dec. 31, 2016</t>
  </si>
  <si>
    <t>Increase (Decrease) in Stockholders' Equity [Roll Forward]</t>
  </si>
  <si>
    <t>Neff acquisition</t>
  </si>
  <si>
    <t>Stock compensation expense, net</t>
  </si>
  <si>
    <t>[2]</t>
  </si>
  <si>
    <t>Exercise of common stock options</t>
  </si>
  <si>
    <t>Cumulative effect of a change in accounting for share-based payments</t>
  </si>
  <si>
    <t>Shares repurchased and retired</t>
  </si>
  <si>
    <t>Repurchase of common stock</t>
  </si>
  <si>
    <t>Other</t>
  </si>
  <si>
    <t>Balance (in shares) at Dec. 31, 2017</t>
  </si>
  <si>
    <t>Balance at Dec. 31, 2017</t>
  </si>
  <si>
    <t>Stock compensation expense, net (in shares)</t>
  </si>
  <si>
    <t>Repurchase of common stock (in shares)</t>
  </si>
  <si>
    <t>Balance (in shares) at Dec. 31, 2018</t>
  </si>
  <si>
    <t>Balance at Dec. 31, 2018</t>
  </si>
  <si>
    <t>[3]</t>
  </si>
  <si>
    <t>Balance (in shares) at Dec. 31, 2019</t>
  </si>
  <si>
    <t>Balance at Dec. 31, 2019</t>
  </si>
  <si>
    <t>Includes net stock compensation expense as reported as a separate component in our consolidated statements of cash flows, and net stock compensation expense included in “Restructuring charge” as reported in our consolidated statements of cash flows.</t>
  </si>
  <si>
    <t xml:space="preserve">As of December 31, 2019 , 2018 and 2017 , the Accumulated Other Comprehensive Loss balance primarily reflects foreign currency translation adjustments. </t>
  </si>
  <si>
    <t>CONSOLIDATED STATEMENTS OF CASH FLOWS - USD ($) $ in Millions</t>
  </si>
  <si>
    <t>Cash Flows From Operating Activities:</t>
  </si>
  <si>
    <t>Adjustments to reconcile net income to net cash provided by operating activities:</t>
  </si>
  <si>
    <t>Depreciation and amortization</t>
  </si>
  <si>
    <t>Amortization of deferred financing costs and original issue discounts</t>
  </si>
  <si>
    <t>Gain on sales of rental equipment</t>
  </si>
  <si>
    <t>Gain on sales of non-rental equipment</t>
  </si>
  <si>
    <t>Gain on insurance proceeds from damaged equipment</t>
  </si>
  <si>
    <t>Loss on repurchase/redemption of debt securities and amendment of ABL facility</t>
  </si>
  <si>
    <t>Increase (decrease) in deferred taxes (note 14)</t>
  </si>
  <si>
    <t>Changes in operating assets and liabilities:</t>
  </si>
  <si>
    <t>Decrease (increase) in accounts receivable</t>
  </si>
  <si>
    <t>(Increase) decrease in inventory</t>
  </si>
  <si>
    <t>(Increase) decrease in prepaid expenses and other assets</t>
  </si>
  <si>
    <t>(Decrease) increase in accounts payable</t>
  </si>
  <si>
    <t>(Decrease) increase in accrued expenses and other liabilities</t>
  </si>
  <si>
    <t>Net cash provided by operating activities</t>
  </si>
  <si>
    <t>Cash Flows From Investing Activities:</t>
  </si>
  <si>
    <t>Purchases of rental equipment</t>
  </si>
  <si>
    <t>Purchases of non-rental equipment</t>
  </si>
  <si>
    <t>Proceeds from sales of rental equipment</t>
  </si>
  <si>
    <t>Proceeds from sales of non-rental equipment</t>
  </si>
  <si>
    <t>Insurance proceeds from damaged equipment</t>
  </si>
  <si>
    <t>Purchases of other companies, net of cash acquired</t>
  </si>
  <si>
    <t>Purchases of investments</t>
  </si>
  <si>
    <t>Net cash used in investing activities</t>
  </si>
  <si>
    <t>Cash Flows From Financing Activities:</t>
  </si>
  <si>
    <t>Proceeds from debt</t>
  </si>
  <si>
    <t>Payments of debt</t>
  </si>
  <si>
    <t>Payments of financing costs</t>
  </si>
  <si>
    <t>Proceeds from the exercise of common stock options</t>
  </si>
  <si>
    <t>Common stock repurchased</t>
  </si>
  <si>
    <t>Net cash (used in) provided by financing activities</t>
  </si>
  <si>
    <t>Effect of foreign exchange rates</t>
  </si>
  <si>
    <t>Net increase (decrease) in cash and cash equivalents</t>
  </si>
  <si>
    <t>Cash and cash equivalents at beginning of year</t>
  </si>
  <si>
    <t>Cash and cash equivalents at end of year</t>
  </si>
  <si>
    <t>Supplemental disclosure of cash flow information:</t>
  </si>
  <si>
    <t>Cash paid for interest</t>
  </si>
  <si>
    <t>Cash paid for income taxes, net</t>
  </si>
  <si>
    <t>Organization, Description of Business and Consolidation</t>
  </si>
  <si>
    <t>Organization, Consolidation and Presentation of Financial Statements [Abstract]</t>
  </si>
  <si>
    <t>Organization, Description of Business and Consolidation United Rentals, Inc. ("Holdings") is principally a holding company and conducts its operations primarily through its wholly owned subsidiary, United Rentals (North America), Inc. (“URNA”), and subsidiaries of URNA. Holdings’ primary asset is its sole ownership of all issued and outstanding shares of common stock of URNA. URNA’s various credit agreements and debt instruments place restrictions on its ability to transfer funds to its stockholder. As used in this report, the terms the “Company,” “United Rentals,” “we,” “us,” and “our” refer to United Rentals, Inc. and its subsidiaries, unless otherwise indicated. We rent equipment to a diverse customer base that includes construction and industrial companies, manufacturers, utilities, municipalities, homeowners and others in the United States, Canada and Europe. As discussed in note 4 to the consolidated financial statements, with the recently completed acquisition of BakerCorp International Holdings, Inc. (“BakerCorp”), which added 11 European locations in France, Germany, the United Kingdom and the Netherlands to our branch network, we entered into select European markets. In addition to renting equipment, we sell new and used rental equipment, as well as related contractor supplies, parts and service. The accompanying consolidated financial statements include our accounts and those of our controlled subsidiary companies. All significant intercompany accounts and transactions have been eliminated. We consolidate variable interest entities if we are deemed the primary beneficiary of the entity.</t>
  </si>
  <si>
    <t>Summary of Significant Accounting Policies</t>
  </si>
  <si>
    <t>Accounting Policies [Abstract]</t>
  </si>
  <si>
    <t>Summary of Significant Accounting Policies Cash Equivalents We consider all highly liquid instruments with maturities of three months or less when purchased to be cash equivalents. Our cash equivalents at December 31, 2019 and 2018 consist of direct obligations of financial institutions rated A or better . Allowance for Doubtful Accounts We maintain allowances for doubtful accounts. These allowances reflect our estimate of the amount of our receivables that we will be unable to collect based on historical write-off experience. Our estimate could require change based on changing circumstances, including changes in the economy or in the particular circumstances of individual customers. Accordingly, we may be required to increase or decrease our allowances.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See note 3 to our consolidated financial statements for further detail. Inventory Inventory consists of new equipment, contractor supplies, tools, parts, fuel and related supply items. Inventory is stated at the lower of cost or market. Cost is determined, depending on the type of inventory, using either a specific identification, weighted-average or first-in, first-out method. Rental Equipment Rental equipment, which includes service and delivery vehicles, is recorded at cost and depreciated over the estimated useful life of the equipment using the straight-line method. The range of estimated useful lives for rental equipment is two to 20 years . Rental equipment is depreciated to a salvage value of zero to 10 percent of cost. Rental equipment is depreciated whether or not it is out on rent. Property and Equipment Property and equipment are recorded at cost and depreciated over their estimated useful lives using the straight-line method. The range of estimated useful lives for property and equipment is two to 39 years . Ordinary repair and maintenance costs are charged to expense as incurred. Leasehold improvements are amortized using the straight-line method over their estimated useful lives or the remaining life of the lease, whichever is shorter. Acquisition Accounting We have made a number of acquisitions in the past and may continue to make acquisitions in the future. The assets acquired and liabilities assumed are recorded based on their respective fair values at the date of acquisition. Long-lived assets (principally rental equipment), goodwill and other intangible assets generally represent the largest components of our acquisitions. Rental equipment is valued utilizing either a cost, market or income approach, or a combination of certain of these methods, depending on the asset being valued and the availability of market or income data. The intangible assets that we have acquired are non-compete agreements, customer relationships and trade names and associated trademarks. The estimated fair values of these intangible assets reflect various assumptions about discount rates, revenue growth rates, operating margins, terminal values, useful lives and other prospective financial information. Goodwill is calculated as the excess of the cost of the acquired entity over the net of the fair value of the assets acquired and the liabilities assumed. Non-compete agreements, customer relationships and trade names and associated trademarks are valued based on an excess earnings or income approach based on projected cash flows. Determining the fair value of the assets and liabilities acquired is judgmental in nature and can involve the use of significant estimates and assumptions. The judgments made in determining the estimated fair value assigned to the assets acquired, as well as the estimated life of the assets, can materially impact net income in periods subsequent to the acquisition through depreciation and amortization, and in certain instances through impairment charges, if the asset becomes impaired in the future. As discussed below, we regularly review for impairments. When we make an acquisition, we also acquire other assets and assume liabilities. These other assets and liabilities typically include, but are not limited to, parts inventory, accounts receivable, accounts payable and other working capital items. Because of their short-term nature, the fair values of these other assets and liabilities generally approximate the book values on the acquired entities' balance sheets. Evaluation of Goodwill Impairment Goodwill is tested for impairment annually or more frequently if an event or circumstance indicates that an impairment loss may have been incurred. Application of the goodwill impairment test requires judgment, including: the identification of reporting units; assignment of assets and liabilities to reporting units; assignment of goodwill to reporting units; determination of the fair value of each reporting unit; and an assumption as to the form of the transaction in which the reporting unit would be acquired by a market participant (either a taxable or nontaxable transaction). We estimate the fair value of our reporting units (which are our regions) using a combination of an income approach based on the present value of estimated future cash flows and a market approach based on market price data of shares of our Company and other corporations engaged in similar businesses as well as acquisition multiples paid in recent transactions within our industry (including our own acquisitions). We believe this approach, which utilizes multiple valuation techniques, yields the most appropriate evidence of fair value. We review goodwill for impairment utilizing a two-step process. The first step of the impairment test requires a comparison of the fair value of each of our reporting units' net assets to the respective carrying value of net assets. If the carrying value of a reporting unit's net assets is less than its fair value, no indication of impairment exists and a second step is not performed. If the carrying amount of a reporting unit's net assets is higher than its fair value, there is an indication that an impairment may exist and a second step must be performed. In the second step, the impairment is calculated by comparing the implied fair value of the reporting unit's goodwill (as if purchase accounting were performed on the testing date) with the carrying amount of the goodwill. If the carrying amount of the reporting unit's goodwill is greater than the implied fair value of its goodwill, an impairment loss must be recognized for the excess and charged to operations. Financial Accounting Standards Board ("FASB") guidance permits entities to first assess qualitative factors to determine whether it is more likely than not that the fair value of a reporting unit is less than its carrying amount as a basis for determining whether it is necessary to perform the two-step goodwill impairment test. As discussed below (see "New Accounting Pronouncements-Simplifying the Test for Goodwill Impairment"), in 2020, we will adopt accounting guidance that eliminates the second step from the goodwill impairment test (this guidance is not expected to have a significant impact on our financial statements). In connection with our goodwill impairment test that was conducted as of October 1, 2018, we bypassed the qualitative assessment for each reporting unit and proceeded directly to the first step of the goodwill impairment test. Our goodwill impairment testing as of this date indicated that all of our reporting units, excluding our Fluid Solutions Europe reporting unit, had estimated fair values which exceeded their respective carrying amounts by at least 52 percent. As discussed in note 4 to the consolidated financial statements, in July 2018, we completed the acquisition of BakerCorp, which added 11 European locations to our branch network. The European locations are in our Fluid Solutions Europe reporting unit. All of the assets in the Fluid Solutions Europe reporting unit were acquired in the BakerCorp acquisition. The estimated fair value of our Fluid Solutions Europe reporting unit exceeded its carrying amount by 7 percent. As all of the assets in the Fluid Solutions Europe reporting unit were recorded at fair value as of the July 2018 acquisition date, we expected the percentage by which the Fluid Solutions Europe reporting unit’s fair value exceeded its carrying value to be significantly less than the equivalent percentages determined for our other reporting units. In connection with our goodwill impairment test that was conducted as of October 1, 2019, we bypassed the qualitative assessment for each reporting unit and proceeded directly to the first step of the goodwill impairment test. Our goodwill impairment testing as of this date indicated that all of our reporting units, excluding our Fluid Solutions Europe reporting unit, had estimated fair values which exceeded their respective carrying amounts by at least 32 percent. As discussed above, in July 2018, we completed the acquisition of BakerCorp. All of the assets in the Fluid Solutions Europe reporting unit were acquired in the BakerCorp acquisition. The estimated fair value of our Fluid Solutions Europe reporting unit exceeded its carrying amount by 12 percent. As all of the assets in the Fluid Solutions Europe reporting unit were recorded at fair value as of the July 2018 acquisition date, we expected the percentage by which the Fluid Solutions Europe reporting unit’s fair value exceeded its carrying value to be significantly less than the equivalent percentages determined for our other reporting units. Restructuring Charges Costs associated with exit or disposal activities, including lease termination costs and certain employee severance costs associated with restructuring, branch closings or other activities, are recognized at fair value when they are incurred. Other Intangible Assets Other intangible assets consist of non-compete agreements, customer relationships and trade names and associated trademarks. The non-compete agreements are being amortized on a straight-line basis over initial periods of approximately 5 years. The customer relationships are being amortized either using the sum of the years' digits method or on a straight-line basis over initial periods ranging from 5 to 15 years. The trade names and associated trademarks are being amortized using the sum of the years' digits method over initial periods of approximately 5 years. We believe that the amortization methods used reflect the estimated pattern in which the economic benefits will be consumed. Long-Lived Assets Long-lived assets are recorded at the lower of amortized cost or fair value. As part of an ongoing review of the valuation of long-lived assets, we assess the carrying value of such assets if facts and circumstances suggest they may be impaired. If this review indicates the carrying value of such an asset may not be recoverable, as determined by an undiscounted cash flow analysis over the remaining useful life, the carrying value would be reduced to its estimated fair value. Translation of Foreign Currency Assets and liabilities of our foreign subsidiaries that have a functional currency other than U.S. dollars are translated into U.S. dollars using exchange rates at the balance sheet date. Revenues and expenses are translated at average exchange rates effective during the year. Foreign currency translation gains and losses are included as a component of accumulated other comprehensive (loss) income within stockholders’ equity. Revenue Recognition As discussed in note 3 to our consolidated financial statements, in 2018, we adopted updated FASB revenue recognition guidance ("Topic 606"). Topic 606 replaced Topic 605, which was the revenue recognition accounting standard in effect for the year ended December 31, 2017. As discussed in note 13 to our consolidated financial statements, in 2019, we adopted updated FASB lease accounting guidance ("Topic 842"). Topic 842 replaced Topic 840, which was the lease accounting standard in effect for the years ended December 31, 2018 and 2017. As discussed in note 3 , most of our revenue is accounted for under Topic 842. The discussion below addresses our primary revenue types based on the accounting standard used to determine the accounting. Lease revenues (Topic 842) The accounting for the significant types of revenue that are accounted for under Topic 842 is discussed below. Owned equipment rentals: Owned equipment rentals represent revenues from renting equipment that we own. We account for such rentals as operating leases. Re-rent revenue: Re-rent revenue reflects revenues from equipment that we rent from vendors and then rent to our customers. We account for such rentals as subleases. The accounting for re-rent revenue is the same as the accounting for owned equipment rentals described above. Revenues from contracts with customers (Topic 606) The accounting for the significant types of revenue that are accounted for under Topic 606 is discussed below. Delivery and pick-up: Delivery and pick-up revenue associated with renting equipment is recognized when the service is performed. Sales of rental equipment, new equipment and contractor supplies are recognized at the time of delivery to, or pick-up by, the customer and when collectibility is probable. Service and other revenues primarily represent revenues earned from providing repair and maintenance services on our customers’ fleet (including parts sales). Service revenue is recognized as the services are performed. See note 3 to our consolidated financial statements for further discussion of our revenue accounting. Delivery Expense Equipment rentals include our revenues from fees we charge for equipment delivery. Delivery costs are charged to operations as incurred, and are included in cost of revenues on our consolidated statements of income. Advertising Expense We promote our business through local and national advertising in various media, including television, trade publications, branded sponsorships, yellow pages, the internet, radio and direct mail. Advertising costs are generally expensed as incurred. These costs may include the development costs for branded content and advertising campaigns. Advertising expense, net of the qualified advertising reimbursements discussed below, was immaterial for the years ended December 31, 2019 , 2018 and 2017 . We receive reimbursements for advertising that promotes a vendor’s products or services. Such reimbursements that meet the applicable criteria under U.S. generally accepted accounting principles (“GAAP”) are offset against advertising costs in the period in which we recognize the incremental advertising cost. The amounts of qualified advertising reimbursements that reduced advertising expense were $ 49 , $ 41 and $ 35 for the years ended December 31, 2019 , 2018 and 2017 , respectively. Insurance We are insured for general liability, workers’ compensation and automobile liability, subject to deductibles or self-insured retentions per occurrence. Losses within the deductible amounts are accrued based upon the aggregate liability for reported claims incurred, as well as an estimated liability for claims incurred but not yet reported. These liabilities are not discounted. The Company is also self-insured for group medical claims but purchases “stop loss” insurance to protect itself from any one significant loss. Income Taxes We use the liability method of accounting for income taxes. Under this method, deferred tax assets and liabilities are determined based on the differences between the financial statement and tax bases of assets and liabilities and are measured using the tax rates and laws that are expected to be in effect when the differences are expected to reverse. Recognition of deferred tax assets is limited to amounts considered by management to be more likely than not to be realized in future periods. The most significant positive evidence that we consider in the recognition of deferred tax assets is the expected reversal of cumulative deferred tax liabilities resulting from book versus tax depreciation of our rental equipment fleet that is well in excess of the deferred tax assets. We use a two-step approach for recognizing and measuring tax benefits taken or expected to be taken in a tax return regarding uncertainties in income tax positions. The first step is recognition: we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ing authority with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Tax Cuts and Jobs Act (the "Tax Act"), which was enacted in December 2017, had a substantial impact on our income tax benefit for the year ended December 31, 2017. The Tax Act reduced the U.S. federal statutory tax rate from 35 percent to 21 percent and the years ended December 31, 2019 and 2018 reflect the decreased tax rate. See note 14 to the consolidated financial statements for further detail. We have historically considered the undistributed earnings of our foreign subsidiaries to be indefinitely reinvested, and, accordingly, no taxes have been provided on such earnings. We continue to evaluate our plans for reinvestment or repatriation of unremitted foreign earnings and have not changed our previous indefinite reinvestment determination following the enactment of the Tax Act. We have not repatriated funds to the U.S. to satisfy domestic liquidity needs, nor do we anticipate the need to do so. The Tax Act required a one-time transition tax for deemed repatriation of accumulated undistributed earnings of certain foreign investments. As discussed in note 14 to the consolidated financial statements, we completed our accounting for the tax effects of enactment of the Tax Act in 2018. We regularly review our cash positions and our determination of permanent reinvestment of foreign earnings. If we determine that all or a portion of such foreign earnings are no longer indefinitely reinvested, we may be subject to additional foreign withholding taxes and U.S. state income taxes. Use of Estimates The preparation of financial statements in conformity with GAAP requires management to make estimates and assumptions that affect the amounts reported in the financial statements and accompanying notes. Significant estimates impact the calculation of the allowance for doubtful accounts, depreciation and amortization, income taxes and reserves for claims. Actual results could materially differ from those estimates. Concentrations of Credit Risk Financial instruments that potentially subject us to significant concentrations of credit risk include cash and cash equivalents and accounts receivable. We maintain cash and cash equivalents with high quality financial institutions. Concentration of credit risk with respect to receivables is limited because a large number of geographically diverse customers makes up our customer base (see note 3 to our consolidated financial statements for further detail). We manage credit risk through credit approvals, credit limits and other monitoring procedures. Stock-Based Compensation We measure stock-based compensation at the grant date based on the fair value of the award and recognize stock-based compensation expense over the requisite service period. Determining the fair value of stock option awards requires judgment, including estimating stock price volatility, forfeiture rates and expected option life. Restricted stock awards are valued based on the fair value of the stock on the grant date and the related compensation expense is recognized over the service period. Similarly, for time-based restricted stock awards subject to graded vesting, we recognize compensation cost on a straight-line basis over the requisite service period. For performance-based restricted stock units ("RSUs"), compensation expense is recognized if satisfaction of the performance condition is considered probable. We recognize forfeitures of stock-based compensation as they occur. New Accounting Pronouncements Measurement of Credit Losses on Financial Instruments. In June 2016, the FASB issued guidance that will require companies to present assets held at amortized cost and available for sale debt securities net of the amount expected to be collected. The guidance requires the measurement of expected credit losses to be based on relevant information from past events, including historical experiences, current conditions and reasonable and supportable forecasts that affect collectibility. The guidance will be effective for fiscal years and interim periods beginning after December 15, 2019. Different components of the guidance require modified retrospective or prospective adoption. This guidance does not apply to receivables arising from operating leases. As discussed in note 3 to the consolidated financial statements, most of our equipment rental revenue is accounted for as lease revenue (such revenue represented 78 percent of our total revenues for the year ended December 31, 2019 ). We will adopt this guidance when effective, and the impact of adoption on our financial statements is not material. The future impact of this guidance will be limited to our non-operating lease receivables, and will depend on future market conditions and forecast expectations. Simplifying the Test for Goodwill Impairment . In January 2017, the FASB issued guidance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the reporting unit's goodwill (as if purchase accounting were performed on the testing date) with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The guidance requires prospective adoption and will be effective for annual or interim goodwill impairment tests in fiscal years beginning after December 15, 2019. We will adopt this guidance when effective, and it is not expected to have a significant impact on our financial statements. Simplifying the Accounting for Income Taxes. In December 2019, the FASB issued guidance intended to simplify the accounting for income taxes. The guidance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Additionally, the guidance simplifies the accounting for income taxes by: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lthough the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improvements for income tax accounting related to employee stock ownership plans and investments in qualified affordable housing projects accounted for using the equity method. The guidance will be effective for fiscal years and interim periods beginning after December 15, 2020. Different components of the guidance require retrospective, modified retrospective or prospective adoption, and early adoption is permitted. We are currently assessing whether we will early adopt this guidance, and the impact on our financial statements is not currently estimable. Guidance Adopted in 2019 Leases . See note 13 to our consolidated financial statements for a discussion of our lease accounting following our adoption of an updated FASB lease accounting standard in 2019.</t>
  </si>
  <si>
    <t>Revenue Recognition</t>
  </si>
  <si>
    <t>Revenue from Contract with Customer [Abstract]</t>
  </si>
  <si>
    <t>Revenue Recognition Revenue Recognition Accounting Standards In May 2014, and in subsequent updates, the FASB issued guidance ("Topic 606") to clarify the principles for recognizing revenue. Topic 606 replaced Topic 605, which was the revenue recognition standard in effect through December 31, 2017, as reflected in the table below. We adopted Topic 606 on January 1, 2018. Topic 606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In March 2016, the FASB issued updated lease accounting guidance ("Topic 842"), as explained further in note 13 to the consolidated financial statements. We adopted Topic 842 on January 1, 2019. Topic 842 is an update to Topic 840, which was the lease accounting standard in place through December 31, 2018. As reflected below, most of our revenue is accounted for under Topic 842 (Topic 840 for 2018 and 2017). There were no significant changes to our revenue accounting upon adoption of Topic 842. We recognize revenue in accordance with two different accounting standards: 1) Topic 606 and 2) Topic 842.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As reflected below, most of our revenue is accounted for under Topic 842.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Nature of goods and services In the following table, revenue is summarized by type and by the applicable accounting standard. Year Ended December 31, 2019 2018 2017 Topic 842 Topic 606 Total Topic 840 Topic 606 Total Topic 840 Topic 605 Total Revenues: Owned equipment rentals $ 6,777 $ — $ 6,777 $ 5,946 $ — $ 5,946 $ 4,928 $ — $ 4,928 Re-rent revenue 155 — 155 138 — 138 106 — 106 Ancillary and other rental revenues: Delivery and pick-up — 564 564 — 477 477 — 389 389 Other 356 112 468 287 92 379 228 64 292 Total ancillary and other rental revenues 356 676 1,032 287 569 856 228 453 681 Total equipment rentals 7,288 676 7,964 6,371 569 6,940 5,262 453 5,715 Sales of rental equipment — 831 831 — 664 664 — 550 550 Sales of new equipment — 268 268 — 208 208 — 178 178 Contractor supplies sales — 104 104 — 91 91 — 80 80 Service and other revenues — 184 184 — 144 144 — 118 118 Total revenues $ 7,288 $ 2,063 $ 9,351 $ 6,371 $ 1,676 $ 8,047 $ 5,262 $ 1,379 $ 6,641 Revenues by reportable segment and geographical market are presented in note 5 of the consolidated financial statements using the revenue captions reflected in our consolidated statements of operations. The majority of our revenue is recognized in our general rentals segment and in the U.S. (for the year ended December 31, 2019 , 80 percent and 91 percent of total revenues, respectively). We believe that the disaggregation of our revenue from contracts to customers as reflected above, coupled with the further discussion below and the reportable segment and geographical market disclosures in note 5 , depicts how the nature, amount, timing and uncertainty of our revenue and cash flows are affected by economic factors. Lease revenues (Topic 842) The accounting for the types of revenue that are accounted for under Topic 842 is discussed below. Owned equipment rentals represent our most significant revenue type (they accounted for 72 percent of total revenues for the year ended December 31, 2019 ) and are governed by our standard rental contract. We account for such rentals as operating leases. The lease terms are included in our contracts, and the determination of whether our contracts contain leases generally does not require significant assumptions or judgments. Our lease revenues do not include material amounts of variable payments. Owned equipment rentals: Owned equipment rentals represent revenues from renting equipment that we own. We do not generally provide an option for the lessee to purchase the rented equipment at the end of the lease, and do not generate material revenue from sales of equipment under such options. We recognize revenues from renting equipment on a straight-line basis. Our rental contract periods are hourly, daily, weekly or monthly. By way of example, if a customer were to rent a piece of equipment and the daily, weekly and monthly rental rates for that particular piece were (in actual dollars) $ 100 , $ 300 and $ 900 , respectively, we would recognize revenue of $ 32.14 per day. The daily rate for recognition purposes is calculated by dividing the monthly rate of $ 900 by the monthly term of 28 days. This daily rate assumes that the equipment will be on rent for the full 28 days, as we are unsure of when the customer will return the equipment and therefore unsure of which rental contract period will apply. As part of this straight-line methodology, when the equipment is returned, we recognize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we will have customers return equipment and be contractually required to pay us more than the cumulative amount of revenue recognized to date under the straight-line methodology. For instance, continuing the above example, if the customer rented the above piece of equipment on December 29 and returned it at the close of business on January 1, we would recognize incremental revenue on January 1 of $ 171.44 (in actual dollars, representing the difference between the amount the customer is contractually required to pay, or $ 300 at the weekly rate, and the cumulative amount recognized to date on a straight-line basis, or $ 128.56 , which represents four days at $ 32.14 per day). We record amounts billed to customers in excess of recognizable revenue as deferred revenue on our balance sheet. We had deferred revenue (associated with both Topic 842/840 and Topic 606) of $55 and $56 as of December 31, 2019 and 2018 , respectively. As noted above, we are unsure of when the customer will return rented equipment. As such, we do not know how much the customer will owe us upon return of the equipment and cannot provide a maturity analysis of future lease payments. Our equipment is generally rented for short periods of time (significantly less than a year). Lessees do not provide residual value guarantees on rented equipment. We expect to derive significant future benefits from our equipment following the end of the rental term. Our rentals are generally short-term in nature, and our equipment is typically rented for the majority of the time that we own it. We additionally recognize revenue from sales of rental equipment when we dispose of the equipment.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1) Rental Protection Plan (or "RPP") revenue associated with the damage waiver customers can purchase when they rent our equipment to protect against potential loss or damage, 2) environmental charges associated with the rental of equipment, and 3) charges for rented equipment that is damaged by our customers. Revenues from contracts with customers (Topic 606) The accounting for the types of revenue that are accounted for under Topic 606 is discussed below. Substantially all of our revenues under Topic 606 are recognized at a point-in-time rather than over time. Delivery and pick-up: Delivery and pick-up revenue associated with renting equipment is recognized when the service is performed. “Other” equipment rental revenue is primarily comprised of revenues associated with the consumption of fuel by our customers which are recognized when the equipment is returned by the customer (and consumption, if any, can be measured). Sales of rental equipment, new equipment and contractor supplies are recognized at the time of delivery to, or pick-up by, the customer and when collectibility is probable. Service and other revenues primarily represent revenues earned from providing repair and maintenance services on our customers’ fleet (including parts sales). Service revenue is recognized as the services are performed. Receivables and contract assets and liabilities As reflected above, most of our equipment rental revenue is accounted for under Topic 842 (such revenue represented 78 percent of our total revenues for the year ended December 31, 2019 ). The customers that are responsible for the remaining revenue that is accounted for under Topic 606 are generally the same customers that rent our equipment. We manage credit risk associated with our accounts receivables at the customer level. Because the same customers generate the revenues that are accounted for under both Topic 606 and Topic 842, the discussions below on credit risk and our allowances for doubtful accounts address receivables arising from revenues from both Topic 606 (Topic 605 for 2017) and Topic 842 (Topic 840 for 2018 and 2017). Concentration of credit risk with respect to our receivables is limited because a large number of geographically diverse customers makes up our customer base. Our largest customer accounted for less than one percent of total revenues in each of 2019 , 2018 , and 2017 . Our customer with the largest receivable balance represented approximately one percent of total receivables at December 31, 2019 and 2018 . We manage credit risk through credit approvals, credit limits and other monitoring procedures. Our allowances for doubtful accounts reflect our estimate of the amount of our receivables that we will be unable to collect based on historical write-off experience. Our estimate could require change based on changing circumstances, including changes in the economy or in the particular circumstances of individual customers. Accordingly, we may be required to increase or decrease our allowances.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During the years ended December 31, 2019 , 2018 and 2017 , we recognized total additions, excluding acquisitions, to our allowances for doubtful accounts of $42 , $45 and $40 , respectively, primarily 1) as a reduction to equipment rental revenue (primarily for 2019 doubtful accounts associated with lease revenues) or 2) as bad debt expense within selling, general and administrative expenses in our consolidated statements of income. We do no t have material contract assets, or impairment losses associated therewith, or material contract liabilities, associated with contracts with customers. Our contracts with customers do not generally result in material amounts billed to customers in excess of recognizable revenue. We did no t recognize material revenue during the years ended December 31, 2019 and December 31, 2018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s of such revenue recognized during the years ended December 31, 2019 and December 31, 2018 were no t material. We also do not expect to recognize material revenue in the future related to performance obligations that were unsatisfied (or partially unsatisfied) as of December 31, 2019 .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For certain products or services and customer types, we require payment before the products or services are delivered to the customer. Our contracts with customers do not generally result in significant obligations associated with returns, refunds or warranties. See above for a discussion of how we manage credit risk. Revenue is recognized net of taxes collected from customers, which are subsequently remitted to governmental authoritie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primarily for the following reasons: • The transaction price is generally fixed and stated in our contracts; • As noted above, our contracts generally do not include multiple performance obligations, and accordingly do not generally require estimates of the standalone selling price for each performance obligation; • Our revenues do not include material amounts of variable consideration, or result in significant obligations associated with returns, refunds or warranties; and • Most of our revenue is recognized as of a point-in-time and the timing of the satisfaction of the applicable performance obligations is readily determinable. As noted above, our Topic 606 revenue is generally recognized at the time of delivery to, or pick-up by, the customer. Our revenues accounted for under Topic 842 also generally do not require significant estimates or judgments. We monitor and review our estimated standalone selling prices on a regular basis.</t>
  </si>
  <si>
    <t>Acquisitions</t>
  </si>
  <si>
    <t>Business Combinations [Abstract]</t>
  </si>
  <si>
    <t>Acquisitions BakerCorp Acquisition In July 2018, we completed the acquisition of BakerCorp. BakerCorp was a leading multinational provider of tank, pump, filtration and trench shoring rental solutions for a broad range of industrial and construction applications. BakerCorp had approximately 950 employees, and its operations were primarily concentrated in the United States and Canada, where it had 46 locations. BakerCorp also had 11 locations in France, Germany, the United Kingdom and the Netherlands. BakerCorp had annual revenues of approximately $ 295 . The acquisition: • Augmented our bundled solutions for fluid storage, transfer and treatment; • Expanded our strategic account base; and • Provided a significant opportunity to increase revenue and enhance customer service by cross-selling to our broader customer base. The aggregate consideration paid was approximately $ 720 . The acquisition and related fees and expenses were funded through drawings on our ABL facility. The following table summarizes the fair values of the assets acquired and liabilities assumed. Accounts receivable, net of allowance for doubtful accounts (1) $ 74 Inventory 4 Rental equipment 268 Property and equipment 25 Intangibles (2) 171 Other assets 3 Total identifiable assets acquired 545 Current liabilities (60 ) Deferred taxes (13 ) Total liabilities assumed (73 ) Net identifiable assets acquired 472 Goodwill (3) 248 Net assets acquired $ 720 (1) The fair value of accounts receivables acquired was $ 74 , and the gross contractual amount was $ 81 . We estimated that $ 7 would be uncollectible. (2) The following table reflects the fair values and useful lives of the acquired intangible assets identified based on our purchase accounting assessments: Fair value Life (years) Customer relationships $ 166 8 Trade names and associated trademarks 5 5 Total $ 171 (3) All of the goodwill was assigned to our trench, power and fluid solutions segment. The level of goodwill that resulted from the acquisition is primarily reflective of BakerCorp's going-concern value, the value of BakerCorp's assembled workforce, new customer relationships expected to arise from the acquisition, and operational synergies that we expect to achieve that are not associated with the identifiable assets. $ 6 of goodwill is expected to be deductible for income tax purposes. The years ended December 31, 2019 and 2018 include BakerCorp acquisition-related costs which are included in “Merger related costs” in our consolidated statements of income. The merger related costs are comprised of financial and legal advisory fees. Since the acquisition date, significant amounts of fleet have been moved between URI locations and the acquired BakerCorp locations, and it is not practicable to reasonably estimate the amounts of revenue and earnings of BakerCorp since the acquisition date. The impact of the BakerCorp acquisition on our equipment rentals revenue is primarily reflected in the increase in average OEC of 17.7 percent for the year ended December 31, 2019 (such increase also includes the impact of the acquisition of BlueLine discussed below). BlueLine Acquisition In October 2018, we completed the acquisition of BlueLine. BlueLine was one of the ten largest equipment rental companies in North America and served customers in the construction and industrial sectors with a focus on mid-sized and local accounts. BlueLine had 114 locations and over 1,700 employees based in 25 U.S. states, Canada and Puerto Rico. BlueLine had annual revenues of approximately $ 786 . The acquisition: • Expanded our equipment rental capacity in many of the largest metropolitan areas in North America, including both U.S. coasts, the Gulf South and Ontario; • Provided a well-diversified customer base with a balanced mix of commercial construction and industrial accounts; • Added more mid-sized and local accounts to our customer base; and • Provided a significant opportunity to increase revenue and enhance customer service by cross-selling to our broader customer base. The aggregate consideration paid was approximately $ 2.069 billion . The acquisition and related fees and expenses were funded through borrowings under a new $1 billion senior secured term loan credit facility (the “term loan facility”) and the issuance of $1.1 billion principal amount of 6 1 / 2 percent Senior Notes due 2026. The following table summarizes the fair values of the assets acquired and liabilities assumed. Accounts receivable, net of allowance for doubtful accounts (1) $ 117 Inventory 7 Rental equipment 1,078 Property and equipment 71 Intangibles (customer relationships) (2) 230 Other assets 47 Total identifiable assets acquired 1,550 Short-term debt and current maturities of long-term debt (3) (12 ) Current liabilities (140 ) Long-term debt (3) (23 ) Other long-term liabilities (4 ) Total liabilities assumed (179 ) Net identifiable assets acquired 1,371 Goodwill (4) 698 Net assets acquired $ 2,069 (1) The fair value of accounts receivables acquired was $ 117 , and the gross contractual amount was $ 125 . We estimated that $ 8 would be uncollectible. (2) The customer relationships are being amortized over a 5 year life. (3) The acquired debt reflects finance lease obligations. (4) All of the goodwill was assigned to our general rentals segment. The level of goodwill that resulted from the acquisition is primarily reflective of BlueLine's going-concern value, the value of BlueLine's assembled workforce, new customer relationships expected to arise from the acquisition, and operational synergies that we expect to achieve that are not associated with the identifiable assets. $ 25 of goodwill is expected to be deductible for income tax purposes. The years ended December 31, 2019 and 2018 include BlueLine acquisition-related costs which are included in “Merger related costs” in our consolidated statements of income. The merger related costs are comprised of financial and legal advisory fees. In addition to the acquisition-related costs reflected in our consolidated statements of income, the debt issuance costs associated with the issuance of debt to fund the acquisition are reflected, net of amortization subsequent to the acquisition date, in long-term debt in our consolidated balance sheets. Since the acquisition date, significant amounts of fleet have been moved between URI locations and the acquired BlueLine locations, and it is not practicable to reasonably estimate the amounts of revenue and earnings of BlueLine since the acquisition date. The impact of the BlueLine acquisition on our equipment rentals revenue is primarily reflected in the increase in average OEC of 17.7 percent for the year ended December 31, 2019 (such increase also includes the impact of the acquisition of BakerCorp discussed above). Pro forma financial information The pro forma information below gives effect to the BakerCorp and BlueLine acquisitions as if they had been completed on January 1, 2018 (“the pro forma acquisition date”). The pro forma information is not necessarily indicative of our results of operations had the acquisitions been completed on the above date, nor is it necessarily indicative of our future results. The pro forma information does not reflect any cost savings from operating efficiencies or synergies that could result from the acquisitions, and also does not reflect additional revenue opportunities following the acquisitions. The table below presents unaudited pro forma consolidated income statement information as if BakerCorp and BlueLine had been included in our consolidated results for the year ended December 31, 2018. Year Ended December 31, 2018 United Rentals BakerCorp BlueLine Total Historic/pro forma revenues $ 8,047 $ 184 $ 665 $ 8,896 Historic/combined pretax income (loss) 1,476 (84 ) (169 ) 1,223 Pro forma adjustments to pretax income (loss): Impact of fair value mark-ups/useful life changes on depreciation (1) (8 ) (5 ) (13 ) Impact of the fair value mark-up of acquired fleet on cost of rental equipment sales (2) — (13 ) (13 ) Intangible asset amortization (3) (23 ) (64 ) (87 ) Interest expense (4) (14 ) (92 ) (106 ) Elimination of historic interest (5) 30 106 136 Elimination of merger related costs (6) 67 166 233 Restructuring charges (7) (6 ) (16 ) (22 ) Pro forma pretax income $ 1,351 (1) Depreciation of rental equipment and non-rental depreciation were adjusted for the fair value mark-ups, and the changes in useful lives and salvage values, of the equipment acquired in the BakerCorp and BlueLine acquisitions. (2) Cost of rental equipment sales was adjusted for the fair value mark-ups of rental equipment acquired in the BlueLine acquisition. BakerCorp did not historically recognize a material amount of rental equipment sales, and accordingly no adjustment was required for BakerCorp. (3) The intangible assets acquired in the BakerCorp and BlueLine acquisitions were amortized. (4) As discussed above, we issued debt to partially fund the BakerCorp and BlueLine acquisitions. Interest expense was adjusted to reflect these changes in our debt portfolio. (5) Historic interest, including losses on repurchase/redemption of debt securities, on debt that is not part of the combined entity was eliminated. (6) Merger related costs primarily comprised of financial and legal advisory fees associated with the BakerCorp and BlueLine acquisitions were eliminated as they were assumed to have been recognized prior to the pro forma acquisition date. The adjustment for BakerCorp includes $ 57 of merger related costs recognized by BakerCorp prior to the acquisition. The adjustment for BlueLine includes $ 142 of merger related costs recognized by BlueLine prior to the acquisition. (7) As discussed in note 6 to the consolidated financial statements, in 2019, we completed a restructuring program associated with the BakerCorp and BlueLine acquisitions. The adjustments above reflect the restructuring charges recognized under this program. The restructuring charges reflected in our consolidated statements of income also include non acquisition-related restructuring charges, as discussed in note 6</t>
  </si>
  <si>
    <t>Segment Information</t>
  </si>
  <si>
    <t>Segment Reporting [Abstract]</t>
  </si>
  <si>
    <t>Segment Information Our reportable segments are i) general rentals and ii) trench, power and fluid solutions. Our regions discussed below, which are our operating segments, are aggregated into our reportable segments. We believe that the regions that are aggregated into our reportable segments have similar economic characteristics, as each region is capital intensive, offers similar products to similar customers, uses similar methods to distribute its products, and is subject to similar competitive risks. The aggregation of our regions also reflects the management structure that we use for making operating decisions and assessing performance. We evaluate segment performance primarily based on segment equipment rentals gross profit. The general rentals segment includes the rental of i) general construction and industrial equipment, such as backhoes, skid-steer loaders, forklifts, earthmoving equipment and material handling equipment, ii) aerial work platforms, such as boom lifts and scissor lifts and iii) general tools and light equipment, such as pressure washers, water pumps and power tools. The general rentals segment reflects the aggregation of 11 geographic regions—Carolinas, Gulf South, Industrial (which serves the geographic Gulf region and has a strong industrial presence), Mid-Atlantic, Mid Central, Midwest, Northeast, Pacific West, South, Southeast and Western Canada—and operates throughout the United States and Canada. The trench, power and fluid solutions segment includes the rental of specialty construction products such as i) trench safety equipment, such as trench shields, aluminum hydraulic shoring systems, slide rails, crossing plates, construction lasers and line testing equipment for underground work, ii) power and HVAC equipment, such as portable diesel generators, electrical distribution equipment, and temperature control equipment and iii) fluid solutions equipment primarily used for fluid containment, transfer and treatment. The trench, power and fluid solutions segment is comprised of the following regions, each of which primarily rents the corresponding equipment type described above: i) the Trench Safety region, ii) the Power and HVAC region, iii) the Fluid Solutions region and iv) the Fluid Solutions Europe region. The trench, power and fluid solutions segment’s customers include construction companies involved in infrastructure projects, municipalities and industrial companies. This segment operates throughout the United States and in Canada and Europe. The following table presents the percentage of equipment rental revenue by equipment type for the years ended December 31, 2019 , 2018 and 2017 : Year Ended December 31, 2019 2018 2017 Primarily rented by our general rentals segment: General construction and industrial equipment 43 % 44 % 43 % Aerial work platforms 28 % 28 % 32 % General tools and light equipment 8 % 8 % 7 % Primarily rented by our trench, power and fluid solutions segment: Power and HVAC equipment 8 % 8 % 7 % Trench safety equipment 6 % 6 % 6 % Fluid solutions equipment 7 % 6 % 5 % The accounting policies for our segments are the same as those described in the summary of significant accounting policies in note 2 . Certain corporate costs, including those related to selling, finance, legal, risk management, human resources, corporate management and information technology systems, are deemed to be of an operating nature and are allocated to our segments based primarily on rental fleet size. The following table sets forth financial information by segment as of and for the years ended December 31, 2019 , 2018 and 2017 : General Trench, Total 2019 Equipment rentals $ 6,202 $ 1,762 $ 7,964 Sales of rental equipment 768 63 831 Sales of new equipment 238 30 268 Contractor supplies sales 71 33 104 Service and other revenues 157 27 184 Total revenue 7,436 1,915 9,351 Depreciation and amortization expense 1,681 357 2,038 Equipment rentals gross profit 2,407 800 3,207 Capital expenditures 1,967 383 2,350 Total assets $ 16,036 $ 2,934 $ 18,970 2018 Equipment rentals $ 5,550 $ 1,390 $ 6,940 Sales of rental equipment 619 45 664 Sales of new equipment 186 22 208 Contractor supplies sales 68 23 91 Service and other revenues 127 17 144 Total revenue 6,550 1,497 8,047 Depreciation and amortization expense 1,410 261 1,671 Equipment rentals gross profit 2,293 670 2,963 Capital expenditures 1,980 311 2,291 Total assets $ 15,597 $ 2,536 $ 18,133 2017 Equipment rentals $ 4,727 $ 988 $ 5,715 Sales of rental equipment 509 41 550 Sales of new equipment 159 19 178 Contractor supplies sales 65 15 80 Service and other revenues 105 13 118 Total revenue 5,565 1,076 6,641 Depreciation and amortization expense 1,188 195 1,383 Equipment rentals gross profit 1,950 490 2,440 Capital expenditures 1,675 214 1,889 Total assets $ 13,351 $ 1,679 $ 15,030 Equipment rentals gross profit is the primary measure management reviews to make operating decisions and assess segment performance. The following is a reconciliation of equipment rentals gross profit to income before provision (benefit) for income taxes: Year Ended December 31, 2019 2018 2017 Total equipment rentals gross profit $ 3,207 $ 2,963 $ 2,440 Gross profit from other lines of business 463 401 329 Selling, general and administrative expenses (1,092 ) (1,038 ) (903 ) Merger related costs (1 ) (36 ) (50 ) Restructuring charge (18 ) (31 ) (50 ) Non-rental depreciation and amortization (407 ) (308 ) (259 ) Interest expense, net (648 ) (481 ) (464 ) Other income, net 10 6 5 Income before provision (benefit) for income taxes $ 1,514 $ 1,476 $ 1,048 We operate in the United States, Canada and Europe. As discussed in note 4 to the consolidated financial statements, in July 2018, we completed the acquisition of BakerCorp, which allowed for our entry into select European markets. Our presence in Europe is limited, and the foreign information in the table below primarily reflects Canada. The following table presents geographic area information for the years ended December 31, 2019 , 2018 and 2017 , except for balance sheet information, which is presented as of December 31, 2019 and 2018 : Domestic Foreign Total 2019 Equipment rentals $ 7,283 $ 681 $ 7,964 Sales of rental equipment 757 74 831 Sales of new equipment 238 30 268 Contractor supplies sales 92 12 104 Service and other revenues 164 20 184 Total revenue 8,534 817 9,351 Rental equipment, net 8,995 792 9,787 Property and equipment, net 554 50 604 Goodwill and other intangible assets, net $ 5,592 $ 457 $ 6,049 2018 Equipment rentals $ 6,388 $ 552 $ 6,940 Sales of rental equipment 609 55 664 Sales of new equipment 184 24 208 Contractor supplies sales 80 11 91 Service and other revenues 126 18 144 Total revenue 7,387 660 8,047 Rental equipment, net 8,910 690 9,600 Property and equipment, net 559 55 614 Goodwill and other intangible assets, net $ 5,665 $ 477 $ 6,142 2017 Equipment rentals $ 5,253 $ 462 $ 5,715 Sales of rental equipment 494 56 550 Sales of new equipment 157 21 178 Contractor supplies sales 70 10 80 Service and other revenues 102 16 118 Total revenue $ 6,076 $ 565 $ 6,641</t>
  </si>
  <si>
    <t>Restructuring Charges</t>
  </si>
  <si>
    <t>Restructuring and Related Activities [Abstract]</t>
  </si>
  <si>
    <t>Restructuring Charges Restructuring charges primarily include severance costs associated with headcount reductions, as well as branch closure charges. We incur severance costs and branch closure charges in the ordinary course of our business. We only include such costs that are part of a restructuring program as restructuring charges. Since the first such program was initiated in 2008, we have completed four restructuring programs and have incurred total restructuring charges of $333 . Closed Restructuring Programs Our closed restructuring programs were initiated either in recognition of a challenging economic environment or following the completion of certain significant acquisitions. As of December 31, 2019 , the total liability associated with the closed restructuring programs was $11 . As of December 31, 2019 , we have incurred total restructuring charges under the closed restructuring programs of $288 , comprised of $171 of branch closure charges and $117 of severance and other costs. BakerCorp/BlueLine Restructuring Program In the third quarter of 2018, we initiated a restructuring program following the closing of the BakerCorp acquisition discussed in note 4 to the consolidated financial statements. The restructuring program also includes actions undertaken associated with the BlueLine acquisition discussed in note 4 to the consolidated financial statements. We completed this restructuring program in 2019. The table below provides certain information concerning our restructuring charges under the BakerCorp/BlueLine restructuring program: Description Beginning Charged to Payments Ending Year ended December 31, 2018: Branch closure charges $ — $ 4 $ (1 ) $ 3 Severance and other — 18 (9 ) 9 Total $ — $ 22 $ (10 ) $ 12 Year ended December 31, 2019: Branch closure charges $ 3 $ 16 $ (11 ) $ 8 Severance and other 9 6 (14 ) 1 Total $ 12 $ 22 $ (25 ) $ 9 ________________ (1) Reflected in our consolidated statements of income as “Restructuring charge” (such charge also includes activity under our other restructuring programs). The restructuring charges are not allocated to our segments. As of December 31, 2019 , we have incurred total restructuring charges under the BakerCorp/BlueLine restructuring program of $44 , comprised of $20 of branch closure charges and $24 of severance and other costs. 2020-2021 Cost Savings Restructuring Program In the fourth quarter of 2019, we initiated a restructuring program associated with the consolidation of certain common functions, the relocation of our shared-service facilities and certain other cost reduction measures. We expect to complete the restructuring program in the first half of 2021. The total costs expected to be incurred in connection with the program are not currently estimable, as we are still identifying the actions that will be undertaken. As of December 31, 2019 , we have not recognized material costs under this program, and the liability balance associated with the program is not material.</t>
  </si>
  <si>
    <t>Rental Equipment</t>
  </si>
  <si>
    <t>Leases, Operating [Abstract]</t>
  </si>
  <si>
    <t>Rental Equipment Rental equipment consists of the following: December 31, 2019 2018 Rental equipment $ 14,852 $ 13,962 Less accumulated depreciation (5,065 ) (4,362 ) Rental equipment, net $ 9,787 $ 9,600</t>
  </si>
  <si>
    <t>Property and Equipment</t>
  </si>
  <si>
    <t>Property, Plant and Equipment [Abstract]</t>
  </si>
  <si>
    <t>Property and Equipment Property and equipment consist of the following: December 31, 2019 2018 Land $ 101 $ 103 Buildings 210 209 Non-rental vehicles 168 200 Machinery and equipment 157 135 Furniture and fixtures 328 278 Leasehold improvements 348 302 1,312 1,227 Less accumulated depreciation and amortization (708 ) (613 ) Property and equipment, net $ 604 $ 614</t>
  </si>
  <si>
    <t>Goodwill and Other Intangible Assets</t>
  </si>
  <si>
    <t>Goodwill and Intangible Assets Disclosure [Abstract]</t>
  </si>
  <si>
    <t>Goodwill and Other Intangible Assets The following table presents the changes in the carrying amount of goodwill for each of the three years in the period ended December 31, 2019 : General rentals Trench, Total Balance at January 1, 2017 (1) $ 2,797 $ 463 $ 3,260 Goodwill related to acquisitions (2) (3) 797 8 805 Foreign currency translation and other adjustments 13 4 17 Balance at December 31, 2017 (1) 3,607 475 4,082 Goodwill related to acquisitions (2) (3) 752 247 999 Foreign currency translation and other adjustments (17 ) (6 ) (23 ) Balance at December 31, 2018 (1) 4,342 716 5,058 Goodwill related to acquisitions (2) 10 73 83 Foreign currency translation and other adjustments 10 3 13 Balance at December 31, 2019 (1) $ 4,362 $ 792 $ 5,154 _________________ (1) The total carrying amount of goodwill for all periods in the table above is reflected net of $1.557 billion of accumulated impairment charges, which were primarily recorded in our general rentals segment. (2) Includes goodwill adjustments for the effect on goodwill of changes to net assets acquired during the measurement period, which were not significant to our previously reported operating results or financial condition. (3) For additional detail on the acquisitions of BakerCorp and BlueLine in July 2018 and October 2018, respectively, which accounted for most of the 2018 goodwill related to acquisitions, see note 4 to our consolidated financial statements. The acquisitions of NES and Neff accounted for most of the 2017 goodwill related to acquisitions. Other intangible assets were comprised of the following at December 31, 2019 and 2018 : December 31, 2019 Weighted-Average Remaining Gross Accumulated Net Non-compete agreements 43 months $ 24 $ 14 $ 10 Customer relationships 7 years $ 2,246 $ 1,364 $ 882 Trade names and associated trademarks 4 years $ 5 $ 2 $ 3 December 31, 2018 Weighted-Average Remaining Gross Accumulated Net Non-compete agreements 31 months $ 24 $ 16 $ 8 Customer relationships 7 years $ 2,148 $ 1,076 $ 1,072 Trade names and associated trademarks 5 years $ 5 $ 1 $ 4 Amortization expense for other intangible assets was $290 , $213 and $173 for the years ended December 31, 2019 , 2018 and 2017 , respectively. As of December 31, 2019 , estimated amortization expense for other intangible assets for each of the next five years and thereafter was as follows: 2020 $ 250 2021 205 2022 160 2023 116 2024 75 Thereafter 89 Total $ 895</t>
  </si>
  <si>
    <t>Accrued Expenses and Other Liabilities and Other Long-Term Liabilities</t>
  </si>
  <si>
    <t>Payables and Accruals [Abstract]</t>
  </si>
  <si>
    <t>Accrued Expenses and Other Liabilities and Other Long-Term Liabilities Accrued expenses and other liabilities consist of the following: December 31, 2019 2018 Self-insurance accruals $ 59 $ 46 Accrued compensation and benefit costs 86 127 Property and income taxes payable 26 103 Restructuring reserves (1) 20 31 Interest payable 142 147 Deferred revenue (2) 55 56 National accounts accrual 87 69 Operating lease liability (3) 178 — Other (4) 94 98 Accrued expenses and other liabilities $ 747 $ 677 _________________ (1) Primarily relates to branch closure charges and severance costs. See note 6 for additional detail. (2) Reflects amounts billed to customers in excess of recognizable revenue. See note 3 for additional detail. (3) As discussed in note 13 , we adopted an updated lease accounting standard on January 1, 2019, which resulted in recognition of operating lease liabilities (the amount reflected above represents the current portion of the liability). We adopted the new standard using a transition method that does not require application to periods prior to adoption. (4) Other includes multiple items, none of which are individually significant. Other long-term liabilities consist of the following: December 31, 2019 2018 Self-insurance accruals $ 62 $ 60 Income taxes payable 14 14 Accrued compensation and benefit costs 15 9 Other long-term liabilities $ 91 $ 83</t>
  </si>
  <si>
    <t>Fair Value Measurements</t>
  </si>
  <si>
    <t>Fair Value Disclosures [Abstract]</t>
  </si>
  <si>
    <t>Fair Value Measurements As of December 31, 2019 and 2018 , the amounts of our assets and liabilities that were accounted for at fair value were immaterial. Fair value measurements are categorized in one of the following three levels based on the lowest level input that is significant to the fair value measurement in its entirety: Level 1 —Inputs to the valuation methodology are unadjusted quoted prices in active markets for identical assets or liabilities. Level 2 —Observable inputs other than quoted prices in active markets for identical assets or liabilities include: a) quoted prices for similar assets or liabilities in active markets; b) quoted prices for identical or similar assets or liabilities in inactive markets; c) inputs other than quoted prices that are observable for the asset or liability; 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i.e., supported by little or no market activity) and significant to the fair value measure. Fair Value of Financial Instruments The carrying amounts reported in our consolidated balance sheets for accounts receivable, accounts payable and accrued expenses and other liabilities approximate fair value due to the immediate to short-term maturity of these financial instruments. The fair values of our ABL, accounts receivable securitization and term loan facilities and finance/capital leases (the classification of such leases changed upon adoption of a new lease accounting standard, as explained further in note 13 to the consolidated financial statements) approximated their book values as of December 31, 2019 and 2018 . The estimated fair values of our other financial instruments, all of which are categorized in Level 1 of the fair value hierarchy, as of December 31, 2019 and 2018 have been calculated based upon available market information, and were as follows: December 31, 2019 December 31, 2018 Carrying Fair Carrying Fair Senior notes $ 7,755 $ 8,176 $ 8,102 $ 7,632</t>
  </si>
  <si>
    <t>Debt</t>
  </si>
  <si>
    <t>Debt Disclosure [Abstract]</t>
  </si>
  <si>
    <t>Debt Debt, net of unamortized original issue premiums and unamortized debt issuance costs, consists of the following: December 31, 2019 2018 Accounts receivable securitization facility expiring 2020 (1) $ 929 $ 850 $3.75 billion ABL facility expiring 2024 (1) 1,638 1,685 Term loan facility expiring 2025 (1) 979 988 4 5 / 8 percent Senior Secured Notes due 2023 (2) — 994 5 3 / 4 percent Senior Notes due 2024 (3) — 842 5 1 / 2 percent Senior Notes due 2025 795 794 4 5 / 8 percent Senior Notes due 2025 742 741 5 7 / 8 percent Senior Notes due 2026 999 999 6 1 / 2 percent Senior Notes due 2026 1,089 1,087 5 1 / 2 percent Senior Notes due 2027 992 991 3 7 / 8 percent Senior Secured Notes due 2027 (4) 741 — 4 7 / 8 percent Senior Notes due 2028 (5) 1,652 1,650 4 7 / 8 percent Senior Notes due 2028 (5) 4 4 5 1 / 4 percent Senior Notes due 2030 (6) 741 — Finance leases (7) 127 — Capital leases (7) — 122 Total debt 11,428 11,747 Less short-term portion (997 ) (903 ) Total long-term debt $ 10,431 $ 10,844 (1) The table below presents financial information associated with our variable rate indebtedness as of and for the year ended December 31, 2019 . We have borrowed the full available amount under the term loan facility. The principal obligation under the term loan facility is required to be repaid in quarterly installments in an aggregate amount equal to 1.0 percent per annum, with the balance due at the maturity of the facility. The average amount of debt outstanding under the term loan facility decreases slightly each quarter due to the requirement to repay a portion of the principal obligation. ABL facility Accounts receivable securitization facility Term loan facility Borrowing capacity, net of letters of credit $ 2,045 $ 46 $ — Letters of credit 56 Interest rate at December 31, 2019 3.1 % 2.6 % 3.5 % Average month-end debt outstanding 1,601 915 993 Weighted-average interest rate on average debt outstanding 3.7 % 3.1 % 4.0 % Maximum month-end debt outstanding 1,727 967 998 (2) In November 2019, URNA redeemed all of its 4 5 / 8 percent Senior Secured Notes. Upon redemption, we recognized a loss of $29 in interest expense, net. The loss represented the difference between the net carrying amount and the total purchase price of the redeemed notes. (3) In May 2019, URNA redeemed all of its 5 3 / 4 percent Senior Notes. Upon redemption, we recognized a loss of $32 in interest expense, net. The loss represented the difference between the net carrying amount and the total purchase price of the redeemed notes. (4) In November 2019, URNA issued $750 aggregate principal amount of 3 7 / 8 percent Senior Secured Notes due 2027. The proceeds were primarily used to partially finance the redemption of 4 5 / 8 percent Senior Secured Notes discussed above. See below for additional detail on the issued debt. (5) URNA separately issued 4 7 / 8 percent Senior Notes in August 2017 and in September 2017. Following the issuances, we consummated an exchange offer pursuant to which most of the 4 7 / 8 percent Senior Notes issued in September 2017 were exchanged for additional notes fungible with the 4 7 / 8 percent Senior Notes issued in August 2017. (6) In May 2019, URNA issued $750 aggregate principal amount of 5 1 / 4 percent Senior Notes due 2030. The proceeds were primarily used to partially finance the redemption of 5 3 / 4 percent Senior Notes discussed above. See below for additional detail on the issued debt. (7) As discussed in note 13 to the consolidated financial statements, we adopted an updated lease accounting standard on January 1, 2019. Upon adoption of the new standard, the leases that were previously classified as capital leases through December 31, 2018 were classified as finance leases. There were no significant changes to the accounting upon this change in classification. Short-term debt As of December 31, 2019 , our short-term debt primarily reflects $929 of borrowings under our accounts receivable securitization facility. See the table above for financial information associated with the accounts receivable securitization facility. Accounts receivable securitization facility . In 2019, the accounts receivable securitization facility was amended, primarily to extend the maturity date. The amended facility expires on June 26, 2020, has a facility size of $975 , and may be extended on a 364 -day basis by mutual agreement of the Company and the lenders under the facility. Borrowings under the facility are reflected as short-term debt on our consolidated balance sheets. Key provisions of the facility include the following: • borrowings are permitted only to the extent that the face amount of the receivables in the collateral pool, net of applicable reserves, exceeds the outstanding loans by a specified amount. As of December 31, 2019 , there were $1.046 billion of receivables, net of applicable reserves, in the collateral pool; • the receivables in the collateral pool are the lenders’ only source of repayment; • upon early termination of the facility, no new amounts will be advanced under the facility and collections on the receivables securing the facility will be used to repay the outstanding borrowings; and • standard termination events including, without limitation, a change of control of Holdings, URNA or certain of its subsidiaries, a failure to make payments, a failure to comply with standard default, delinquency, dilution and days sales outstanding covenants, or breach of the fixed charge coverage ratio covenant under the ABL facility (if applicable). Long-term debt ABL facility. In June 2008, Holdings, URNA, and certain of our subsidiaries entered into a credit agreement providing for a five -year $1.25 billion ABL facility, a portion of which is available for borrowing in Canadian dollars. The ABL facility was subsequently upsized and extended, and a portion of the facility is also now available for borrowing in British Pounds and Euros by certain subsidiaries of URNA in Europe. The size of the ABL facility was $3.75 billion as of December 31, 2019 . See the table above for financial information associated with the ABL facility. The ABL facility is subject to, among other things, the terms of a borrowing base derived from the value of eligible rental equipment and eligible inventory. The borrowing base is subject to certain reserves and caps customary for financings of this type. All amounts borrowed under the credit agreement must be repaid on or before February 2024. Loans under the credit agreement bear interest, at URNA’s option: (i) in the case of loans in U.S. dollars, at a rate equal to the London interbank offered rate or an alternate base rate, in each case plus a spread, (ii) in the case of loans in Canadian dollars, at a rate equal to the Canadian prime rate or an alternate rate (Bankers' Acceptance Rate), in each case plus a spread, (iii) in the case of loans in Euros, at a rate equal to the London interbank offered rate or an alternate base rate, in each case plus a spread, or (iv) in the case of loans in British pounds, at a rate equal to the London interbank offered rate or an alternate base rate, in each case plus a spread. The interest rates under the credit agreement are subject to change based on the availability in the facility. A commitment fee accrues on any unused portion of the commitments under the credit agreement at a fixed rate per annum. Ongoing extensions of credit under the credit agreement are subject to customary conditions, including sufficient availability under the borrowing base. As discussed below (see “Loan Covenants and Compliance”), the only financial covenant that currently exists in the ABL facility is the fixed charge coverage ratio. As of December 31, 2019 , availability under the ABL facility has exceeded the required threshold and, as a result, this financial covenant was inapplicable. In addition, the credit agreement contains customary negative covenants applicable to Holdings, URNA and our subsidiaries, including negative covenants that restrict the ability of such entities to, among other things, (i) incur additional indebtedness or engage in certain other types of financing transactions, (ii) allow certain liens to attach to assets, (iii) repurchase, or pay dividends or make certain other restricted payments on, capital stock and certain other securities, (iv) prepay certain indebtedness and (v) make acquisitions and investments. The U.S. dollar borrowings under the credit agreement are secured by substantially all of our assets and substantially all of the assets of certain of our U.S. subsidiaries (other than real property and certain accounts receivable). The U.S. dollar borrowings under the credit agreement are guaranteed by Holdings and by URNA and, subject to certain exceptions, our domestic subsidiaries. Borrowings under the credit agreement by URNA’s Canadian subsidiaries are also secured by substantially all the assets of URNA’s Canadian subsidiaries and supported by guarantees from the Canadian subsidiaries and from Holdings and URNA, and, subject to certain exceptions, our domestic subsidiaries. Borrowings under the credit agreement by URNA’s subsidiaries in Europe and Puerto Rico are guaranteed by Holdings, URNA, URNA’s Canadian subsidiaries and, subject to certain exceptions, our domestic subsidiaries and secured by substantially all the assets of our U.S. subsidiaries (other than real property and certain accounts receivable) and substantially all the assets of URNA’s Canadian subsidiaries. Under the ABL facility, a change of control (as defined in the credit agreement) constitutes an event of default, entitling our lenders, among other things, to terminate our ABL facility and to require us to repay outstanding borrowings. Term loan facility . In October 2018, Holdings, URNA, and certain of our subsidiaries entered into a $1 billion senior secured term loan facility. See the table above for financial information associated with the term loan facility. The term loan facility is guaranteed by Holdings and the same domestic subsidiaries that guarantee the U.S. dollar borrowings under the ABL facility. In addition, the obligations under the term loan facility are secured by first priority security interests in the same collateral that secures the U.S. dollar borrowings under the ABL facility, on a pari passu basis with the ABL facility. The principal obligations under the term loan facility are to be repaid in quarterly installments in an aggregate amount equal to 1.0 percent per annum, with the balance due at the maturity of the term loan facility. The term loan facility matures on October 31, 2025. Amounts drawn under the term loan facility bear annual interest, at URNA’s option, at either the London interbank offered rate plus a margin of 1.75 percent or at an alternative base rate plus a margin of 0.75 percent. The term loan facility contains customary negative covenants applicable to URNA and its subsidiaries, including negative covenants that restrict the ability of such entities to, among other things, (i) incur additional indebtedness; (ii) incur additional liens; (iii) make dividends and other restricted payments; and (iv) engage in mergers, acquisitions and dispositions. The term loan facility does not include any financial covenants. Under the term loan facility, a change of control (as defined in the credit agreement) constitutes an event of default, entitling our lenders to, among other things, terminate the term loan facility and require us to repay outstanding loans. 5 1 / 2 percent Senior Notes due 2025. In March 2015, URNA issued $ 800 aggregate principal amount of 5 1 / 2 percent Senior Notes which are due July 15, 2025 (the “2025 5 1 / 2 percent Notes”). The net proceeds from the issuance were approximately $ 792 (after deducting offering expenses). The 2025 5 1 / 2 percent Notes are unsecured and are guaranteed by Holdings and certain domestic subsidiaries of URNA. The 2025 5 1 / 2 percent Notes may be redeemed on or after July 15, 2020, at specified redemption prices that range from 102.75 percent in 2020, to 100 percent in 2023 and thereafter, plus accrued and unpaid interest, if any. The indenture governing the 2025 5 1 / 2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2025 5 1 / 2 percent Notes tendered at a purchase price in cash equal to 101 percent of the principal amount thereof, plus accrued and unpaid interest, if any, thereon. 4 5 / 8 percent Senior Notes due 2025 . In September 2017, URNA issued $ 750 principal amount of 4 5 / 8 percent Senior Notes (the “4 5 / 8 percent Notes”) which are due October 15, 2025. The net proceeds from the issuance were approximately $ 741 (after deducting offering expenses). The 4 5 / 8 percent Notes are unsecured and are guaranteed by Holdings and certain domestic subsidiaries of URNA. The 4 5 / 8 percent Notes may be redeemed on or after October 15, 2020, at specified redemption prices that range from 102.313 percent in 2020, to 100 percent in 2022 and thereafter, in each case, plus accrued and unpaid interest, if any. The indenture governing the 4 5 / 8 percent Notes contains certain restrictive covenants, including, among others, limitations on (i) liens; (ii) mergers and consolidations; (iii) sales, transfers and other dispositions of assets; (iv) dividends and other distributions, stock repurchases and redemptions and other restricted payments; and (v)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In addition, the covenant relating to dividends and other distributions, stock repurchases and redemptions and other restricted payments and the requirements relating to additional subsidiary guarantors will not apply to URNA and its restricted subsidiaries during any period when the 4 5 / 8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4 5 / 8 percent Notes tendered at a purchase price in cash equal to 101 percent of the principal amount thereof, plus accrued and unpaid interest, if any, thereon. 5 7 / 8 percent Senior Notes due 2026. In May 2016, URNA issued $ 750 aggregate principal amount of 5 7 / 8 percent Senior Notes (the “5 7 / 8 percent Notes”) which are due September 15, 2026. In February 2017, URNA issued $ 250 aggregate principal amount of 5 7 / 8 percent Notes as an add-on to the existing 5 7 / 8 percent Notes, after which the aggregate principal amount of outstanding 5 7 / 8 percent Notes was $1.0 billion . The notes issued in February 2017 have identical terms, and are fungible, with the existing 5 7 / 8 percent Notes. The net proceeds from the issuances were approximately $ 999 (including the original issue premium and after deducting offering expenses). The 5 7 / 8 percent Notes are unsecured and are guaranteed by Holdings and certain domestic subsidiaries of URNA. The 5 7 / 8 percent Notes may be redeemed on or after September 15, 2021, at specified redemption prices that range from 102.938 percent in 2021, to 100 percent in 2024 and thereafter, plus accrued and unpaid interest, if any. The indenture governing the 5 7 / 8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5 7 / 8 percent Notes tendered at a purchase price in cash equal to 101 percent of the principal amount thereof, plus accrued and unpaid interest, if any, thereon. The carrying value of the 5 7 / 8 percent Notes includes the $ 9 unamortized portion of the original issue premium recognized in conjunction with the February 2017 issuance, which is being amortized through the maturity date in 2026. The effective interest rate on the 5 7 / 8 percent Notes is 5.7 percent. 6 1 / 2 percent Senior Notes due 2026. In October 2018, URNA issued $1.1 billion aggregate principal amount of 6 1 / 2 percent Senior Notes (the “6 1 / 2 percent Notes”) which are due December 15, 2026. The net proceeds from the issuance were approximately $ 1.089 billion (after deducting offering expenses). The 6 1 / 2 percent Notes are unsecured and are guaranteed by Holdings and certain domestic subsidiaries of URNA. The 6 1 / 2 percent Notes may be redeemed on or after December 15, 2021, at specified redemption prices that range from 103.250 percent in 2021, to 100 percent in 2024 and thereafter, in each case, plus accrued and unpaid interest, if any. The indenture governing the 6 1 / 2 percent Notes contains certain restrictive covenants, including, among others, limitations on (i) liens; (ii) mergers and consolidations; (iii) sales, transfers and other dispositions of assets; (iv) dividends and other distributions, stock repurchases and redemptions and other restricted payments; and (v)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In addition, the covenant relating to dividends and other distributions, stock repurchases and redemptions and other restricted payments and the requirements relating to additional subsidiary guarantors will not apply to URNA and its restricted subsidiaries during any period when the 6 1 / 2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6 1 / 2 percent Notes tendered at a purchase price in cash equal to 101 percent of the principal amount thereof, plus accrued and unpaid interest, if any, thereon. 5 1 / 2 percent Senior Notes due 2027. In November 2016, URNA issued $ 750 aggregate principal amount of 5 1 / 2 percent Senior Notes which are due May 15, 2027 (the “2027 5 1 / 2 percent Notes”). In February 2017, URNA issued $ 250 aggregate principal amount of 2027 5 1 / 2 percent Notes as an add-on to the existing 2027 5 1 / 2 percent Notes, after which the aggregate principal amount of outstanding 2027 5 1 / 2 percent Notes was $1.0 billion . The notes issued in February 2017 have identical terms, and are fungible, with the existing 2027 5 1 / 2 percent Notes. The net proceeds from the issuances were approximately $991 (including the original issue premium and after deducting offering expenses). The 2027 5 1 / 2 percent Notes are unsecured and are guaranteed by Holdings and certain domestic subsidiaries of URNA. The 2027 5 1 / 2 percent Notes may be redeemed on or after May 15, 2022, at specified redemption prices that range from 102.75 percent in 2022, to 100 percent in 2025 and thereafter, plus accrued and unpaid interest, if any. The indenture governing the 2027 5 1 / 2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2027 5 1 / 2 percent Notes tendered at a purchase price in cash equal to 101 percent of the principal amount thereof, plus accrued and unpaid interest, if any, thereon. The carrying value of the 2027 5 1 / 2 percent Notes includes the $ 3 unamortized portion of the original issue premium recognized in conjunction with the February 2017 issuance, which is being amortized through the maturity date in 2027. The effective interest rate on the 2027 5 1 / 2 percent Notes is 5.5 percent. 3 7 / 8 percent Senior Secured Notes due 2027. In November 2019, URNA issued $750 aggregate principal amount of 3 7 / 8 percent Senior Secured Notes (the “3 7 / 8 percent Notes”) which are due November 15, 2027. The net proceeds from the issuance were approximately $741 (after deducting offering expenses). The 3 7 / 8 percent Notes are guaranteed by Holdings and certain domestic subsidiaries of URNA and are secured on a second-priority basis by liens on substantially all of URNA’s and the guarantors’ assets that secure the ABL facility and the term loan facility, subject to certain exceptions. The 3 7 / 8 percent Notes may be redeemed on or after November 15, 2022, at specified redemption prices that range from 101.938 percent in 2022, to 100 percent in 2025 and thereafter, in each case, plus accrued and unpaid interest, if any. In addition, at any time on or prior to November 15, 2022, up to 40 percent of the aggregate principal amount of the 3 7 / 8 percent Notes may be redeemed with the net cash proceeds of certain equity offerings at a redemption price equal to 103.875 percent of the aggregate principal amount of the notes plus accrued and unpaid interest, if any. The indenture governing the 3 7 / 8 percent Notes contains certain restrictive covenants, including, among others, limitations on (i) liens and (ii) mergers and consolidations, as well as a requirement to timely file periodic reports with the SEC. Each of the restrictive covenants is subject to important exceptions and qualifications that would allow URNA and its subsidiaries to engage in these activities under certain conditions. In addition, the requirements to provide subsidiary guarantees, to give further assurances and to make an offer to repurchase the notes upon the occurrence of a change of control will not apply to URNA and its restricted subsidiaries during any period when the 3 7 / 8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3 7 / 8 percent Notes tendered at a purchase price in cash equal to 101 percent of the principal amount thereof, plus accrued and unpaid interest, if any, thereon. 4 7 / 8 percent Senior Notes due 2028 . In August 2017, URNA issued $925 principal amount of 4 7 / 8 percent Senior Notes (the “Initial 4 7 / 8 percent Notes”) which are due January 15, 2028. The net proceeds from the issuance were approximately $913 (after deducting offering expenses). The Initial 4 7 / 8 percent Notes are unsecured and are guaranteed by Holdings and certain domestic subsidiaries of URNA. The Initial 4 7 / 8 percent Notes may be redeemed on or after January 15, 2023, at specified redemption prices that range from 102.438 percent in 2023, to 100 percent in 2026 and thereafter, in each case, plus accrued and unpaid interest, if any. The indenture governing the Initial 4 7 / 8 percent Notes contains certain restrictive covenants, including, among others, limitations on (i) liens; (ii) mergers and consolidations; (iii) sales, transfers and other dispositions of assets; (iv) dividends and other distributions, stock repurchases and redemptions and other restricted payments; and (v)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In addition, the covenant relating to dividends and other distributions, stock repurchases and redemptions and other restricted payments and the requirements relating to additional subsidiary guarantors will not apply to URNA and its restricted subsidiaries during any period when the Initial 4 7 / 8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Initial 4 7 / 8 percent Notes tendered at a purchase price in cash equal to 101 percent of the principal amount thereof, plus accrued and unpaid interest, if any, thereon. In September 2017, URNA issued $750 principal amount of 4 7 / 8 percent Senior Notes (the “Subsequent 4 7 / 8 percent Notes”) which are due January 15, 2028. The net proceeds from the issuance were approximately $743 (including the original issue premium and after deducting offering expenses). The Subsequent 4 7 / 8 percent Notes represent a separate a distinct series of notes from the Initial 4 7 / 8 percent Notes. The Subsequent 4 7 / 8 percent Notes are unsecured and are guaranteed by Holdings and certain domestic subsidiaries of URNA. The Subsequent 4 7 / 8 percent Notes may be redeemed on or after January 15, 2023, at specified redemption prices that range from 102.438 percent in 2023, to 100 percent in 2026 and thereafter, in each case, plus accrued and unpaid interest, if any. The indenture governing the Subsequent 4 7 / 8 percent Notes contains certain restrictive covenants, including, among others, limitations on (i) liens; (ii) mergers and consolidations; (iii) sales, transfers and other dispositions of assets; (iv) dividends and other distributions, stock repurchases and redemptions and other restricted payments; and (v)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In addition, the covenant relating to dividends and other distributions, stock repurchases and redemptions and other restricted payments and the requirements relating to additional subsidiary guarantors will not apply to URNA and its restricted subsidiaries during any period when the Subsequent 4 7 / 8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Subsequent 4 7 / 8 percent Notes tendered at a purchase price in cash equal to 101 percent of the principal amount thereof, plus accrued and unpaid interest, if any, thereon. The effective interest rate on the Subsequent 4 7 / 8 percent Notes is 4.84 percent. In December 2017, we consummated an exchange offer pursuant to which approximately $744 principal amount of Subsequent 4 7 / 8 percent Notes were exchanged for additional Initial 4 7 / 8 percent Notes issued under the indenture governing the Initial 4 7 / 8 percent Notes and fungible with the Initial 4 7 / 8 percent Notes. As of December 31, 2019 , the principal amounts outstanding were $1.669 billion for the Initial 4 7 / 8 percent Notes and $4 for the Subsequent 4 7 / 8 percent Notes. The carrying value of the Initial 4 7 / 8 percent Notes includes $1 of the unamortized original issue premium, which is being amortized through the maturity date in 2028. The effective interest rate on the Initial 4 7 / 8 percent Notes is 4.86 percent. 5 1 / 4 percent Senior Notes due 2030. In May 2019, URNA issued $750 aggregate principal amount of 5 1 / 4 percent Senior Notes (the “5 1 / 4 percent Notes”) which are due January 15, 2030. The net proceeds from the issuance were approximately $741 (after deducting offering expenses). The 5 1 / 4 percent Notes are unsecured and are guaranteed by Holdings and certain domestic subsidiaries of URNA. The 5 1 / 4 percent Notes may be redeemed on or after January 15, 2025, at specified redemption prices that range from 102.625 percent in 2025, to 100 percent in 2028 and thereafter, in each case, plus accrued and unpaid interest, if any. In addition, at any time on or prior to January 15, 2023, up to 40 percent of the aggregate principal amount of the 5 1 / 4 percent Notes may be redeemed with the net cash proceeds of certain equity offerings at a redemption price equal to 105.250 percent of the aggregate principal amount of the notes plus accrued and unpaid interest, if any. The indenture governing the 5 1 / 4 percent Notes contains certain restrictive covenants, including, among others, limitations on (i) liens; (ii) mergers and consolidations; and (iii) dividends and other distributions, stock repurchases and redemptions and other restricted payments, as well as a requirement to timely file periodic reports with the SEC. Each of the restrictive covenants is subject to important exceptions and qualifications that would allow URNA and its subsidiaries to engage in these activities under certain conditions. In addition, the covenant relating to dividends and other distributions, stock repurchases and redemptions and other restricted payments and the requirements relating to additional subsidiary guarantors will not apply to URNA and its restricted subsidiaries during any period when the 5 1 / 4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t>
  </si>
  <si>
    <t>Leases</t>
  </si>
  <si>
    <t>Leases [Abstract]</t>
  </si>
  <si>
    <t>Leases Adoption of Accounting Standards Codification (“ASC”) Topic 842, “Leases” In March 2016, the FASB issued guidance ("Topic 842") to increase transparency and comparability among organizations by requiring (1) recognition of lease assets and lease liabilities on the balance sheet and (2) disclosure of key information about leasing arrangements. Some changes to the lessor accounting guidance were made to align both of the following: (1) the lessor accounting guidance with certain changes made to the lessee accounting guidance and (2) key aspects of the lessor accounting model with revenue recognition guidance. We adopted Topic 842 at the required adoption date of January 1, 2019, using the transition method that allowed us to initially apply Topic 842 as of January 1, 2019 and recognize a cumulative-effect adjustment to the opening balance of retained earnings in the period of adoption. We used the package of practical expedients permitted under the transition guidance that allowed us to not reassess: (1) whether any expired or existing contracts are or contain leases, (2) lease classification for any expired or existing leases and (3) initial direct costs for any expired or existing leases. We additionally used, for our real estate operating leases, the practical expedient that allows lessees to treat the lease and non-lease components of leases as a single lease component. We did not recognize a material adjustment to the opening balance of retained earnings upon adoption. Because of the transition method we used to adopt Topic 842, Topic 842 was not applied to periods prior to adoption and the adoption of Topic 842 had no impact on our previously reported results. As discussed in note 3 to the consolidated financial statements, most of our equipment rental revenues, which accounted for 85 percent of total revenues for the year ended December 31, 2019 , were accounted for under the previous lease accounting standard through December 31, 2018 and are accounted for under Topic 842 following adoption. There were no significant changes to our revenue accounting upon adoption of Topic 842. See note 3 for a discussion of our revenue accounting (such discussion includes lessor disclosures required under Topic 842). The adoption of Topic 842 had a material impact on our consolidated balance sheet due to the recognition of right-of-use (“ROU”) assets and lease liabilities, as discussed further below. The adoption of Topic 842 did not have a material impact on our consolidated income statement (as noted above, although a significant portion of our revenue is accounted for under Topic 842 following adoption, there were no significant changes to our revenue accounting upon adoption) or our consolidated cash flow statement. Lease Accounting We determine if an arrangement is a lease at inception. Our material lease contracts are generally for real estate or vehicles, and the determination of whether such contracts contain leases generally does not require significant estimates or judgments. We lease real estate and equipment under operating leases. We lease a significant portion of our branch locations, and also lease other premises used for purposes such as district and regional offices and service centers. Our finance lease obligations consist primarily of rental equipment (primarily vehicles) and building leases. Operating leases result in the recognition of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The operating lease ROU assets also include any lease payments made and exclude lease incentives. Our lease terms may include options, at our sole discretion, to extend or terminate the lease that we are reasonably certain to exercise. The amount of payments associated with such options reflected in the “Maturity of lease liabilities” table below is not material. Most real estate leases include one or more options to renew, with renewal terms that can extend the lease term from 1 to 5 years or more. Lease expense is recognized on a straight-line basis over the lease term. Leases with an initial term of 12 months or less are not recorded on the balance sheet. Lease expense on such leases is recognized on a straight-line basis over the lease term. The primary leases we enter into with initial terms of 12 months or less are for equipment that we rent from vendors and then rent to our customers. We generate sublease revenue from such leases that we refer to as "re-rent revenue" as discussed in note 3 to the consolidated financial statements. Apart from the re-rent revenue discussed in note 3 , we do not generate material sublease income. We have lease agreements with lease and non-lease components, and, for our real estate operating leases, we account for the lease and non-lease components as a single lease component. Our lease agreements do not contain any material residual value guarantees or material restrictive covenants. The tables below present financial information associated with our leases. This information is only presented as of, and for the year ended, December 31, 2019 because, as noted above, we adopted Topic 842 using a transition method that does not require application to periods prior to adoption. Classification December 31, 2019 Assets Operating lease assets Operating lease right-of-use assets $ 669 Finance lease assets Rental equipment 286 Less accumulated depreciation (89 ) Rental equipment, net 197 Property and equipment, net: Non-rental vehicles 8 Buildings 18 Less accumulated depreciation and amortization (15 ) Property and equipment, net 11 Total leased assets 877 Liabilities Current Operating Accrued expenses and other liabilities 178 Finance Short-term debt and current maturities of long-term debt 58 Long-term Operating Operating lease liabilities 533 Finance Long-term debt 69 Total lease liabilities $ 838 Lease cost Classification Year Ended December 31, 2019 Operating lease cost (1) Cost of equipment rentals, excluding depreciation (1) $ 370 Selling, general and administrative expenses 10 Restructuring charge 16 Finance lease cost Amortization of leased assets Depreciation of rental equipment 28 Non-rental depreciation and amortization 2 Interest on lease liabilities Interest expense, net 6 Sublease income (2) (157 ) Net lease cost $ 275 _________________ (1) Includes variable lease costs, which are immaterial. Cost of equipment rentals, excluding depreciation for the year ended December 31, 2019 includes $142 of short-term lease costs associated with equipment that we rent from vendors and then rent to our customers, as discussed further above. Apart from these costs, short-term lease costs are immaterial. (2) Primarily reflects re-rent revenue as discussed further above. Maturity of lease liabilities (as of December 31, 2019) Operating leases (1) Finance leases (2) 2020 $ 206 $ 60 2021 180 33 2022 141 24 2023 107 12 2024 73 1 Thereafter 91 6 Total 798 136 Less amount representing interest (87 ) (9 ) Present value of lease liabilities $ 711 $ 127 _________________ (1) Reflects payments for non-cancelable operating leases with initial or remaining terms of one year or more as of December 31, 2019 . The table above does not include any legally binding minimum lease payments for leases signed but not yet commenced, and such leases are not material in the aggregate. (2) The table above does not include any legally binding minimum lease payments for leases signed but not yet commenced, and such leases are not material in the aggregate. Lease term and discount rate December 31, 2019 Weighted-average remaining lease term (years) Operating leases 4.8 Finance leases 3.2 Weighted-average discount rate Operating leases 4.7 % Finance leases 4.0 % Other information Year Ended December 31, 2019 Cash paid for amounts included in the measurement of lease liabilities Operating cash flows from operating leases $ 202 Operating cash flows from finance leases 6 Financing cash flows from finance leases 47 Leased assets obtained in exchange for new operating lease liabilities 201 Leased assets obtained in exchange for new finance lease liabilities $ 55 As discussed above, we adopted Topic 842 on January 1, 2019. Topic 842 is an update to Topic 840, which was the lease accounting standard in place through December 31, 2018. Upon adoption of Topic 842, the leases that were previously classified as capital leases through December 31, 2018 were classified as finance leases. There were no significant changes to the accounting upon this change in classification. The following table presents historic financial statement information for our leases (accounted for under Topic 840) for the years ended December 31, 2018 and 2017 , except for balance sheet information, which is presented as of December 31, 2018 : 2018 2017 Capital leases Depreciation of rental equipment $ 22 $ 21 Non-rental depreciation and amortization 1 2 Rental equipment 257 Less accumulated depreciation (86 ) Rental equipment, net 171 Property and equipment, net: Non-rental vehicles 6 Buildings 16 Less accumulated depreciation and amortization (12 ) Property and equipment, net 10 Capital lease obligations 122 Operating leases Rent expense on non-cancelable leases (1) $ 179 $ 160 _________________ (1) Rent expense on non-cancelable operating leases does not include short-term lease costs associated with equipment that we rent from vendors and then rent to our customers (which is a component of the 2019 operating lease costs under Topic 842 as reflected in the table above). Under Topic 840, rental payments under leases with terms of a month or less that were not renewed are not included in rent expense, and we excluded such expenses because of the short-term duration of the arrangements under which we rented equipment from vendors and then rented such equipment to our customers. The amount of such rentals was $121 and $94 for the years ended December 31, 2018 and 2017 , respectively.</t>
  </si>
  <si>
    <t>Income Taxes</t>
  </si>
  <si>
    <t>Income Tax Disclosure [Abstract]</t>
  </si>
  <si>
    <t>Income Taxes The Tax Act was enacted in December 2017. The Tax Act reduced the U.S. federal corporate tax rate from 35 percent to 21 percent, required companies to pay a one-time transition tax on earnings of certain foreign subsidiaries that were previously tax deferred and created new taxes on certain foreign earnings. We completed our accounting for the tax effects of enactment of the Tax Act in 2018. During the year ended December 31, 2017, we recognized the reasonably estimated (i) effects on our existing deferred tax balances and (ii) one-time transition tax. During the year ended December 31, 2018, we finalized the accounting for the enactment of the Tax Act. The following table presents the impact of the accounting for the enactment of the Tax Act on our provision (benefit) for income taxes for the years ended December 31, 2018 and 2017: Year ended December 31, 2018 2017 Revaluation of deferred tax balances (1) $ 1 $ (746 ) One-time transition tax (2) 5 57 Total provision (benefit) for income taxes impact $ 6 $ (689 ) _________________ (1) Reflects the revaluation of our net deferred tax liability based on a U.S. federal tax rate of 21 percent. (2) Reflects a one-time transition tax on our unremitted foreign earnings and profits. See below for further discussion addressing our unremitted foreign earnings and profits. The substantial 2017 impact of the enactment of the Tax Act discussed above is reflected in the tables below. The components of the provision (benefit) for income taxes for each of the three years in the period ended December 31, 2019 are as follows: Year ended December 31, 2019 2018 2017 Current Federal $ 97 $ 47 $ 190 Foreign (6 ) 18 15 State and local 45 58 30 136 123 235 Deferred Federal 185 243 (580 ) Foreign 14 3 (2 ) State and local 5 11 49 204 257 (533 ) Total $ 340 $ 380 $ (298 ) A reconciliation of the provision (benefit) for income taxes and the amount computed by applying the statutory federal income tax rates ( 21 percent for the years ended December 31, 2019 and 2018 and 35 percent for the year ended December 31, 2017 ) to the income before provision (benefit) for income taxes for each of the three years in the period ended December 31, 2019 is as follows: Year ended December 31, 2019 2018 2017 Computed tax at statutory tax rate $ 318 $ 310 $ 367 State income taxes, net of federal tax benefit 43 54 34 Other permanent items (20 ) 6 (3 ) Enactment of the Tax Act — 6 (689 ) Foreign tax rate differential (1 ) 4 (7 ) Total $ 340 $ 380 $ (298 ) The components of deferred income tax assets (liabilities) are as follows: December 31, 2019 December 31, 2018 Reserves and allowances $ 111 $ 126 Debt cancellation and other 8 11 Net operating loss and credit carryforwards 371 435 Operating lease assets (1) 182 — Total deferred tax assets 672 572 Less: valuation allowance (2) (43 ) (46 ) Total net deferred tax assets 629 526 Property and equipment (2,135 ) (1,976 ) Operating lease liabilities (1) (182 ) — Intangibles (199 ) (237 ) Total deferred tax liability (2,516 ) (2,213 ) Total net deferred tax liability $ (1,887 ) $ (1,687 ) _________________ (1) As discussed in note 13 to the consolidated financial statements, in 2019, we adopted an updated lease accounting standard that resulted in the recognition of operating lease right-of-use assets and lease liabilities. We adopted this standard using a transition method that does not require application to periods prior to adoption. (2) Relates to foreign tax credits, state net operating loss carryforwards, and state tax credits that may not be realized. We file income tax returns in the U.S., Canada and Europe. Without exception, we have completed our domestic and international income tax examinations, or the statute of limitations has expired in the respective jurisdictions, for years prior to 2010. For financial reporting purposes, income before provision for income taxes for our foreign subsidiaries was $62 , $71 and $48 for the years ended December 31, 2019 , 2018 and 2017 , respectively. We have historically considered the undistributed earnings of our foreign subsidiaries to be indefinitely reinvested, and, accordingly, no taxes have been provided on such earnings. We continue to evaluate our plans for reinvestment or repatriation of unremitted foreign earnings and have not changed our previous indefinite reinvestment determination following the enactment of the Tax Act. We have not repatriated funds to the U.S. to satisfy domestic liquidity needs, nor do we anticipate the need to do so. The Tax Act required a one-time transition tax for deemed repatriation of accumulated undistributed earnings of certain foreign investments, and, as discussed above, we completed the accounting for the transition tax in 2018. If we determine that all or a portion of our foreign earnings are no longer indefinitely reinvested, we may be subject to additional foreign withholding taxes and U.S. state income taxes. At December 31, 2019 , unremitted earnings of foreign subsidiaries were $726 . Determination of the amount of unrecognized deferred tax liability on these unremitted earnings is not practicable. We have net operating loss carryforwards (“NOLs”) of $ 1.217 billion for federal income tax purposes that expire from 2023 through 2037, $15 for foreign income tax purposes that expire from 2024 through 2037 and $994</t>
  </si>
  <si>
    <t>Commitments and Contingencies</t>
  </si>
  <si>
    <t>Commitments and Contingencies Disclosure [Abstract]</t>
  </si>
  <si>
    <t>Commitments and Contingencies We are subject to a number of claims and proceedings that generally arise in the ordinary conduct of our business. These matters include, but are not limited to, general liability claims (including personal injury, product liability, and property and automobile claims), indemnification and guarantee obligations, employee injuries and employment-related claims, self-insurance obligations and contract and real estate matters. Based on advice of counsel and available information, including current status or stage of proceeding, and taking into account accruals included in our consolidated balance sheets for matters where we have established them, we currently believe that any liabilities ultimately resulting from these ordinary course claims and proceedings will not, individually or in the aggregate, have a material adverse effect on our consolidated financial position, results of operations or cash flows. Indemnification The Company indemnifies its officers and directors pursuant to indemnification agreements and may in addition indemnify these individuals as permitted by Delaware law. Employee Benefit Plans We currently sponsor two defined contribution 401(k) retirement plans, which are subject to the provisions of the Employee Retirement Income Security Act of 1974. We also sponsor a deferred profit sharing plan and a registered retirement savings plan for the benefit of the full-time employees of our Canadian subsidiaries. Under these plans, we match a percentage of the participants’ contributions up to a specified amount. Company contributions to the plans were $37 , $31 and $26 in the years ended December 31, 2019 , 2018 and 2017 , respectively. Environmental Matters</t>
  </si>
  <si>
    <t>Share-based Payment Arrangement [Abstract]</t>
  </si>
  <si>
    <t>Common Stock We have 500 million authorized shares of common stock, $0.01 par value. At December 31, 2019 and 2018 , there were 0.0 million and 0.5 million shares of common stock reserved for issuance pursuant to options granted under our stock option plans, respectively. As of December 31, 2019 , there were an aggregate of 0.9 million outstanding time and performance-based RSUs and 2.5 million shares available for grants of stock and options under our 2019 Long Term Incentive Plan. A summary of the transactions within the Company’s stock option plans follows (shares in thousands): Shares Weighted-Average Outstanding at December 31, 2018 463 27.47 Granted — — Exercised (425 ) 25.51 Canceled (1 ) 22.25 Outstanding at December 31, 2019 37 50.40 Exercisable at December 31, 2019 31 $ 44.85 The following table presents information associated with stock options as of December 31, 2019 and 2018 , and for the years ended December 31, 2019 , 2018 and 2017 : 2019 2018 2017 Intrinsic value of options outstanding as of December 31 $ 4 $ 35 Intrinsic value of options exercisable as of December 31 4 33 Intrinsic value of options exercised 45 13 6 Weighted-average grant date fair value per option $ — $ — $ 84.60 In addition to stock options, the Company issues time-based and performance-based RSUs to certain officers and key executives under various equity incentive plans. The RSUs automatically convert to shares of common stock on a one -for-one basis as the awards vest. The time-based RSUs typically vest over a three year vesting period beginning 12 months from the grant date and thereafter annually on the anniversary of the grant date. The performance-based RSUs vest based on the achievement of the performance conditions during the applicable performance periods (currently the calendar year). There were 493 thousand shares of common stock issued upon vesting of RSUs during 2019 , net of 304 thousand shares surrendered to satisfy tax obligations. The Company measures the value of RSUs at fair value based on the closing price of the underlying common stock on the grant date. The Company amortizes the fair value of outstanding RSUs as stock-based compensation expense over the requisite service period on a straight-line basis, or sooner if the employee effectively vests upon termination of employment under certain circumstances. For performance-based RSUs, compensation expense is recognized to the extent that the satisfaction of the performance condition is considered probable. A summary of RSUs granted follows (RSUs in thousands): Year Ended December 31, 2019 2018 2017 RSUs granted 456 566 809 Weighted-average grant date price per unit $ 124.37 $ 175.79 $ 130.96 As of December 31, 2019 , the total pretax compensation cost not yet recognized by the Company with regard to unvested RSUs was $ 38 . The weighted-average period over which this compensation cost is expected to be recognized is 1.8 years. A summary of RSU activity for the year ended December 31, 2019 follows (RSUs in thousands): Stock Units Weighted-Average Nonvested as of December 31, 2018 649 $ 116.26 Granted 456 124.37 Vested (611 ) 129.50 Forfeited (33 ) 147.91 Nonvested as of December 31, 2019 461 $ 104.40 The total fair value of RSUs vested during the fiscal years ended December 31, 2019 , 2018 and 2017 was $ 80 , $ 114 , and $ 101 , respectively. Dividend Policy . Holdings has not paid dividends on its common stock since inception. The payment of any future dividends or the authorization of stock repurchases or other recapitalizations will be determined by our Board of Directors in light of conditions then existing, including earnings, financial condition and capital requirements, financing agreements, business conditions, stock price and other factors. The terms of certain agreements governing our outstanding indebtedness contain certain limitations on our ability to move operating cash flows to Holdings and/or to pay dividends on, or effect repurchases of, our common stock. In addition, under Delaware law, dividends may only be paid out of surplus or current or prior year’s net profits. Stockholders’ Rights Plan. Our stockholders' rights plan expired in accordance with its terms on September 27, 2011. Our Board of Directors elected not to renew or extend the plan.</t>
  </si>
  <si>
    <t>Quarterly Financial Information (Unaudited)</t>
  </si>
  <si>
    <t>Quarterly Financial Information Disclosure [Abstract]</t>
  </si>
  <si>
    <t>Quarterly Financial Information (Unaudited) First Second Third Fourth Full For the year ended December 31, 2019 (1): Total revenues $ 2,117 $ 2,290 $ 2,488 $ 2,456 $ 9,351 Gross profit 761 911 1,033 965 3,670 Operating income 368 529 656 599 2,152 Net income (1) 175 270 391 338 1,174 Earnings per share—basic 2.21 3.45 5.10 4.51 15.18 Earnings per share—diluted (3) 2.19 3.44 5.08 4.49 15.11 For the year ended December 31, 2018 (2): Total revenues $ 1,734 $ 1,891 $ 2,116 $ 2,306 $ 8,047 Gross profit 646 782 938 998 3,364 Operating income 340 470 578 563 1,951 Net income (2) 183 270 333 310 1,096 Earnings per share—basic 2.18 3.22 4.05 3.84 13.26 Earnings per share—diluted (3) 2.15 3.20 4.01 3.80 13.12 (1) As discussed in note 12 to our consolidated financial statements, in the fourth quarter of 2019 , we issued $750 aggregate principal amount of 3 7 / 8 percent Senior Secured Notes due 2027 and redeemed all of our 4 5 / 8 percent Senior Secured Notes. Upon redemption, we recognized a loss of $29 in interest expense, net. The loss represented the difference between the net carrying amount and the total purchase price of the redeemed notes. (2) The fourth quarter of 2018 included $ 22 of merger related costs and $ 16 of restructuring charges primarily associated with the BakerCorp and BlueLine acquisitions discussed in note 4 to our consolidated financial statements. (3) Diluted earnings per share includes the after-tax impacts of the following: First Second Third Fourth Full For the year ended December 31, 2019: Merger related costs (4) $ (0.01 ) $ — $ — $ — $ (0.01 ) Merger related intangible asset amortization (5) (0.64 ) (0.64 ) (0.63 ) (0.60 ) (2.48 ) Impact on depreciation related to acquired fleet and property and equipment (6) (0.14 ) (0.12 ) (0.07 ) (0.05 ) (0.39 ) Impact of the fair value mark-up of acquired fleet (7) (0.25 ) (0.15 ) (0.14 ) (0.16 ) (0.72 ) Restructuring charge (8) (0.07 ) (0.06 ) (0.02 ) (0.03 ) (0.18 ) Asset impairment charge (9) (0.01 ) (0.03 ) (0.02 ) 0.01 (0.05 ) Loss on extinguishment of debt securities and amendment of ABL facility — (0.30 ) — (0.28 ) (0.58 ) For the year ended December 31, 2018: Merger related costs (4) $ (0.01 ) $ (0.02 ) $ (0.09 ) $ (0.21 ) $ (0.32 ) Merger related intangible asset amortization (5) (0.39 ) (0.37 ) (0.42 ) (0.58 ) (1.76 ) Impact on depreciation related to acquired fleet and property and equipment (6) (0.09 ) (0.08 ) (0.02 ) — (0.19 ) Impact of the fair value mark-up of acquired fleet (7) (0.21 ) (0.15 ) (0.11 ) (0.11 ) (0.59 ) Restructuring charge (8) (0.02 ) (0.03 ) (0.09 ) (0.15 ) (0.28 ) (4) This reflects transaction costs associated with the NES and Neff acquisitions that were completed in 2017, and the BakerCorp and BlueLine acquisitions discussed in note 4 to our consolidated financial statements. (5) This reflects the amortization of the intangible assets acquired in the RSC, National Pump, NES, Neff, BakerCorp and BlueLine acquisitions. (6) This reflects the impact of extending the useful lives of equipment acquired in the RSC, NES, Neff, BakerCorp and BlueLine acquisitions, net of the impact of additional depreciation associated with the fair value mark-up of such equipment. (7) This reflects additional costs recorded in cost of rental equipment sales associated with the fair value mark-up of rental equipment acquired in the RSC, NES, Neff and BlueLine acquisitions and subsequently sold. (8) As discussed in note 6 to our consolidated financial statements, this primarily reflects severance costs and branch closure charges associated with our restructuring programs. (9) This reflects write-offs of leasehold improvements and other fixed assets.</t>
  </si>
  <si>
    <t>Earnings Per Share</t>
  </si>
  <si>
    <t>Earnings Per Share [Abstract]</t>
  </si>
  <si>
    <t>Earnings Per Share Basic earnings per share is computed by dividing net income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Net income and earnings per share for 2017 include the significant impact of the enactment of the Tax Act discussed further in note 14 to the consolidated financial statements. Net income and earnings per share for 2019 and 2018 reflect a reduction in the U.S. federal statutory tax rate from 35 percent to 21 percent following enactment of the Tax Act. The following table sets forth the computation of basic and diluted earnings per share (shares in thousands): Year Ended December 31, 2019 2018 2017 Numerator: Net income available to common stockholders $ 1,174 $ 1,096 $ 1,346 Denominator: Denominator for basic earnings per share—weighted-average common shares 77,341 82,652 84,599 Effect of dilutive securities: Employee stock options 114 379 403 Restricted stock units 255 499 560 Denominator for diluted earnings per share—adjusted weighted-average common shares 77,710 83,530 85,562 Basic earnings per share $ 15.18 $ 13.26 $ 15.91 Diluted earnings per share $ 15.11 $ 13.12 $ 15.73</t>
  </si>
  <si>
    <t>Condensed Consolidating Financial Information of Guarantor Subsidiaries</t>
  </si>
  <si>
    <t>Condensed Financial Information Disclosure [Abstract]</t>
  </si>
  <si>
    <t>Condensed Consolidating Financial Information of Guarantor Subsidiaries URNA is 100 percent owned by Holdings (“Parent”) and has certain outstanding indebtedness that is guaranteed by both Parent and, with the exception of its U.S. special purpose vehicle which holds receivable assets relating to the Company’s accounts receivable securitization facility (the “SPV”), all of URNA’s U.S. subsidiaries (the “guarantor subsidiaries”). Other than the guarantee by certain Canadian subsidiaries of URNA's indebtedness under the ABL facility, none of URNA’s indebtedness is guaranteed by URNA's foreign subsidiaries or the SPV (together, the “non-guarantor subsidiaries”). The receivable assets owned by the SPV have been sold or contributed by URNA to the SPV and are not available to satisfy the obligations of URNA or Parent’s other subsidiaries. The guarantor subsidiaries are all 100 percent -owned and the guarantees are made on a joint and several basis. The guarantees are not full and unconditional because a guarantor subsidiary can be automatically released and relieved of its obligations under certain circumstances, including sale of the guarantor subsidiary, the sale of all or substantially all of the guarantor subsidiary's assets, the requirements for legal defeasance or covenant defeasance under the applicable indenture being met, designating the guarantor subsidiary as an unrestricted subsidiary for purposes of the applicable covenants or the notes being rated investment grade by both Standard &amp; Poor’s Ratings Services and Moody’s Investors Service, Inc., or, in certain circumstances, another rating agency selected by URNA. The guarantees are also subject to subordination provisions (to the same extent that the obligations of the issuer under the relevant notes are subordinated to other debt of the issuer) and to a standard limitation which provides that the maximum amount guaranteed by each guarantor will not exceed the maximum amount that can be guaranteed without making the guarantee void under fraudulent conveyance laws. Based on our understanding of Rule 3-10 of Regulation S-X ("Rule 3-10"), we believe that the guarantees of the guarantor subsidiaries comply with the conditions set forth in Rule 3-10 and therefore continue to utilize Rule 3-10 to present condensed consolidating financial information for Holdings, URNA, the guarantor subsidiaries and the non-guarantor subsidiaries. Separate consolidated financial statements of the guarantor subsidiaries have not been presented because management believes that such information would not be material to investors. However, condensed consolidating financial information is presented. Covenants in the ABL facility, accounts receivable securitization and term loan facilities, and the other agreements governing our debt, impose operating and financial restrictions on URNA, Parent and the guarantor subsidiaries, including limitations on the ability to make share repurchases and dividend payments. As of December 31, 2019 , the amount available for distribution under the most restrictive of these covenants was $ 674 . The Company’s total available capacity for making share repurchases and dividend payments includes the intercompany receivable balance of Parent. As of December 31, 2019 , our total available capacity for making share repurchases and dividend payments, which includes URNA’s capacity to make restricted payments and the intercompany receivable balance of Parent, was $ 2.929 billion . The condensed consolidating financial information of Parent and its subsidiaries is as follows: CONDENSED CONSOLIDATING BALANCE SHEETS December 31, 2019 Non-Guarantor Parent URNA Guarantor Foreign SPV Eliminations Total ASSETS Cash and cash equivalents $ — $ 28 $ — $ 24 $ — $ — $ 52 Accounts receivable, net — — — 171 1,359 — 1,530 Intercompany receivable (payable) 2,255 (2,130 ) (112 ) (14 ) 1 — — Inventory — 108 — 12 — — 120 Prepaid expenses and other assets — 124 — 16 — — 140 Total current assets 2,255 (1,870 ) (112 ) 209 1,360 — 1,842 Rental equipment, net — 8,995 — 792 — — 9,787 Property and equipment, net 76 400 78 50 — — 604 Investments in subsidiaries 1,509 1,636 1,069 — — (4,214 ) — Goodwill — 4,759 — 395 — — 5,154 Other intangible assets, net — 833 — 62 — — 895 Operating lease right-of-use assets — 194 403 72 — — 669 Other long-term assets 12 7 — — — — 19 Total assets $ 3,852 $ 14,954 $ 1,438 $ 1,580 $ 1,360 $ (4,214 ) $ 18,970 LIABILITIES AND STOCKHOLDERS’ EQUITY (DEFICIT) Short-term debt and current maturities of long-term debt $ — $ 66 $ — $ 2 $ 929 $ — $ 997 Accounts payable — 395 — 59 — — 454 Accrued expenses and other liabilities — 572 118 55 2 — 747 Total current liabilities — 1,033 118 116 931 — 2,198 Long-term debt — 10,402 7 22 — — 10,431 Deferred taxes 22 1,768 — 97 — — 1,887 Operating lease liabilities — 151 323 59 — — 533 Other long-term liabilities — 91 — — — — 91 Total liabilities 22 13,445 448 294 931 — 15,140 Total stockholders’ equity (deficit) 3,830 1,509 990 1,286 429 (4,214 ) 3,830 Total liabilities and stockholders’ equity (deficit) $ 3,852 $ 14,954 $ 1,438 $ 1,580 $ 1,360 $ (4,214 ) $ 18,970 CONDENSED CONSOLIDATING BALANCE SHEETS December 31, 2018 Non-Guarantor Parent URNA Guarantor Foreign SPV Eliminations Total ASSETS Cash and cash equivalents $ — $ 1 $ — $ 42 $ — $ — $ 43 Accounts receivable, net — — — 159 1,386 — 1,545 Intercompany receivable (payable) 1,534 (1,423 ) (96 ) (15 ) — — — Inventory — 96 — 13 — — 109 Prepaid expenses and other assets — 60 — 4 — — 64 Total current assets 1,534 (1,266 ) (96 ) 203 1,386 — 1,761 Rental equipment, net — 8,910 — 690 — — 9,600 Property and equipment, net 57 462 40 55 — — 614 Investments in subsidiaries 1,826 1,646 980 — — (4,452 ) — Goodwill — 4,661 — 397 — — 5,058 Other intangible assets, net — 1,004 — 80 — — 1,084 Other long-term assets 9 7 — — — — 16 Total assets $ 3,426 $ 15,424 $ 924 $ 1,425 $ 1,386 $ (4,452 ) $ 18,133 LIABILITIES AND STOCKHOLDERS’ EQUITY (DEFICIT) Short-term debt and current maturities of long-term debt $ 1 $ 50 $ — $ 2 $ 850 $ — $ 903 Accounts payable — 481 — 55 — — 536 Accrued expenses and other liabilities — 619 14 42 2 — 677 Total current liabilities 1 1,150 14 99 852 — 2,116 Long-term debt — 10,778 9 57 — — 10,844 Deferred taxes 22 1,587 — 78 — — 1,687 Other long-term liabilities — 83 — — — — 83 Total liabilities 23 13,598 23 234 852 — 14,730 Total stockholders’ equity (deficit) 3,403 1,826 901 1,191 534 (4,452 ) 3,403 Total liabilities and stockholders’ equity (deficit) $ 3,426 $ 15,424 $ 924 $ 1,425 $ 1,386 $ (4,452 ) $ 18,133 CONDENSED CONSOLIDATING STATEMENTS OF INCOME For the Year Ended December 31, 2019 Non-Guarantor Parent URNA Guarantor Foreign SPV Eliminations Total Revenues: Equipment rentals $ — $ 7,282 $ — $ 681 $ 1 $ — $ 7,964 Sales of rental equipment — 757 — 74 — — 831 Sales of new equipment — 238 — 30 — — 268 Contractor supplies sales — 92 — 12 — — 104 Service and other revenues — 164 — 20 — — 184 Total revenues — 8,533 — 817 1 — 9,351 Cost of revenues: Cost of equipment rentals, excluding depreciation — 2,807 — 319 — — 3,126 Depreciation of rental equipment — 1,490 — 141 — — 1,631 Cost of rental equipment sales — 477 — 41 — — 518 Cost of new equipment sales — 205 — 26 — — 231 Cost of contractor supplies sales — 65 — 8 — — 73 Cost of service and other revenues — 92 — 10 — — 102 Total cost of revenues — 5,136 — 545 — — 5,681 Gross profit — 3,397 — 272 1 — 3,670 Selling, general and administrative expenses 92 840 — 116 44 — 1,092 Merger related costs — 1 — — — — 1 Restructuring charge — 19 — (1 ) — — 18 Non-rental depreciation and amortization 19 354 — 34 — — 407 Operating (loss) income (111 ) 2,183 — 123 (43 ) — 2,152 Interest (income) expense, net (68 ) 686 — — 30 — 648 Other (income) expense, net (763 ) 866 — 61 (174 ) — (10 ) Income before provision for income taxes 720 631 — 62 101 — 1,514 Provision for income taxes 167 139 — 9 25 — 340 Income before equity in net earnings (loss) of subsidiaries 553 492 — 53 76 — 1,174 Equity in net earnings (loss) of subsidiaries 621 129 38 — — (788 ) — Net income (loss) 1,174 621 38 53 76 (788 ) 1,174 Other comprehensive income (loss) 51 51 50 48 — (149 ) 51 Comprehensive income (loss) $ 1,225 $ 672 $ 88 $ 101 $ 76 $ (937 ) $ 1,225 CONDENSED CONSOLIDATING STATEMENTS OF INCOME For the Year Ended December 31, 2018 Non-Guarantor Parent URNA Guarantor Foreign SPV Eliminations Total Revenues: Equipment rentals $ — $ 6,388 $ — $ 552 $ — $ — $ 6,940 Sales of rental equipment — 609 — 55 — — 664 Sales of new equipment — 184 — 24 — — 208 Contractor supplies sales — 80 — 11 — — 91 Service and other revenues — 126 — 18 — — 144 Total revenues — 7,387 — 660 — — 8,047 Cost of revenues: Cost of equipment rentals, excluding depreciation — 2,370 — 244 — — 2,614 Depreciation of rental equipment — 1,258 — 105 — — 1,363 Cost of rental equipment sales — 358 — 28 — — 386 Cost of new equipment sales — 159 — 20 — — 179 Cost of contractor supplies sales — 52 — 8 — — 60 Cost of service and other revenues — 71 — 10 — — 81 Total cost of revenues — 4,268 — 415 — — 4,683 Gross profit — 3,119 — 245 — — 3,364 Selling, general and administrative expenses 25 860 — 96 57 — 1,038 Merger related costs — 36 — — — — 36 Restructuring charge — 29 — 2 — — 31 Non-rental depreciation and amortization 17 266 — 25 — — 308 Operating (loss) income (42 ) 1,928 — 122 (57 ) — 1,951 Interest (income) expense, net (39 ) 497 — — 24 (1 ) 481 Other (income) expense, net (657 ) 742 — 51 (142 ) — (6 ) Income before provision for income taxes 654 689 — 71 61 1 1,476 Provision for income taxes 164 181 — 20 15 — 380 Income before equity in net earnings (loss) of subsidiaries 490 508 — 51 46 1 1,096 Equity in net earnings (loss) of subsidiaries 606 98 47 — — (751 ) — Net income (loss) 1,096 606 47 51 46 (750 ) 1,096 Other comprehensive (loss) income (86 ) (86 ) (82 ) (105 ) — 273 (86 ) Comprehensive income (loss) $ 1,010 $ 520 $ (35 ) $ (54 ) $ 46 $ (477 ) $ 1,010 CONDENSED CONSOLIDATING STATEMENTS OF INCOME For the Year Ended December 31, 2017 Non-Guarantor Parent URNA Guarantor Foreign SPV Eliminations Total Revenues: Equipment rentals $ — $ 5,253 $ — $ 462 $ — $ — $ 5,715 Sales of rental equipment — 494 — 56 — — 550 Sales of new equipment — 157 — 21 — — 178 Contractor supplies sales — 70 — 10 — — 80 Service and other revenues — 102 — 16 — — 118 Total revenues — 6,076 — 565 — — 6,641 Cost of revenues: Cost of equipment rentals, excluding depreciation — 1,933 — 218 — — 2,151 Depreciation of rental equipment — 1,033 — 91 — — 1,124 Cost of rental equipment sales — 302 — 28 — — 330 Cost of new equipment sales — 134 — 18 — — 152 Cost of contractor supplies sales — 49 — 7 — — 56 Cost of service and other revenues — 51 — 8 — — 59 Total cost of revenues — 3,502 — 370 — — 3,872 Gross profit — 2,574 — 195 — — 2,769 Selling, general and administrative expenses 103 682 — 80 38 — 903 Merger related costs — 50 — — — — 50 Restructuring charge — 49 — 1 — — 50 Non-rental depreciation and amortization 15 223 — 21 — — 259 Operating (loss) income (118 ) 1,570 — 93 (38 ) — 1,507 Interest (income) expense, net (15 ) 469 3 — 12 (5 ) 464 Other (income) expense, net (543 ) 596 — 45 (103 ) — (5 ) Income (loss) before provision (benefit) for income taxes 440 505 (3 ) 48 53 5 1,048 Provision (benefit) for income taxes 144 (469 ) — 12 15 — (298 ) Income (loss) before equity in net earnings (loss) of subsidiaries 296 974 (3 ) 36 38 5 1,346 Equity in net earnings (loss) of subsidiaries 1,050 76 36 — — (1,162 ) — Net income (loss) 1,346 1,050 33 36 38 (1,157 ) 1,346 Other comprehensive income (loss) 67 67 67 55 — (189 ) 67 Comprehensive income (loss) $ 1,413 $ 1,117 $ 100 $ 91 $ 38 $ (1,346 ) $ 1,413 CONDENSED CONSOLIDATING CASH FLOW INFORMATION For the Year Ended December 31, 2019 Non-Guarantor Parent URNA Guarantor Foreign SPV Eliminations Total Net cash provided by operating activities $ 34 $ 2,720 $ — $ 167 $ 103 $ — $ 3,024 Net cash used in investing activities (34 ) (1,529 ) — (147 ) — — (1,710 ) Net cash used in financing activities — (1,164 ) — (38 ) (103 ) — (1,305 ) Effect of foreign exchange rates — — — — — — — Net increase (decrease) in cash and cash equivalents — 27 — (18 ) — — 9 Cash and cash equivalents at beginning of period — 1 — 42 — — 43 Cash and cash equivalents at end of period $ — $ 28 $ — $ 24 $ — $ — $ 52 CONDENSED CONSOLIDATING CASH FLOW INFORMATION For the Year Ended December 31, 2018 Non-Guarantor Parent URNA Guarantor Foreign SPV Eliminations Total Net cash provided by (used in) operating activities $ 36 $ 3,116 $ (1 ) $ (16 ) $ (282 ) $ — $ 2,853 Net cash used in investing activities (36 ) (4,308 ) — (207 ) — — (4,551 ) Net cash provided by (used in) financing activities — 1,170 1 (56 ) 282 — 1,397 Effect of foreign exchange rates — — — (8 ) — — (8 ) Net decrease in cash and cash equivalents — (22 ) — (287 ) — — (309 ) Cash and cash equivalents at beginning of period — 23 — 329 — — 352 Cash and cash equivalents at end of period $ — $ 1 $ — $ 42 $ — $ — $ 43 CONDENSED CONSOLIDATING CASH FLOW INFORMATION For the Year Ended December 31, 2017 Non-Guarantor Parent URNA Guarantor Foreign SPV Eliminations Total Net cash provided by (used in) operating activities $ 21 $ 2,291 $ (3 ) $ 132 $ (232 ) $ — $ 2,209 Net cash used in investing activities (21 ) (3,554 ) — (109 ) — — (3,684 ) Net cash provided by (used in) financing activities — 1,265 3 (3 ) 232 — 1,497 Effect of foreign exchange rate — — — 18 — — 18 Net increase in cash and cash equivalents — 2 — 38 — — 40 Cash and cash equivalents at beginning of period — 21 — 291 — — 312 Cash and cash equivalents at end of period $ — $ 23 $ — $ 329 $ — $ — $ 352</t>
  </si>
  <si>
    <t>Schedule II - Valuation and Qualifying Accounts</t>
  </si>
  <si>
    <t>SEC Schedule, 12-09, Valuation and Qualifying Accounts [Abstract]</t>
  </si>
  <si>
    <t>SCHEDULE II—VALUATION AND QUALIFYING ACCOUNTS UNITED RENTALS, INC. (In millions) Description Balance at Acquired Charged to Charged to Deductions Balance Year ended December 31, 2019: Allowance for doubtful accounts $ 93 $ 2 $ 8 (a) $ 34 (a) $ 34 (b) $ 103 Reserve for obsolescence and shrinkage 5 4 40 — 39 (c) 10 Self-insurance reserve 106 — 180 — 165 (d) 121 Year ended December 31, 2018: Allowance for doubtful accounts $ 68 $ 14 $ 45 $ — $ 34 (b) $ 93 Reserve for obsolescence and shrinkage 7 1 26 — 29 (c) 5 Self-insurance reserve 100 5 144 — 143 (d) 106 Year ended December 31, 2017: Allowance for doubtful accounts $ 54 $ 6 $ 40 $ — $ 32 (b) $ 68 Reserve for obsolescence and shrinkage 3 2 20 — 18 (c) 7 Self-insurance reserve 94 6 122 — 122 (d) 100 The above information reflects the continuing operations of the Company for the periods presented. Additionally, because the Company has retained certain self-insurance liabilities associated with the discontinued traffic control business, those amounts have been included as well. (a) Amounts charged to cost and expenses reflect bad debt expenses recognized within selling, general and administrative expenses. The amounts charged to revenue primarily reflect doubtful accounts associated with lease revenues that were recognized as a reduction to equipment rentals revenue. In 2019, we adopted an updated lease accounting standard (see note 13 to the consolidated financial statements for further detail) that requires that we recognize doubtful accounts associated with lease revenues as a reduction to equipment rentals revenue. We adopted the updated lease accounting standard using a transition method that does not require application to periods prior to adoption. (b) Represents write-offs of accounts, net of recoveries. (c) Represents write-offs. (d)</t>
  </si>
  <si>
    <t>Summary of Significant Accounting Policies (Policies)</t>
  </si>
  <si>
    <t>Cash Equivalents</t>
  </si>
  <si>
    <t xml:space="preserve">Cash Equivalents We consider all highly liquid instruments with maturities of three months or less when purchased to be cash equivalents. Our cash equivalents at December 31, 2019 and 2018 consist of direct obligations of financial institutions rated A or better . </t>
  </si>
  <si>
    <t>Allowance for Doubtful Accounts</t>
  </si>
  <si>
    <t xml:space="preserve">Allowance for Doubtful Accounts </t>
  </si>
  <si>
    <t xml:space="preserve">Inventory Inventory consists of new equipment, contractor supplies, tools, parts, fuel and related supply items. Inventory is stated at the lower of cost or market. Cost is determined, depending on the type of inventory, using either a specific identification, weighted-average or first-in, first-out method. </t>
  </si>
  <si>
    <t xml:space="preserve">Rental Equipment Rental equipment, which includes service and delivery vehicles, is recorded at cost and depreciated over the estimated useful life of the equipment using the straight-line method. The range of estimated useful lives for rental equipment is two to 20 years . Rental equipment is depreciated to a salvage value of zero to 10 percent of cost. Rental equipment is depreciated whether or not it is out on rent. </t>
  </si>
  <si>
    <t xml:space="preserve">Property and Equipment Property and equipment are recorded at cost and depreciated over their estimated useful lives using the straight-line method. The range of estimated useful lives for property and equipment is two to 39 years . Ordinary repair and maintenance costs are charged to expense as incurred. Leasehold improvements are amortized using the straight-line method over their estimated useful lives or the remaining life of the lease, whichever is shorter. </t>
  </si>
  <si>
    <t>Acquisition Accounting</t>
  </si>
  <si>
    <t>Acquisition Accounting We have made a number of acquisitions in the past and may continue to make acquisitions in the future. The assets acquired and liabilities assumed are recorded based on their respective fair values at the date of acquisition. Long-lived assets (principally rental equipment), goodwill and other intangible assets generally represent the largest components of our acquisitions. Rental equipment is valued utilizing either a cost, market or income approach, or a combination of certain of these methods, depending on the asset being valued and the availability of market or income data. The intangible assets that we have acquired are non-compete agreements, customer relationships and trade names and associated trademarks. The estimated fair values of these intangible assets reflect various assumptions about discount rates, revenue growth rates, operating margins, terminal values, useful lives and other prospective financial information. Goodwill is calculated as the excess of the cost of the acquired entity over the net of the fair value of the assets acquired and the liabilities assumed. Non-compete agreements, customer relationships and trade names and associated trademarks are valued based on an excess earnings or income approach based on projected cash flows. Determining the fair value of the assets and liabilities acquired is judgmental in nature and can involve the use of significant estimates and assumptions. The judgments made in determining the estimated fair value assigned to the assets acquired, as well as the estimated life of the assets, can materially impact net income in periods subsequent to the acquisition through depreciation and amortization, and in certain instances through impairment charges, if the asset becomes impaired in the future. As discussed below, we regularly review for impairments.</t>
  </si>
  <si>
    <t>Evaluation of Goodwill Impairment</t>
  </si>
  <si>
    <t>Evaluation of Goodwill Impairment Goodwill is tested for impairment annually or more frequently if an event or circumstance indicates that an impairment loss may have been incurred. Application of the goodwill impairment test requires judgment, including: the identification of reporting units; assignment of assets and liabilities to reporting units; assignment of goodwill to reporting units; determination of the fair value of each reporting unit; and an assumption as to the form of the transaction in which the reporting unit would be acquired by a market participant (either a taxable or nontaxable transaction). We estimate the fair value of our reporting units (which are our regions) using a combination of an income approach based on the present value of estimated future cash flows and a market approach based on market price data of shares of our Company and other corporations engaged in similar businesses as well as acquisition multiples paid in recent transactions within our industry (including our own acquisitions). We believe this approach, which utilizes multiple valuation techniques, yields the most appropriate evidence of fair value. We review goodwill for impairment utilizing a two-step process. The first step of the impairment test requires a comparison of the fair value of each of our reporting units' net assets to the respective carrying value of net assets. If the carrying value of a reporting unit's net assets is less than its fair value, no indication of impairment exists and a second step is not performed. If the carrying amount of a reporting unit's net assets is higher than its fair value, there is an indication that an impairment may exist and a second step must be performed. In the second step, the impairment is calculated by comparing the implied fair value of the reporting unit's goodwill (as if purchase accounting were performed on the testing date) with the carrying amount of the goodwill. If the carrying amount of the reporting unit's goodwill is greater than the implied fair value of its goodwill, an impairment loss must be recognized for the excess and charged to operations. Financial Accounting Standards Board ("FASB") guidance permits entities to first assess qualitative factors to determine whether it is more likely than not that the fair value of a reporting unit is less than its carrying amount as a basis for determining whether it is necessary to perform the two-step goodwill impairment test. As discussed below (see "New Accounting Pronouncements-Simplifying the Test for Goodwill Impairment"), in 2020, we will adopt accounting guidance that eliminates the second step from the goodwill impairment test (this guidance is not expected to have a significant impact on our financial statements). In connection with our goodwill impairment test that was conducted as of October 1, 2018, we bypassed the qualitative assessment for each reporting unit and proceeded directly to the first step of the goodwill impairment test. Our goodwill impairment testing as of this date indicated that all of our reporting units, excluding our Fluid Solutions Europe reporting unit, had estimated fair values which exceeded their respective carrying amounts by at least 52 percent. As discussed in note 4 to the consolidated financial statements, in July 2018, we completed the acquisition of BakerCorp, which added 11 European locations to our branch network. The European locations are in our Fluid Solutions Europe reporting unit. All of the assets in the Fluid Solutions Europe reporting unit were acquired in the BakerCorp acquisition. The estimated fair value of our Fluid Solutions Europe reporting unit exceeded its carrying amount by 7 percent. As all of the assets in the Fluid Solutions Europe reporting unit were recorded at fair value as of the July 2018 acquisition date, we expected the percentage by which the Fluid Solutions Europe reporting unit’s fair value exceeded its carrying value to be significantly less than the equivalent percentages determined for our other reporting units. In connection with our goodwill impairment test that was conducted as of October 1, 2019, we bypassed the qualitative assessment for each reporting unit and proceeded directly to the first step of the goodwill impairment test. Our goodwill impairment testing as of this date indicated that all of our reporting units, excluding our Fluid Solutions Europe reporting unit, had estimated fair values which exceeded their respective carrying amounts by at least 32 percent. As discussed above, in July 2018, we completed the acquisition of BakerCorp. All of the assets in the Fluid Solutions Europe reporting unit were acquired in the BakerCorp acquisition. The estimated fair value of our Fluid Solutions Europe reporting unit exceeded its carrying amount by 12 percent. As all of the assets in the Fluid Solutions Europe reporting unit were recorded at fair value as of the July 2018 acquisition date, we expected the percentage by which the Fluid Solutions Europe reporting unit’s fair value exceeded its carrying value to be significantly less than the equivalent percentages determined for our other reporting units.</t>
  </si>
  <si>
    <t xml:space="preserve">Restructuring Charges Costs associated with exit or disposal activities, including lease termination costs and certain employee severance costs associated with restructuring, branch closings or other activities, are recognized at fair value when they are incurred. </t>
  </si>
  <si>
    <t>Other Intangible Assets</t>
  </si>
  <si>
    <t>Other Intangible Assets Other intangible assets consist of non-compete agreements, customer relationships and trade names and associated trademarks. The non-compete agreements are being amortized on a straight-line basis over initial periods of approximately 5 years. The customer relationships are being amortized either using the sum of the years' digits method or on a straight-line basis over initial periods ranging from 5 to 15 years. The trade names and associated trademarks are being amortized using the sum of the years' digits method over initial periods of approximately 5 years. We believe that the amortization methods used reflect the estimated pattern in which the economic benefits will be consumed.</t>
  </si>
  <si>
    <t>Long-Lived Assets</t>
  </si>
  <si>
    <t xml:space="preserve">Long-Lived Assets Long-lived assets are recorded at the lower of amortized cost or fair value. As part of an ongoing review of the valuation of long-lived assets, we assess the carrying value of such assets if facts and circumstances suggest they may be impaired. If this review indicates the carrying value of such an asset may not be recoverable, as determined by an undiscounted cash flow analysis over the remaining useful life, the carrying value would be reduced to its estimated fair value. </t>
  </si>
  <si>
    <t>Translation of Foreign Currency</t>
  </si>
  <si>
    <t xml:space="preserve">Translation of Foreign Currency Assets and liabilities of our foreign subsidiaries that have a functional currency other than U.S. dollars are translated into U.S. dollars using exchange rates at the balance sheet date. Revenues and expenses are translated at average exchange rates effective during the year. Foreign currency translation gains and losses are included as a component of accumulated other comprehensive (loss) income within stockholders’ equity. </t>
  </si>
  <si>
    <t>Delivery Expense Equipment rentals include our revenues from fees we charge for equipment delivery. Delivery costs are charged to operations as incurred, and are included in cost of revenues on our consolidated statements of income. Revenue Recognition As discussed in note 3 to our consolidated financial statements, in 2018, we adopted updated FASB revenue recognition guidance ("Topic 606"). Topic 606 replaced Topic 605, which was the revenue recognition accounting standard in effect for the year ended December 31, 2017. As discussed in note 13 to our consolidated financial statements, in 2019, we adopted updated FASB lease accounting guidance ("Topic 842"). Topic 842 replaced Topic 840, which was the lease accounting standard in effect for the years ended December 31, 2018 and 2017. As discussed in note 3 , most of our revenue is accounted for under Topic 842. The discussion below addresses our primary revenue types based on the accounting standard used to determine the accounting. Lease revenues (Topic 842) The accounting for the significant types of revenue that are accounted for under Topic 842 is discussed below. Owned equipment rentals: Owned equipment rentals represent revenues from renting equipment that we own. We account for such rentals as operating leases. Re-rent revenue: Re-rent revenue reflects revenues from equipment that we rent from vendors and then rent to our customers. We account for such rentals as subleases. The accounting for re-rent revenue is the same as the accounting for owned equipment rentals described above. Revenues from contracts with customers (Topic 606) The accounting for the significant types of revenue that are accounted for under Topic 606 is discussed below. Delivery and pick-up: Delivery and pick-up revenue associated with renting equipment is recognized when the service is performed. Sales of rental equipment, new equipment and contractor supplies are recognized at the time of delivery to, or pick-up by, the customer and when collectibility is probable. Service and other revenues primarily represent revenues earned from providing repair and maintenance services on our customers’ fleet (including parts sales). Service revenue is recognized as the services are performed.</t>
  </si>
  <si>
    <t>Advertising Expense</t>
  </si>
  <si>
    <t xml:space="preserve">Advertising Expense We promote our business through local and national advertising in various media, including television, trade publications, branded sponsorships, yellow pages, the internet, radio and direct mail. Advertising costs are generally expensed as incurred. These costs may include the development costs for branded content and advertising campaigns. Advertising expense, net of the qualified advertising reimbursements discussed below, was immaterial for the years ended December 31, 2019 , 2018 and 2017 . </t>
  </si>
  <si>
    <t>Insurance</t>
  </si>
  <si>
    <t xml:space="preserve">Insurance We are insured for general liability, workers’ compensation and automobile liability, subject to deductibles or self-insured retentions per occurrence. Losses within the deductible amounts are accrued based upon the aggregate liability for reported claims incurred, as well as an estimated liability for claims incurred but not yet reported. These liabilities are not discounted. The Company is also self-insured for group medical claims but purchases “stop loss” insurance to protect itself from any one significant loss. </t>
  </si>
  <si>
    <t>Income Taxes We use the liability method of accounting for income taxes. Under this method, deferred tax assets and liabilities are determined based on the differences between the financial statement and tax bases of assets and liabilities and are measured using the tax rates and laws that are expected to be in effect when the differences are expected to reverse. Recognition of deferred tax assets is limited to amounts considered by management to be more likely than not to be realized in future periods. The most significant positive evidence that we consider in the recognition of deferred tax assets is the expected reversal of cumulative deferred tax liabilities resulting from book versus tax depreciation of our rental equipment fleet that is well in excess of the deferred tax assets. We use a two-step approach for recognizing and measuring tax benefits taken or expected to be taken in a tax return regarding uncertainties in income tax positions. The first step is recognition: we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ing authority with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Tax Cuts and Jobs Act (the "Tax Act"), which was enacted in December 2017, had a substantial impact on our income tax benefit for the year ended December 31, 2017. The Tax Act reduced the U.S. federal statutory tax rate from 35 percent to 21 percent and the years ended December 31, 2019 and 2018 reflect the decreased tax rate. See note 14 to the consolidated financial statements for further detail.</t>
  </si>
  <si>
    <t>Use of Estimates</t>
  </si>
  <si>
    <t xml:space="preserve">Use of Estimates The preparation of financial statements in conformity with GAAP requires management to make estimates and assumptions that affect the amounts reported in the financial statements and accompanying notes. Significant estimates impact the calculation of the allowance for doubtful accounts, depreciation and amortization, income taxes and reserves for claims. Actual results could materially differ from those estimates. </t>
  </si>
  <si>
    <t>Concentrations of Credit Risk</t>
  </si>
  <si>
    <t xml:space="preserve">Concentrations of Credit Risk Financial instruments that potentially subject us to significant concentrations of credit risk include cash and cash equivalents and accounts receivable. We maintain cash and cash equivalents with high quality financial institutions. Concentration of credit risk with respect to receivables is limited because a large number of geographically diverse customers makes up our customer base (see note 3 to our consolidated financial statements for further detail). We manage credit risk through credit approvals, credit limits and other monitoring procedures. </t>
  </si>
  <si>
    <t>Stock-Based Compensation</t>
  </si>
  <si>
    <t xml:space="preserve">Stock-Based Compensation We measure stock-based compensation at the grant date based on the fair value of the award and recognize stock-based compensation expense over the requisite service period. Determining the fair value of stock option awards requires judgment, including estimating stock price volatility, forfeiture rates and expected option life. Restricted stock awards are valued based on the fair value of the stock on the grant date and the related compensation expense is recognized over the service period. Similarly, for time-based restricted stock awards subject to graded vesting, we recognize compensation cost on a straight-line basis over the requisite service period. For performance-based restricted stock units ("RSUs"), compensation expense is recognized if satisfaction of the performance condition is considered probable. We recognize forfeitures of stock-based compensation as they occur. </t>
  </si>
  <si>
    <t>New Accounting Pronouncements</t>
  </si>
  <si>
    <t>New Accounting Pronouncements Measurement of Credit Losses on Financial Instruments. In June 2016, the FASB issued guidance that will require companies to present assets held at amortized cost and available for sale debt securities net of the amount expected to be collected. The guidance requires the measurement of expected credit losses to be based on relevant information from past events, including historical experiences, current conditions and reasonable and supportable forecasts that affect collectibility. The guidance will be effective for fiscal years and interim periods beginning after December 15, 2019. Different components of the guidance require modified retrospective or prospective adoption. This guidance does not apply to receivables arising from operating leases. As discussed in note 3 to the consolidated financial statements, most of our equipment rental revenue is accounted for as lease revenue (such revenue represented 78 percent of our total revenues for the year ended December 31, 2019 ). We will adopt this guidance when effective, and the impact of adoption on our financial statements is not material. The future impact of this guidance will be limited to our non-operating lease receivables, and will depend on future market conditions and forecast expectations. Simplifying the Test for Goodwill Impairment . In January 2017, the FASB issued guidance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the reporting unit's goodwill (as if purchase accounting were performed on the testing date) with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The guidance requires prospective adoption and will be effective for annual or interim goodwill impairment tests in fiscal years beginning after December 15, 2019. We will adopt this guidance when effective, and it is not expected to have a significant impact on our financial statements. Simplifying the Accounting for Income Taxes. In December 2019, the FASB issued guidance intended to simplify the accounting for income taxes. The guidance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Additionally, the guidance simplifies the accounting for income taxes by: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lthough the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improvements for income tax accounting related to employee stock ownership plans and investments in qualified affordable housing projects accounted for using the equity method. The guidance will be effective for fiscal years and interim periods beginning after December 15, 2020. Different components of the guidance require retrospective, modified retrospective or prospective adoption, and early adoption is permitted. We are currently assessing whether we will early adopt this guidance, and the impact on our financial statements is not currently estimable. Guidance Adopted in 2019 Leases . See note 13 to our consolidated financial statements for a discussion of our lease accounting following our adoption of an updated FASB lease accounting standard in 2019.</t>
  </si>
  <si>
    <t>Revenue Recognition (Tables)</t>
  </si>
  <si>
    <t>Schedule of changes in accounting principles</t>
  </si>
  <si>
    <t>In the following table, revenue is summarized by type and by the applicable accounting standard. Year Ended December 31, 2019 2018 2017 Topic 842 Topic 606 Total Topic 840 Topic 606 Total Topic 840 Topic 605 Total Revenues: Owned equipment rentals $ 6,777 $ — $ 6,777 $ 5,946 $ — $ 5,946 $ 4,928 $ — $ 4,928 Re-rent revenue 155 — 155 138 — 138 106 — 106 Ancillary and other rental revenues: Delivery and pick-up — 564 564 — 477 477 — 389 389 Other 356 112 468 287 92 379 228 64 292 Total ancillary and other rental revenues 356 676 1,032 287 569 856 228 453 681 Total equipment rentals 7,288 676 7,964 6,371 569 6,940 5,262 453 5,715 Sales of rental equipment — 831 831 — 664 664 — 550 550 Sales of new equipment — 268 268 — 208 208 — 178 178 Contractor supplies sales — 104 104 — 91 91 — 80 80 Service and other revenues — 184 184 — 144 144 — 118 118 Total revenues $ 7,288 $ 2,063 $ 9,351 $ 6,371 $ 1,676 $ 8,047 $ 5,262 $ 1,379 $ 6,641</t>
  </si>
  <si>
    <t>Acquisitions (Tables)</t>
  </si>
  <si>
    <t>Schedule of assets acquired and liabilities assumed</t>
  </si>
  <si>
    <t>The following table summarizes the fair values of the assets acquired and liabilities assumed. Accounts receivable, net of allowance for doubtful accounts (1) $ 74 Inventory 4 Rental equipment 268 Property and equipment 25 Intangibles (2) 171 Other assets 3 Total identifiable assets acquired 545 Current liabilities (60 ) Deferred taxes (13 ) Total liabilities assumed (73 ) Net identifiable assets acquired 472 Goodwill (3) 248 Net assets acquired $ 720 (1) The fair value of accounts receivables acquired was $ 74 , and the gross contractual amount was $ 81 . We estimated that $ 7 would be uncollectible. (2) The following table reflects the fair values and useful lives of the acquired intangible assets identified based on our purchase accounting assessments: Fair value Life (years) Customer relationships $ 166 8 Trade names and associated trademarks 5 5 Total $ 171 (3) All of the goodwill was assigned to our trench, power and fluid solutions segment. The level of goodwill that resulted from the acquisition is primarily reflective of BakerCorp's going-concern value, the value of BakerCorp's assembled workforce, new customer relationships expected to arise from the acquisition, and operational synergies that we expect to achieve that are not associated with the identifiable assets. $ 6 of goodwill is expected to be deductible for income tax purposes. The following table summarizes the fair values of the assets acquired and liabilities assumed. Accounts receivable, net of allowance for doubtful accounts (1) $ 117 Inventory 7 Rental equipment 1,078 Property and equipment 71 Intangibles (customer relationships) (2) 230 Other assets 47 Total identifiable assets acquired 1,550 Short-term debt and current maturities of long-term debt (3) (12 ) Current liabilities (140 ) Long-term debt (3) (23 ) Other long-term liabilities (4 ) Total liabilities assumed (179 ) Net identifiable assets acquired 1,371 Goodwill (4) 698 Net assets acquired $ 2,069 (1) The fair value of accounts receivables acquired was $ 117 , and the gross contractual amount was $ 125 . We estimated that $ 8 would be uncollectible. (2) The customer relationships are being amortized over a 5 year life. (3) The acquired debt reflects finance lease obligations. (4) All of the goodwill was assigned to our general rentals segment. The level of goodwill that resulted from the acquisition is primarily reflective of BlueLine's going-concern value, the value of BlueLine's assembled workforce, new customer relationships expected to arise from the acquisition, and operational synergies that we expect to achieve that are not associated with the identifiable assets. $ 25</t>
  </si>
  <si>
    <t>Schedule of finite-lived intangible assets acquired</t>
  </si>
  <si>
    <t xml:space="preserve">The following table reflects the fair values and useful lives of the acquired intangible assets identified based on our purchase accounting assessments: Fair value Life (years) Customer relationships $ 166 8 Trade names and associated trademarks 5 5 Total $ 171 </t>
  </si>
  <si>
    <t>Summary of pro forma information</t>
  </si>
  <si>
    <t>The table below presents unaudited pro forma consolidated income statement information as if BakerCorp and BlueLine had been included in our consolidated results for the year ended December 31, 2018. Year Ended December 31, 2018 United Rentals BakerCorp BlueLine Total Historic/pro forma revenues $ 8,047 $ 184 $ 665 $ 8,896 Historic/combined pretax income (loss) 1,476 (84 ) (169 ) 1,223 Pro forma adjustments to pretax income (loss): Impact of fair value mark-ups/useful life changes on depreciation (1) (8 ) (5 ) (13 ) Impact of the fair value mark-up of acquired fleet on cost of rental equipment sales (2) — (13 ) (13 ) Intangible asset amortization (3) (23 ) (64 ) (87 ) Interest expense (4) (14 ) (92 ) (106 ) Elimination of historic interest (5) 30 106 136 Elimination of merger related costs (6) 67 166 233 Restructuring charges (7) (6 ) (16 ) (22 ) Pro forma pretax income $ 1,351 (1) Depreciation of rental equipment and non-rental depreciation were adjusted for the fair value mark-ups, and the changes in useful lives and salvage values, of the equipment acquired in the BakerCorp and BlueLine acquisitions. (2) Cost of rental equipment sales was adjusted for the fair value mark-ups of rental equipment acquired in the BlueLine acquisition. BakerCorp did not historically recognize a material amount of rental equipment sales, and accordingly no adjustment was required for BakerCorp. (3) The intangible assets acquired in the BakerCorp and BlueLine acquisitions were amortized. (4) As discussed above, we issued debt to partially fund the BakerCorp and BlueLine acquisitions. Interest expense was adjusted to reflect these changes in our debt portfolio. (5) Historic interest, including losses on repurchase/redemption of debt securities, on debt that is not part of the combined entity was eliminated. (6) Merger related costs primarily comprised of financial and legal advisory fees associated with the BakerCorp and BlueLine acquisitions were eliminated as they were assumed to have been recognized prior to the pro forma acquisition date. The adjustment for BakerCorp includes $ 57 of merger related costs recognized by BakerCorp prior to the acquisition. The adjustment for BlueLine includes $ 142 of merger related costs recognized by BlueLine prior to the acquisition. (7) As discussed in note 6 to the consolidated financial statements, in 2019, we completed a restructuring program associated with the BakerCorp and BlueLine acquisitions. The adjustments above reflect the restructuring charges recognized under this program. The restructuring charges reflected in our consolidated statements of income also include non acquisition-related restructuring charges, as discussed in note 6</t>
  </si>
  <si>
    <t>Segment Information (Tables)</t>
  </si>
  <si>
    <t>Equipment rental revenue by equipment type</t>
  </si>
  <si>
    <t xml:space="preserve">The following table presents the percentage of equipment rental revenue by equipment type for the years ended December 31, 2019 , 2018 and 2017 : Year Ended December 31, 2019 2018 2017 Primarily rented by our general rentals segment: General construction and industrial equipment 43 % 44 % 43 % Aerial work platforms 28 % 28 % 32 % General tools and light equipment 8 % 8 % 7 % Primarily rented by our trench, power and fluid solutions segment: Power and HVAC equipment 8 % 8 % 7 % Trench safety equipment 6 % 6 % 6 % Fluid solutions equipment 7 % 6 % 5 % </t>
  </si>
  <si>
    <t>Financial information by segment</t>
  </si>
  <si>
    <t xml:space="preserve">The following table sets forth financial information by segment as of and for the years ended December 31, 2019 , 2018 and 2017 : General Trench, Total 2019 Equipment rentals $ 6,202 $ 1,762 $ 7,964 Sales of rental equipment 768 63 831 Sales of new equipment 238 30 268 Contractor supplies sales 71 33 104 Service and other revenues 157 27 184 Total revenue 7,436 1,915 9,351 Depreciation and amortization expense 1,681 357 2,038 Equipment rentals gross profit 2,407 800 3,207 Capital expenditures 1,967 383 2,350 Total assets $ 16,036 $ 2,934 $ 18,970 2018 Equipment rentals $ 5,550 $ 1,390 $ 6,940 Sales of rental equipment 619 45 664 Sales of new equipment 186 22 208 Contractor supplies sales 68 23 91 Service and other revenues 127 17 144 Total revenue 6,550 1,497 8,047 Depreciation and amortization expense 1,410 261 1,671 Equipment rentals gross profit 2,293 670 2,963 Capital expenditures 1,980 311 2,291 Total assets $ 15,597 $ 2,536 $ 18,133 2017 Equipment rentals $ 4,727 $ 988 $ 5,715 Sales of rental equipment 509 41 550 Sales of new equipment 159 19 178 Contractor supplies sales 65 15 80 Service and other revenues 105 13 118 Total revenue 5,565 1,076 6,641 Depreciation and amortization expense 1,188 195 1,383 Equipment rentals gross profit 1,950 490 2,440 Capital expenditures 1,675 214 1,889 Total assets $ 13,351 $ 1,679 $ 15,030 </t>
  </si>
  <si>
    <t>Reconciliation of segment operating income to total Company operating income</t>
  </si>
  <si>
    <t>The following is a reconciliation of equipment rentals gross profit to income before provision (benefit) for income taxes: Year Ended December 31, 2019 2018 2017 Total equipment rentals gross profit $ 3,207 $ 2,963 $ 2,440 Gross profit from other lines of business 463 401 329 Selling, general and administrative expenses (1,092 ) (1,038 ) (903 ) Merger related costs (1 ) (36 ) (50 ) Restructuring charge (18 ) (31 ) (50 ) Non-rental depreciation and amortization (407 ) (308 ) (259 ) Interest expense, net (648 ) (481 ) (464 ) Other income, net 10 6 5 Income before provision (benefit) for income taxes $ 1,514 $ 1,476 $ 1,048</t>
  </si>
  <si>
    <t>Geographic area information</t>
  </si>
  <si>
    <t>The following table presents geographic area information for the years ended December 31, 2019 , 2018 and 2017 , except for balance sheet information, which is presented as of December 31, 2019 and 2018 : Domestic Foreign Total 2019 Equipment rentals $ 7,283 $ 681 $ 7,964 Sales of rental equipment 757 74 831 Sales of new equipment 238 30 268 Contractor supplies sales 92 12 104 Service and other revenues 164 20 184 Total revenue 8,534 817 9,351 Rental equipment, net 8,995 792 9,787 Property and equipment, net 554 50 604 Goodwill and other intangible assets, net $ 5,592 $ 457 $ 6,049 2018 Equipment rentals $ 6,388 $ 552 $ 6,940 Sales of rental equipment 609 55 664 Sales of new equipment 184 24 208 Contractor supplies sales 80 11 91 Service and other revenues 126 18 144 Total revenue 7,387 660 8,047 Rental equipment, net 8,910 690 9,600 Property and equipment, net 559 55 614 Goodwill and other intangible assets, net $ 5,665 $ 477 $ 6,142 2017 Equipment rentals $ 5,253 $ 462 $ 5,715 Sales of rental equipment 494 56 550 Sales of new equipment 157 21 178 Contractor supplies sales 70 10 80 Service and other revenues 102 16 118 Total revenue $ 6,076 $ 565 $ 6,641</t>
  </si>
  <si>
    <t>Restructuring Charges (Tables)</t>
  </si>
  <si>
    <t>Schedule of restructuring charges</t>
  </si>
  <si>
    <t>The table below provides certain information concerning our restructuring charges under the BakerCorp/BlueLine restructuring program: Description Beginning Charged to Payments Ending Year ended December 31, 2018: Branch closure charges $ — $ 4 $ (1 ) $ 3 Severance and other — 18 (9 ) 9 Total $ — $ 22 $ (10 ) $ 12 Year ended December 31, 2019: Branch closure charges $ 3 $ 16 $ (11 ) $ 8 Severance and other 9 6 (14 ) 1 Total $ 12 $ 22 $ (25 ) $ 9 ________________ (1) Reflected in our consolidated statements of income as “Restructuring charge” (such charge also includes activity under our other restructuring programs). The restructuring charges are not allocated to our segments. As of December 31, 2019 , we have incurred total restructuring charges under the BakerCorp/BlueLine restructuring program of $44 , comprised of $20 of branch closure charges and $24 of severance and other costs.</t>
  </si>
  <si>
    <t>Rental Equipment (Tables)</t>
  </si>
  <si>
    <t>Schedule of rental equipment</t>
  </si>
  <si>
    <t>Rental equipment consists of the following: December 31, 2019 2018 Rental equipment $ 14,852 $ 13,962 Less accumulated depreciation (5,065 ) (4,362 ) Rental equipment, net $ 9,787 $ 9,600 Property and equipment consist of the following: December 31, 2019 2018 Land $ 101 $ 103 Buildings 210 209 Non-rental vehicles 168 200 Machinery and equipment 157 135 Furniture and fixtures 328 278 Leasehold improvements 348 302 1,312 1,227 Less accumulated depreciation and amortization (708 ) (613 ) Property and equipment, net $ 604 $ 614</t>
  </si>
  <si>
    <t>Property and Equipment (Tables)</t>
  </si>
  <si>
    <t>Goodwill and Other Intangible Assets (Tables)</t>
  </si>
  <si>
    <t>Changes in carrying amount of goodwill</t>
  </si>
  <si>
    <t>The following table presents the changes in the carrying amount of goodwill for each of the three years in the period ended December 31, 2019 : General rentals Trench, Total Balance at January 1, 2017 (1) $ 2,797 $ 463 $ 3,260 Goodwill related to acquisitions (2) (3) 797 8 805 Foreign currency translation and other adjustments 13 4 17 Balance at December 31, 2017 (1) 3,607 475 4,082 Goodwill related to acquisitions (2) (3) 752 247 999 Foreign currency translation and other adjustments (17 ) (6 ) (23 ) Balance at December 31, 2018 (1) 4,342 716 5,058 Goodwill related to acquisitions (2) 10 73 83 Foreign currency translation and other adjustments 10 3 13 Balance at December 31, 2019 (1) $ 4,362 $ 792 $ 5,154 _________________ (1) The total carrying amount of goodwill for all periods in the table above is reflected net of $1.557 billion of accumulated impairment charges, which were primarily recorded in our general rentals segment. (2) Includes goodwill adjustments for the effect on goodwill of changes to net assets acquired during the measurement period, which were not significant to our previously reported operating results or financial condition. (3) For additional detail on the acquisitions of BakerCorp and BlueLine in July 2018 and October 2018, respectively, which accounted for most of the 2018 goodwill related to acquisitions, see note 4 to our consolidated financial statements. The acquisitions of NES and Neff accounted for most of the 2017 goodwill related to acquisitions.</t>
  </si>
  <si>
    <t>Components of intangible assets</t>
  </si>
  <si>
    <t xml:space="preserve">Other intangible assets were comprised of the following at December 31, 2019 and 2018 : December 31, 2019 Weighted-Average Remaining Gross Accumulated Net Non-compete agreements 43 months $ 24 $ 14 $ 10 Customer relationships 7 years $ 2,246 $ 1,364 $ 882 Trade names and associated trademarks 4 years $ 5 $ 2 $ 3 December 31, 2018 Weighted-Average Remaining Gross Accumulated Net Non-compete agreements 31 months $ 24 $ 16 $ 8 Customer relationships 7 years $ 2,148 $ 1,076 $ 1,072 Trade names and associated trademarks 5 years $ 5 $ 1 $ 4 </t>
  </si>
  <si>
    <t>Estimated future amortization expense of intangible assets</t>
  </si>
  <si>
    <t>As of December 31, 2019 , estimated amortization expense for other intangible assets for each of the next five years and thereafter was as follows: 2020 $ 250 2021 205 2022 160 2023 116 2024 75 Thereafter 89 Total $ 895</t>
  </si>
  <si>
    <t>Accrued Expenses and Other Liabilities and Other Long-Term Liabilities (Tables)</t>
  </si>
  <si>
    <t>Schedule of accrued expenses and other liabilities</t>
  </si>
  <si>
    <t xml:space="preserve">Accrued expenses and other liabilities consist of the following: December 31, 2019 2018 Self-insurance accruals $ 59 $ 46 Accrued compensation and benefit costs 86 127 Property and income taxes payable 26 103 Restructuring reserves (1) 20 31 Interest payable 142 147 Deferred revenue (2) 55 56 National accounts accrual 87 69 Operating lease liability (3) 178 — Other (4) 94 98 Accrued expenses and other liabilities $ 747 $ 677 _________________ (1) Primarily relates to branch closure charges and severance costs. See note 6 for additional detail. (2) Reflects amounts billed to customers in excess of recognizable revenue. See note 3 for additional detail. (3) As discussed in note 13 , we adopted an updated lease accounting standard on January 1, 2019, which resulted in recognition of operating lease liabilities (the amount reflected above represents the current portion of the liability). We adopted the new standard using a transition method that does not require application to periods prior to adoption. (4) Other includes multiple items, none of which are individually significant. </t>
  </si>
  <si>
    <t>Summary of other long-term liabilities</t>
  </si>
  <si>
    <t>Other long-term liabilities consist of the following: December 31, 2019 2018 Self-insurance accruals $ 62 $ 60 Income taxes payable 14 14 Accrued compensation and benefit costs 15 9 Other long-term liabilities $ 91 $ 83</t>
  </si>
  <si>
    <t>Fair Value Measurements (Tables)</t>
  </si>
  <si>
    <t>Summary of the fair value of financial instruments</t>
  </si>
  <si>
    <t>The estimated fair values of our other financial instruments, all of which are categorized in Level 1 of the fair value hierarchy, as of December 31, 2019 and 2018 have been calculated based upon available market information, and were as follows: December 31, 2019 December 31, 2018 Carrying Fair Carrying Fair Senior notes $ 7,755 $ 8,176 $ 8,102 $ 7,632</t>
  </si>
  <si>
    <t>Debt (Tables)</t>
  </si>
  <si>
    <t>Schedule of debt instruments</t>
  </si>
  <si>
    <t>Debt, net of unamortized original issue premiums and unamortized debt issuance costs, consists of the following: December 31, 2019 2018 Accounts receivable securitization facility expiring 2020 (1) $ 929 $ 850 $3.75 billion ABL facility expiring 2024 (1) 1,638 1,685 Term loan facility expiring 2025 (1) 979 988 4 5 / 8 percent Senior Secured Notes due 2023 (2) — 994 5 3 / 4 percent Senior Notes due 2024 (3) — 842 5 1 / 2 percent Senior Notes due 2025 795 794 4 5 / 8 percent Senior Notes due 2025 742 741 5 7 / 8 percent Senior Notes due 2026 999 999 6 1 / 2 percent Senior Notes due 2026 1,089 1,087 5 1 / 2 percent Senior Notes due 2027 992 991 3 7 / 8 percent Senior Secured Notes due 2027 (4) 741 — 4 7 / 8 percent Senior Notes due 2028 (5) 1,652 1,650 4 7 / 8 percent Senior Notes due 2028 (5) 4 4 5 1 / 4 percent Senior Notes due 2030 (6) 741 — Finance leases (7) 127 — Capital leases (7) — 122 Total debt 11,428 11,747 Less short-term portion (997 ) (903 ) Total long-term debt $ 10,431 $ 10,844 (1) The table below presents financial information associated with our variable rate indebtedness as of and for the year ended December 31, 2019 . We have borrowed the full available amount under the term loan facility. The principal obligation under the term loan facility is required to be repaid in quarterly installments in an aggregate amount equal to 1.0 percent per annum, with the balance due at the maturity of the facility. The average amount of debt outstanding under the term loan facility decreases slightly each quarter due to the requirement to repay a portion of the principal obligation. ABL facility Accounts receivable securitization facility Term loan facility Borrowing capacity, net of letters of credit $ 2,045 $ 46 $ — Letters of credit 56 Interest rate at December 31, 2019 3.1 % 2.6 % 3.5 % Average month-end debt outstanding 1,601 915 993 Weighted-average interest rate on average debt outstanding 3.7 % 3.1 % 4.0 % Maximum month-end debt outstanding 1,727 967 998 (2) In November 2019, URNA redeemed all of its 4 5 / 8 percent Senior Secured Notes. Upon redemption, we recognized a loss of $29 in interest expense, net. The loss represented the difference between the net carrying amount and the total purchase price of the redeemed notes. (3) In May 2019, URNA redeemed all of its 5 3 / 4 percent Senior Notes. Upon redemption, we recognized a loss of $32 in interest expense, net. The loss represented the difference between the net carrying amount and the total purchase price of the redeemed notes. (4) In November 2019, URNA issued $750 aggregate principal amount of 3 7 / 8 percent Senior Secured Notes due 2027. The proceeds were primarily used to partially finance the redemption of 4 5 / 8 percent Senior Secured Notes discussed above. See below for additional detail on the issued debt. (5) URNA separately issued 4 7 / 8 percent Senior Notes in August 2017 and in September 2017. Following the issuances, we consummated an exchange offer pursuant to which most of the 4 7 / 8 percent Senior Notes issued in September 2017 were exchanged for additional notes fungible with the 4 7 / 8 percent Senior Notes issued in August 2017. (6) In May 2019, URNA issued $750 aggregate principal amount of 5 1 / 4 percent Senior Notes due 2030. The proceeds were primarily used to partially finance the redemption of 5 3 / 4 percent Senior Notes discussed above. See below for additional detail on the issued debt. (7) As discussed in note 13 to the consolidated financial statements, we adopted an updated lease accounting standard on January 1, 2019. Upon adoption of the new standard, the leases that were previously classified as capital leases through December 31, 2018 were classified as finance leases. There were no significant changes to the accounting upon this change in classification.</t>
  </si>
  <si>
    <t>Schedule of the maturities of debt</t>
  </si>
  <si>
    <t>Debt maturities (exclusive of any unamortized original issue premiums and unamortized debt issuance costs) for each of the next five years and thereafter at December 31, 2019 are as follows: 2020 $ 997 2021 40 2022 32 2023 21 2024 1,661 Thereafter 8,765 Total $ 11,516</t>
  </si>
  <si>
    <t>Leases (Tables)</t>
  </si>
  <si>
    <t>Assets and liabilities, lessee</t>
  </si>
  <si>
    <t>The tables below present financial information associated with our leases. This information is only presented as of, and for the year ended, December 31, 2019 because, as noted above, we adopted Topic 842 using a transition method that does not require application to periods prior to adoption. Classification December 31, 2019 Assets Operating lease assets Operating lease right-of-use assets $ 669 Finance lease assets Rental equipment 286 Less accumulated depreciation (89 ) Rental equipment, net 197 Property and equipment, net: Non-rental vehicles 8 Buildings 18 Less accumulated depreciation and amortization (15 ) Property and equipment, net 11 Total leased assets 877 Liabilities Current Operating Accrued expenses and other liabilities 178 Finance Short-term debt and current maturities of long-term debt 58 Long-term Operating Operating lease liabilities 533 Finance Long-term debt 69 Total lease liabilities $ 838</t>
  </si>
  <si>
    <t>Lease, cost</t>
  </si>
  <si>
    <t>Lease term and discount rate December 31, 2019 Weighted-average remaining lease term (years) Operating leases 4.8 Finance leases 3.2 Weighted-average discount rate Operating leases 4.7 % Finance leases 4.0 % Other information Year Ended December 31, 2019 Cash paid for amounts included in the measurement of lease liabilities Operating cash flows from operating leases $ 202 Operating cash flows from finance leases 6 Financing cash flows from finance leases 47 Leased assets obtained in exchange for new operating lease liabilities 201 Leased assets obtained in exchange for new finance lease liabilities $ 55 Lease cost Classification Year Ended December 31, 2019 Operating lease cost (1) Cost of equipment rentals, excluding depreciation (1) $ 370 Selling, general and administrative expenses 10 Restructuring charge 16 Finance lease cost Amortization of leased assets Depreciation of rental equipment 28 Non-rental depreciation and amortization 2 Interest on lease liabilities Interest expense, net 6 Sublease income (2) (157 ) Net lease cost $ 275 _________________ (1) Includes variable lease costs, which are immaterial. Cost of equipment rentals, excluding depreciation for the year ended December 31, 2019 includes $142 of short-term lease costs associated with equipment that we rent from vendors and then rent to our customers, as discussed further above. Apart from these costs, short-term lease costs are immaterial. (2) Primarily reflects re-rent revenue as discussed further above.</t>
  </si>
  <si>
    <t>Finance lease, liability, maturity</t>
  </si>
  <si>
    <t>Maturity of lease liabilities (as of December 31, 2019) Operating leases (1) Finance leases (2) 2020 $ 206 $ 60 2021 180 33 2022 141 24 2023 107 12 2024 73 1 Thereafter 91 6 Total 798 136 Less amount representing interest (87 ) (9 ) Present value of lease liabilities $ 711 $ 127 _________________ (1) Reflects payments for non-cancelable operating leases with initial or remaining terms of one year or more as of December 31, 2019 . The table above does not include any legally binding minimum lease payments for leases signed but not yet commenced, and such leases are not material in the aggregate. (2) The table above does not include any legally binding minimum lease payments for leases signed but not yet commenced, and such leases are not material in the aggregate.</t>
  </si>
  <si>
    <t>Lessee, operating lease, liability, maturity</t>
  </si>
  <si>
    <t>Schedule of capital leased assets</t>
  </si>
  <si>
    <t>The following table presents historic financial statement information for our leases (accounted for under Topic 840) for the years ended December 31, 2018 and 2017 , except for balance sheet information, which is presented as of December 31, 2018 : 2018 2017 Capital leases Depreciation of rental equipment $ 22 $ 21 Non-rental depreciation and amortization 1 2 Rental equipment 257 Less accumulated depreciation (86 ) Rental equipment, net 171 Property and equipment, net: Non-rental vehicles 6 Buildings 16 Less accumulated depreciation and amortization (12 ) Property and equipment, net 10 Capital lease obligations 122 Operating leases Rent expense on non-cancelable leases (1) $ 179 $ 160 _________________ (1) Rent expense on non-cancelable operating leases does not include short-term lease costs associated with equipment that we rent from vendors and then rent to our customers (which is a component of the 2019 operating lease costs under Topic 842 as reflected in the table above). Under Topic 840, rental payments under leases with terms of a month or less that were not renewed are not included in rent expense, and we excluded such expenses because of the short-term duration of the arrangements under which we rented equipment from vendors and then rented such equipment to our customers. The amount of such rentals was $121 and $94 for the years ended December 31, 2018 and 2017 , respectively.</t>
  </si>
  <si>
    <t>Income Taxes (Tables)</t>
  </si>
  <si>
    <t>Schedule of the components of the provision (benefit) for income taxes</t>
  </si>
  <si>
    <t>The following table presents the impact of the accounting for the enactment of the Tax Act on our provision (benefit) for income taxes for the years ended December 31, 2018 and 2017: Year ended December 31, 2018 2017 Revaluation of deferred tax balances (1) $ 1 $ (746 ) One-time transition tax (2) 5 57 Total provision (benefit) for income taxes impact $ 6 $ (689 ) _________________ (1) Reflects the revaluation of our net deferred tax liability based on a U.S. federal tax rate of 21 percent. (2) Reflects a one-time transition tax on our unremitted foreign earnings and profits. See below for further discussion addressing our unremitted foreign earnings and profits. December 31, 2019 are as follows: Year ended December 31, 2019 2018 2017 Current Federal $ 97 $ 47 $ 190 Foreign (6 ) 18 15 State and local 45 58 30 136 123 235 Deferred Federal 185 243 (580 ) Foreign 14 3 (2 ) State and local 5 11 49 204 257 (533 ) Total $ 340 $ 380 $ (298 )</t>
  </si>
  <si>
    <t>Schedule of effective income tax rate reconciliation</t>
  </si>
  <si>
    <t>A reconciliation of the provision (benefit) for income taxes and the amount computed by applying the statutory federal income tax rates ( 21 percent for the years ended December 31, 2019 and 2018 and 35 percent for the year ended December 31, 2017 ) to the income before provision (benefit) for income taxes for each of the three years in the period ended December 31, 2019 is as follows: Year ended December 31, 2019 2018 2017 Computed tax at statutory tax rate $ 318 $ 310 $ 367 State income taxes, net of federal tax benefit 43 54 34 Other permanent items (20 ) 6 (3 ) Enactment of the Tax Act — 6 (689 ) Foreign tax rate differential (1 ) 4 (7 ) Total $ 340 $ 380 $ (298 )</t>
  </si>
  <si>
    <t>Schedule of deferred tax assets and liabilities</t>
  </si>
  <si>
    <t>The components of deferred income tax assets (liabilities) are as follows: December 31, 2019 December 31, 2018 Reserves and allowances $ 111 $ 126 Debt cancellation and other 8 11 Net operating loss and credit carryforwards 371 435 Operating lease assets (1) 182 — Total deferred tax assets 672 572 Less: valuation allowance (2) (43 ) (46 ) Total net deferred tax assets 629 526 Property and equipment (2,135 ) (1,976 ) Operating lease liabilities (1) (182 ) — Intangibles (199 ) (237 ) Total deferred tax liability (2,516 ) (2,213 ) Total net deferred tax liability $ (1,887 ) $ (1,687 ) _________________ (1) As discussed in note 13 to the consolidated financial statements, in 2019, we adopted an updated lease accounting standard that resulted in the recognition of operating lease right-of-use assets and lease liabilities. We adopted this standard using a transition method that does not require application to periods prior to adoption. (2) Relates to foreign tax credits, state net operating loss carryforwards, and state tax credits that may not be realized.</t>
  </si>
  <si>
    <t>Common Stock (Tables)</t>
  </si>
  <si>
    <t>Schedule of stock option activity</t>
  </si>
  <si>
    <t>A summary of the transactions within the Company’s stock option plans follows (shares in thousands): Shares Weighted-Average Outstanding at December 31, 2018 463 27.47 Granted — — Exercised (425 ) 25.51 Canceled (1 ) 22.25 Outstanding at December 31, 2019 37 50.40 Exercisable at December 31, 2019 31 $ 44.85 The following table presents information associated with stock options as of December 31, 2019 and 2018 , and for the years ended December 31, 2019 , 2018 and 2017 : 2019 2018 2017 Intrinsic value of options outstanding as of December 31 $ 4 $ 35 Intrinsic value of options exercisable as of December 31 4 33 Intrinsic value of options exercised 45 13 6 Weighted-average grant date fair value per option $ — $ — $ 84.60</t>
  </si>
  <si>
    <t>Summary of restricted stock units activity</t>
  </si>
  <si>
    <t>A summary of RSUs granted follows (RSUs in thousands): Year Ended December 31, 2019 2018 2017 RSUs granted 456 566 809 Weighted-average grant date price per unit $ 124.37 $ 175.79 $ 130.96 A summary of RSU activity for the year ended December 31, 2019 follows (RSUs in thousands): Stock Units Weighted-Average Nonvested as of December 31, 2018 649 $ 116.26 Granted 456 124.37 Vested (611 ) 129.50 Forfeited (33 ) 147.91 Nonvested as of December 31, 2019 461 $ 104.40</t>
  </si>
  <si>
    <t>Quarterly Financial Information (Unaudited) (Tables)</t>
  </si>
  <si>
    <t>Schedule of quarterly financial information</t>
  </si>
  <si>
    <t xml:space="preserve"> First Second Third Fourth Full For the year ended December 31, 2019 (1): Total revenues $ 2,117 $ 2,290 $ 2,488 $ 2,456 $ 9,351 Gross profit 761 911 1,033 965 3,670 Operating income 368 529 656 599 2,152 Net income (1) 175 270 391 338 1,174 Earnings per share—basic 2.21 3.45 5.10 4.51 15.18 Earnings per share—diluted (3) 2.19 3.44 5.08 4.49 15.11 For the year ended December 31, 2018 (2): Total revenues $ 1,734 $ 1,891 $ 2,116 $ 2,306 $ 8,047 Gross profit 646 782 938 998 3,364 Operating income 340 470 578 563 1,951 Net income (2) 183 270 333 310 1,096 Earnings per share—basic 2.18 3.22 4.05 3.84 13.26 Earnings per share—diluted (3) 2.15 3.20 4.01 3.80 13.12 (1) As discussed in note 12 to our consolidated financial statements, in the fourth quarter of 2019 , we issued $750 aggregate principal amount of 3 7 / 8 percent Senior Secured Notes due 2027 and redeemed all of our 4 5 / 8 percent Senior Secured Notes. Upon redemption, we recognized a loss of $29 in interest expense, net. The loss represented the difference between the net carrying amount and the total purchase price of the redeemed notes. (2) The fourth quarter of 2018 included $ 22 of merger related costs and $ 16 of restructuring charges primarily associated with the BakerCorp and BlueLine acquisitions discussed in note 4 to our consolidated financial statements. (3) Diluted earnings per share includes the after-tax impacts of the following: First Second Third Fourth Full For the year ended December 31, 2019: Merger related costs (4) $ (0.01 ) $ — $ — $ — $ (0.01 ) Merger related intangible asset amortization (5) (0.64 ) (0.64 ) (0.63 ) (0.60 ) (2.48 ) Impact on depreciation related to acquired fleet and property and equipment (6) (0.14 ) (0.12 ) (0.07 ) (0.05 ) (0.39 ) Impact of the fair value mark-up of acquired fleet (7) (0.25 ) (0.15 ) (0.14 ) (0.16 ) (0.72 ) Restructuring charge (8) (0.07 ) (0.06 ) (0.02 ) (0.03 ) (0.18 ) Asset impairment charge (9) (0.01 ) (0.03 ) (0.02 ) 0.01 (0.05 ) Loss on extinguishment of debt securities and amendment of ABL facility — (0.30 ) — (0.28 ) (0.58 ) For the year ended December 31, 2018: Merger related costs (4) $ (0.01 ) $ (0.02 ) $ (0.09 ) $ (0.21 ) $ (0.32 ) Merger related intangible asset amortization (5) (0.39 ) (0.37 ) (0.42 ) (0.58 ) (1.76 ) Impact on depreciation related to acquired fleet and property and equipment (6) (0.09 ) (0.08 ) (0.02 ) — (0.19 ) Impact of the fair value mark-up of acquired fleet (7) (0.21 ) (0.15 ) (0.11 ) (0.11 ) (0.59 ) Restructuring charge (8) (0.02 ) (0.03 ) (0.09 ) (0.15 ) (0.28 ) (4) This reflects transaction costs associated with the NES and Neff acquisitions that were completed in 2017, and the BakerCorp and BlueLine acquisitions discussed in note 4 to our consolidated financial statements. (5) This reflects the amortization of the intangible assets acquired in the RSC, National Pump, NES, Neff, BakerCorp and BlueLine acquisitions. (6) This reflects the impact of extending the useful lives of equipment acquired in the RSC, NES, Neff, BakerCorp and BlueLine acquisitions, net of the impact of additional depreciation associated with the fair value mark-up of such equipment. (7) This reflects additional costs recorded in cost of rental equipment sales associated with the fair value mark-up of rental equipment acquired in the RSC, NES, Neff and BlueLine acquisitions and subsequently sold. (8) As discussed in note 6 to our consolidated financial statements, this primarily reflects severance costs and branch closure charges associated with our restructuring programs. (9) This reflects write-offs of leasehold improvements and other fixed assets.</t>
  </si>
  <si>
    <t>Earnings Per Share (Tables)</t>
  </si>
  <si>
    <t>Schedule of earnings per share</t>
  </si>
  <si>
    <t>The following table sets forth the computation of basic and diluted earnings per share (shares in thousands): Year Ended December 31, 2019 2018 2017 Numerator: Net income available to common stockholders $ 1,174 $ 1,096 $ 1,346 Denominator: Denominator for basic earnings per share—weighted-average common shares 77,341 82,652 84,599 Effect of dilutive securities: Employee stock options 114 379 403 Restricted stock units 255 499 560 Denominator for diluted earnings per share—adjusted weighted-average common shares 77,710 83,530 85,562 Basic earnings per share $ 15.18 $ 13.26 $ 15.91 Diluted earnings per share $ 15.11 $ 13.12 $ 15.73</t>
  </si>
  <si>
    <t>Condensed Consolidating Financial Information of Guarantor Subsidiaries (Tables)</t>
  </si>
  <si>
    <t>Condensed Consolidating Balance Sheets</t>
  </si>
  <si>
    <t>The condensed consolidating financial information of Parent and its subsidiaries is as follows: CONDENSED CONSOLIDATING BALANCE SHEETS December 31, 2019 Non-Guarantor Parent URNA Guarantor Foreign SPV Eliminations Total ASSETS Cash and cash equivalents $ — $ 28 $ — $ 24 $ — $ — $ 52 Accounts receivable, net — — — 171 1,359 — 1,530 Intercompany receivable (payable) 2,255 (2,130 ) (112 ) (14 ) 1 — — Inventory — 108 — 12 — — 120 Prepaid expenses and other assets — 124 — 16 — — 140 Total current assets 2,255 (1,870 ) (112 ) 209 1,360 — 1,842 Rental equipment, net — 8,995 — 792 — — 9,787 Property and equipment, net 76 400 78 50 — — 604 Investments in subsidiaries 1,509 1,636 1,069 — — (4,214 ) — Goodwill — 4,759 — 395 — — 5,154 Other intangible assets, net — 833 — 62 — — 895 Operating lease right-of-use assets — 194 403 72 — — 669 Other long-term assets 12 7 — — — — 19 Total assets $ 3,852 $ 14,954 $ 1,438 $ 1,580 $ 1,360 $ (4,214 ) $ 18,970 LIABILITIES AND STOCKHOLDERS’ EQUITY (DEFICIT) Short-term debt and current maturities of long-term debt $ — $ 66 $ — $ 2 $ 929 $ — $ 997 Accounts payable — 395 — 59 — — 454 Accrued expenses and other liabilities — 572 118 55 2 — 747 Total current liabilities — 1,033 118 116 931 — 2,198 Long-term debt — 10,402 7 22 — — 10,431 Deferred taxes 22 1,768 — 97 — — 1,887 Operating lease liabilities — 151 323 59 — — 533 Other long-term liabilities — 91 — — — — 91 Total liabilities 22 13,445 448 294 931 — 15,140 Total stockholders’ equity (deficit) 3,830 1,509 990 1,286 429 (4,214 ) 3,830 Total liabilities and stockholders’ equity (deficit) $ 3,852 $ 14,954 $ 1,438 $ 1,580 $ 1,360 $ (4,214 ) $ 18,970 CONDENSED CONSOLIDATING BALANCE SHEETS December 31, 2018 Non-Guarantor Parent URNA Guarantor Foreign SPV Eliminations Total ASSETS Cash and cash equivalents $ — $ 1 $ — $ 42 $ — $ — $ 43 Accounts receivable, net — — — 159 1,386 — 1,545 Intercompany receivable (payable) 1,534 (1,423 ) (96 ) (15 ) — — — Inventory — 96 — 13 — — 109 Prepaid expenses and other assets — 60 — 4 — — 64 Total current assets 1,534 (1,266 ) (96 ) 203 1,386 — 1,761 Rental equipment, net — 8,910 — 690 — — 9,600 Property and equipment, net 57 462 40 55 — — 614 Investments in subsidiaries 1,826 1,646 980 — — (4,452 ) — Goodwill — 4,661 — 397 — — 5,058 Other intangible assets, net — 1,004 — 80 — — 1,084 Other long-term assets 9 7 — — — — 16 Total assets $ 3,426 $ 15,424 $ 924 $ 1,425 $ 1,386 $ (4,452 ) $ 18,133 LIABILITIES AND STOCKHOLDERS’ EQUITY (DEFICIT) Short-term debt and current maturities of long-term debt $ 1 $ 50 $ — $ 2 $ 850 $ — $ 903 Accounts payable — 481 — 55 — — 536 Accrued expenses and other liabilities — 619 14 42 2 — 677 Total current liabilities 1 1,150 14 99 852 — 2,116 Long-term debt — 10,778 9 57 — — 10,844 Deferred taxes 22 1,587 — 78 — — 1,687 Other long-term liabilities — 83 — — — — 83 Total liabilities 23 13,598 23 234 852 — 14,730 Total stockholders’ equity (deficit) 3,403 1,826 901 1,191 534 (4,452 ) 3,403 Total liabilities and stockholders’ equity (deficit) $ 3,426 $ 15,424 $ 924 $ 1,425 $ 1,386 $ (4,452 ) $ 18,133</t>
  </si>
  <si>
    <t>Condensed Consolidating Statements of Income</t>
  </si>
  <si>
    <t>CONDENSED CONSOLIDATING STATEMENTS OF INCOME For the Year Ended December 31, 2019 Non-Guarantor Parent URNA Guarantor Foreign SPV Eliminations Total Revenues: Equipment rentals $ — $ 7,282 $ — $ 681 $ 1 $ — $ 7,964 Sales of rental equipment — 757 — 74 — — 831 Sales of new equipment — 238 — 30 — — 268 Contractor supplies sales — 92 — 12 — — 104 Service and other revenues — 164 — 20 — — 184 Total revenues — 8,533 — 817 1 — 9,351 Cost of revenues: Cost of equipment rentals, excluding depreciation — 2,807 — 319 — — 3,126 Depreciation of rental equipment — 1,490 — 141 — — 1,631 Cost of rental equipment sales — 477 — 41 — — 518 Cost of new equipment sales — 205 — 26 — — 231 Cost of contractor supplies sales — 65 — 8 — — 73 Cost of service and other revenues — 92 — 10 — — 102 Total cost of revenues — 5,136 — 545 — — 5,681 Gross profit — 3,397 — 272 1 — 3,670 Selling, general and administrative expenses 92 840 — 116 44 — 1,092 Merger related costs — 1 — — — — 1 Restructuring charge — 19 — (1 ) — — 18 Non-rental depreciation and amortization 19 354 — 34 — — 407 Operating (loss) income (111 ) 2,183 — 123 (43 ) — 2,152 Interest (income) expense, net (68 ) 686 — — 30 — 648 Other (income) expense, net (763 ) 866 — 61 (174 ) — (10 ) Income before provision for income taxes 720 631 — 62 101 — 1,514 Provision for income taxes 167 139 — 9 25 — 340 Income before equity in net earnings (loss) of subsidiaries 553 492 — 53 76 — 1,174 Equity in net earnings (loss) of subsidiaries 621 129 38 — — (788 ) — Net income (loss) 1,174 621 38 53 76 (788 ) 1,174 Other comprehensive income (loss) 51 51 50 48 — (149 ) 51 Comprehensive income (loss) $ 1,225 $ 672 $ 88 $ 101 $ 76 $ (937 ) $ 1,225 CONDENSED CONSOLIDATING STATEMENTS OF INCOME For the Year Ended December 31, 2018 Non-Guarantor Parent URNA Guarantor Foreign SPV Eliminations Total Revenues: Equipment rentals $ — $ 6,388 $ — $ 552 $ — $ — $ 6,940 Sales of rental equipment — 609 — 55 — — 664 Sales of new equipment — 184 — 24 — — 208 Contractor supplies sales — 80 — 11 — — 91 Service and other revenues — 126 — 18 — — 144 Total revenues — 7,387 — 660 — — 8,047 Cost of revenues: Cost of equipment rentals, excluding depreciation — 2,370 — 244 — — 2,614 Depreciation of rental equipment — 1,258 — 105 — — 1,363 Cost of rental equipment sales — 358 — 28 — — 386 Cost of new equipment sales — 159 — 20 — — 179 Cost of contractor supplies sales — 52 — 8 — — 60 Cost of service and other revenues — 71 — 10 — — 81 Total cost of revenues — 4,268 — 415 — — 4,683 Gross profit — 3,119 — 245 — — 3,364 Selling, general and administrative expenses 25 860 — 96 57 — 1,038 Merger related costs — 36 — — — — 36 Restructuring charge — 29 — 2 — — 31 Non-rental depreciation and amortization 17 266 — 25 — — 308 Operating (loss) income (42 ) 1,928 — 122 (57 ) — 1,951 Interest (income) expense, net (39 ) 497 — — 24 (1 ) 481 Other (income) expense, net (657 ) 742 — 51 (142 ) — (6 ) Income before provision for income taxes 654 689 — 71 61 1 1,476 Provision for income taxes 164 181 — 20 15 — 380 Income before equity in net earnings (loss) of subsidiaries 490 508 — 51 46 1 1,096 Equity in net earnings (loss) of subsidiaries 606 98 47 — — (751 ) — Net income (loss) 1,096 606 47 51 46 (750 ) 1,096 Other comprehensive (loss) income (86 ) (86 ) (82 ) (105 ) — 273 (86 ) Comprehensive income (loss) $ 1,010 $ 520 $ (35 ) $ (54 ) $ 46 $ (477 ) $ 1,010 CONDENSED CONSOLIDATING STATEMENTS OF INCOME For the Year Ended December 31, 2017 Non-Guarantor Parent URNA Guarantor Foreign SPV Eliminations Total Revenues: Equipment rentals $ — $ 5,253 $ — $ 462 $ — $ — $ 5,715 Sales of rental equipment — 494 — 56 — — 550 Sales of new equipment — 157 — 21 — — 178 Contractor supplies sales — 70 — 10 — — 80 Service and other revenues — 102 — 16 — — 118 Total revenues — 6,076 — 565 — — 6,641 Cost of revenues: Cost of equipment rentals, excluding depreciation — 1,933 — 218 — — 2,151 Depreciation of rental equipment — 1,033 — 91 — — 1,124 Cost of rental equipment sales — 302 — 28 — — 330 Cost of new equipment sales — 134 — 18 — — 152 Cost of contractor supplies sales — 49 — 7 — — 56 Cost of service and other revenues — 51 — 8 — — 59 Total cost of revenues — 3,502 — 370 — — 3,872 Gross profit — 2,574 — 195 — — 2,769 Selling, general and administrative expenses 103 682 — 80 38 — 903 Merger related costs — 50 — — — — 50 Restructuring charge — 49 — 1 — — 50 Non-rental depreciation and amortization 15 223 — 21 — — 259 Operating (loss) income (118 ) 1,570 — 93 (38 ) — 1,507 Interest (income) expense, net (15 ) 469 3 — 12 (5 ) 464 Other (income) expense, net (543 ) 596 — 45 (103 ) — (5 ) Income (loss) before provision (benefit) for income taxes 440 505 (3 ) 48 53 5 1,048 Provision (benefit) for income taxes 144 (469 ) — 12 15 — (298 ) Income (loss) before equity in net earnings (loss) of subsidiaries 296 974 (3 ) 36 38 5 1,346 Equity in net earnings (loss) of subsidiaries 1,050 76 36 — — (1,162 ) — Net income (loss) 1,346 1,050 33 36 38 (1,157 ) 1,346 Other comprehensive income (loss) 67 67 67 55 — (189 ) 67 Comprehensive income (loss) $ 1,413 $ 1,117 $ 100 $ 91 $ 38 $ (1,346 ) $ 1,413</t>
  </si>
  <si>
    <t>Condensed Consolidating Cash Flow Information</t>
  </si>
  <si>
    <t>CONDENSED CONSOLIDATING CASH FLOW INFORMATION For the Year Ended December 31, 2019 Non-Guarantor Parent URNA Guarantor Foreign SPV Eliminations Total Net cash provided by operating activities $ 34 $ 2,720 $ — $ 167 $ 103 $ — $ 3,024 Net cash used in investing activities (34 ) (1,529 ) — (147 ) — — (1,710 ) Net cash used in financing activities — (1,164 ) — (38 ) (103 ) — (1,305 ) Effect of foreign exchange rates — — — — — — — Net increase (decrease) in cash and cash equivalents — 27 — (18 ) — — 9 Cash and cash equivalents at beginning of period — 1 — 42 — — 43 Cash and cash equivalents at end of period $ — $ 28 $ — $ 24 $ — $ — $ 52 CONDENSED CONSOLIDATING CASH FLOW INFORMATION For the Year Ended December 31, 2018 Non-Guarantor Parent URNA Guarantor Foreign SPV Eliminations Total Net cash provided by (used in) operating activities $ 36 $ 3,116 $ (1 ) $ (16 ) $ (282 ) $ — $ 2,853 Net cash used in investing activities (36 ) (4,308 ) — (207 ) — — (4,551 ) Net cash provided by (used in) financing activities — 1,170 1 (56 ) 282 — 1,397 Effect of foreign exchange rates — — — (8 ) — — (8 ) Net decrease in cash and cash equivalents — (22 ) — (287 ) — — (309 ) Cash and cash equivalents at beginning of period — 23 — 329 — — 352 Cash and cash equivalents at end of period $ — $ 1 $ — $ 42 $ — $ — $ 43 CONDENSED CONSOLIDATING CASH FLOW INFORMATION For the Year Ended December 31, 2017 Non-Guarantor Parent URNA Guarantor Foreign SPV Eliminations Total Net cash provided by (used in) operating activities $ 21 $ 2,291 $ (3 ) $ 132 $ (232 ) $ — $ 2,209 Net cash used in investing activities (21 ) (3,554 ) — (109 ) — — (3,684 ) Net cash provided by (used in) financing activities — 1,265 3 (3 ) 232 — 1,497 Effect of foreign exchange rate — — — 18 — — 18 Net increase in cash and cash equivalents — 2 — 38 — — 40 Cash and cash equivalents at beginning of period — 21 — 291 — — 312 Cash and cash equivalents at end of period $ — $ 23 $ — $ 329 $ — $ — $ 352</t>
  </si>
  <si>
    <t>Summary of Significant Accounting Policies (Details) $ in Millions</t>
  </si>
  <si>
    <t>Dec. 31, 2019USD ($)</t>
  </si>
  <si>
    <t>Dec. 31, 2018USD ($)</t>
  </si>
  <si>
    <t>Dec. 31, 2017USD ($)</t>
  </si>
  <si>
    <t>Oct. 01, 2019</t>
  </si>
  <si>
    <t>Oct. 01, 2018</t>
  </si>
  <si>
    <t>Jul. 31, 2018location</t>
  </si>
  <si>
    <t>Property, Plant and Equipment [Line Items]</t>
  </si>
  <si>
    <t>Percentage of fair value in excess of carrying amount</t>
  </si>
  <si>
    <t>32.00%</t>
  </si>
  <si>
    <t>7.00%</t>
  </si>
  <si>
    <t>Advertising reimbursements</t>
  </si>
  <si>
    <t>Advertising expense, net of reimbursements</t>
  </si>
  <si>
    <t>Non-compete agreements</t>
  </si>
  <si>
    <t>Finite lived intangible assets life</t>
  </si>
  <si>
    <t>5 years</t>
  </si>
  <si>
    <t>Trade names and associated trademarks</t>
  </si>
  <si>
    <t>Reporting units excluding Pump Solutions</t>
  </si>
  <si>
    <t>52.00%</t>
  </si>
  <si>
    <t>Minimum | Customer relationships</t>
  </si>
  <si>
    <t>Minimum | Rental equipment, net</t>
  </si>
  <si>
    <t>Property, plant and equipment useful life</t>
  </si>
  <si>
    <t>2 years</t>
  </si>
  <si>
    <t>Property, plant and equipment salvage value</t>
  </si>
  <si>
    <t>0.00%</t>
  </si>
  <si>
    <t>Minimum | Property and Equipment</t>
  </si>
  <si>
    <t>Maximum | Customer relationships</t>
  </si>
  <si>
    <t>15 years</t>
  </si>
  <si>
    <t>Maximum | Rental equipment, net</t>
  </si>
  <si>
    <t>20 years</t>
  </si>
  <si>
    <t>10.00%</t>
  </si>
  <si>
    <t>Maximum | Property and Equipment</t>
  </si>
  <si>
    <t>39 years</t>
  </si>
  <si>
    <t>BakerCorp</t>
  </si>
  <si>
    <t>12.00%</t>
  </si>
  <si>
    <t>Topic 842 | Total equipment rentals | Product concentration risk</t>
  </si>
  <si>
    <t>Percentage of equipment rental revenue</t>
  </si>
  <si>
    <t>78.00%</t>
  </si>
  <si>
    <t>BakerCorp | France, Germany, United Kingdom, and Netherlands</t>
  </si>
  <si>
    <t>Number of branch locations | location</t>
  </si>
  <si>
    <t>Revenue Recognition (Revenue summarized by type and applicable accounting standard) (Details) - USD ($) $ in Millions</t>
  </si>
  <si>
    <t>Disaggregation of Revenue [Line Items]</t>
  </si>
  <si>
    <t>Re-rent revenue</t>
  </si>
  <si>
    <t>Owned equipment rentals</t>
  </si>
  <si>
    <t>Ancillary and Other Rental Revenues</t>
  </si>
  <si>
    <t>Revenue from contract with customer, excluding assessed tax</t>
  </si>
  <si>
    <t>Total equipment rentals</t>
  </si>
  <si>
    <t>Topic 842</t>
  </si>
  <si>
    <t>Topic 842 | Owned equipment rentals</t>
  </si>
  <si>
    <t>Topic 842 | Re-rent revenue</t>
  </si>
  <si>
    <t>Topic 842 | Ancillary and Other Rental Revenues</t>
  </si>
  <si>
    <t>Topic 842 | Total equipment rentals</t>
  </si>
  <si>
    <t>Topic 606</t>
  </si>
  <si>
    <t>Topic 606 | Ancillary and Other Rental Revenues</t>
  </si>
  <si>
    <t>Topic 606 | Total equipment rentals</t>
  </si>
  <si>
    <t>Topic 606 | Sales of rental equipment</t>
  </si>
  <si>
    <t>Topic 606 | Sales of new equipment</t>
  </si>
  <si>
    <t>Topic 606 | Contractor supplies sales</t>
  </si>
  <si>
    <t>Topic 606 | Service and other revenues</t>
  </si>
  <si>
    <t>Topic 840</t>
  </si>
  <si>
    <t>Topic 840 | Owned equipment rentals</t>
  </si>
  <si>
    <t>Topic 840 | Re-rent revenue</t>
  </si>
  <si>
    <t>Topic 840 | Ancillary and Other Rental Revenues</t>
  </si>
  <si>
    <t>Topic 840 | Total equipment rentals</t>
  </si>
  <si>
    <t>Topic 605</t>
  </si>
  <si>
    <t>Topic 605 | Ancillary and Other Rental Revenues</t>
  </si>
  <si>
    <t>Topic 605 | Total equipment rentals</t>
  </si>
  <si>
    <t>Topic 605 | Sales of rental equipment</t>
  </si>
  <si>
    <t>Topic 605 | Sales of new equipment</t>
  </si>
  <si>
    <t>Topic 605 | Contractor supplies sales</t>
  </si>
  <si>
    <t>Topic 605 | Service and other revenues</t>
  </si>
  <si>
    <t>Revenue Recognition (Narrative) (Details) - USD ($) $ in Millions</t>
  </si>
  <si>
    <t>Revenue, Initial Application Period Cumulative Effect Transition [Line Items]</t>
  </si>
  <si>
    <t>Accounts receivable, allowance for credit loss, period increase (decrease)</t>
  </si>
  <si>
    <t>Provision for doubtful accounts</t>
  </si>
  <si>
    <t>Deferred revenue</t>
  </si>
  <si>
    <t>Contract with customer, asset, after allowance for credit loss</t>
  </si>
  <si>
    <t>Contract with customer, liability, revenue recognized</t>
  </si>
  <si>
    <t>Contract with customer, performance obligation satisfied in previous period</t>
  </si>
  <si>
    <t>Product concentration risk | Revenues</t>
  </si>
  <si>
    <t>Concentration risk, percentage (less than 1% of total revenues)</t>
  </si>
  <si>
    <t>85.00%</t>
  </si>
  <si>
    <t>Customer concentration risk | Revenues | Largest customer</t>
  </si>
  <si>
    <t>1.00%</t>
  </si>
  <si>
    <t>Customer concentration risk | Accounts receivable</t>
  </si>
  <si>
    <t>Owned Equipment Rentals | Product concentration risk | Revenues</t>
  </si>
  <si>
    <t>72.00%</t>
  </si>
  <si>
    <t>Topic 842 | Product concentration risk | Total equipment rentals</t>
  </si>
  <si>
    <t>General rentals | Product concentration risk | Revenues</t>
  </si>
  <si>
    <t>80.00%</t>
  </si>
  <si>
    <t>UNITED STATES | Geographic Concentration Risk | Revenues</t>
  </si>
  <si>
    <t>91.00%</t>
  </si>
  <si>
    <t>Acquisitions (Narrative - BakerCorp Acquisition) (Details) $ in Millions</t>
  </si>
  <si>
    <t>1 Months Ended</t>
  </si>
  <si>
    <t>Jul. 31, 2018USD ($)employeelocation</t>
  </si>
  <si>
    <t>Business Acquisition [Line Items]</t>
  </si>
  <si>
    <t>Number of entity employees | employee</t>
  </si>
  <si>
    <t>BakerCorp | United States and Canada</t>
  </si>
  <si>
    <t>Revenue reported by acquired entity for last annual period | $</t>
  </si>
  <si>
    <t>Consideration transferred | $</t>
  </si>
  <si>
    <t>Acquisitions (Purchase Price Allocation - BakerCorp Acquisition) (Details) - USD ($) $ in Millions</t>
  </si>
  <si>
    <t>Jul. 31, 2018</t>
  </si>
  <si>
    <t>Dec. 31, 2016</t>
  </si>
  <si>
    <t>Accounts receivable, net of allowance for doubtful accounts</t>
  </si>
  <si>
    <t>Rental equipment</t>
  </si>
  <si>
    <t>Property and equipment</t>
  </si>
  <si>
    <t>Intangibles</t>
  </si>
  <si>
    <t>Other assets</t>
  </si>
  <si>
    <t>Total identifiable assets acquired</t>
  </si>
  <si>
    <t>Current liabilities</t>
  </si>
  <si>
    <t>Total liabilities assumed</t>
  </si>
  <si>
    <t>Net identifiable assets acquired</t>
  </si>
  <si>
    <t>Net assets acquired</t>
  </si>
  <si>
    <t>Accounts receivable, gross</t>
  </si>
  <si>
    <t>Goodwill expected to be deductible for tax purposes</t>
  </si>
  <si>
    <t>Acquisitions (Intangibles - BakerCorp Acquisition) (Details) - USD ($) $ in Millions</t>
  </si>
  <si>
    <t>Acquired Finite-Lived Intangible Assets [Line Items]</t>
  </si>
  <si>
    <t>Fair value</t>
  </si>
  <si>
    <t>BakerCorp | Customer relationships</t>
  </si>
  <si>
    <t>Life (years)</t>
  </si>
  <si>
    <t>8 years</t>
  </si>
  <si>
    <t>BakerCorp | Trade names and associated trademarks</t>
  </si>
  <si>
    <t>Maximum</t>
  </si>
  <si>
    <t>Average original equipment cost, percent</t>
  </si>
  <si>
    <t>17.70%</t>
  </si>
  <si>
    <t>Acquisitions (Narrative - BlueLine Acquisition) (Details)</t>
  </si>
  <si>
    <t>Oct. 31, 2018USD ($)employeelocationstate</t>
  </si>
  <si>
    <t>BlueLine</t>
  </si>
  <si>
    <t>Revenue reported by acquired entity for last annual period</t>
  </si>
  <si>
    <t>Consideration transferred</t>
  </si>
  <si>
    <t>Number of states in which entity operates | state</t>
  </si>
  <si>
    <t>Line of credit</t>
  </si>
  <si>
    <t>Line of credit facility, maximum borrowing capacity</t>
  </si>
  <si>
    <t>Senior Notes 6.5 Percent | Senior notes</t>
  </si>
  <si>
    <t>Stated interest rate</t>
  </si>
  <si>
    <t>6.50%</t>
  </si>
  <si>
    <t>Senior Notes 6.5 Percent | Senior notes | BlueLine</t>
  </si>
  <si>
    <t>Debt instrument, face amount</t>
  </si>
  <si>
    <t>Acquisitions (Purchase Price Allocation - BlueLine Acquisition) (Details) - USD ($) $ in Millions</t>
  </si>
  <si>
    <t>Oct. 31, 2018</t>
  </si>
  <si>
    <t>Intangibles (customer relationships)</t>
  </si>
  <si>
    <t>Customer relationships | BlueLine</t>
  </si>
  <si>
    <t>Acquisitions (Pro Forma) (Details) - USD ($) $ in Millions</t>
  </si>
  <si>
    <t>Historic/pro forma revenues</t>
  </si>
  <si>
    <t>Historic/combined pretax income (loss)</t>
  </si>
  <si>
    <t>Pro forma pretax income</t>
  </si>
  <si>
    <t>Impact of fair value mark-ups/useful life changes on depreciation</t>
  </si>
  <si>
    <t>Impact of the fair value mark-up of acquired fleet on cost of rental equipment sales</t>
  </si>
  <si>
    <t>Intangible asset amortization</t>
  </si>
  <si>
    <t>Interest expense</t>
  </si>
  <si>
    <t>Elimination of historic interest</t>
  </si>
  <si>
    <t>Elimination of merger related costs</t>
  </si>
  <si>
    <t>Restructuring charges</t>
  </si>
  <si>
    <t>United Rentals</t>
  </si>
  <si>
    <t>BakerCorp | Impact of fair value mark-ups/useful life changes on depreciation</t>
  </si>
  <si>
    <t>BakerCorp | Impact of the fair value mark-up of acquired fleet on cost of rental equipment sales</t>
  </si>
  <si>
    <t>BakerCorp | Intangible asset amortization</t>
  </si>
  <si>
    <t>BakerCorp | Interest expense</t>
  </si>
  <si>
    <t>BakerCorp | Elimination of historic interest</t>
  </si>
  <si>
    <t>BakerCorp | Elimination of merger related costs</t>
  </si>
  <si>
    <t>BakerCorp | Restructuring charges</t>
  </si>
  <si>
    <t>BlueLine | Impact of fair value mark-ups/useful life changes on depreciation</t>
  </si>
  <si>
    <t>BlueLine | Impact of the fair value mark-up of acquired fleet on cost of rental equipment sales</t>
  </si>
  <si>
    <t>BlueLine | Intangible asset amortization</t>
  </si>
  <si>
    <t>BlueLine | Interest expense</t>
  </si>
  <si>
    <t>BlueLine | Elimination of historic interest</t>
  </si>
  <si>
    <t>BlueLine | Elimination of merger related costs</t>
  </si>
  <si>
    <t>BlueLine | Restructuring charges</t>
  </si>
  <si>
    <t>Segment Information (Narrative) (Details)</t>
  </si>
  <si>
    <t>Dec. 31, 2019region</t>
  </si>
  <si>
    <t>General rentals</t>
  </si>
  <si>
    <t>Segment Reporting Information [Line Items]</t>
  </si>
  <si>
    <t>Number of geographic regions entity operates in</t>
  </si>
  <si>
    <t>Segment Information (Percentage of Equipment Rental Revenue by Equipment Type) (Details) - Equipment rental revenue - Product concentration risk</t>
  </si>
  <si>
    <t>General construction and industrial equipment | General rentals</t>
  </si>
  <si>
    <t>43.00%</t>
  </si>
  <si>
    <t>44.00%</t>
  </si>
  <si>
    <t>Aerial work platforms | General rentals</t>
  </si>
  <si>
    <t>28.00%</t>
  </si>
  <si>
    <t>General tools and light equipment | General rentals</t>
  </si>
  <si>
    <t>8.00%</t>
  </si>
  <si>
    <t>Power and HVAC equipment | Trench, power and fluid solutions</t>
  </si>
  <si>
    <t>Trench safety equipment | Trench, power and fluid solutions</t>
  </si>
  <si>
    <t>6.00%</t>
  </si>
  <si>
    <t>Fluid solutions equipment | Trench, power and fluid solutions</t>
  </si>
  <si>
    <t>5.00%</t>
  </si>
  <si>
    <t>Segment Information (Financial information by segment) (Details) - USD ($) $ in Millions</t>
  </si>
  <si>
    <t>Equipment rentals gross profit</t>
  </si>
  <si>
    <t>Capital expenditures</t>
  </si>
  <si>
    <t>Equipment rentals operating lease</t>
  </si>
  <si>
    <t>General rentals | Equipment rentals</t>
  </si>
  <si>
    <t>General rentals | Sales of rental equipment</t>
  </si>
  <si>
    <t>General rentals | Sales of new equipment</t>
  </si>
  <si>
    <t>General rentals | Contractor supplies sales</t>
  </si>
  <si>
    <t>General rentals | Service and other revenues</t>
  </si>
  <si>
    <t>General rentals | Equipment rentals operating lease</t>
  </si>
  <si>
    <t>Trench, power and fluid solutions</t>
  </si>
  <si>
    <t>Trench, power and fluid solutions | Equipment rentals</t>
  </si>
  <si>
    <t>Trench, power and fluid solutions | Sales of rental equipment</t>
  </si>
  <si>
    <t>Trench, power and fluid solutions | Sales of new equipment</t>
  </si>
  <si>
    <t>Trench, power and fluid solutions | Contractor supplies sales</t>
  </si>
  <si>
    <t>Trench, power and fluid solutions | Service and other revenues</t>
  </si>
  <si>
    <t>Trench, power and fluid solutions | Equipment rentals operating lease</t>
  </si>
  <si>
    <t>Segment Information (Reconciliation to Consolidated Totals) (Details) - USD ($) $ in Millions</t>
  </si>
  <si>
    <t>Segment Reporting, Reconciling Item for Operating Profit (Loss) from Segment to Consolidated [Line Items]</t>
  </si>
  <si>
    <t>Other products and services</t>
  </si>
  <si>
    <t>Segment Information (Geographic Area information) (Details) - USD ($) $ in Millions</t>
  </si>
  <si>
    <t>Revenues from External Customers and Long-Lived Assets [Line Items]</t>
  </si>
  <si>
    <t>Goodwill and other intangible assets, net</t>
  </si>
  <si>
    <t>Domestic</t>
  </si>
  <si>
    <t>Foreign</t>
  </si>
  <si>
    <t>Total equipment rentals | Domestic</t>
  </si>
  <si>
    <t>Total equipment rentals | Foreign</t>
  </si>
  <si>
    <t>Sales of rental equipment | Domestic</t>
  </si>
  <si>
    <t>Sales of rental equipment | Foreign</t>
  </si>
  <si>
    <t>Sales of new equipment | Domestic</t>
  </si>
  <si>
    <t>Sales of new equipment | Foreign</t>
  </si>
  <si>
    <t>Contractor supplies sales | Domestic</t>
  </si>
  <si>
    <t>Contractor supplies sales | Foreign</t>
  </si>
  <si>
    <t>Service and other revenues | Domestic</t>
  </si>
  <si>
    <t>Service and other revenues | Foreign</t>
  </si>
  <si>
    <t>Restructuring Charges (Narrative) (Details) $ in Millions</t>
  </si>
  <si>
    <t>Dec. 31, 2019USD ($)restructuring_program</t>
  </si>
  <si>
    <t>Restructuring Cost and Reserve [Line Items]</t>
  </si>
  <si>
    <t>Restructuring charges incurred to date</t>
  </si>
  <si>
    <t>Closed Restructuring Programs</t>
  </si>
  <si>
    <t>Restructuring Reserve</t>
  </si>
  <si>
    <t>Number of restructuring programs | restructuring_program</t>
  </si>
  <si>
    <t>Closed Restructuring Programs | Branch closure charges</t>
  </si>
  <si>
    <t>Closed Restructuring Programs | Severance and other</t>
  </si>
  <si>
    <t>Restructuring Charges (Schedule of Restructuring Charges) (Details) - USD ($) $ in Millions</t>
  </si>
  <si>
    <t>Restructuring Reserve [Roll Forward]</t>
  </si>
  <si>
    <t>Charged to Costs and Expenses</t>
  </si>
  <si>
    <t>BakerCorp/BlueLine Restructuring Program</t>
  </si>
  <si>
    <t>Beginning Reserve Balance</t>
  </si>
  <si>
    <t>Payments and Other</t>
  </si>
  <si>
    <t>Ending Reserve Balance</t>
  </si>
  <si>
    <t>BakerCorp/BlueLine Restructuring Program | Branch closure charges</t>
  </si>
  <si>
    <t>BakerCorp/BlueLine Restructuring Program | Severance and other</t>
  </si>
  <si>
    <t>Rental Equipment (Details) - USD ($) $ in Millions</t>
  </si>
  <si>
    <t>Less accumulated depreciation</t>
  </si>
  <si>
    <t>Property and Equipment (Details) - USD ($) $ in Millions</t>
  </si>
  <si>
    <t>Less accumulated depreciation and amortization</t>
  </si>
  <si>
    <t>Land</t>
  </si>
  <si>
    <t>Buildings</t>
  </si>
  <si>
    <t>Non-rental vehicles</t>
  </si>
  <si>
    <t>Machinery and equipment</t>
  </si>
  <si>
    <t>Furniture and fixtures</t>
  </si>
  <si>
    <t>Leasehold improvements</t>
  </si>
  <si>
    <t>Goodwill and Other Intangible Assets (Goodwill) (Details) - USD ($) $ in Millions</t>
  </si>
  <si>
    <t>Goodwill [Roll Forward]</t>
  </si>
  <si>
    <t>Balance at beginning of period</t>
  </si>
  <si>
    <t>Goodwill related to acquisitions</t>
  </si>
  <si>
    <t>Foreign currency translation and other adjustments</t>
  </si>
  <si>
    <t>Balance at end of period</t>
  </si>
  <si>
    <t>Goodwill accumulated impairment loss</t>
  </si>
  <si>
    <t>Goodwill and Other Intangible Assets (Other Intangible Assets) (Details) - USD ($) $ in Millions</t>
  </si>
  <si>
    <t>Finite-Lived Intangible Assets [Line Items]</t>
  </si>
  <si>
    <t>Amortization expense</t>
  </si>
  <si>
    <t>Finite-Lived Intangible Assets, Net, Amortization Expense, Fiscal Year Maturity [Abstract]</t>
  </si>
  <si>
    <t>2020</t>
  </si>
  <si>
    <t>2021</t>
  </si>
  <si>
    <t>2022</t>
  </si>
  <si>
    <t>2023</t>
  </si>
  <si>
    <t>2024</t>
  </si>
  <si>
    <t>Thereafter</t>
  </si>
  <si>
    <t>Weighted-Average Remaining Amortization Period</t>
  </si>
  <si>
    <t>43 months</t>
  </si>
  <si>
    <t>31 months</t>
  </si>
  <si>
    <t>Gross Carrying Amount</t>
  </si>
  <si>
    <t>Accumulated Amortization</t>
  </si>
  <si>
    <t>Customer relationships</t>
  </si>
  <si>
    <t>7 years</t>
  </si>
  <si>
    <t>4 years</t>
  </si>
  <si>
    <t>Accrued Expenses and Other Liabilities and Other Long-Term Liabilities (Details) - USD ($) $ in Millions</t>
  </si>
  <si>
    <t>Self-insurance accruals</t>
  </si>
  <si>
    <t>Accrued compensation and benefit costs</t>
  </si>
  <si>
    <t>Property and income taxes payable</t>
  </si>
  <si>
    <t>Restructuring reserves</t>
  </si>
  <si>
    <t>Interest payable</t>
  </si>
  <si>
    <t>National accounts accrual</t>
  </si>
  <si>
    <t>Operating Lease, Liability</t>
  </si>
  <si>
    <t>Income taxes payable</t>
  </si>
  <si>
    <t>Fair Value Measurements (Financial Instruments) (Details) - Senior notes - Level 1 - USD ($) $ in Millions</t>
  </si>
  <si>
    <t>Carrying Amount</t>
  </si>
  <si>
    <t>Fair Value, Balance Sheet Grouping, Financial Statement Captions [Line Items]</t>
  </si>
  <si>
    <t>Debt instrument</t>
  </si>
  <si>
    <t>Fair Value</t>
  </si>
  <si>
    <t>Debt (Schedule of Debt) (Details) - USD ($)</t>
  </si>
  <si>
    <t>Nov. 30, 2019</t>
  </si>
  <si>
    <t>May 31, 2019</t>
  </si>
  <si>
    <t>Sep. 30, 2017</t>
  </si>
  <si>
    <t>Aug. 31, 2017</t>
  </si>
  <si>
    <t>Mar. 01, 2017</t>
  </si>
  <si>
    <t>Feb. 28, 2017</t>
  </si>
  <si>
    <t>Nov. 30, 2016</t>
  </si>
  <si>
    <t>May 31, 2016</t>
  </si>
  <si>
    <t>Mar. 31, 2015</t>
  </si>
  <si>
    <t>Debt Instrument [Line Items]</t>
  </si>
  <si>
    <t>Total debt</t>
  </si>
  <si>
    <t>Finance leases</t>
  </si>
  <si>
    <t>Capital leases</t>
  </si>
  <si>
    <t>Less short-term portion</t>
  </si>
  <si>
    <t>Loss on extinguishment of debt</t>
  </si>
  <si>
    <t>Accounts receivable securitization facility expiring 2019 | Line of credit</t>
  </si>
  <si>
    <t>Borrowing capacity, net of letters of credit</t>
  </si>
  <si>
    <t>Interest rate at December 31, 2019</t>
  </si>
  <si>
    <t>2.60%</t>
  </si>
  <si>
    <t>Average month-end debt outstanding</t>
  </si>
  <si>
    <t>Weighted-average interest rate on average debt outstanding</t>
  </si>
  <si>
    <t>3.10%</t>
  </si>
  <si>
    <t>Maximum month-end debt outstanding</t>
  </si>
  <si>
    <t>$3.75 billion ABL facility expiring 2024 | Line of credit</t>
  </si>
  <si>
    <t>Letters of credit</t>
  </si>
  <si>
    <t>3.70%</t>
  </si>
  <si>
    <t>Term loan facility expiring 2025</t>
  </si>
  <si>
    <t>Debt repayment installment rate</t>
  </si>
  <si>
    <t>Term loan facility expiring 2025 | Line of credit</t>
  </si>
  <si>
    <t>3.50%</t>
  </si>
  <si>
    <t>4.00%</t>
  </si>
  <si>
    <t>4 5/8 percent senior secured notes due 2023 | Senior notes</t>
  </si>
  <si>
    <t>4.625%</t>
  </si>
  <si>
    <t>5 3/4 percent senior notes due 2024</t>
  </si>
  <si>
    <t>5 3/4 percent senior notes due 2024 | Senior notes</t>
  </si>
  <si>
    <t>5.75%</t>
  </si>
  <si>
    <t>5 1/2 percent Senior Notes due 2025 | Senior notes</t>
  </si>
  <si>
    <t>5.50%</t>
  </si>
  <si>
    <t>4 5/8 percent Senior Notes due 2025 | Senior notes</t>
  </si>
  <si>
    <t>5 7/8 percent Senior Notes due 2026 | Senior notes</t>
  </si>
  <si>
    <t>5.875%</t>
  </si>
  <si>
    <t>6 1/2 percent Senior Notes due 2026 | Senior notes</t>
  </si>
  <si>
    <t>5 1/2 percent Senior Notes due 2027 | Senior notes</t>
  </si>
  <si>
    <t>3 7/8 percent senior secured notes due 2027 | Senior notes</t>
  </si>
  <si>
    <t>3.875%</t>
  </si>
  <si>
    <t>4 7/8 percent Senior Notes due 2028 | Senior notes</t>
  </si>
  <si>
    <t>4.875%</t>
  </si>
  <si>
    <t>5 1/4 percent Senior Notes due 2030 | Senior notes</t>
  </si>
  <si>
    <t>5.25%</t>
  </si>
  <si>
    <t>Subsidiaries | 5 1/2 percent Senior Notes due 2025 | Senior notes</t>
  </si>
  <si>
    <t>Subsidiaries | 4 5/8 percent Senior Notes due 2025 | Senior notes</t>
  </si>
  <si>
    <t>Subsidiaries | 5 7/8 percent Senior Notes due 2026 | Senior notes</t>
  </si>
  <si>
    <t>Subsidiaries | 6 1/2 percent Senior Notes due 2026 | Senior notes</t>
  </si>
  <si>
    <t>Subsidiaries | 5 1/2 percent Senior Notes due 2027 | Senior notes</t>
  </si>
  <si>
    <t>Subsidiaries | 3 7/8 percent senior secured notes due 2027 | Senior notes</t>
  </si>
  <si>
    <t>Subsidiaries | 4 7/8 percent Senior Notes due 2028 | Senior notes</t>
  </si>
  <si>
    <t>Subsidiaries | 5 1/4 percent Senior Notes due 2030 | Senior notes</t>
  </si>
  <si>
    <t>Debt (Short Term Debt Narrative) (Details) - USD ($)</t>
  </si>
  <si>
    <t>Short-term Debt [Line Items]</t>
  </si>
  <si>
    <t>Short-term debt</t>
  </si>
  <si>
    <t>Line of credit | Accounts receivable securitization facility expiring 2019</t>
  </si>
  <si>
    <t>Extension period</t>
  </si>
  <si>
    <t>364 days</t>
  </si>
  <si>
    <t>Collateral amount</t>
  </si>
  <si>
    <t>Debt (Long Term Debt Narrative) (Details) - USD ($)</t>
  </si>
  <si>
    <t>4 Months Ended</t>
  </si>
  <si>
    <t>10 Months Ended</t>
  </si>
  <si>
    <t>Jun. 30, 2008</t>
  </si>
  <si>
    <t>Debt instrument, term</t>
  </si>
  <si>
    <t>Debt instrument, covenant terms, fixed charge percentage</t>
  </si>
  <si>
    <t>Debt instrument, annual repayment rate</t>
  </si>
  <si>
    <t>London Interbank Offered Rate (LIBOR) | Term loan facility expiring 2025</t>
  </si>
  <si>
    <t>Debt instrument, basis spread on variable rate</t>
  </si>
  <si>
    <t>1.75%</t>
  </si>
  <si>
    <t>Base Rate | Term loan facility expiring 2025</t>
  </si>
  <si>
    <t>0.75%</t>
  </si>
  <si>
    <t>Proceeds from debt, net of issuance costs</t>
  </si>
  <si>
    <t>Subsidiaries | 5 1/2 percent Senior Notes due 2025 | Senior notes | In the event of change of control</t>
  </si>
  <si>
    <t>Debt redemption percentage</t>
  </si>
  <si>
    <t>101.00%</t>
  </si>
  <si>
    <t>Subsidiaries | 5 1/2 percent Senior Notes due 2025 | Senior notes | Period commencing in 2020</t>
  </si>
  <si>
    <t>102.75%</t>
  </si>
  <si>
    <t>Subsidiaries | 5 1/2 percent Senior Notes due 2025 | Senior notes | Period commencing in 2023</t>
  </si>
  <si>
    <t>100.00%</t>
  </si>
  <si>
    <t>Subsidiaries | 4 5/8 percent Senior Notes due 2025 | Senior notes | In the event of change of control</t>
  </si>
  <si>
    <t>Subsidiaries | 4 5/8 percent Senior Notes due 2025 | Senior notes | Period commencing in 2020</t>
  </si>
  <si>
    <t>102.313%</t>
  </si>
  <si>
    <t>Subsidiaries | 4 5/8 percent Senior Notes due 2025 | Senior notes | Period commencing in 2022</t>
  </si>
  <si>
    <t>Outstanding principal amount of debt</t>
  </si>
  <si>
    <t>Debt instrument, unamortized premium</t>
  </si>
  <si>
    <t>Effective interest rate</t>
  </si>
  <si>
    <t>5.70%</t>
  </si>
  <si>
    <t>Subsidiaries | 5 7/8 percent Senior Notes due 2026 | Senior notes | Period commencing in 2021</t>
  </si>
  <si>
    <t>102.938%</t>
  </si>
  <si>
    <t>Subsidiaries | 5 7/8 percent Senior Notes due 2026 | Senior notes | In the event of change of control</t>
  </si>
  <si>
    <t>Subsidiaries | 5 7/8 percent Senior Notes due 2026 | Senior notes | Period commencing in 2024</t>
  </si>
  <si>
    <t>Subsidiaries | 6 1/2 percent Senior Notes due 2026 | Senior notes | Period commencing in 2021</t>
  </si>
  <si>
    <t>103.25%</t>
  </si>
  <si>
    <t>Subsidiaries | 6 1/2 percent Senior Notes due 2026 | Senior notes | In the event of change of control</t>
  </si>
  <si>
    <t>Subsidiaries | 6 1/2 percent Senior Notes due 2026 | Senior notes | Period commencing in 2024</t>
  </si>
  <si>
    <t>Subsidiaries | 5 1/2 percent Senior Notes due 2027 | Senior notes | In the event of change of control</t>
  </si>
  <si>
    <t>Subsidiaries | 5 1/2 percent Senior Notes due 2027 | Senior notes | Period commencing in 2022</t>
  </si>
  <si>
    <t>Subsidiaries | 5 1/2 percent Senior Notes due 2027 | Senior notes | Period commencing in 2025</t>
  </si>
  <si>
    <t>40.00%</t>
  </si>
  <si>
    <t>Subsidiaries | 3 7/8 percent senior secured notes due 2027 | Senior notes | In the event of change of control</t>
  </si>
  <si>
    <t>Subsidiaries | 3 7/8 percent senior secured notes due 2027 | Senior notes | Period commencing in 2022</t>
  </si>
  <si>
    <t>101.938%</t>
  </si>
  <si>
    <t>Subsidiaries | 3 7/8 percent senior secured notes due 2027 | Senior notes | Period commencing in 2025</t>
  </si>
  <si>
    <t>Subsidiaries | 3 7/8 percent senior secured notes due 2027 | Senior notes | Debt Instrument, Redemption, Period Three</t>
  </si>
  <si>
    <t>103.875%</t>
  </si>
  <si>
    <t>4.86%</t>
  </si>
  <si>
    <t>Amount exchanged for equivalent notes</t>
  </si>
  <si>
    <t>Subsidiaries | 4 7/8 percent Senior Notes due 2028 | Senior notes | In the event of change of control</t>
  </si>
  <si>
    <t>Subsidiaries | 4 7/8 percent Senior Notes due 2028 | Senior notes | Period commencing in 2023</t>
  </si>
  <si>
    <t>102.438%</t>
  </si>
  <si>
    <t>Subsidiaries | 4 7/8 percent Senior Notes due 2028 | Senior notes | Period commencing in 2026</t>
  </si>
  <si>
    <t>4.84%</t>
  </si>
  <si>
    <t>Debt Instrument, Redemption Price, Percentage of Principal Amount Redeemed</t>
  </si>
  <si>
    <t>Subsidiaries | 5 1/4 percent Senior Notes due 2030 | Senior notes | Period commencing in 2025</t>
  </si>
  <si>
    <t>102.625%</t>
  </si>
  <si>
    <t>Subsidiaries | 5 1/4 percent Senior Notes due 2030 | Senior notes | Period commencing in 2028</t>
  </si>
  <si>
    <t>Subsidiaries | 5 1/4 percent Senior Notes due 2030 | Senior notes | Debt Instrument, Redemption, Period Three</t>
  </si>
  <si>
    <t>105.25%</t>
  </si>
  <si>
    <t>Debt (Schedule of Debt Maturity) (Details) $ in Millions</t>
  </si>
  <si>
    <t>Maturity profile:</t>
  </si>
  <si>
    <t>Leases (Narrative) (Details)</t>
  </si>
  <si>
    <t>Revenues | Product concentration risk</t>
  </si>
  <si>
    <t>Lessee, Lease, Description [Line Items]</t>
  </si>
  <si>
    <t>Minimum</t>
  </si>
  <si>
    <t>Lessee, operating lease, renewal term</t>
  </si>
  <si>
    <t>1 year</t>
  </si>
  <si>
    <t>Leases (Summary of Financial Information Associated with Leases) (Details) $ in Millions</t>
  </si>
  <si>
    <t>Assets</t>
  </si>
  <si>
    <t>Operating lease right-of-use assets</t>
  </si>
  <si>
    <t>Total leased assets</t>
  </si>
  <si>
    <t>Current</t>
  </si>
  <si>
    <t>Long-term</t>
  </si>
  <si>
    <t>Operating lease liabilities</t>
  </si>
  <si>
    <t>Total lease liabilities</t>
  </si>
  <si>
    <t>Finance lease, right-of-use asset, gross</t>
  </si>
  <si>
    <t>Finance lease, right-of-use asset, accumulated depreciation and amortization</t>
  </si>
  <si>
    <t>Finance lease, right-of-use asset</t>
  </si>
  <si>
    <t>Leases (Lease Cost) (Details) $ in Millions</t>
  </si>
  <si>
    <t>Sublease income</t>
  </si>
  <si>
    <t>Net lease cost</t>
  </si>
  <si>
    <t>Short-term lease, cost</t>
  </si>
  <si>
    <t>Operating lease cost</t>
  </si>
  <si>
    <t>Finance lease cost</t>
  </si>
  <si>
    <t>Interest on lease liabilities</t>
  </si>
  <si>
    <t>Leases (Maturity of Lease Liabilities) (Details) $ in Millions</t>
  </si>
  <si>
    <t>Operating leases</t>
  </si>
  <si>
    <t>Total lease payments</t>
  </si>
  <si>
    <t>Less amount representing interest</t>
  </si>
  <si>
    <t>Present value of lease liabilities</t>
  </si>
  <si>
    <t>Leases (Lease Term and Discount Rate) (Details)</t>
  </si>
  <si>
    <t>Weighted-average remaining lease term (years)</t>
  </si>
  <si>
    <t>4 years 9 months 18 days</t>
  </si>
  <si>
    <t>3 years 2 months 12 days</t>
  </si>
  <si>
    <t>Weighted-average discount rate</t>
  </si>
  <si>
    <t>4.70%</t>
  </si>
  <si>
    <t>Leases (Other Information) (Details) $ in Millions</t>
  </si>
  <si>
    <t>Operating cash flows from operating leases</t>
  </si>
  <si>
    <t>Operating cash flows from finance leases</t>
  </si>
  <si>
    <t>Financing cash flows from finance leases</t>
  </si>
  <si>
    <t>Leased assets obtained in exchange for new operating lease liabilities</t>
  </si>
  <si>
    <t>Leased assets obtained in exchange for new finance lease liabilities</t>
  </si>
  <si>
    <t>Leases (Capital Lease Obligations) (Details) - USD ($) $ in Millions</t>
  </si>
  <si>
    <t>Operating Leased Assets [Line Items]</t>
  </si>
  <si>
    <t>Capital lease obligations</t>
  </si>
  <si>
    <t>Rent expense on non-cancelable leases</t>
  </si>
  <si>
    <t>Capital leased assets</t>
  </si>
  <si>
    <t>Rent expense on short term non-cancelable leases</t>
  </si>
  <si>
    <t>Building</t>
  </si>
  <si>
    <t>Income Taxes (Narrative) (Details) - USD ($) $ in Millions</t>
  </si>
  <si>
    <t>Operating Loss Carryforwards [Line Items]</t>
  </si>
  <si>
    <t>Income before income taxes, foreign</t>
  </si>
  <si>
    <t>Undistributed earnings of foreign subsidiaries amount</t>
  </si>
  <si>
    <t>Valuation allowance</t>
  </si>
  <si>
    <t>Federal Jurisdiction</t>
  </si>
  <si>
    <t>Operating loss carryforwards</t>
  </si>
  <si>
    <t>State and Local Jurisdiction</t>
  </si>
  <si>
    <t>Foreign Tax Authority</t>
  </si>
  <si>
    <t>Tax credit carryforward</t>
  </si>
  <si>
    <t>Income Taxes (Impact of Accounting for the Enactment of the Tax Act) (Details) - USD ($) $ in Millions</t>
  </si>
  <si>
    <t>Revaluation of deferred tax asset balances</t>
  </si>
  <si>
    <t>Revaluation of deferred tax liability balances</t>
  </si>
  <si>
    <t>One time transition tax</t>
  </si>
  <si>
    <t>Tax Cuts and Jobs Act, Income Tax Expense (Benefit)</t>
  </si>
  <si>
    <t>Income Taxes (Components of income tax expense and reconciliation of effective tax rate) (Details) - USD ($) $ in Millions</t>
  </si>
  <si>
    <t>Federal</t>
  </si>
  <si>
    <t>State and local</t>
  </si>
  <si>
    <t>Current income tax expense</t>
  </si>
  <si>
    <t>Deferred</t>
  </si>
  <si>
    <t>Deferred income tax expense (benefit)</t>
  </si>
  <si>
    <t>Effective Income Tax Rate Reconciliation, Amount [Abstract]</t>
  </si>
  <si>
    <t>Computed tax at statutory tax rate</t>
  </si>
  <si>
    <t>State income taxes, net of federal tax benefit</t>
  </si>
  <si>
    <t>Other permanent items</t>
  </si>
  <si>
    <t>Enactment of the Tax Act</t>
  </si>
  <si>
    <t>Foreign tax rate differential</t>
  </si>
  <si>
    <t>Income Taxes (Components of deferred tax assets and liabilities) (Details) - USD ($) $ in Millions</t>
  </si>
  <si>
    <t>Reserves and allowances</t>
  </si>
  <si>
    <t>Debt cancellation and other</t>
  </si>
  <si>
    <t>Net operating loss and credit carryforwards</t>
  </si>
  <si>
    <t>Operating lease assets</t>
  </si>
  <si>
    <t>Total deferred tax assets</t>
  </si>
  <si>
    <t>Total net deferred tax assets</t>
  </si>
  <si>
    <t>Total deferred tax liability</t>
  </si>
  <si>
    <t>Total net deferred tax liability</t>
  </si>
  <si>
    <t>Commitments and Contingencies (Employee Benefits Narrative) (Details) $ in Millions</t>
  </si>
  <si>
    <t>Dec. 31, 2019USD ($)plans</t>
  </si>
  <si>
    <t>Number of defined contribution 401 (k) plans | plans</t>
  </si>
  <si>
    <t>Defined contribution plan, contributions | $</t>
  </si>
  <si>
    <t>Common Stock (Narrative) (Details) $ / shares in Units, $ in Millions</t>
  </si>
  <si>
    <t>Dec. 31, 2019USD ($)$ / sharesshares</t>
  </si>
  <si>
    <t>Dec. 31, 2018USD ($)$ / sharesshares</t>
  </si>
  <si>
    <t>Class of Stock [Line Items]</t>
  </si>
  <si>
    <t>Common stock authorized (in shares)</t>
  </si>
  <si>
    <t>Common stock, par value (in dollars per share) | $ / shares</t>
  </si>
  <si>
    <t>Employee stock option</t>
  </si>
  <si>
    <t>Common stock, capital shares reserved for future issuance (in shares)</t>
  </si>
  <si>
    <t>Restricted Stock Units (RSUs)</t>
  </si>
  <si>
    <t>Restricted stock units outstanding (in shares)</t>
  </si>
  <si>
    <t>Share conversion ratio</t>
  </si>
  <si>
    <t>Shares issued for RSUs (in shares)</t>
  </si>
  <si>
    <t>Shares paid for tax withholding (in shares)</t>
  </si>
  <si>
    <t>Compensation expense not yet recognized | $</t>
  </si>
  <si>
    <t>Compensation expense not yet recognized, period for recognition</t>
  </si>
  <si>
    <t>1 year 9 months 18 days</t>
  </si>
  <si>
    <t>Fair value of RSUs vested during the period | $</t>
  </si>
  <si>
    <t>Time-based Restricted Stock Units</t>
  </si>
  <si>
    <t>Vesting period</t>
  </si>
  <si>
    <t>3 years</t>
  </si>
  <si>
    <t>Vesting period, start duration from grant date</t>
  </si>
  <si>
    <t>12 months</t>
  </si>
  <si>
    <t>2010 Long Term Incentive Plan</t>
  </si>
  <si>
    <t>Shares available for grant (in shares)</t>
  </si>
  <si>
    <t>Common Stock (Schedule of Stock Option Activity) (Details) shares in Thousands</t>
  </si>
  <si>
    <t>Dec. 31, 2019$ / sharesshares</t>
  </si>
  <si>
    <t>Shares</t>
  </si>
  <si>
    <t>Outstanding at beginning of period (in shares) | shares</t>
  </si>
  <si>
    <t>Granted (in shares) | shares</t>
  </si>
  <si>
    <t>Exercised (shares) | shares</t>
  </si>
  <si>
    <t>Canceled (in shares) | shares</t>
  </si>
  <si>
    <t>Outstanding at end of period (in shares) | shares</t>
  </si>
  <si>
    <t>Exercisable (in shares) | shares</t>
  </si>
  <si>
    <t>Weighted-Average Exercise Price</t>
  </si>
  <si>
    <t>Outstanding at beginning of period (in dollars per share) | $ / shares</t>
  </si>
  <si>
    <t>Granted (in dollars per share) | $ / shares</t>
  </si>
  <si>
    <t>Exercised (in dollars per share) | $ / shares</t>
  </si>
  <si>
    <t>Canceled (in dollars per share) | $ / shares</t>
  </si>
  <si>
    <t>Outstanding at end of period (in dollars per share) | $ / shares</t>
  </si>
  <si>
    <t>Exercisable (in dollars per share) | $ / shares</t>
  </si>
  <si>
    <t>Common Stock (Schedule of Intrinsic Value of Options Exercised) (Details) - USD ($) $ / shares in Units, $ in Millions</t>
  </si>
  <si>
    <t>Intrinsic value of options outstanding as of December 31</t>
  </si>
  <si>
    <t>Intrinsic value of options exercisable as of December 31</t>
  </si>
  <si>
    <t>Intrinsic value of options exercised</t>
  </si>
  <si>
    <t>Weighted-average grant date fair value per option (in dollars per share)</t>
  </si>
  <si>
    <t>Common Stock (Schedule of Restricted Stock Unit Activity) (Details) - Restricted Stock Units (RSUs) - $ / shares shares in Thousands</t>
  </si>
  <si>
    <t>Stock Units</t>
  </si>
  <si>
    <t>Nonvested as of December 31, 2018 (in shares)</t>
  </si>
  <si>
    <t>Granted (in shares)</t>
  </si>
  <si>
    <t>Vested (in shares)</t>
  </si>
  <si>
    <t>Forfeited (in shares)</t>
  </si>
  <si>
    <t>Nonvested as of December 31, 2019 (in shares)</t>
  </si>
  <si>
    <t>Weighted-Average Grant Date Fair Value</t>
  </si>
  <si>
    <t>Nonvested as of December 31, 2018 (in dollars per share)</t>
  </si>
  <si>
    <t>Granted (in dollars per share)</t>
  </si>
  <si>
    <t>Vested (in dollars per share)</t>
  </si>
  <si>
    <t>Forfeited (in dollars per share)</t>
  </si>
  <si>
    <t>Nonvested as of December 31, 2019 (in dollars per share)</t>
  </si>
  <si>
    <t>Quarterly Financial Information (Unaudited) (Details) - USD ($) $ / shares in Units, $ in Millions</t>
  </si>
  <si>
    <t>Selected Quarterly Financial Information [Abstract]</t>
  </si>
  <si>
    <t>Earnings per share - basic (in dollars per share)</t>
  </si>
  <si>
    <t>Earnings per share - diluted (in dollars per share)</t>
  </si>
  <si>
    <t>Effect of Fourth Quarter Events [Line Items]</t>
  </si>
  <si>
    <t>Earnings Per Share, Diluted, Other Disclosures [Abstract]</t>
  </si>
  <si>
    <t>Merger related costs (in dollars per share)</t>
  </si>
  <si>
    <t>Merger related intangible asset amortization (in dollars per share)</t>
  </si>
  <si>
    <t>Impact on depreciation related to acquired fleet and property and equipment (in dollars per share)</t>
  </si>
  <si>
    <t>Impact of the fair value mark-up of acquired fleet (in dollars per share)</t>
  </si>
  <si>
    <t>Restructuring charge (in dollars per share)</t>
  </si>
  <si>
    <t>Asset impairment charge (in dollars per share)</t>
  </si>
  <si>
    <t>Loss on extinguishment of debt securities and amendment of ABL facility (in dollars per share)</t>
  </si>
  <si>
    <t>Senior notes | 4 7/8 percent Senior Notes due 2028</t>
  </si>
  <si>
    <t>Senior notes | 4 5/8 percent senior notes</t>
  </si>
  <si>
    <t>Senior notes | 4 5/8 percent Senior Notes due 2025</t>
  </si>
  <si>
    <t>Earnings Per Share (Details) - USD ($) $ / shares in Units, shares in Thousands, $ in Millions</t>
  </si>
  <si>
    <t>Numerator:</t>
  </si>
  <si>
    <t>Net income available to common stockholders</t>
  </si>
  <si>
    <t>Denominator:</t>
  </si>
  <si>
    <t>Denominator for basic earnings per share—weighted-average common shares (in shares)</t>
  </si>
  <si>
    <t>Effect of dilutive securities:</t>
  </si>
  <si>
    <t>Denominator for diluted earnings per share—adjusted weighted-average common shares (in shares)</t>
  </si>
  <si>
    <t>Employee stock options</t>
  </si>
  <si>
    <t>Share-based payment arrangements (in shares)</t>
  </si>
  <si>
    <t>Restricted stock units</t>
  </si>
  <si>
    <t>Condensed Consolidating Financial Information of Guarantor Subsidiaries - (Narrative) (Details) - ABL Facility $ in Millions</t>
  </si>
  <si>
    <t>Condensed Financial Statements, Captions [Line Items]</t>
  </si>
  <si>
    <t>Line of credit facility, restricted payment capacity</t>
  </si>
  <si>
    <t>URNA</t>
  </si>
  <si>
    <t>Condensed Consolidating Financial Information of Guarantor Subsidiaries - CONDENSED CONSOLIDATING BALANCE SHEETS (Details) - USD ($) $ in Millions</t>
  </si>
  <si>
    <t>Accounts receivable, net</t>
  </si>
  <si>
    <t>Intercompany receivable (payable)</t>
  </si>
  <si>
    <t>Investments in subsidiaries</t>
  </si>
  <si>
    <t>LIABILITIES AND STOCKHOLDERS’ EQUITY (DEFICIT)</t>
  </si>
  <si>
    <t>Total stockholders’ equity (deficit)</t>
  </si>
  <si>
    <t>Eliminations</t>
  </si>
  <si>
    <t>Parent | Reportable Legal Entities</t>
  </si>
  <si>
    <t>URNA | Reportable Legal Entities</t>
  </si>
  <si>
    <t>Guarantor Subsidiaries | Reportable Legal Entities</t>
  </si>
  <si>
    <t>Foreign | Reportable Legal Entities</t>
  </si>
  <si>
    <t>SPV | Reportable Legal Entities</t>
  </si>
  <si>
    <t>Rental equipment, net | Eliminations</t>
  </si>
  <si>
    <t>Rental equipment, net | Parent | Reportable Legal Entities</t>
  </si>
  <si>
    <t>Rental equipment, net | URNA | Reportable Legal Entities</t>
  </si>
  <si>
    <t>Rental equipment, net | Guarantor Subsidiaries | Reportable Legal Entities</t>
  </si>
  <si>
    <t>Rental equipment, net | Foreign | Reportable Legal Entities</t>
  </si>
  <si>
    <t>Rental equipment, net | SPV | Reportable Legal Entities</t>
  </si>
  <si>
    <t>Property and equipment, net | Eliminations</t>
  </si>
  <si>
    <t>Property and equipment, net | Parent | Reportable Legal Entities</t>
  </si>
  <si>
    <t>Property and equipment, net | URNA | Reportable Legal Entities</t>
  </si>
  <si>
    <t>Property and equipment, net | Guarantor Subsidiaries | Reportable Legal Entities</t>
  </si>
  <si>
    <t>Property and equipment, net | Foreign | Reportable Legal Entities</t>
  </si>
  <si>
    <t>Property and equipment, net | SPV | Reportable Legal Entities</t>
  </si>
  <si>
    <t>Condensed Consolidating Financial Information of Guarantor Subsidiaries - CONDENSED CONSOLIDATING STATEMENTS OF INCOME (Details) - USD ($) $ in Millions</t>
  </si>
  <si>
    <t>Interest (income) expense, net</t>
  </si>
  <si>
    <t>Other (income) expense, net</t>
  </si>
  <si>
    <t>Provision for income taxes</t>
  </si>
  <si>
    <t>Income before equity in net earnings (loss) of subsidiaries</t>
  </si>
  <si>
    <t>Equity in net earnings (loss) of subsidiaries</t>
  </si>
  <si>
    <t>Other comprehensive income (loss)</t>
  </si>
  <si>
    <t>Parent</t>
  </si>
  <si>
    <t>Guarantor Subsidiaries</t>
  </si>
  <si>
    <t>Total equipment rentals | Eliminations</t>
  </si>
  <si>
    <t>Total equipment rentals | Parent | Reportable Legal Entities</t>
  </si>
  <si>
    <t>Total equipment rentals | URNA | Reportable Legal Entities</t>
  </si>
  <si>
    <t>Total equipment rentals | Guarantor Subsidiaries | Reportable Legal Entities</t>
  </si>
  <si>
    <t>Total equipment rentals | Foreign | Reportable Legal Entities</t>
  </si>
  <si>
    <t>Total equipment rentals | SPV | Reportable Legal Entities</t>
  </si>
  <si>
    <t>Sales of rental equipment | Eliminations</t>
  </si>
  <si>
    <t>Sales of rental equipment | Parent | Reportable Legal Entities</t>
  </si>
  <si>
    <t>Sales of rental equipment | URNA | Reportable Legal Entities</t>
  </si>
  <si>
    <t>Sales of rental equipment | Guarantor Subsidiaries | Reportable Legal Entities</t>
  </si>
  <si>
    <t>Sales of rental equipment | Foreign | Reportable Legal Entities</t>
  </si>
  <si>
    <t>Sales of rental equipment | SPV | Reportable Legal Entities</t>
  </si>
  <si>
    <t>Sales of new equipment | Eliminations</t>
  </si>
  <si>
    <t>Sales of new equipment | Parent | Reportable Legal Entities</t>
  </si>
  <si>
    <t>Sales of new equipment | URNA | Reportable Legal Entities</t>
  </si>
  <si>
    <t>Sales of new equipment | Guarantor Subsidiaries | Reportable Legal Entities</t>
  </si>
  <si>
    <t>Sales of new equipment | Foreign | Reportable Legal Entities</t>
  </si>
  <si>
    <t>Sales of new equipment | SPV | Reportable Legal Entities</t>
  </si>
  <si>
    <t>Contractor supplies sales | Eliminations</t>
  </si>
  <si>
    <t>Contractor supplies sales | Parent | Reportable Legal Entities</t>
  </si>
  <si>
    <t>Contractor supplies sales | URNA | Reportable Legal Entities</t>
  </si>
  <si>
    <t>Contractor supplies sales | Guarantor Subsidiaries | Reportable Legal Entities</t>
  </si>
  <si>
    <t>Contractor supplies sales | Foreign | Reportable Legal Entities</t>
  </si>
  <si>
    <t>Contractor supplies sales | SPV | Reportable Legal Entities</t>
  </si>
  <si>
    <t>Service and other revenues | Eliminations</t>
  </si>
  <si>
    <t>Service and other revenues | Parent | Reportable Legal Entities</t>
  </si>
  <si>
    <t>Service and other revenues | URNA | Reportable Legal Entities</t>
  </si>
  <si>
    <t>Service and other revenues | Guarantor Subsidiaries | Reportable Legal Entities</t>
  </si>
  <si>
    <t>Service and other revenues | Foreign | Reportable Legal Entities</t>
  </si>
  <si>
    <t>Service and other revenues | SPV | Reportable Legal Entities</t>
  </si>
  <si>
    <t>Condensed Consolidating Financial Information of Guarantor Subsidiaries - CONDENSED CONSOLIDATING CASH FLOW INFORMATION (Details) - USD ($) $ in Millions</t>
  </si>
  <si>
    <t>Condensed Cash Flow Statements, Captions [Line Items]</t>
  </si>
  <si>
    <t>Net cash used in financing activities</t>
  </si>
  <si>
    <t>Schedule II - Valuation and Qualifying Accounts (Details) - USD ($) $ in Millions</t>
  </si>
  <si>
    <t>Allowance for doubtful accounts</t>
  </si>
  <si>
    <t>SEC Schedule, 12-09, Movement in Valuation Allowances and Reserves [Roll Forward]</t>
  </si>
  <si>
    <t>Balance at Beginning of Period</t>
  </si>
  <si>
    <t>Acquired</t>
  </si>
  <si>
    <t>Charged to Revenue</t>
  </si>
  <si>
    <t>Deductions</t>
  </si>
  <si>
    <t>Balance at End of Period</t>
  </si>
  <si>
    <t>Reserve for obsolescence and shrinkage</t>
  </si>
  <si>
    <t>Self-insurance reserve</t>
  </si>
  <si>
    <t>[4]</t>
  </si>
  <si>
    <t xml:space="preserve">Amounts charged to cost and expenses reflect bad debt expenses recognized within selling, general and administrative expenses. The amounts charged to revenue primarily reflect doubtful accounts associated with lease revenues that were recognized as a reduction to equipment rentals revenue. In 2019, we adopted an updated lease accounting standard (see note 13 to the consolidated financial statements for further detail) that requires that we recognize doubtful accounts associated with lease revenues as a reduction to equipment rentals revenue. We adopted the updated lease accounting standard using a transition method that does not require application to periods prior to adoption. </t>
  </si>
  <si>
    <t xml:space="preserve">Represents write-offs of accounts, net of recoveries. </t>
  </si>
  <si>
    <t xml:space="preserve">Represents write-offs. </t>
  </si>
  <si>
    <t xml:space="preserve">Represents payments.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9100</v>
      </c>
    </row>
    <row r="30" spans="1:4">
      <c r="A30" s="4" t="s">
        <v>52</v>
      </c>
      <c r="C30" s="6" t="n">
        <v>74375477</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52</v>
      </c>
      <c r="C3" s="5" t="n">
        <v>43</v>
      </c>
    </row>
    <row r="4" spans="1:3">
      <c r="A4" s="4" t="s">
        <v>68</v>
      </c>
      <c r="B4" s="6" t="n">
        <v>1530</v>
      </c>
      <c r="C4" s="6" t="n">
        <v>1545</v>
      </c>
    </row>
    <row r="5" spans="1:3">
      <c r="A5" s="4" t="s">
        <v>69</v>
      </c>
      <c r="B5" s="6" t="n">
        <v>120</v>
      </c>
      <c r="C5" s="6" t="n">
        <v>109</v>
      </c>
    </row>
    <row r="6" spans="1:3">
      <c r="A6" s="4" t="s">
        <v>70</v>
      </c>
      <c r="B6" s="6" t="n">
        <v>140</v>
      </c>
      <c r="C6" s="6" t="n">
        <v>64</v>
      </c>
    </row>
    <row r="7" spans="1:3">
      <c r="A7" s="4" t="s">
        <v>71</v>
      </c>
      <c r="B7" s="6" t="n">
        <v>1842</v>
      </c>
      <c r="C7" s="6" t="n">
        <v>1761</v>
      </c>
    </row>
    <row r="8" spans="1:3">
      <c r="A8" s="4" t="s">
        <v>72</v>
      </c>
      <c r="B8" s="6" t="n">
        <v>604</v>
      </c>
      <c r="C8" s="6" t="n">
        <v>614</v>
      </c>
    </row>
    <row r="9" spans="1:3">
      <c r="A9" s="4" t="s">
        <v>73</v>
      </c>
      <c r="B9" s="6" t="n">
        <v>5154</v>
      </c>
      <c r="C9" s="6" t="n">
        <v>5058</v>
      </c>
    </row>
    <row r="10" spans="1:3">
      <c r="A10" s="4" t="s">
        <v>74</v>
      </c>
      <c r="B10" s="6" t="n">
        <v>895</v>
      </c>
      <c r="C10" s="6" t="n">
        <v>1084</v>
      </c>
    </row>
    <row r="11" spans="1:3">
      <c r="A11" s="4" t="s">
        <v>75</v>
      </c>
      <c r="B11" s="6" t="n">
        <v>669</v>
      </c>
    </row>
    <row r="12" spans="1:3">
      <c r="A12" s="4" t="s">
        <v>76</v>
      </c>
      <c r="B12" s="6" t="n">
        <v>19</v>
      </c>
      <c r="C12" s="6" t="n">
        <v>16</v>
      </c>
    </row>
    <row r="13" spans="1:3">
      <c r="A13" s="4" t="s">
        <v>77</v>
      </c>
      <c r="B13" s="6" t="n">
        <v>18970</v>
      </c>
      <c r="C13" s="6" t="n">
        <v>18133</v>
      </c>
    </row>
    <row r="14" spans="1:3">
      <c r="A14" s="3" t="s">
        <v>78</v>
      </c>
    </row>
    <row r="15" spans="1:3">
      <c r="A15" s="4" t="s">
        <v>79</v>
      </c>
      <c r="B15" s="6" t="n">
        <v>997</v>
      </c>
      <c r="C15" s="6" t="n">
        <v>903</v>
      </c>
    </row>
    <row r="16" spans="1:3">
      <c r="A16" s="4" t="s">
        <v>80</v>
      </c>
      <c r="B16" s="6" t="n">
        <v>454</v>
      </c>
      <c r="C16" s="6" t="n">
        <v>536</v>
      </c>
    </row>
    <row r="17" spans="1:3">
      <c r="A17" s="4" t="s">
        <v>81</v>
      </c>
      <c r="B17" s="6" t="n">
        <v>747</v>
      </c>
      <c r="C17" s="6" t="n">
        <v>677</v>
      </c>
    </row>
    <row r="18" spans="1:3">
      <c r="A18" s="4" t="s">
        <v>82</v>
      </c>
      <c r="B18" s="6" t="n">
        <v>2198</v>
      </c>
      <c r="C18" s="6" t="n">
        <v>2116</v>
      </c>
    </row>
    <row r="19" spans="1:3">
      <c r="A19" s="4" t="s">
        <v>83</v>
      </c>
      <c r="B19" s="6" t="n">
        <v>10431</v>
      </c>
      <c r="C19" s="6" t="n">
        <v>10844</v>
      </c>
    </row>
    <row r="20" spans="1:3">
      <c r="A20" s="4" t="s">
        <v>84</v>
      </c>
      <c r="B20" s="6" t="n">
        <v>1887</v>
      </c>
      <c r="C20" s="6" t="n">
        <v>1687</v>
      </c>
    </row>
    <row r="21" spans="1:3">
      <c r="A21" s="4" t="s">
        <v>85</v>
      </c>
      <c r="B21" s="6" t="n">
        <v>533</v>
      </c>
    </row>
    <row r="22" spans="1:3">
      <c r="A22" s="4" t="s">
        <v>86</v>
      </c>
      <c r="B22" s="6" t="n">
        <v>91</v>
      </c>
      <c r="C22" s="6" t="n">
        <v>83</v>
      </c>
    </row>
    <row r="23" spans="1:3">
      <c r="A23" s="4" t="s">
        <v>87</v>
      </c>
      <c r="B23" s="6" t="n">
        <v>15140</v>
      </c>
      <c r="C23" s="6" t="n">
        <v>14730</v>
      </c>
    </row>
    <row r="24" spans="1:3">
      <c r="A24" s="4" t="s">
        <v>88</v>
      </c>
      <c r="B24" s="6" t="n">
        <v>1</v>
      </c>
      <c r="C24" s="6" t="n">
        <v>1</v>
      </c>
    </row>
    <row r="25" spans="1:3">
      <c r="A25" s="4" t="s">
        <v>89</v>
      </c>
      <c r="B25" s="6" t="n">
        <v>2440</v>
      </c>
      <c r="C25" s="6" t="n">
        <v>2408</v>
      </c>
    </row>
    <row r="26" spans="1:3">
      <c r="A26" s="4" t="s">
        <v>90</v>
      </c>
      <c r="B26" s="6" t="n">
        <v>5275</v>
      </c>
      <c r="C26" s="6" t="n">
        <v>4101</v>
      </c>
    </row>
    <row r="27" spans="1:3">
      <c r="A27" s="4" t="s">
        <v>91</v>
      </c>
      <c r="B27" s="6" t="n">
        <v>-3700</v>
      </c>
      <c r="C27" s="6" t="n">
        <v>-2870</v>
      </c>
    </row>
    <row r="28" spans="1:3">
      <c r="A28" s="4" t="s">
        <v>92</v>
      </c>
      <c r="B28" s="6" t="n">
        <v>-186</v>
      </c>
      <c r="C28" s="6" t="n">
        <v>-237</v>
      </c>
    </row>
    <row r="29" spans="1:3">
      <c r="A29" s="4" t="s">
        <v>93</v>
      </c>
      <c r="B29" s="6" t="n">
        <v>3830</v>
      </c>
      <c r="C29" s="6" t="n">
        <v>3403</v>
      </c>
    </row>
    <row r="30" spans="1:3">
      <c r="A30" s="4" t="s">
        <v>94</v>
      </c>
      <c r="B30" s="6" t="n">
        <v>18970</v>
      </c>
      <c r="C30" s="6" t="n">
        <v>18133</v>
      </c>
    </row>
    <row r="31" spans="1:3">
      <c r="A31" s="4" t="s">
        <v>95</v>
      </c>
    </row>
    <row r="32" spans="1:3">
      <c r="A32" s="3" t="s">
        <v>66</v>
      </c>
    </row>
    <row r="33" spans="1:3">
      <c r="A33" s="4" t="s">
        <v>72</v>
      </c>
      <c r="B33" s="6" t="n">
        <v>9787</v>
      </c>
      <c r="C33" s="6" t="n">
        <v>9600</v>
      </c>
    </row>
    <row r="34" spans="1:3">
      <c r="A34" s="4" t="s">
        <v>72</v>
      </c>
    </row>
    <row r="35" spans="1:3">
      <c r="A35" s="3" t="s">
        <v>66</v>
      </c>
    </row>
    <row r="36" spans="1:3">
      <c r="A36" s="4" t="s">
        <v>72</v>
      </c>
      <c r="B36" s="5" t="n">
        <v>604</v>
      </c>
      <c r="C36" s="5" t="n">
        <v>6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row r="5" spans="1:2">
      <c r="A5" s="4" t="s">
        <v>256</v>
      </c>
      <c r="B5"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265</v>
      </c>
    </row>
    <row r="4" spans="1:2">
      <c r="A4" s="4" t="s">
        <v>153</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24</v>
      </c>
    </row>
    <row r="4" spans="1:2">
      <c r="A4" s="4" t="s">
        <v>280</v>
      </c>
      <c r="B4" s="4" t="s">
        <v>281</v>
      </c>
    </row>
    <row r="5" spans="1:2">
      <c r="A5" s="4" t="s">
        <v>282</v>
      </c>
      <c r="B5" s="4" t="s">
        <v>283</v>
      </c>
    </row>
    <row r="6" spans="1:2">
      <c r="A6" s="4" t="s">
        <v>69</v>
      </c>
      <c r="B6" s="4" t="s">
        <v>284</v>
      </c>
    </row>
    <row r="7" spans="1:2">
      <c r="A7" s="4" t="s">
        <v>238</v>
      </c>
      <c r="B7" s="4" t="s">
        <v>285</v>
      </c>
    </row>
    <row r="8" spans="1:2">
      <c r="A8" s="4" t="s">
        <v>241</v>
      </c>
      <c r="B8" s="4" t="s">
        <v>286</v>
      </c>
    </row>
    <row r="9" spans="1:2">
      <c r="A9" s="4" t="s">
        <v>287</v>
      </c>
      <c r="B9" s="4" t="s">
        <v>288</v>
      </c>
    </row>
    <row r="10" spans="1:2">
      <c r="A10" s="4" t="s">
        <v>289</v>
      </c>
      <c r="B10" s="4" t="s">
        <v>290</v>
      </c>
    </row>
    <row r="11" spans="1:2">
      <c r="A11" s="4" t="s">
        <v>235</v>
      </c>
      <c r="B11" s="4" t="s">
        <v>291</v>
      </c>
    </row>
    <row r="12" spans="1:2">
      <c r="A12" s="4" t="s">
        <v>292</v>
      </c>
      <c r="B12" s="4" t="s">
        <v>293</v>
      </c>
    </row>
    <row r="13" spans="1:2">
      <c r="A13" s="4" t="s">
        <v>294</v>
      </c>
      <c r="B13" s="4" t="s">
        <v>295</v>
      </c>
    </row>
    <row r="14" spans="1:2">
      <c r="A14" s="4" t="s">
        <v>296</v>
      </c>
      <c r="B14" s="4" t="s">
        <v>297</v>
      </c>
    </row>
    <row r="15" spans="1:2">
      <c r="A15" s="4" t="s">
        <v>226</v>
      </c>
      <c r="B15" s="4" t="s">
        <v>298</v>
      </c>
    </row>
    <row r="16" spans="1:2">
      <c r="A16" s="4" t="s">
        <v>299</v>
      </c>
      <c r="B16" s="4" t="s">
        <v>300</v>
      </c>
    </row>
    <row r="17" spans="1:2">
      <c r="A17" s="4" t="s">
        <v>301</v>
      </c>
      <c r="B17" s="4" t="s">
        <v>302</v>
      </c>
    </row>
    <row r="18" spans="1:2">
      <c r="A18" s="4" t="s">
        <v>259</v>
      </c>
      <c r="B18" s="4" t="s">
        <v>303</v>
      </c>
    </row>
    <row r="19" spans="1:2">
      <c r="A19" s="4" t="s">
        <v>304</v>
      </c>
      <c r="B19" s="4" t="s">
        <v>305</v>
      </c>
    </row>
    <row r="20" spans="1:2">
      <c r="A20" s="4" t="s">
        <v>306</v>
      </c>
      <c r="B20" s="4" t="s">
        <v>307</v>
      </c>
    </row>
    <row r="21" spans="1:2">
      <c r="A21" s="4" t="s">
        <v>308</v>
      </c>
      <c r="B21" s="4" t="s">
        <v>309</v>
      </c>
    </row>
    <row r="22" spans="1:2">
      <c r="A22" s="4" t="s">
        <v>310</v>
      </c>
      <c r="B22"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6</v>
      </c>
      <c r="B1" s="2" t="s">
        <v>2</v>
      </c>
      <c r="C1" s="2" t="s">
        <v>65</v>
      </c>
    </row>
    <row r="2" spans="1:3">
      <c r="A2" s="3" t="s">
        <v>97</v>
      </c>
    </row>
    <row r="3" spans="1:3">
      <c r="A3" s="4" t="s">
        <v>98</v>
      </c>
      <c r="B3" s="5" t="n">
        <v>103</v>
      </c>
      <c r="C3" s="5" t="n">
        <v>93</v>
      </c>
    </row>
    <row r="4" spans="1:3">
      <c r="A4" s="4" t="s">
        <v>99</v>
      </c>
      <c r="B4" s="7" t="n">
        <v>0.01</v>
      </c>
      <c r="C4" s="7" t="n">
        <v>0.01</v>
      </c>
    </row>
    <row r="5" spans="1:3">
      <c r="A5" s="4" t="s">
        <v>100</v>
      </c>
      <c r="B5" s="6" t="n">
        <v>500000000</v>
      </c>
      <c r="C5" s="6" t="n">
        <v>500000000</v>
      </c>
    </row>
    <row r="6" spans="1:3">
      <c r="A6" s="4" t="s">
        <v>101</v>
      </c>
      <c r="B6" s="6" t="n">
        <v>113825667</v>
      </c>
      <c r="C6" s="6" t="n">
        <v>112907209</v>
      </c>
    </row>
    <row r="7" spans="1:3">
      <c r="A7" s="4" t="s">
        <v>102</v>
      </c>
      <c r="B7" s="6" t="n">
        <v>74362195</v>
      </c>
      <c r="C7" s="6" t="n">
        <v>79872956</v>
      </c>
    </row>
    <row r="8" spans="1:3">
      <c r="A8" s="4" t="s">
        <v>103</v>
      </c>
      <c r="B8" s="6" t="n">
        <v>39463472</v>
      </c>
      <c r="C8" s="6" t="n">
        <v>330342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27</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30</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3" t="s">
        <v>233</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2</v>
      </c>
    </row>
    <row r="3" spans="1:2">
      <c r="A3" s="3" t="s">
        <v>236</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v>
      </c>
    </row>
    <row r="3" spans="1:2">
      <c r="A3" s="3" t="s">
        <v>239</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42</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245</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8</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0</v>
      </c>
      <c r="B1" s="2" t="s">
        <v>1</v>
      </c>
    </row>
    <row r="2" spans="1:2">
      <c r="B2" s="2" t="s">
        <v>2</v>
      </c>
    </row>
    <row r="3" spans="1:2">
      <c r="A3" s="3" t="s">
        <v>251</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53</v>
      </c>
      <c r="B1" s="2" t="s">
        <v>1</v>
      </c>
    </row>
    <row r="2" spans="1:2">
      <c r="B2" s="2" t="s">
        <v>2</v>
      </c>
    </row>
    <row r="3" spans="1:2">
      <c r="A3" s="3" t="s">
        <v>25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v>
      </c>
      <c r="B1" s="2" t="s">
        <v>105</v>
      </c>
      <c r="J1" s="2" t="s">
        <v>1</v>
      </c>
    </row>
    <row r="2" spans="1:12">
      <c r="B2" s="2" t="s">
        <v>2</v>
      </c>
      <c r="C2" s="2" t="s">
        <v>106</v>
      </c>
      <c r="D2" s="2" t="s">
        <v>107</v>
      </c>
      <c r="E2" s="2" t="s">
        <v>108</v>
      </c>
      <c r="F2" s="2" t="s">
        <v>65</v>
      </c>
      <c r="G2" s="2" t="s">
        <v>109</v>
      </c>
      <c r="H2" s="2" t="s">
        <v>4</v>
      </c>
      <c r="I2" s="2" t="s">
        <v>110</v>
      </c>
      <c r="J2" s="2" t="s">
        <v>2</v>
      </c>
      <c r="K2" s="2" t="s">
        <v>65</v>
      </c>
      <c r="L2" s="2" t="s">
        <v>111</v>
      </c>
    </row>
    <row r="3" spans="1:12">
      <c r="A3" s="3" t="s">
        <v>112</v>
      </c>
    </row>
    <row r="4" spans="1:12">
      <c r="A4" s="4" t="s">
        <v>113</v>
      </c>
      <c r="B4" s="5" t="n">
        <v>2456</v>
      </c>
      <c r="C4" s="5" t="n">
        <v>2488</v>
      </c>
      <c r="D4" s="5" t="n">
        <v>2290</v>
      </c>
      <c r="E4" s="5" t="n">
        <v>2117</v>
      </c>
      <c r="F4" s="5" t="n">
        <v>2306</v>
      </c>
      <c r="G4" s="5" t="n">
        <v>2116</v>
      </c>
      <c r="H4" s="5" t="n">
        <v>1891</v>
      </c>
      <c r="I4" s="5" t="n">
        <v>1734</v>
      </c>
      <c r="J4" s="5" t="n">
        <v>9351</v>
      </c>
      <c r="K4" s="5" t="n">
        <v>8047</v>
      </c>
      <c r="L4" s="5" t="n">
        <v>6641</v>
      </c>
    </row>
    <row r="5" spans="1:12">
      <c r="A5" s="3" t="s">
        <v>114</v>
      </c>
    </row>
    <row r="6" spans="1:12">
      <c r="A6" s="4" t="s">
        <v>115</v>
      </c>
      <c r="J6" s="6" t="n">
        <v>3126</v>
      </c>
      <c r="K6" s="6" t="n">
        <v>2614</v>
      </c>
      <c r="L6" s="6" t="n">
        <v>2151</v>
      </c>
    </row>
    <row r="7" spans="1:12">
      <c r="A7" s="4" t="s">
        <v>116</v>
      </c>
      <c r="J7" s="6" t="n">
        <v>1631</v>
      </c>
      <c r="K7" s="6" t="n">
        <v>1363</v>
      </c>
      <c r="L7" s="6" t="n">
        <v>1124</v>
      </c>
    </row>
    <row r="8" spans="1:12">
      <c r="A8" s="4" t="s">
        <v>117</v>
      </c>
      <c r="J8" s="6" t="n">
        <v>5681</v>
      </c>
      <c r="K8" s="6" t="n">
        <v>4683</v>
      </c>
      <c r="L8" s="6" t="n">
        <v>3872</v>
      </c>
    </row>
    <row r="9" spans="1:12">
      <c r="A9" s="4" t="s">
        <v>118</v>
      </c>
      <c r="B9" s="6" t="n">
        <v>965</v>
      </c>
      <c r="C9" s="6" t="n">
        <v>1033</v>
      </c>
      <c r="D9" s="6" t="n">
        <v>911</v>
      </c>
      <c r="E9" s="6" t="n">
        <v>761</v>
      </c>
      <c r="F9" s="6" t="n">
        <v>998</v>
      </c>
      <c r="G9" s="6" t="n">
        <v>938</v>
      </c>
      <c r="H9" s="6" t="n">
        <v>782</v>
      </c>
      <c r="I9" s="6" t="n">
        <v>646</v>
      </c>
      <c r="J9" s="6" t="n">
        <v>3670</v>
      </c>
      <c r="K9" s="6" t="n">
        <v>3364</v>
      </c>
      <c r="L9" s="6" t="n">
        <v>2769</v>
      </c>
    </row>
    <row r="10" spans="1:12">
      <c r="A10" s="4" t="s">
        <v>119</v>
      </c>
      <c r="J10" s="6" t="n">
        <v>1092</v>
      </c>
      <c r="K10" s="6" t="n">
        <v>1038</v>
      </c>
      <c r="L10" s="6" t="n">
        <v>903</v>
      </c>
    </row>
    <row r="11" spans="1:12">
      <c r="A11" s="4" t="s">
        <v>120</v>
      </c>
      <c r="F11" s="6" t="n">
        <v>22</v>
      </c>
      <c r="J11" s="6" t="n">
        <v>1</v>
      </c>
      <c r="K11" s="6" t="n">
        <v>36</v>
      </c>
      <c r="L11" s="6" t="n">
        <v>50</v>
      </c>
    </row>
    <row r="12" spans="1:12">
      <c r="A12" s="4" t="s">
        <v>121</v>
      </c>
      <c r="F12" s="6" t="n">
        <v>16</v>
      </c>
      <c r="J12" s="6" t="n">
        <v>18</v>
      </c>
      <c r="K12" s="6" t="n">
        <v>31</v>
      </c>
      <c r="L12" s="6" t="n">
        <v>50</v>
      </c>
    </row>
    <row r="13" spans="1:12">
      <c r="A13" s="4" t="s">
        <v>122</v>
      </c>
      <c r="J13" s="6" t="n">
        <v>407</v>
      </c>
      <c r="K13" s="6" t="n">
        <v>308</v>
      </c>
      <c r="L13" s="6" t="n">
        <v>259</v>
      </c>
    </row>
    <row r="14" spans="1:12">
      <c r="A14" s="4" t="s">
        <v>123</v>
      </c>
      <c r="B14" s="6" t="n">
        <v>599</v>
      </c>
      <c r="C14" s="6" t="n">
        <v>656</v>
      </c>
      <c r="D14" s="6" t="n">
        <v>529</v>
      </c>
      <c r="E14" s="6" t="n">
        <v>368</v>
      </c>
      <c r="F14" s="6" t="n">
        <v>563</v>
      </c>
      <c r="G14" s="6" t="n">
        <v>578</v>
      </c>
      <c r="H14" s="6" t="n">
        <v>470</v>
      </c>
      <c r="I14" s="6" t="n">
        <v>340</v>
      </c>
      <c r="J14" s="6" t="n">
        <v>2152</v>
      </c>
      <c r="K14" s="6" t="n">
        <v>1951</v>
      </c>
      <c r="L14" s="6" t="n">
        <v>1507</v>
      </c>
    </row>
    <row r="15" spans="1:12">
      <c r="A15" s="4" t="s">
        <v>124</v>
      </c>
      <c r="J15" s="6" t="n">
        <v>648</v>
      </c>
      <c r="K15" s="6" t="n">
        <v>481</v>
      </c>
      <c r="L15" s="6" t="n">
        <v>464</v>
      </c>
    </row>
    <row r="16" spans="1:12">
      <c r="A16" s="4" t="s">
        <v>125</v>
      </c>
      <c r="J16" s="6" t="n">
        <v>-10</v>
      </c>
      <c r="K16" s="6" t="n">
        <v>-6</v>
      </c>
      <c r="L16" s="6" t="n">
        <v>-5</v>
      </c>
    </row>
    <row r="17" spans="1:12">
      <c r="A17" s="4" t="s">
        <v>126</v>
      </c>
      <c r="J17" s="6" t="n">
        <v>1514</v>
      </c>
      <c r="K17" s="6" t="n">
        <v>1476</v>
      </c>
      <c r="L17" s="6" t="n">
        <v>1048</v>
      </c>
    </row>
    <row r="18" spans="1:12">
      <c r="A18" s="4" t="s">
        <v>127</v>
      </c>
      <c r="J18" s="6" t="n">
        <v>340</v>
      </c>
      <c r="K18" s="6" t="n">
        <v>380</v>
      </c>
      <c r="L18" s="6" t="n">
        <v>-298</v>
      </c>
    </row>
    <row r="19" spans="1:12">
      <c r="A19" s="4" t="s">
        <v>128</v>
      </c>
      <c r="B19" s="5" t="n">
        <v>338</v>
      </c>
      <c r="C19" s="5" t="n">
        <v>391</v>
      </c>
      <c r="D19" s="5" t="n">
        <v>270</v>
      </c>
      <c r="E19" s="5" t="n">
        <v>175</v>
      </c>
      <c r="F19" s="5" t="n">
        <v>310</v>
      </c>
      <c r="G19" s="5" t="n">
        <v>333</v>
      </c>
      <c r="H19" s="5" t="n">
        <v>270</v>
      </c>
      <c r="I19" s="5" t="n">
        <v>183</v>
      </c>
      <c r="J19" s="5" t="n">
        <v>1174</v>
      </c>
      <c r="K19" s="5" t="n">
        <v>1096</v>
      </c>
      <c r="L19" s="5" t="n">
        <v>1346</v>
      </c>
    </row>
    <row r="20" spans="1:12">
      <c r="A20" s="4" t="s">
        <v>129</v>
      </c>
      <c r="B20" s="7" t="n">
        <v>4.51</v>
      </c>
      <c r="C20" s="7" t="n">
        <v>5.1</v>
      </c>
      <c r="D20" s="7" t="n">
        <v>3.45</v>
      </c>
      <c r="E20" s="7" t="n">
        <v>2.21</v>
      </c>
      <c r="F20" s="7" t="n">
        <v>3.84</v>
      </c>
      <c r="G20" s="7" t="n">
        <v>4.05</v>
      </c>
      <c r="H20" s="7" t="n">
        <v>3.22</v>
      </c>
      <c r="I20" s="7" t="n">
        <v>2.18</v>
      </c>
      <c r="J20" s="7" t="n">
        <v>15.18</v>
      </c>
      <c r="K20" s="7" t="n">
        <v>13.26</v>
      </c>
      <c r="L20" s="7" t="n">
        <v>15.91</v>
      </c>
    </row>
    <row r="21" spans="1:12">
      <c r="A21" s="4" t="s">
        <v>130</v>
      </c>
      <c r="B21" s="7" t="n">
        <v>4.49</v>
      </c>
      <c r="C21" s="7" t="n">
        <v>5.08</v>
      </c>
      <c r="D21" s="7" t="n">
        <v>3.44</v>
      </c>
      <c r="E21" s="7" t="n">
        <v>2.19</v>
      </c>
      <c r="F21" s="7" t="n">
        <v>3.8</v>
      </c>
      <c r="G21" s="7" t="n">
        <v>4.01</v>
      </c>
      <c r="H21" s="7" t="n">
        <v>3.2</v>
      </c>
      <c r="I21" s="7" t="n">
        <v>2.15</v>
      </c>
      <c r="J21" s="7" t="n">
        <v>15.11</v>
      </c>
      <c r="K21" s="7" t="n">
        <v>13.12</v>
      </c>
      <c r="L21" s="7" t="n">
        <v>15.73</v>
      </c>
    </row>
    <row r="22" spans="1:12">
      <c r="A22" s="4" t="s">
        <v>131</v>
      </c>
    </row>
    <row r="23" spans="1:12">
      <c r="A23" s="3" t="s">
        <v>112</v>
      </c>
    </row>
    <row r="24" spans="1:12">
      <c r="A24" s="4" t="s">
        <v>132</v>
      </c>
      <c r="J24" s="5" t="n">
        <v>7964</v>
      </c>
      <c r="K24" s="5" t="n">
        <v>6940</v>
      </c>
      <c r="L24" s="5" t="n">
        <v>5715</v>
      </c>
    </row>
    <row r="25" spans="1:12">
      <c r="A25" s="4" t="s">
        <v>113</v>
      </c>
      <c r="J25" s="6" t="n">
        <v>7964</v>
      </c>
      <c r="K25" s="6" t="n">
        <v>6940</v>
      </c>
      <c r="L25" s="6" t="n">
        <v>5715</v>
      </c>
    </row>
    <row r="26" spans="1:12">
      <c r="A26" s="4" t="s">
        <v>133</v>
      </c>
    </row>
    <row r="27" spans="1:12">
      <c r="A27" s="3" t="s">
        <v>112</v>
      </c>
    </row>
    <row r="28" spans="1:12">
      <c r="A28" s="4" t="s">
        <v>132</v>
      </c>
      <c r="J28" s="6" t="n">
        <v>831</v>
      </c>
      <c r="K28" s="6" t="n">
        <v>664</v>
      </c>
      <c r="L28" s="6" t="n">
        <v>550</v>
      </c>
    </row>
    <row r="29" spans="1:12">
      <c r="A29" s="3" t="s">
        <v>114</v>
      </c>
    </row>
    <row r="30" spans="1:12">
      <c r="A30" s="4" t="s">
        <v>134</v>
      </c>
      <c r="J30" s="6" t="n">
        <v>518</v>
      </c>
      <c r="K30" s="6" t="n">
        <v>386</v>
      </c>
      <c r="L30" s="6" t="n">
        <v>330</v>
      </c>
    </row>
    <row r="31" spans="1:12">
      <c r="A31" s="4" t="s">
        <v>135</v>
      </c>
    </row>
    <row r="32" spans="1:12">
      <c r="A32" s="3" t="s">
        <v>112</v>
      </c>
    </row>
    <row r="33" spans="1:12">
      <c r="A33" s="4" t="s">
        <v>132</v>
      </c>
      <c r="J33" s="6" t="n">
        <v>268</v>
      </c>
      <c r="K33" s="6" t="n">
        <v>208</v>
      </c>
      <c r="L33" s="6" t="n">
        <v>178</v>
      </c>
    </row>
    <row r="34" spans="1:12">
      <c r="A34" s="3" t="s">
        <v>114</v>
      </c>
    </row>
    <row r="35" spans="1:12">
      <c r="A35" s="4" t="s">
        <v>134</v>
      </c>
      <c r="J35" s="6" t="n">
        <v>231</v>
      </c>
      <c r="K35" s="6" t="n">
        <v>179</v>
      </c>
      <c r="L35" s="6" t="n">
        <v>152</v>
      </c>
    </row>
    <row r="36" spans="1:12">
      <c r="A36" s="4" t="s">
        <v>136</v>
      </c>
    </row>
    <row r="37" spans="1:12">
      <c r="A37" s="3" t="s">
        <v>112</v>
      </c>
    </row>
    <row r="38" spans="1:12">
      <c r="A38" s="4" t="s">
        <v>132</v>
      </c>
      <c r="J38" s="6" t="n">
        <v>104</v>
      </c>
      <c r="K38" s="6" t="n">
        <v>91</v>
      </c>
      <c r="L38" s="6" t="n">
        <v>80</v>
      </c>
    </row>
    <row r="39" spans="1:12">
      <c r="A39" s="3" t="s">
        <v>114</v>
      </c>
    </row>
    <row r="40" spans="1:12">
      <c r="A40" s="4" t="s">
        <v>134</v>
      </c>
      <c r="J40" s="6" t="n">
        <v>73</v>
      </c>
      <c r="K40" s="6" t="n">
        <v>60</v>
      </c>
      <c r="L40" s="6" t="n">
        <v>56</v>
      </c>
    </row>
    <row r="41" spans="1:12">
      <c r="A41" s="4" t="s">
        <v>137</v>
      </c>
    </row>
    <row r="42" spans="1:12">
      <c r="A42" s="3" t="s">
        <v>112</v>
      </c>
    </row>
    <row r="43" spans="1:12">
      <c r="A43" s="4" t="s">
        <v>132</v>
      </c>
      <c r="J43" s="6" t="n">
        <v>184</v>
      </c>
      <c r="K43" s="6" t="n">
        <v>144</v>
      </c>
      <c r="L43" s="6" t="n">
        <v>118</v>
      </c>
    </row>
    <row r="44" spans="1:12">
      <c r="A44" s="3" t="s">
        <v>114</v>
      </c>
    </row>
    <row r="45" spans="1:12">
      <c r="A45" s="4" t="s">
        <v>134</v>
      </c>
      <c r="J45" s="5" t="n">
        <v>102</v>
      </c>
      <c r="K45" s="5" t="n">
        <v>81</v>
      </c>
      <c r="L45" s="5" t="n">
        <v>5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58</v>
      </c>
      <c r="B1" s="2" t="s">
        <v>1</v>
      </c>
    </row>
    <row r="2" spans="1:2">
      <c r="B2" s="2" t="s">
        <v>2</v>
      </c>
    </row>
    <row r="3" spans="1:2">
      <c r="A3" s="3" t="s">
        <v>257</v>
      </c>
    </row>
    <row r="4" spans="1:2">
      <c r="A4" s="4" t="s">
        <v>359</v>
      </c>
      <c r="B4" s="4" t="s">
        <v>360</v>
      </c>
    </row>
    <row r="5" spans="1:2">
      <c r="A5" s="4" t="s">
        <v>361</v>
      </c>
      <c r="B5" s="4" t="s">
        <v>362</v>
      </c>
    </row>
    <row r="6" spans="1:2">
      <c r="A6" s="4" t="s">
        <v>363</v>
      </c>
      <c r="B6" s="4" t="s">
        <v>364</v>
      </c>
    </row>
    <row r="7" spans="1:2">
      <c r="A7" s="4" t="s">
        <v>365</v>
      </c>
      <c r="B7" s="4" t="s">
        <v>364</v>
      </c>
    </row>
    <row r="8" spans="1:2">
      <c r="A8" s="4" t="s">
        <v>366</v>
      </c>
      <c r="B8"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68</v>
      </c>
      <c r="B1" s="2" t="s">
        <v>1</v>
      </c>
    </row>
    <row r="2" spans="1:2">
      <c r="B2" s="2" t="s">
        <v>2</v>
      </c>
    </row>
    <row r="3" spans="1:2">
      <c r="A3" s="3" t="s">
        <v>260</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75</v>
      </c>
      <c r="B1" s="2" t="s">
        <v>1</v>
      </c>
    </row>
    <row r="2" spans="1:2">
      <c r="B2" s="2" t="s">
        <v>2</v>
      </c>
    </row>
    <row r="3" spans="1:2">
      <c r="A3" s="3" t="s">
        <v>265</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68</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3</v>
      </c>
      <c r="B1" s="2" t="s">
        <v>1</v>
      </c>
    </row>
    <row r="2" spans="1:2">
      <c r="B2" s="2" t="s">
        <v>2</v>
      </c>
    </row>
    <row r="3" spans="1:2">
      <c r="A3" s="3" t="s">
        <v>271</v>
      </c>
    </row>
    <row r="4" spans="1:2">
      <c r="A4" s="4" t="s">
        <v>384</v>
      </c>
      <c r="B4"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74</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14"/>
    <col customWidth="1" max="6" min="6" width="14"/>
    <col customWidth="1" max="7" min="7" width="22"/>
  </cols>
  <sheetData>
    <row r="1" spans="1:7">
      <c r="A1" s="1" t="s">
        <v>393</v>
      </c>
      <c r="B1" s="2" t="s">
        <v>1</v>
      </c>
    </row>
    <row r="2" spans="1:7">
      <c r="B2" s="2" t="s">
        <v>394</v>
      </c>
      <c r="C2" s="2" t="s">
        <v>395</v>
      </c>
      <c r="D2" s="2" t="s">
        <v>396</v>
      </c>
      <c r="E2" s="2" t="s">
        <v>397</v>
      </c>
      <c r="F2" s="2" t="s">
        <v>398</v>
      </c>
      <c r="G2" s="2" t="s">
        <v>399</v>
      </c>
    </row>
    <row r="3" spans="1:7">
      <c r="A3" s="3" t="s">
        <v>400</v>
      </c>
    </row>
    <row r="4" spans="1:7">
      <c r="A4" s="4" t="s">
        <v>401</v>
      </c>
      <c r="E4" s="4" t="s">
        <v>402</v>
      </c>
      <c r="F4" s="4" t="s">
        <v>403</v>
      </c>
    </row>
    <row r="5" spans="1:7">
      <c r="A5" s="4" t="s">
        <v>404</v>
      </c>
      <c r="B5" s="5" t="n">
        <v>49</v>
      </c>
      <c r="C5" s="5" t="n">
        <v>41</v>
      </c>
      <c r="D5" s="5" t="n">
        <v>35</v>
      </c>
    </row>
    <row r="6" spans="1:7">
      <c r="A6" s="4" t="s">
        <v>405</v>
      </c>
      <c r="B6" s="5" t="n">
        <v>0</v>
      </c>
      <c r="C6" s="5" t="n">
        <v>0</v>
      </c>
      <c r="D6" s="5" t="n">
        <v>0</v>
      </c>
    </row>
    <row r="7" spans="1:7">
      <c r="A7" s="4" t="s">
        <v>406</v>
      </c>
    </row>
    <row r="8" spans="1:7">
      <c r="A8" s="3" t="s">
        <v>400</v>
      </c>
    </row>
    <row r="9" spans="1:7">
      <c r="A9" s="4" t="s">
        <v>407</v>
      </c>
      <c r="B9" s="4" t="s">
        <v>408</v>
      </c>
    </row>
    <row r="10" spans="1:7">
      <c r="A10" s="4" t="s">
        <v>409</v>
      </c>
    </row>
    <row r="11" spans="1:7">
      <c r="A11" s="3" t="s">
        <v>400</v>
      </c>
    </row>
    <row r="12" spans="1:7">
      <c r="A12" s="4" t="s">
        <v>407</v>
      </c>
      <c r="B12" s="4" t="s">
        <v>408</v>
      </c>
    </row>
    <row r="13" spans="1:7">
      <c r="A13" s="4" t="s">
        <v>410</v>
      </c>
    </row>
    <row r="14" spans="1:7">
      <c r="A14" s="3" t="s">
        <v>400</v>
      </c>
    </row>
    <row r="15" spans="1:7">
      <c r="A15" s="4" t="s">
        <v>401</v>
      </c>
      <c r="F15" s="4" t="s">
        <v>411</v>
      </c>
    </row>
    <row r="16" spans="1:7">
      <c r="A16" s="4" t="s">
        <v>412</v>
      </c>
    </row>
    <row r="17" spans="1:7">
      <c r="A17" s="3" t="s">
        <v>400</v>
      </c>
    </row>
    <row r="18" spans="1:7">
      <c r="A18" s="4" t="s">
        <v>407</v>
      </c>
      <c r="B18" s="4" t="s">
        <v>408</v>
      </c>
    </row>
    <row r="19" spans="1:7">
      <c r="A19" s="4" t="s">
        <v>413</v>
      </c>
    </row>
    <row r="20" spans="1:7">
      <c r="A20" s="3" t="s">
        <v>400</v>
      </c>
    </row>
    <row r="21" spans="1:7">
      <c r="A21" s="4" t="s">
        <v>414</v>
      </c>
      <c r="B21" s="4" t="s">
        <v>415</v>
      </c>
    </row>
    <row r="22" spans="1:7">
      <c r="A22" s="4" t="s">
        <v>416</v>
      </c>
      <c r="B22" s="4" t="s">
        <v>417</v>
      </c>
    </row>
    <row r="23" spans="1:7">
      <c r="A23" s="4" t="s">
        <v>418</v>
      </c>
    </row>
    <row r="24" spans="1:7">
      <c r="A24" s="3" t="s">
        <v>400</v>
      </c>
    </row>
    <row r="25" spans="1:7">
      <c r="A25" s="4" t="s">
        <v>414</v>
      </c>
      <c r="B25" s="4" t="s">
        <v>415</v>
      </c>
    </row>
    <row r="26" spans="1:7">
      <c r="A26" s="4" t="s">
        <v>419</v>
      </c>
    </row>
    <row r="27" spans="1:7">
      <c r="A27" s="3" t="s">
        <v>400</v>
      </c>
    </row>
    <row r="28" spans="1:7">
      <c r="A28" s="4" t="s">
        <v>407</v>
      </c>
      <c r="B28" s="4" t="s">
        <v>420</v>
      </c>
    </row>
    <row r="29" spans="1:7">
      <c r="A29" s="4" t="s">
        <v>421</v>
      </c>
    </row>
    <row r="30" spans="1:7">
      <c r="A30" s="3" t="s">
        <v>400</v>
      </c>
    </row>
    <row r="31" spans="1:7">
      <c r="A31" s="4" t="s">
        <v>414</v>
      </c>
      <c r="B31" s="4" t="s">
        <v>422</v>
      </c>
    </row>
    <row r="32" spans="1:7">
      <c r="A32" s="4" t="s">
        <v>416</v>
      </c>
      <c r="B32" s="4" t="s">
        <v>423</v>
      </c>
    </row>
    <row r="33" spans="1:7">
      <c r="A33" s="4" t="s">
        <v>424</v>
      </c>
    </row>
    <row r="34" spans="1:7">
      <c r="A34" s="3" t="s">
        <v>400</v>
      </c>
    </row>
    <row r="35" spans="1:7">
      <c r="A35" s="4" t="s">
        <v>414</v>
      </c>
      <c r="B35" s="4" t="s">
        <v>425</v>
      </c>
    </row>
    <row r="36" spans="1:7">
      <c r="A36" s="4" t="s">
        <v>426</v>
      </c>
    </row>
    <row r="37" spans="1:7">
      <c r="A37" s="3" t="s">
        <v>400</v>
      </c>
    </row>
    <row r="38" spans="1:7">
      <c r="A38" s="4" t="s">
        <v>401</v>
      </c>
      <c r="E38" s="4" t="s">
        <v>427</v>
      </c>
    </row>
    <row r="39" spans="1:7">
      <c r="A39" s="4" t="s">
        <v>428</v>
      </c>
    </row>
    <row r="40" spans="1:7">
      <c r="A40" s="3" t="s">
        <v>400</v>
      </c>
    </row>
    <row r="41" spans="1:7">
      <c r="A41" s="4" t="s">
        <v>429</v>
      </c>
      <c r="B41" s="4" t="s">
        <v>430</v>
      </c>
    </row>
    <row r="42" spans="1:7">
      <c r="A42" s="4" t="s">
        <v>431</v>
      </c>
    </row>
    <row r="43" spans="1:7">
      <c r="A43" s="3" t="s">
        <v>400</v>
      </c>
    </row>
    <row r="44" spans="1:7">
      <c r="A44" s="4" t="s">
        <v>432</v>
      </c>
      <c r="G44" s="6" t="n">
        <v>1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3</v>
      </c>
      <c r="B1" s="2" t="s">
        <v>105</v>
      </c>
      <c r="J1" s="2" t="s">
        <v>1</v>
      </c>
    </row>
    <row r="2" spans="1:12">
      <c r="B2" s="2" t="s">
        <v>2</v>
      </c>
      <c r="C2" s="2" t="s">
        <v>106</v>
      </c>
      <c r="D2" s="2" t="s">
        <v>107</v>
      </c>
      <c r="E2" s="2" t="s">
        <v>108</v>
      </c>
      <c r="F2" s="2" t="s">
        <v>65</v>
      </c>
      <c r="G2" s="2" t="s">
        <v>109</v>
      </c>
      <c r="H2" s="2" t="s">
        <v>4</v>
      </c>
      <c r="I2" s="2" t="s">
        <v>110</v>
      </c>
      <c r="J2" s="2" t="s">
        <v>2</v>
      </c>
      <c r="K2" s="2" t="s">
        <v>65</v>
      </c>
      <c r="L2" s="2" t="s">
        <v>111</v>
      </c>
    </row>
    <row r="3" spans="1:12">
      <c r="A3" s="3" t="s">
        <v>434</v>
      </c>
    </row>
    <row r="4" spans="1:12">
      <c r="A4" s="4" t="s">
        <v>435</v>
      </c>
      <c r="J4" s="5" t="n">
        <v>157</v>
      </c>
    </row>
    <row r="5" spans="1:12">
      <c r="A5" s="4" t="s">
        <v>132</v>
      </c>
      <c r="B5" s="5" t="n">
        <v>2456</v>
      </c>
      <c r="C5" s="5" t="n">
        <v>2488</v>
      </c>
      <c r="D5" s="5" t="n">
        <v>2290</v>
      </c>
      <c r="E5" s="5" t="n">
        <v>2117</v>
      </c>
      <c r="F5" s="5" t="n">
        <v>2306</v>
      </c>
      <c r="G5" s="5" t="n">
        <v>2116</v>
      </c>
      <c r="H5" s="5" t="n">
        <v>1891</v>
      </c>
      <c r="I5" s="5" t="n">
        <v>1734</v>
      </c>
      <c r="J5" s="6" t="n">
        <v>9351</v>
      </c>
      <c r="K5" s="5" t="n">
        <v>8047</v>
      </c>
      <c r="L5" s="5" t="n">
        <v>6641</v>
      </c>
    </row>
    <row r="6" spans="1:12">
      <c r="A6" s="4" t="s">
        <v>436</v>
      </c>
    </row>
    <row r="7" spans="1:12">
      <c r="A7" s="3" t="s">
        <v>434</v>
      </c>
    </row>
    <row r="8" spans="1:12">
      <c r="A8" s="4" t="s">
        <v>436</v>
      </c>
      <c r="J8" s="6" t="n">
        <v>6777</v>
      </c>
    </row>
    <row r="9" spans="1:12">
      <c r="A9" s="4" t="s">
        <v>436</v>
      </c>
      <c r="K9" s="6" t="n">
        <v>5946</v>
      </c>
      <c r="L9" s="6" t="n">
        <v>4928</v>
      </c>
    </row>
    <row r="10" spans="1:12">
      <c r="A10" s="4" t="s">
        <v>435</v>
      </c>
    </row>
    <row r="11" spans="1:12">
      <c r="A11" s="3" t="s">
        <v>434</v>
      </c>
    </row>
    <row r="12" spans="1:12">
      <c r="A12" s="4" t="s">
        <v>435</v>
      </c>
      <c r="J12" s="6" t="n">
        <v>155</v>
      </c>
    </row>
    <row r="13" spans="1:12">
      <c r="A13" s="4" t="s">
        <v>435</v>
      </c>
      <c r="K13" s="6" t="n">
        <v>138</v>
      </c>
      <c r="L13" s="6" t="n">
        <v>106</v>
      </c>
    </row>
    <row r="14" spans="1:12">
      <c r="A14" s="4" t="s">
        <v>437</v>
      </c>
    </row>
    <row r="15" spans="1:12">
      <c r="A15" s="3" t="s">
        <v>434</v>
      </c>
    </row>
    <row r="16" spans="1:12">
      <c r="A16" s="4" t="s">
        <v>438</v>
      </c>
      <c r="J16" s="6" t="n">
        <v>564</v>
      </c>
      <c r="K16" s="6" t="n">
        <v>477</v>
      </c>
      <c r="L16" s="6" t="n">
        <v>389</v>
      </c>
    </row>
    <row r="17" spans="1:12">
      <c r="A17" s="4" t="s">
        <v>168</v>
      </c>
      <c r="J17" s="6" t="n">
        <v>468</v>
      </c>
      <c r="K17" s="6" t="n">
        <v>379</v>
      </c>
      <c r="L17" s="6" t="n">
        <v>292</v>
      </c>
    </row>
    <row r="18" spans="1:12">
      <c r="A18" s="4" t="s">
        <v>132</v>
      </c>
      <c r="J18" s="6" t="n">
        <v>1032</v>
      </c>
      <c r="K18" s="6" t="n">
        <v>856</v>
      </c>
      <c r="L18" s="6" t="n">
        <v>681</v>
      </c>
    </row>
    <row r="19" spans="1:12">
      <c r="A19" s="4" t="s">
        <v>439</v>
      </c>
    </row>
    <row r="20" spans="1:12">
      <c r="A20" s="3" t="s">
        <v>434</v>
      </c>
    </row>
    <row r="21" spans="1:12">
      <c r="A21" s="4" t="s">
        <v>438</v>
      </c>
      <c r="J21" s="6" t="n">
        <v>7964</v>
      </c>
      <c r="K21" s="6" t="n">
        <v>6940</v>
      </c>
      <c r="L21" s="6" t="n">
        <v>5715</v>
      </c>
    </row>
    <row r="22" spans="1:12">
      <c r="A22" s="4" t="s">
        <v>132</v>
      </c>
      <c r="J22" s="6" t="n">
        <v>7964</v>
      </c>
      <c r="K22" s="6" t="n">
        <v>6940</v>
      </c>
      <c r="L22" s="6" t="n">
        <v>5715</v>
      </c>
    </row>
    <row r="23" spans="1:12">
      <c r="A23" s="4" t="s">
        <v>133</v>
      </c>
    </row>
    <row r="24" spans="1:12">
      <c r="A24" s="3" t="s">
        <v>434</v>
      </c>
    </row>
    <row r="25" spans="1:12">
      <c r="A25" s="4" t="s">
        <v>438</v>
      </c>
      <c r="J25" s="6" t="n">
        <v>831</v>
      </c>
      <c r="K25" s="6" t="n">
        <v>664</v>
      </c>
      <c r="L25" s="6" t="n">
        <v>550</v>
      </c>
    </row>
    <row r="26" spans="1:12">
      <c r="A26" s="4" t="s">
        <v>135</v>
      </c>
    </row>
    <row r="27" spans="1:12">
      <c r="A27" s="3" t="s">
        <v>434</v>
      </c>
    </row>
    <row r="28" spans="1:12">
      <c r="A28" s="4" t="s">
        <v>438</v>
      </c>
      <c r="J28" s="6" t="n">
        <v>268</v>
      </c>
      <c r="K28" s="6" t="n">
        <v>208</v>
      </c>
      <c r="L28" s="6" t="n">
        <v>178</v>
      </c>
    </row>
    <row r="29" spans="1:12">
      <c r="A29" s="4" t="s">
        <v>136</v>
      </c>
    </row>
    <row r="30" spans="1:12">
      <c r="A30" s="3" t="s">
        <v>434</v>
      </c>
    </row>
    <row r="31" spans="1:12">
      <c r="A31" s="4" t="s">
        <v>438</v>
      </c>
      <c r="J31" s="6" t="n">
        <v>104</v>
      </c>
      <c r="K31" s="6" t="n">
        <v>91</v>
      </c>
      <c r="L31" s="6" t="n">
        <v>80</v>
      </c>
    </row>
    <row r="32" spans="1:12">
      <c r="A32" s="4" t="s">
        <v>137</v>
      </c>
    </row>
    <row r="33" spans="1:12">
      <c r="A33" s="3" t="s">
        <v>434</v>
      </c>
    </row>
    <row r="34" spans="1:12">
      <c r="A34" s="4" t="s">
        <v>438</v>
      </c>
      <c r="J34" s="6" t="n">
        <v>184</v>
      </c>
      <c r="K34" s="6" t="n">
        <v>144</v>
      </c>
      <c r="L34" s="6" t="n">
        <v>118</v>
      </c>
    </row>
    <row r="35" spans="1:12">
      <c r="A35" s="4" t="s">
        <v>440</v>
      </c>
    </row>
    <row r="36" spans="1:12">
      <c r="A36" s="3" t="s">
        <v>434</v>
      </c>
    </row>
    <row r="37" spans="1:12">
      <c r="A37" s="4" t="s">
        <v>132</v>
      </c>
      <c r="J37" s="6" t="n">
        <v>7288</v>
      </c>
    </row>
    <row r="38" spans="1:12">
      <c r="A38" s="4" t="s">
        <v>441</v>
      </c>
    </row>
    <row r="39" spans="1:12">
      <c r="A39" s="3" t="s">
        <v>434</v>
      </c>
    </row>
    <row r="40" spans="1:12">
      <c r="A40" s="4" t="s">
        <v>436</v>
      </c>
      <c r="J40" s="6" t="n">
        <v>6777</v>
      </c>
    </row>
    <row r="41" spans="1:12">
      <c r="A41" s="4" t="s">
        <v>442</v>
      </c>
    </row>
    <row r="42" spans="1:12">
      <c r="A42" s="3" t="s">
        <v>434</v>
      </c>
    </row>
    <row r="43" spans="1:12">
      <c r="A43" s="4" t="s">
        <v>435</v>
      </c>
      <c r="J43" s="6" t="n">
        <v>155</v>
      </c>
    </row>
    <row r="44" spans="1:12">
      <c r="A44" s="4" t="s">
        <v>443</v>
      </c>
    </row>
    <row r="45" spans="1:12">
      <c r="A45" s="3" t="s">
        <v>434</v>
      </c>
    </row>
    <row r="46" spans="1:12">
      <c r="A46" s="4" t="s">
        <v>438</v>
      </c>
      <c r="J46" s="6" t="n">
        <v>0</v>
      </c>
    </row>
    <row r="47" spans="1:12">
      <c r="A47" s="4" t="s">
        <v>168</v>
      </c>
      <c r="J47" s="6" t="n">
        <v>356</v>
      </c>
    </row>
    <row r="48" spans="1:12">
      <c r="A48" s="4" t="s">
        <v>132</v>
      </c>
      <c r="J48" s="6" t="n">
        <v>356</v>
      </c>
    </row>
    <row r="49" spans="1:12">
      <c r="A49" s="4" t="s">
        <v>444</v>
      </c>
    </row>
    <row r="50" spans="1:12">
      <c r="A50" s="3" t="s">
        <v>434</v>
      </c>
    </row>
    <row r="51" spans="1:12">
      <c r="A51" s="4" t="s">
        <v>132</v>
      </c>
      <c r="J51" s="6" t="n">
        <v>7288</v>
      </c>
    </row>
    <row r="52" spans="1:12">
      <c r="A52" s="4" t="s">
        <v>445</v>
      </c>
    </row>
    <row r="53" spans="1:12">
      <c r="A53" s="3" t="s">
        <v>434</v>
      </c>
    </row>
    <row r="54" spans="1:12">
      <c r="A54" s="4" t="s">
        <v>132</v>
      </c>
      <c r="J54" s="6" t="n">
        <v>2063</v>
      </c>
      <c r="K54" s="6" t="n">
        <v>1676</v>
      </c>
    </row>
    <row r="55" spans="1:12">
      <c r="A55" s="4" t="s">
        <v>446</v>
      </c>
    </row>
    <row r="56" spans="1:12">
      <c r="A56" s="3" t="s">
        <v>434</v>
      </c>
    </row>
    <row r="57" spans="1:12">
      <c r="A57" s="4" t="s">
        <v>438</v>
      </c>
      <c r="J57" s="6" t="n">
        <v>564</v>
      </c>
      <c r="K57" s="6" t="n">
        <v>477</v>
      </c>
    </row>
    <row r="58" spans="1:12">
      <c r="A58" s="4" t="s">
        <v>168</v>
      </c>
      <c r="J58" s="6" t="n">
        <v>112</v>
      </c>
      <c r="K58" s="6" t="n">
        <v>92</v>
      </c>
    </row>
    <row r="59" spans="1:12">
      <c r="A59" s="4" t="s">
        <v>132</v>
      </c>
      <c r="J59" s="6" t="n">
        <v>676</v>
      </c>
      <c r="K59" s="6" t="n">
        <v>569</v>
      </c>
    </row>
    <row r="60" spans="1:12">
      <c r="A60" s="4" t="s">
        <v>447</v>
      </c>
    </row>
    <row r="61" spans="1:12">
      <c r="A61" s="3" t="s">
        <v>434</v>
      </c>
    </row>
    <row r="62" spans="1:12">
      <c r="A62" s="4" t="s">
        <v>132</v>
      </c>
      <c r="J62" s="6" t="n">
        <v>676</v>
      </c>
      <c r="K62" s="6" t="n">
        <v>569</v>
      </c>
    </row>
    <row r="63" spans="1:12">
      <c r="A63" s="4" t="s">
        <v>448</v>
      </c>
    </row>
    <row r="64" spans="1:12">
      <c r="A64" s="3" t="s">
        <v>434</v>
      </c>
    </row>
    <row r="65" spans="1:12">
      <c r="A65" s="4" t="s">
        <v>438</v>
      </c>
      <c r="J65" s="6" t="n">
        <v>831</v>
      </c>
      <c r="K65" s="6" t="n">
        <v>664</v>
      </c>
    </row>
    <row r="66" spans="1:12">
      <c r="A66" s="4" t="s">
        <v>449</v>
      </c>
    </row>
    <row r="67" spans="1:12">
      <c r="A67" s="3" t="s">
        <v>434</v>
      </c>
    </row>
    <row r="68" spans="1:12">
      <c r="A68" s="4" t="s">
        <v>438</v>
      </c>
      <c r="J68" s="6" t="n">
        <v>268</v>
      </c>
      <c r="K68" s="6" t="n">
        <v>208</v>
      </c>
    </row>
    <row r="69" spans="1:12">
      <c r="A69" s="4" t="s">
        <v>450</v>
      </c>
    </row>
    <row r="70" spans="1:12">
      <c r="A70" s="3" t="s">
        <v>434</v>
      </c>
    </row>
    <row r="71" spans="1:12">
      <c r="A71" s="4" t="s">
        <v>438</v>
      </c>
      <c r="J71" s="6" t="n">
        <v>104</v>
      </c>
      <c r="K71" s="6" t="n">
        <v>91</v>
      </c>
    </row>
    <row r="72" spans="1:12">
      <c r="A72" s="4" t="s">
        <v>451</v>
      </c>
    </row>
    <row r="73" spans="1:12">
      <c r="A73" s="3" t="s">
        <v>434</v>
      </c>
    </row>
    <row r="74" spans="1:12">
      <c r="A74" s="4" t="s">
        <v>438</v>
      </c>
      <c r="J74" s="5" t="n">
        <v>184</v>
      </c>
      <c r="K74" s="6" t="n">
        <v>144</v>
      </c>
    </row>
    <row r="75" spans="1:12">
      <c r="A75" s="4" t="s">
        <v>452</v>
      </c>
    </row>
    <row r="76" spans="1:12">
      <c r="A76" s="3" t="s">
        <v>434</v>
      </c>
    </row>
    <row r="77" spans="1:12">
      <c r="A77" s="4" t="s">
        <v>132</v>
      </c>
      <c r="K77" s="6" t="n">
        <v>6371</v>
      </c>
      <c r="L77" s="6" t="n">
        <v>5262</v>
      </c>
    </row>
    <row r="78" spans="1:12">
      <c r="A78" s="4" t="s">
        <v>453</v>
      </c>
    </row>
    <row r="79" spans="1:12">
      <c r="A79" s="3" t="s">
        <v>434</v>
      </c>
    </row>
    <row r="80" spans="1:12">
      <c r="A80" s="4" t="s">
        <v>436</v>
      </c>
      <c r="K80" s="6" t="n">
        <v>5946</v>
      </c>
      <c r="L80" s="6" t="n">
        <v>4928</v>
      </c>
    </row>
    <row r="81" spans="1:12">
      <c r="A81" s="4" t="s">
        <v>454</v>
      </c>
    </row>
    <row r="82" spans="1:12">
      <c r="A82" s="3" t="s">
        <v>434</v>
      </c>
    </row>
    <row r="83" spans="1:12">
      <c r="A83" s="4" t="s">
        <v>435</v>
      </c>
      <c r="K83" s="6" t="n">
        <v>138</v>
      </c>
      <c r="L83" s="6" t="n">
        <v>106</v>
      </c>
    </row>
    <row r="84" spans="1:12">
      <c r="A84" s="4" t="s">
        <v>455</v>
      </c>
    </row>
    <row r="85" spans="1:12">
      <c r="A85" s="3" t="s">
        <v>434</v>
      </c>
    </row>
    <row r="86" spans="1:12">
      <c r="A86" s="4" t="s">
        <v>438</v>
      </c>
      <c r="K86" s="6" t="n">
        <v>0</v>
      </c>
      <c r="L86" s="6" t="n">
        <v>0</v>
      </c>
    </row>
    <row r="87" spans="1:12">
      <c r="A87" s="4" t="s">
        <v>168</v>
      </c>
      <c r="K87" s="6" t="n">
        <v>287</v>
      </c>
      <c r="L87" s="6" t="n">
        <v>228</v>
      </c>
    </row>
    <row r="88" spans="1:12">
      <c r="A88" s="4" t="s">
        <v>132</v>
      </c>
      <c r="K88" s="6" t="n">
        <v>287</v>
      </c>
      <c r="L88" s="6" t="n">
        <v>228</v>
      </c>
    </row>
    <row r="89" spans="1:12">
      <c r="A89" s="4" t="s">
        <v>456</v>
      </c>
    </row>
    <row r="90" spans="1:12">
      <c r="A90" s="3" t="s">
        <v>434</v>
      </c>
    </row>
    <row r="91" spans="1:12">
      <c r="A91" s="4" t="s">
        <v>132</v>
      </c>
      <c r="K91" s="5" t="n">
        <v>6371</v>
      </c>
      <c r="L91" s="6" t="n">
        <v>5262</v>
      </c>
    </row>
    <row r="92" spans="1:12">
      <c r="A92" s="4" t="s">
        <v>457</v>
      </c>
    </row>
    <row r="93" spans="1:12">
      <c r="A93" s="3" t="s">
        <v>434</v>
      </c>
    </row>
    <row r="94" spans="1:12">
      <c r="A94" s="4" t="s">
        <v>132</v>
      </c>
      <c r="L94" s="6" t="n">
        <v>1379</v>
      </c>
    </row>
    <row r="95" spans="1:12">
      <c r="A95" s="4" t="s">
        <v>458</v>
      </c>
    </row>
    <row r="96" spans="1:12">
      <c r="A96" s="3" t="s">
        <v>434</v>
      </c>
    </row>
    <row r="97" spans="1:12">
      <c r="A97" s="4" t="s">
        <v>438</v>
      </c>
      <c r="L97" s="6" t="n">
        <v>389</v>
      </c>
    </row>
    <row r="98" spans="1:12">
      <c r="A98" s="4" t="s">
        <v>168</v>
      </c>
      <c r="L98" s="6" t="n">
        <v>64</v>
      </c>
    </row>
    <row r="99" spans="1:12">
      <c r="A99" s="4" t="s">
        <v>132</v>
      </c>
      <c r="L99" s="6" t="n">
        <v>453</v>
      </c>
    </row>
    <row r="100" spans="1:12">
      <c r="A100" s="4" t="s">
        <v>459</v>
      </c>
    </row>
    <row r="101" spans="1:12">
      <c r="A101" s="3" t="s">
        <v>434</v>
      </c>
    </row>
    <row r="102" spans="1:12">
      <c r="A102" s="4" t="s">
        <v>132</v>
      </c>
      <c r="L102" s="6" t="n">
        <v>453</v>
      </c>
    </row>
    <row r="103" spans="1:12">
      <c r="A103" s="4" t="s">
        <v>460</v>
      </c>
    </row>
    <row r="104" spans="1:12">
      <c r="A104" s="3" t="s">
        <v>434</v>
      </c>
    </row>
    <row r="105" spans="1:12">
      <c r="A105" s="4" t="s">
        <v>438</v>
      </c>
      <c r="L105" s="6" t="n">
        <v>550</v>
      </c>
    </row>
    <row r="106" spans="1:12">
      <c r="A106" s="4" t="s">
        <v>461</v>
      </c>
    </row>
    <row r="107" spans="1:12">
      <c r="A107" s="3" t="s">
        <v>434</v>
      </c>
    </row>
    <row r="108" spans="1:12">
      <c r="A108" s="4" t="s">
        <v>438</v>
      </c>
      <c r="L108" s="6" t="n">
        <v>178</v>
      </c>
    </row>
    <row r="109" spans="1:12">
      <c r="A109" s="4" t="s">
        <v>462</v>
      </c>
    </row>
    <row r="110" spans="1:12">
      <c r="A110" s="3" t="s">
        <v>434</v>
      </c>
    </row>
    <row r="111" spans="1:12">
      <c r="A111" s="4" t="s">
        <v>438</v>
      </c>
      <c r="L111" s="6" t="n">
        <v>80</v>
      </c>
    </row>
    <row r="112" spans="1:12">
      <c r="A112" s="4" t="s">
        <v>463</v>
      </c>
    </row>
    <row r="113" spans="1:12">
      <c r="A113" s="3" t="s">
        <v>434</v>
      </c>
    </row>
    <row r="114" spans="1:12">
      <c r="A114" s="4" t="s">
        <v>438</v>
      </c>
      <c r="L114" s="5" t="n">
        <v>118</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64</v>
      </c>
      <c r="B1" s="2" t="s">
        <v>1</v>
      </c>
    </row>
    <row r="2" spans="1:4">
      <c r="B2" s="2" t="s">
        <v>2</v>
      </c>
      <c r="C2" s="2" t="s">
        <v>65</v>
      </c>
      <c r="D2" s="2" t="s">
        <v>111</v>
      </c>
    </row>
    <row r="3" spans="1:4">
      <c r="A3" s="3" t="s">
        <v>465</v>
      </c>
    </row>
    <row r="4" spans="1:4">
      <c r="A4" s="4" t="s">
        <v>466</v>
      </c>
      <c r="B4" s="5" t="n">
        <v>42</v>
      </c>
    </row>
    <row r="5" spans="1:4">
      <c r="A5" s="4" t="s">
        <v>467</v>
      </c>
      <c r="C5" s="5" t="n">
        <v>45</v>
      </c>
      <c r="D5" s="5" t="n">
        <v>40</v>
      </c>
    </row>
    <row r="6" spans="1:4">
      <c r="A6" s="4" t="s">
        <v>468</v>
      </c>
      <c r="B6" s="6" t="n">
        <v>55</v>
      </c>
      <c r="C6" s="6" t="n">
        <v>56</v>
      </c>
    </row>
    <row r="7" spans="1:4">
      <c r="A7" s="4" t="s">
        <v>469</v>
      </c>
      <c r="B7" s="6" t="n">
        <v>0</v>
      </c>
    </row>
    <row r="8" spans="1:4">
      <c r="A8" s="4" t="s">
        <v>470</v>
      </c>
      <c r="B8" s="6" t="n">
        <v>0</v>
      </c>
      <c r="C8" s="6" t="n">
        <v>0</v>
      </c>
    </row>
    <row r="9" spans="1:4">
      <c r="A9" s="4" t="s">
        <v>471</v>
      </c>
      <c r="B9" s="5" t="n">
        <v>0</v>
      </c>
      <c r="C9" s="5" t="n">
        <v>0</v>
      </c>
    </row>
    <row r="10" spans="1:4">
      <c r="A10" s="4" t="s">
        <v>472</v>
      </c>
    </row>
    <row r="11" spans="1:4">
      <c r="A11" s="3" t="s">
        <v>465</v>
      </c>
    </row>
    <row r="12" spans="1:4">
      <c r="A12" s="4" t="s">
        <v>473</v>
      </c>
      <c r="B12" s="4" t="s">
        <v>474</v>
      </c>
    </row>
    <row r="13" spans="1:4">
      <c r="A13" s="4" t="s">
        <v>475</v>
      </c>
    </row>
    <row r="14" spans="1:4">
      <c r="A14" s="3" t="s">
        <v>465</v>
      </c>
    </row>
    <row r="15" spans="1:4">
      <c r="A15" s="4" t="s">
        <v>473</v>
      </c>
      <c r="B15" s="4" t="s">
        <v>476</v>
      </c>
      <c r="C15" s="4" t="s">
        <v>476</v>
      </c>
      <c r="D15" s="4" t="s">
        <v>476</v>
      </c>
    </row>
    <row r="16" spans="1:4">
      <c r="A16" s="4" t="s">
        <v>477</v>
      </c>
    </row>
    <row r="17" spans="1:4">
      <c r="A17" s="3" t="s">
        <v>465</v>
      </c>
    </row>
    <row r="18" spans="1:4">
      <c r="A18" s="4" t="s">
        <v>473</v>
      </c>
      <c r="B18" s="4" t="s">
        <v>476</v>
      </c>
      <c r="C18" s="4" t="s">
        <v>476</v>
      </c>
    </row>
    <row r="19" spans="1:4">
      <c r="A19" s="4" t="s">
        <v>478</v>
      </c>
    </row>
    <row r="20" spans="1:4">
      <c r="A20" s="3" t="s">
        <v>465</v>
      </c>
    </row>
    <row r="21" spans="1:4">
      <c r="A21" s="4" t="s">
        <v>473</v>
      </c>
      <c r="B21" s="4" t="s">
        <v>479</v>
      </c>
    </row>
    <row r="22" spans="1:4">
      <c r="A22" s="4" t="s">
        <v>480</v>
      </c>
    </row>
    <row r="23" spans="1:4">
      <c r="A23" s="3" t="s">
        <v>465</v>
      </c>
    </row>
    <row r="24" spans="1:4">
      <c r="A24" s="4" t="s">
        <v>473</v>
      </c>
      <c r="B24" s="4" t="s">
        <v>430</v>
      </c>
    </row>
    <row r="25" spans="1:4">
      <c r="A25" s="4" t="s">
        <v>481</v>
      </c>
    </row>
    <row r="26" spans="1:4">
      <c r="A26" s="3" t="s">
        <v>465</v>
      </c>
    </row>
    <row r="27" spans="1:4">
      <c r="A27" s="4" t="s">
        <v>473</v>
      </c>
      <c r="B27" s="4" t="s">
        <v>482</v>
      </c>
    </row>
    <row r="28" spans="1:4">
      <c r="A28" s="4" t="s">
        <v>483</v>
      </c>
    </row>
    <row r="29" spans="1:4">
      <c r="A29" s="3" t="s">
        <v>465</v>
      </c>
    </row>
    <row r="30" spans="1:4">
      <c r="A30" s="4" t="s">
        <v>473</v>
      </c>
      <c r="B30" s="4" t="s">
        <v>48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37"/>
  </cols>
  <sheetData>
    <row r="1" spans="1:2">
      <c r="A1" s="1" t="s">
        <v>485</v>
      </c>
      <c r="B1" s="2" t="s">
        <v>486</v>
      </c>
    </row>
    <row r="2" spans="1:2">
      <c r="B2" s="2" t="s">
        <v>487</v>
      </c>
    </row>
    <row r="3" spans="1:2">
      <c r="A3" s="4" t="s">
        <v>426</v>
      </c>
    </row>
    <row r="4" spans="1:2">
      <c r="A4" s="3" t="s">
        <v>488</v>
      </c>
    </row>
    <row r="5" spans="1:2">
      <c r="A5" s="4" t="s">
        <v>489</v>
      </c>
      <c r="B5" s="6" t="n">
        <v>950</v>
      </c>
    </row>
    <row r="6" spans="1:2">
      <c r="A6" s="4" t="s">
        <v>490</v>
      </c>
    </row>
    <row r="7" spans="1:2">
      <c r="A7" s="3" t="s">
        <v>488</v>
      </c>
    </row>
    <row r="8" spans="1:2">
      <c r="A8" s="4" t="s">
        <v>432</v>
      </c>
      <c r="B8" s="6" t="n">
        <v>46</v>
      </c>
    </row>
    <row r="9" spans="1:2">
      <c r="A9" s="4" t="s">
        <v>431</v>
      </c>
    </row>
    <row r="10" spans="1:2">
      <c r="A10" s="3" t="s">
        <v>488</v>
      </c>
    </row>
    <row r="11" spans="1:2">
      <c r="A11" s="4" t="s">
        <v>432</v>
      </c>
      <c r="B11" s="6" t="n">
        <v>11</v>
      </c>
    </row>
    <row r="12" spans="1:2">
      <c r="A12" s="4" t="s">
        <v>426</v>
      </c>
    </row>
    <row r="13" spans="1:2">
      <c r="A13" s="3" t="s">
        <v>488</v>
      </c>
    </row>
    <row r="14" spans="1:2">
      <c r="A14" s="4" t="s">
        <v>491</v>
      </c>
      <c r="B14" s="5" t="n">
        <v>295</v>
      </c>
    </row>
    <row r="15" spans="1:2">
      <c r="A15" s="4" t="s">
        <v>492</v>
      </c>
      <c r="B15" s="5" t="n">
        <v>7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138</v>
      </c>
      <c r="C1" s="2" t="s">
        <v>1</v>
      </c>
    </row>
    <row r="2" spans="1:5">
      <c r="C2" s="2" t="s">
        <v>2</v>
      </c>
      <c r="D2" s="2" t="s">
        <v>65</v>
      </c>
      <c r="E2" s="2" t="s">
        <v>111</v>
      </c>
    </row>
    <row r="3" spans="1:5">
      <c r="A3" s="3" t="s">
        <v>139</v>
      </c>
    </row>
    <row r="4" spans="1:5">
      <c r="A4" s="4" t="s">
        <v>128</v>
      </c>
      <c r="C4" s="5" t="n">
        <v>1174</v>
      </c>
      <c r="D4" s="5" t="n">
        <v>1096</v>
      </c>
      <c r="E4" s="5" t="n">
        <v>1346</v>
      </c>
    </row>
    <row r="5" spans="1:5">
      <c r="A5" s="3" t="s">
        <v>140</v>
      </c>
    </row>
    <row r="6" spans="1:5">
      <c r="A6" s="4" t="s">
        <v>141</v>
      </c>
      <c r="B6" s="4" t="s">
        <v>142</v>
      </c>
      <c r="C6" s="6" t="n">
        <v>49</v>
      </c>
      <c r="D6" s="6" t="n">
        <v>-84</v>
      </c>
      <c r="E6" s="6" t="n">
        <v>67</v>
      </c>
    </row>
    <row r="7" spans="1:5">
      <c r="A7" s="4" t="s">
        <v>143</v>
      </c>
      <c r="C7" s="6" t="n">
        <v>2</v>
      </c>
      <c r="D7" s="6" t="n">
        <v>-2</v>
      </c>
      <c r="E7" s="6" t="n">
        <v>0</v>
      </c>
    </row>
    <row r="8" spans="1:5">
      <c r="A8" s="4" t="s">
        <v>144</v>
      </c>
      <c r="B8" s="4" t="s">
        <v>142</v>
      </c>
      <c r="C8" s="6" t="n">
        <v>51</v>
      </c>
      <c r="D8" s="6" t="n">
        <v>-86</v>
      </c>
      <c r="E8" s="6" t="n">
        <v>67</v>
      </c>
    </row>
    <row r="9" spans="1:5">
      <c r="A9" s="4" t="s">
        <v>145</v>
      </c>
      <c r="C9" s="5" t="n">
        <v>1225</v>
      </c>
      <c r="D9" s="5" t="n">
        <v>1010</v>
      </c>
      <c r="E9" s="5" t="n">
        <v>1413</v>
      </c>
    </row>
    <row r="10" spans="1:5"/>
    <row r="11" spans="1:5">
      <c r="A11" s="4" t="s">
        <v>142</v>
      </c>
      <c r="B11" s="4" t="s">
        <v>146</v>
      </c>
    </row>
  </sheetData>
  <mergeCells count="4">
    <mergeCell ref="A1:B2"/>
    <mergeCell ref="C1:E1"/>
    <mergeCell ref="A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3</v>
      </c>
      <c r="B1" s="2" t="s">
        <v>2</v>
      </c>
      <c r="C1" s="2" t="s">
        <v>65</v>
      </c>
      <c r="D1" s="2" t="s">
        <v>494</v>
      </c>
      <c r="E1" s="2" t="s">
        <v>111</v>
      </c>
      <c r="F1" s="2" t="s">
        <v>495</v>
      </c>
    </row>
    <row r="2" spans="1:6">
      <c r="A2" s="3" t="s">
        <v>488</v>
      </c>
    </row>
    <row r="3" spans="1:6">
      <c r="A3" s="4" t="s">
        <v>73</v>
      </c>
      <c r="B3" s="5" t="n">
        <v>5154</v>
      </c>
      <c r="C3" s="5" t="n">
        <v>5058</v>
      </c>
      <c r="E3" s="5" t="n">
        <v>4082</v>
      </c>
      <c r="F3" s="5" t="n">
        <v>3260</v>
      </c>
    </row>
    <row r="4" spans="1:6">
      <c r="A4" s="4" t="s">
        <v>426</v>
      </c>
    </row>
    <row r="5" spans="1:6">
      <c r="A5" s="3" t="s">
        <v>488</v>
      </c>
    </row>
    <row r="6" spans="1:6">
      <c r="A6" s="4" t="s">
        <v>496</v>
      </c>
      <c r="D6" s="5" t="n">
        <v>74</v>
      </c>
    </row>
    <row r="7" spans="1:6">
      <c r="A7" s="4" t="s">
        <v>69</v>
      </c>
      <c r="D7" s="6" t="n">
        <v>4</v>
      </c>
    </row>
    <row r="8" spans="1:6">
      <c r="A8" s="4" t="s">
        <v>497</v>
      </c>
      <c r="D8" s="6" t="n">
        <v>268</v>
      </c>
    </row>
    <row r="9" spans="1:6">
      <c r="A9" s="4" t="s">
        <v>498</v>
      </c>
      <c r="D9" s="6" t="n">
        <v>25</v>
      </c>
    </row>
    <row r="10" spans="1:6">
      <c r="A10" s="4" t="s">
        <v>499</v>
      </c>
      <c r="D10" s="6" t="n">
        <v>171</v>
      </c>
    </row>
    <row r="11" spans="1:6">
      <c r="A11" s="4" t="s">
        <v>500</v>
      </c>
      <c r="D11" s="6" t="n">
        <v>3</v>
      </c>
    </row>
    <row r="12" spans="1:6">
      <c r="A12" s="4" t="s">
        <v>501</v>
      </c>
      <c r="D12" s="6" t="n">
        <v>545</v>
      </c>
    </row>
    <row r="13" spans="1:6">
      <c r="A13" s="4" t="s">
        <v>502</v>
      </c>
      <c r="D13" s="6" t="n">
        <v>-60</v>
      </c>
    </row>
    <row r="14" spans="1:6">
      <c r="A14" s="4" t="s">
        <v>84</v>
      </c>
      <c r="D14" s="6" t="n">
        <v>-13</v>
      </c>
    </row>
    <row r="15" spans="1:6">
      <c r="A15" s="4" t="s">
        <v>503</v>
      </c>
      <c r="D15" s="6" t="n">
        <v>-73</v>
      </c>
    </row>
    <row r="16" spans="1:6">
      <c r="A16" s="4" t="s">
        <v>504</v>
      </c>
      <c r="D16" s="6" t="n">
        <v>472</v>
      </c>
    </row>
    <row r="17" spans="1:6">
      <c r="A17" s="4" t="s">
        <v>73</v>
      </c>
      <c r="D17" s="6" t="n">
        <v>248</v>
      </c>
    </row>
    <row r="18" spans="1:6">
      <c r="A18" s="4" t="s">
        <v>505</v>
      </c>
      <c r="D18" s="6" t="n">
        <v>720</v>
      </c>
    </row>
    <row r="19" spans="1:6">
      <c r="A19" s="4" t="s">
        <v>506</v>
      </c>
      <c r="D19" s="6" t="n">
        <v>81</v>
      </c>
    </row>
    <row r="20" spans="1:6">
      <c r="A20" s="4" t="s">
        <v>98</v>
      </c>
      <c r="D20" s="6" t="n">
        <v>7</v>
      </c>
    </row>
    <row r="21" spans="1:6">
      <c r="A21" s="4" t="s">
        <v>507</v>
      </c>
      <c r="D21" s="5" t="n">
        <v>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8</v>
      </c>
      <c r="B1" s="2" t="s">
        <v>486</v>
      </c>
      <c r="C1" s="2" t="s">
        <v>1</v>
      </c>
    </row>
    <row r="2" spans="1:3">
      <c r="B2" s="2" t="s">
        <v>494</v>
      </c>
      <c r="C2" s="2" t="s">
        <v>2</v>
      </c>
    </row>
    <row r="3" spans="1:3">
      <c r="A3" s="4" t="s">
        <v>426</v>
      </c>
    </row>
    <row r="4" spans="1:3">
      <c r="A4" s="3" t="s">
        <v>509</v>
      </c>
    </row>
    <row r="5" spans="1:3">
      <c r="A5" s="4" t="s">
        <v>510</v>
      </c>
      <c r="B5" s="5" t="n">
        <v>171</v>
      </c>
    </row>
    <row r="6" spans="1:3">
      <c r="A6" s="4" t="s">
        <v>511</v>
      </c>
    </row>
    <row r="7" spans="1:3">
      <c r="A7" s="3" t="s">
        <v>509</v>
      </c>
    </row>
    <row r="8" spans="1:3">
      <c r="A8" s="4" t="s">
        <v>510</v>
      </c>
      <c r="B8" s="5" t="n">
        <v>166</v>
      </c>
    </row>
    <row r="9" spans="1:3">
      <c r="A9" s="4" t="s">
        <v>512</v>
      </c>
      <c r="B9" s="4" t="s">
        <v>513</v>
      </c>
    </row>
    <row r="10" spans="1:3">
      <c r="A10" s="4" t="s">
        <v>514</v>
      </c>
    </row>
    <row r="11" spans="1:3">
      <c r="A11" s="3" t="s">
        <v>509</v>
      </c>
    </row>
    <row r="12" spans="1:3">
      <c r="A12" s="4" t="s">
        <v>510</v>
      </c>
      <c r="B12" s="5" t="n">
        <v>5</v>
      </c>
    </row>
    <row r="13" spans="1:3">
      <c r="A13" s="4" t="s">
        <v>512</v>
      </c>
      <c r="B13" s="4" t="s">
        <v>408</v>
      </c>
    </row>
    <row r="14" spans="1:3">
      <c r="A14" s="4" t="s">
        <v>515</v>
      </c>
    </row>
    <row r="15" spans="1:3">
      <c r="A15" s="3" t="s">
        <v>509</v>
      </c>
    </row>
    <row r="16" spans="1:3">
      <c r="A16" s="4" t="s">
        <v>516</v>
      </c>
      <c r="C16" s="4" t="s">
        <v>5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42"/>
    <col customWidth="1" max="3" min="3" width="14"/>
  </cols>
  <sheetData>
    <row r="1" spans="1:3">
      <c r="A1" s="1" t="s">
        <v>518</v>
      </c>
      <c r="B1" s="2" t="s">
        <v>486</v>
      </c>
    </row>
    <row r="2" spans="1:3">
      <c r="B2" s="2" t="s">
        <v>519</v>
      </c>
      <c r="C2" s="2" t="s">
        <v>2</v>
      </c>
    </row>
    <row r="3" spans="1:3">
      <c r="A3" s="4" t="s">
        <v>520</v>
      </c>
    </row>
    <row r="4" spans="1:3">
      <c r="A4" s="3" t="s">
        <v>488</v>
      </c>
    </row>
    <row r="5" spans="1:3">
      <c r="A5" s="4" t="s">
        <v>521</v>
      </c>
      <c r="B5" s="5" t="n">
        <v>786000000</v>
      </c>
    </row>
    <row r="6" spans="1:3">
      <c r="A6" s="4" t="s">
        <v>522</v>
      </c>
      <c r="B6" s="5" t="n">
        <v>2069000000</v>
      </c>
    </row>
    <row r="7" spans="1:3">
      <c r="A7" s="4" t="s">
        <v>520</v>
      </c>
    </row>
    <row r="8" spans="1:3">
      <c r="A8" s="3" t="s">
        <v>488</v>
      </c>
    </row>
    <row r="9" spans="1:3">
      <c r="A9" s="4" t="s">
        <v>432</v>
      </c>
      <c r="B9" s="6" t="n">
        <v>114</v>
      </c>
    </row>
    <row r="10" spans="1:3">
      <c r="A10" s="4" t="s">
        <v>489</v>
      </c>
      <c r="B10" s="6" t="n">
        <v>1700</v>
      </c>
    </row>
    <row r="11" spans="1:3">
      <c r="A11" s="4" t="s">
        <v>523</v>
      </c>
      <c r="B11" s="6" t="n">
        <v>25</v>
      </c>
    </row>
    <row r="12" spans="1:3">
      <c r="A12" s="4" t="s">
        <v>524</v>
      </c>
    </row>
    <row r="13" spans="1:3">
      <c r="A13" s="3" t="s">
        <v>488</v>
      </c>
    </row>
    <row r="14" spans="1:3">
      <c r="A14" s="4" t="s">
        <v>525</v>
      </c>
      <c r="B14" s="5" t="n">
        <v>1000000000</v>
      </c>
    </row>
    <row r="15" spans="1:3">
      <c r="A15" s="4" t="s">
        <v>526</v>
      </c>
    </row>
    <row r="16" spans="1:3">
      <c r="A16" s="3" t="s">
        <v>488</v>
      </c>
    </row>
    <row r="17" spans="1:3">
      <c r="A17" s="4" t="s">
        <v>527</v>
      </c>
      <c r="C17" s="4" t="s">
        <v>528</v>
      </c>
    </row>
    <row r="18" spans="1:3">
      <c r="A18" s="4" t="s">
        <v>529</v>
      </c>
    </row>
    <row r="19" spans="1:3">
      <c r="A19" s="3" t="s">
        <v>488</v>
      </c>
    </row>
    <row r="20" spans="1:3">
      <c r="A20" s="4" t="s">
        <v>527</v>
      </c>
      <c r="B20" s="4" t="s">
        <v>528</v>
      </c>
    </row>
    <row r="21" spans="1:3">
      <c r="A21" s="4" t="s">
        <v>529</v>
      </c>
    </row>
    <row r="22" spans="1:3">
      <c r="A22" s="3" t="s">
        <v>488</v>
      </c>
    </row>
    <row r="23" spans="1:3">
      <c r="A23" s="4" t="s">
        <v>530</v>
      </c>
      <c r="B23" s="5" t="n">
        <v>110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1</v>
      </c>
      <c r="B1" s="2" t="s">
        <v>532</v>
      </c>
      <c r="C1" s="2" t="s">
        <v>2</v>
      </c>
      <c r="D1" s="2" t="s">
        <v>65</v>
      </c>
      <c r="E1" s="2" t="s">
        <v>111</v>
      </c>
      <c r="F1" s="2" t="s">
        <v>495</v>
      </c>
    </row>
    <row r="2" spans="1:6">
      <c r="A2" s="3" t="s">
        <v>488</v>
      </c>
    </row>
    <row r="3" spans="1:6">
      <c r="A3" s="4" t="s">
        <v>73</v>
      </c>
      <c r="C3" s="5" t="n">
        <v>5154</v>
      </c>
      <c r="D3" s="5" t="n">
        <v>5058</v>
      </c>
      <c r="E3" s="5" t="n">
        <v>4082</v>
      </c>
      <c r="F3" s="5" t="n">
        <v>3260</v>
      </c>
    </row>
    <row r="4" spans="1:6">
      <c r="A4" s="4" t="s">
        <v>520</v>
      </c>
    </row>
    <row r="5" spans="1:6">
      <c r="A5" s="3" t="s">
        <v>488</v>
      </c>
    </row>
    <row r="6" spans="1:6">
      <c r="A6" s="4" t="s">
        <v>496</v>
      </c>
      <c r="B6" s="5" t="n">
        <v>117</v>
      </c>
    </row>
    <row r="7" spans="1:6">
      <c r="A7" s="4" t="s">
        <v>69</v>
      </c>
      <c r="B7" s="6" t="n">
        <v>7</v>
      </c>
    </row>
    <row r="8" spans="1:6">
      <c r="A8" s="4" t="s">
        <v>497</v>
      </c>
      <c r="B8" s="6" t="n">
        <v>1078</v>
      </c>
    </row>
    <row r="9" spans="1:6">
      <c r="A9" s="4" t="s">
        <v>498</v>
      </c>
      <c r="B9" s="6" t="n">
        <v>71</v>
      </c>
    </row>
    <row r="10" spans="1:6">
      <c r="A10" s="4" t="s">
        <v>533</v>
      </c>
      <c r="B10" s="6" t="n">
        <v>230</v>
      </c>
    </row>
    <row r="11" spans="1:6">
      <c r="A11" s="4" t="s">
        <v>500</v>
      </c>
      <c r="B11" s="6" t="n">
        <v>47</v>
      </c>
    </row>
    <row r="12" spans="1:6">
      <c r="A12" s="4" t="s">
        <v>501</v>
      </c>
      <c r="B12" s="6" t="n">
        <v>1550</v>
      </c>
    </row>
    <row r="13" spans="1:6">
      <c r="A13" s="4" t="s">
        <v>79</v>
      </c>
      <c r="B13" s="6" t="n">
        <v>-12</v>
      </c>
    </row>
    <row r="14" spans="1:6">
      <c r="A14" s="4" t="s">
        <v>502</v>
      </c>
      <c r="B14" s="6" t="n">
        <v>-140</v>
      </c>
    </row>
    <row r="15" spans="1:6">
      <c r="A15" s="4" t="s">
        <v>83</v>
      </c>
      <c r="B15" s="6" t="n">
        <v>-23</v>
      </c>
    </row>
    <row r="16" spans="1:6">
      <c r="A16" s="4" t="s">
        <v>86</v>
      </c>
      <c r="B16" s="6" t="n">
        <v>-4</v>
      </c>
    </row>
    <row r="17" spans="1:6">
      <c r="A17" s="4" t="s">
        <v>503</v>
      </c>
      <c r="B17" s="6" t="n">
        <v>-179</v>
      </c>
    </row>
    <row r="18" spans="1:6">
      <c r="A18" s="4" t="s">
        <v>504</v>
      </c>
      <c r="B18" s="6" t="n">
        <v>1371</v>
      </c>
    </row>
    <row r="19" spans="1:6">
      <c r="A19" s="4" t="s">
        <v>73</v>
      </c>
      <c r="B19" s="6" t="n">
        <v>698</v>
      </c>
    </row>
    <row r="20" spans="1:6">
      <c r="A20" s="4" t="s">
        <v>505</v>
      </c>
      <c r="B20" s="6" t="n">
        <v>2069</v>
      </c>
    </row>
    <row r="21" spans="1:6">
      <c r="A21" s="4" t="s">
        <v>506</v>
      </c>
      <c r="B21" s="6" t="n">
        <v>125</v>
      </c>
    </row>
    <row r="22" spans="1:6">
      <c r="A22" s="4" t="s">
        <v>98</v>
      </c>
      <c r="B22" s="6" t="n">
        <v>8</v>
      </c>
    </row>
    <row r="23" spans="1:6">
      <c r="A23" s="4" t="s">
        <v>507</v>
      </c>
      <c r="B23" s="5" t="n">
        <v>25</v>
      </c>
    </row>
    <row r="24" spans="1:6">
      <c r="A24" s="4" t="s">
        <v>534</v>
      </c>
    </row>
    <row r="25" spans="1:6">
      <c r="A25" s="3" t="s">
        <v>488</v>
      </c>
    </row>
    <row r="26" spans="1:6">
      <c r="A26" s="4" t="s">
        <v>512</v>
      </c>
      <c r="B26" s="4" t="s">
        <v>4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5</v>
      </c>
      <c r="B1" s="2" t="s">
        <v>105</v>
      </c>
      <c r="J1" s="2" t="s">
        <v>1</v>
      </c>
    </row>
    <row r="2" spans="1:12">
      <c r="B2" s="2" t="s">
        <v>2</v>
      </c>
      <c r="C2" s="2" t="s">
        <v>106</v>
      </c>
      <c r="D2" s="2" t="s">
        <v>107</v>
      </c>
      <c r="E2" s="2" t="s">
        <v>108</v>
      </c>
      <c r="F2" s="2" t="s">
        <v>65</v>
      </c>
      <c r="G2" s="2" t="s">
        <v>109</v>
      </c>
      <c r="H2" s="2" t="s">
        <v>4</v>
      </c>
      <c r="I2" s="2" t="s">
        <v>110</v>
      </c>
      <c r="J2" s="2" t="s">
        <v>2</v>
      </c>
      <c r="K2" s="2" t="s">
        <v>65</v>
      </c>
      <c r="L2" s="2" t="s">
        <v>111</v>
      </c>
    </row>
    <row r="3" spans="1:12">
      <c r="A3" s="3" t="s">
        <v>488</v>
      </c>
    </row>
    <row r="4" spans="1:12">
      <c r="A4" s="4" t="s">
        <v>132</v>
      </c>
      <c r="B4" s="5" t="n">
        <v>2456</v>
      </c>
      <c r="C4" s="5" t="n">
        <v>2488</v>
      </c>
      <c r="D4" s="5" t="n">
        <v>2290</v>
      </c>
      <c r="E4" s="5" t="n">
        <v>2117</v>
      </c>
      <c r="F4" s="5" t="n">
        <v>2306</v>
      </c>
      <c r="G4" s="5" t="n">
        <v>2116</v>
      </c>
      <c r="H4" s="5" t="n">
        <v>1891</v>
      </c>
      <c r="I4" s="5" t="n">
        <v>1734</v>
      </c>
      <c r="J4" s="5" t="n">
        <v>9351</v>
      </c>
      <c r="K4" s="5" t="n">
        <v>8047</v>
      </c>
      <c r="L4" s="5" t="n">
        <v>6641</v>
      </c>
    </row>
    <row r="5" spans="1:12">
      <c r="A5" s="4" t="s">
        <v>536</v>
      </c>
      <c r="K5" s="6" t="n">
        <v>8896</v>
      </c>
    </row>
    <row r="6" spans="1:12">
      <c r="A6" s="4" t="s">
        <v>537</v>
      </c>
      <c r="J6" s="6" t="n">
        <v>1514</v>
      </c>
      <c r="K6" s="6" t="n">
        <v>1476</v>
      </c>
      <c r="L6" s="6" t="n">
        <v>1048</v>
      </c>
    </row>
    <row r="7" spans="1:12">
      <c r="A7" s="4" t="s">
        <v>537</v>
      </c>
      <c r="K7" s="6" t="n">
        <v>1223</v>
      </c>
    </row>
    <row r="8" spans="1:12">
      <c r="A8" s="4" t="s">
        <v>538</v>
      </c>
      <c r="K8" s="6" t="n">
        <v>1351</v>
      </c>
    </row>
    <row r="9" spans="1:12">
      <c r="A9" s="4" t="s">
        <v>120</v>
      </c>
      <c r="F9" s="5" t="n">
        <v>22</v>
      </c>
      <c r="J9" s="5" t="n">
        <v>1</v>
      </c>
      <c r="K9" s="6" t="n">
        <v>36</v>
      </c>
      <c r="L9" s="5" t="n">
        <v>50</v>
      </c>
    </row>
    <row r="10" spans="1:12">
      <c r="A10" s="4" t="s">
        <v>539</v>
      </c>
    </row>
    <row r="11" spans="1:12">
      <c r="A11" s="3" t="s">
        <v>488</v>
      </c>
    </row>
    <row r="12" spans="1:12">
      <c r="A12" s="4" t="s">
        <v>537</v>
      </c>
      <c r="K12" s="6" t="n">
        <v>-13</v>
      </c>
    </row>
    <row r="13" spans="1:12">
      <c r="A13" s="4" t="s">
        <v>540</v>
      </c>
    </row>
    <row r="14" spans="1:12">
      <c r="A14" s="3" t="s">
        <v>488</v>
      </c>
    </row>
    <row r="15" spans="1:12">
      <c r="A15" s="4" t="s">
        <v>537</v>
      </c>
      <c r="K15" s="6" t="n">
        <v>-13</v>
      </c>
    </row>
    <row r="16" spans="1:12">
      <c r="A16" s="4" t="s">
        <v>541</v>
      </c>
    </row>
    <row r="17" spans="1:12">
      <c r="A17" s="3" t="s">
        <v>488</v>
      </c>
    </row>
    <row r="18" spans="1:12">
      <c r="A18" s="4" t="s">
        <v>537</v>
      </c>
      <c r="K18" s="6" t="n">
        <v>-87</v>
      </c>
    </row>
    <row r="19" spans="1:12">
      <c r="A19" s="4" t="s">
        <v>542</v>
      </c>
    </row>
    <row r="20" spans="1:12">
      <c r="A20" s="3" t="s">
        <v>488</v>
      </c>
    </row>
    <row r="21" spans="1:12">
      <c r="A21" s="4" t="s">
        <v>537</v>
      </c>
      <c r="K21" s="6" t="n">
        <v>-106</v>
      </c>
    </row>
    <row r="22" spans="1:12">
      <c r="A22" s="4" t="s">
        <v>543</v>
      </c>
    </row>
    <row r="23" spans="1:12">
      <c r="A23" s="3" t="s">
        <v>488</v>
      </c>
    </row>
    <row r="24" spans="1:12">
      <c r="A24" s="4" t="s">
        <v>537</v>
      </c>
      <c r="K24" s="6" t="n">
        <v>136</v>
      </c>
    </row>
    <row r="25" spans="1:12">
      <c r="A25" s="4" t="s">
        <v>544</v>
      </c>
    </row>
    <row r="26" spans="1:12">
      <c r="A26" s="3" t="s">
        <v>488</v>
      </c>
    </row>
    <row r="27" spans="1:12">
      <c r="A27" s="4" t="s">
        <v>537</v>
      </c>
      <c r="K27" s="6" t="n">
        <v>233</v>
      </c>
    </row>
    <row r="28" spans="1:12">
      <c r="A28" s="4" t="s">
        <v>545</v>
      </c>
    </row>
    <row r="29" spans="1:12">
      <c r="A29" s="3" t="s">
        <v>488</v>
      </c>
    </row>
    <row r="30" spans="1:12">
      <c r="A30" s="4" t="s">
        <v>537</v>
      </c>
      <c r="K30" s="6" t="n">
        <v>-22</v>
      </c>
    </row>
    <row r="31" spans="1:12">
      <c r="A31" s="4" t="s">
        <v>546</v>
      </c>
    </row>
    <row r="32" spans="1:12">
      <c r="A32" s="3" t="s">
        <v>488</v>
      </c>
    </row>
    <row r="33" spans="1:12">
      <c r="A33" s="4" t="s">
        <v>132</v>
      </c>
      <c r="K33" s="6" t="n">
        <v>8047</v>
      </c>
    </row>
    <row r="34" spans="1:12">
      <c r="A34" s="4" t="s">
        <v>537</v>
      </c>
      <c r="K34" s="6" t="n">
        <v>1476</v>
      </c>
    </row>
    <row r="35" spans="1:12">
      <c r="A35" s="4" t="s">
        <v>426</v>
      </c>
    </row>
    <row r="36" spans="1:12">
      <c r="A36" s="3" t="s">
        <v>488</v>
      </c>
    </row>
    <row r="37" spans="1:12">
      <c r="A37" s="4" t="s">
        <v>132</v>
      </c>
      <c r="K37" s="6" t="n">
        <v>184</v>
      </c>
    </row>
    <row r="38" spans="1:12">
      <c r="A38" s="4" t="s">
        <v>537</v>
      </c>
      <c r="K38" s="6" t="n">
        <v>-84</v>
      </c>
    </row>
    <row r="39" spans="1:12">
      <c r="A39" s="4" t="s">
        <v>120</v>
      </c>
      <c r="K39" s="6" t="n">
        <v>57</v>
      </c>
    </row>
    <row r="40" spans="1:12">
      <c r="A40" s="4" t="s">
        <v>547</v>
      </c>
    </row>
    <row r="41" spans="1:12">
      <c r="A41" s="3" t="s">
        <v>488</v>
      </c>
    </row>
    <row r="42" spans="1:12">
      <c r="A42" s="4" t="s">
        <v>537</v>
      </c>
      <c r="K42" s="6" t="n">
        <v>-8</v>
      </c>
    </row>
    <row r="43" spans="1:12">
      <c r="A43" s="4" t="s">
        <v>548</v>
      </c>
    </row>
    <row r="44" spans="1:12">
      <c r="A44" s="3" t="s">
        <v>488</v>
      </c>
    </row>
    <row r="45" spans="1:12">
      <c r="A45" s="4" t="s">
        <v>537</v>
      </c>
      <c r="K45" s="6" t="n">
        <v>0</v>
      </c>
    </row>
    <row r="46" spans="1:12">
      <c r="A46" s="4" t="s">
        <v>549</v>
      </c>
    </row>
    <row r="47" spans="1:12">
      <c r="A47" s="3" t="s">
        <v>488</v>
      </c>
    </row>
    <row r="48" spans="1:12">
      <c r="A48" s="4" t="s">
        <v>537</v>
      </c>
      <c r="K48" s="6" t="n">
        <v>-23</v>
      </c>
    </row>
    <row r="49" spans="1:12">
      <c r="A49" s="4" t="s">
        <v>550</v>
      </c>
    </row>
    <row r="50" spans="1:12">
      <c r="A50" s="3" t="s">
        <v>488</v>
      </c>
    </row>
    <row r="51" spans="1:12">
      <c r="A51" s="4" t="s">
        <v>537</v>
      </c>
      <c r="K51" s="6" t="n">
        <v>-14</v>
      </c>
    </row>
    <row r="52" spans="1:12">
      <c r="A52" s="4" t="s">
        <v>551</v>
      </c>
    </row>
    <row r="53" spans="1:12">
      <c r="A53" s="3" t="s">
        <v>488</v>
      </c>
    </row>
    <row r="54" spans="1:12">
      <c r="A54" s="4" t="s">
        <v>537</v>
      </c>
      <c r="K54" s="6" t="n">
        <v>30</v>
      </c>
    </row>
    <row r="55" spans="1:12">
      <c r="A55" s="4" t="s">
        <v>552</v>
      </c>
    </row>
    <row r="56" spans="1:12">
      <c r="A56" s="3" t="s">
        <v>488</v>
      </c>
    </row>
    <row r="57" spans="1:12">
      <c r="A57" s="4" t="s">
        <v>537</v>
      </c>
      <c r="K57" s="6" t="n">
        <v>67</v>
      </c>
    </row>
    <row r="58" spans="1:12">
      <c r="A58" s="4" t="s">
        <v>553</v>
      </c>
    </row>
    <row r="59" spans="1:12">
      <c r="A59" s="3" t="s">
        <v>488</v>
      </c>
    </row>
    <row r="60" spans="1:12">
      <c r="A60" s="4" t="s">
        <v>537</v>
      </c>
      <c r="K60" s="6" t="n">
        <v>-6</v>
      </c>
    </row>
    <row r="61" spans="1:12">
      <c r="A61" s="4" t="s">
        <v>520</v>
      </c>
    </row>
    <row r="62" spans="1:12">
      <c r="A62" s="3" t="s">
        <v>488</v>
      </c>
    </row>
    <row r="63" spans="1:12">
      <c r="A63" s="4" t="s">
        <v>132</v>
      </c>
      <c r="K63" s="6" t="n">
        <v>665</v>
      </c>
    </row>
    <row r="64" spans="1:12">
      <c r="A64" s="4" t="s">
        <v>537</v>
      </c>
      <c r="K64" s="6" t="n">
        <v>-169</v>
      </c>
    </row>
    <row r="65" spans="1:12">
      <c r="A65" s="4" t="s">
        <v>120</v>
      </c>
      <c r="K65" s="6" t="n">
        <v>142</v>
      </c>
    </row>
    <row r="66" spans="1:12">
      <c r="A66" s="4" t="s">
        <v>554</v>
      </c>
    </row>
    <row r="67" spans="1:12">
      <c r="A67" s="3" t="s">
        <v>488</v>
      </c>
    </row>
    <row r="68" spans="1:12">
      <c r="A68" s="4" t="s">
        <v>537</v>
      </c>
      <c r="K68" s="6" t="n">
        <v>-5</v>
      </c>
    </row>
    <row r="69" spans="1:12">
      <c r="A69" s="4" t="s">
        <v>555</v>
      </c>
    </row>
    <row r="70" spans="1:12">
      <c r="A70" s="3" t="s">
        <v>488</v>
      </c>
    </row>
    <row r="71" spans="1:12">
      <c r="A71" s="4" t="s">
        <v>537</v>
      </c>
      <c r="K71" s="6" t="n">
        <v>-13</v>
      </c>
    </row>
    <row r="72" spans="1:12">
      <c r="A72" s="4" t="s">
        <v>556</v>
      </c>
    </row>
    <row r="73" spans="1:12">
      <c r="A73" s="3" t="s">
        <v>488</v>
      </c>
    </row>
    <row r="74" spans="1:12">
      <c r="A74" s="4" t="s">
        <v>537</v>
      </c>
      <c r="K74" s="6" t="n">
        <v>-64</v>
      </c>
    </row>
    <row r="75" spans="1:12">
      <c r="A75" s="4" t="s">
        <v>557</v>
      </c>
    </row>
    <row r="76" spans="1:12">
      <c r="A76" s="3" t="s">
        <v>488</v>
      </c>
    </row>
    <row r="77" spans="1:12">
      <c r="A77" s="4" t="s">
        <v>537</v>
      </c>
      <c r="K77" s="6" t="n">
        <v>-92</v>
      </c>
    </row>
    <row r="78" spans="1:12">
      <c r="A78" s="4" t="s">
        <v>558</v>
      </c>
    </row>
    <row r="79" spans="1:12">
      <c r="A79" s="3" t="s">
        <v>488</v>
      </c>
    </row>
    <row r="80" spans="1:12">
      <c r="A80" s="4" t="s">
        <v>537</v>
      </c>
      <c r="K80" s="6" t="n">
        <v>106</v>
      </c>
    </row>
    <row r="81" spans="1:12">
      <c r="A81" s="4" t="s">
        <v>559</v>
      </c>
    </row>
    <row r="82" spans="1:12">
      <c r="A82" s="3" t="s">
        <v>488</v>
      </c>
    </row>
    <row r="83" spans="1:12">
      <c r="A83" s="4" t="s">
        <v>537</v>
      </c>
      <c r="K83" s="6" t="n">
        <v>166</v>
      </c>
    </row>
    <row r="84" spans="1:12">
      <c r="A84" s="4" t="s">
        <v>560</v>
      </c>
    </row>
    <row r="85" spans="1:12">
      <c r="A85" s="3" t="s">
        <v>488</v>
      </c>
    </row>
    <row r="86" spans="1:12">
      <c r="A86" s="4" t="s">
        <v>537</v>
      </c>
      <c r="K86" s="5" t="n">
        <v>-16</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0"/>
  </cols>
  <sheetData>
    <row r="1" spans="1:2">
      <c r="A1" s="1" t="s">
        <v>561</v>
      </c>
      <c r="B1" s="2" t="s">
        <v>562</v>
      </c>
    </row>
    <row r="2" spans="1:2">
      <c r="A2" s="4" t="s">
        <v>563</v>
      </c>
    </row>
    <row r="3" spans="1:2">
      <c r="A3" s="3" t="s">
        <v>564</v>
      </c>
    </row>
    <row r="4" spans="1:2">
      <c r="A4" s="4" t="s">
        <v>565</v>
      </c>
      <c r="B4" s="6" t="n">
        <v>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65</v>
      </c>
      <c r="D2" s="2" t="s">
        <v>111</v>
      </c>
    </row>
    <row r="3" spans="1:4">
      <c r="A3" s="4" t="s">
        <v>567</v>
      </c>
    </row>
    <row r="4" spans="1:4">
      <c r="A4" s="3" t="s">
        <v>564</v>
      </c>
    </row>
    <row r="5" spans="1:4">
      <c r="A5" s="4" t="s">
        <v>429</v>
      </c>
      <c r="B5" s="4" t="s">
        <v>568</v>
      </c>
      <c r="C5" s="4" t="s">
        <v>569</v>
      </c>
      <c r="D5" s="4" t="s">
        <v>568</v>
      </c>
    </row>
    <row r="6" spans="1:4">
      <c r="A6" s="4" t="s">
        <v>570</v>
      </c>
    </row>
    <row r="7" spans="1:4">
      <c r="A7" s="3" t="s">
        <v>564</v>
      </c>
    </row>
    <row r="8" spans="1:4">
      <c r="A8" s="4" t="s">
        <v>429</v>
      </c>
      <c r="B8" s="4" t="s">
        <v>571</v>
      </c>
      <c r="C8" s="4" t="s">
        <v>571</v>
      </c>
      <c r="D8" s="4" t="s">
        <v>402</v>
      </c>
    </row>
    <row r="9" spans="1:4">
      <c r="A9" s="4" t="s">
        <v>572</v>
      </c>
    </row>
    <row r="10" spans="1:4">
      <c r="A10" s="3" t="s">
        <v>564</v>
      </c>
    </row>
    <row r="11" spans="1:4">
      <c r="A11" s="4" t="s">
        <v>429</v>
      </c>
      <c r="B11" s="4" t="s">
        <v>573</v>
      </c>
      <c r="C11" s="4" t="s">
        <v>573</v>
      </c>
      <c r="D11" s="4" t="s">
        <v>403</v>
      </c>
    </row>
    <row r="12" spans="1:4">
      <c r="A12" s="4" t="s">
        <v>574</v>
      </c>
    </row>
    <row r="13" spans="1:4">
      <c r="A13" s="3" t="s">
        <v>564</v>
      </c>
    </row>
    <row r="14" spans="1:4">
      <c r="A14" s="4" t="s">
        <v>429</v>
      </c>
      <c r="B14" s="4" t="s">
        <v>573</v>
      </c>
      <c r="C14" s="4" t="s">
        <v>573</v>
      </c>
      <c r="D14" s="4" t="s">
        <v>403</v>
      </c>
    </row>
    <row r="15" spans="1:4">
      <c r="A15" s="4" t="s">
        <v>575</v>
      </c>
    </row>
    <row r="16" spans="1:4">
      <c r="A16" s="3" t="s">
        <v>564</v>
      </c>
    </row>
    <row r="17" spans="1:4">
      <c r="A17" s="4" t="s">
        <v>429</v>
      </c>
      <c r="B17" s="4" t="s">
        <v>576</v>
      </c>
      <c r="C17" s="4" t="s">
        <v>576</v>
      </c>
      <c r="D17" s="4" t="s">
        <v>576</v>
      </c>
    </row>
    <row r="18" spans="1:4">
      <c r="A18" s="4" t="s">
        <v>577</v>
      </c>
    </row>
    <row r="19" spans="1:4">
      <c r="A19" s="3" t="s">
        <v>564</v>
      </c>
    </row>
    <row r="20" spans="1:4">
      <c r="A20" s="4" t="s">
        <v>429</v>
      </c>
      <c r="B20" s="4" t="s">
        <v>403</v>
      </c>
      <c r="C20" s="4" t="s">
        <v>576</v>
      </c>
      <c r="D20" s="4" t="s">
        <v>57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9</v>
      </c>
      <c r="B1" s="2" t="s">
        <v>105</v>
      </c>
      <c r="J1" s="2" t="s">
        <v>1</v>
      </c>
    </row>
    <row r="2" spans="1:12">
      <c r="B2" s="2" t="s">
        <v>2</v>
      </c>
      <c r="C2" s="2" t="s">
        <v>106</v>
      </c>
      <c r="D2" s="2" t="s">
        <v>107</v>
      </c>
      <c r="E2" s="2" t="s">
        <v>108</v>
      </c>
      <c r="F2" s="2" t="s">
        <v>65</v>
      </c>
      <c r="G2" s="2" t="s">
        <v>109</v>
      </c>
      <c r="H2" s="2" t="s">
        <v>4</v>
      </c>
      <c r="I2" s="2" t="s">
        <v>110</v>
      </c>
      <c r="J2" s="2" t="s">
        <v>2</v>
      </c>
      <c r="K2" s="2" t="s">
        <v>65</v>
      </c>
      <c r="L2" s="2" t="s">
        <v>111</v>
      </c>
    </row>
    <row r="3" spans="1:12">
      <c r="A3" s="3" t="s">
        <v>564</v>
      </c>
    </row>
    <row r="4" spans="1:12">
      <c r="A4" s="4" t="s">
        <v>132</v>
      </c>
      <c r="B4" s="5" t="n">
        <v>2456</v>
      </c>
      <c r="C4" s="5" t="n">
        <v>2488</v>
      </c>
      <c r="D4" s="5" t="n">
        <v>2290</v>
      </c>
      <c r="E4" s="5" t="n">
        <v>2117</v>
      </c>
      <c r="F4" s="5" t="n">
        <v>2306</v>
      </c>
      <c r="G4" s="5" t="n">
        <v>2116</v>
      </c>
      <c r="H4" s="5" t="n">
        <v>1891</v>
      </c>
      <c r="I4" s="5" t="n">
        <v>1734</v>
      </c>
      <c r="J4" s="5" t="n">
        <v>9351</v>
      </c>
      <c r="K4" s="5" t="n">
        <v>8047</v>
      </c>
      <c r="L4" s="5" t="n">
        <v>6641</v>
      </c>
    </row>
    <row r="5" spans="1:12">
      <c r="A5" s="4" t="s">
        <v>183</v>
      </c>
      <c r="J5" s="6" t="n">
        <v>2038</v>
      </c>
      <c r="K5" s="6" t="n">
        <v>1671</v>
      </c>
      <c r="L5" s="6" t="n">
        <v>1383</v>
      </c>
    </row>
    <row r="6" spans="1:12">
      <c r="A6" s="4" t="s">
        <v>580</v>
      </c>
      <c r="B6" s="6" t="n">
        <v>965</v>
      </c>
      <c r="C6" s="5" t="n">
        <v>1033</v>
      </c>
      <c r="D6" s="5" t="n">
        <v>911</v>
      </c>
      <c r="E6" s="5" t="n">
        <v>761</v>
      </c>
      <c r="F6" s="6" t="n">
        <v>998</v>
      </c>
      <c r="G6" s="5" t="n">
        <v>938</v>
      </c>
      <c r="H6" s="5" t="n">
        <v>782</v>
      </c>
      <c r="I6" s="5" t="n">
        <v>646</v>
      </c>
      <c r="J6" s="6" t="n">
        <v>3670</v>
      </c>
      <c r="K6" s="6" t="n">
        <v>3364</v>
      </c>
      <c r="L6" s="6" t="n">
        <v>2769</v>
      </c>
    </row>
    <row r="7" spans="1:12">
      <c r="A7" s="4" t="s">
        <v>581</v>
      </c>
      <c r="J7" s="6" t="n">
        <v>2350</v>
      </c>
      <c r="K7" s="6" t="n">
        <v>2291</v>
      </c>
      <c r="L7" s="6" t="n">
        <v>1889</v>
      </c>
    </row>
    <row r="8" spans="1:12">
      <c r="A8" s="4" t="s">
        <v>77</v>
      </c>
      <c r="B8" s="6" t="n">
        <v>18970</v>
      </c>
      <c r="F8" s="6" t="n">
        <v>18133</v>
      </c>
      <c r="J8" s="6" t="n">
        <v>18970</v>
      </c>
      <c r="K8" s="6" t="n">
        <v>18133</v>
      </c>
      <c r="L8" s="6" t="n">
        <v>15030</v>
      </c>
    </row>
    <row r="9" spans="1:12">
      <c r="A9" s="4" t="s">
        <v>131</v>
      </c>
    </row>
    <row r="10" spans="1:12">
      <c r="A10" s="3" t="s">
        <v>564</v>
      </c>
    </row>
    <row r="11" spans="1:12">
      <c r="A11" s="4" t="s">
        <v>132</v>
      </c>
      <c r="J11" s="6" t="n">
        <v>7964</v>
      </c>
      <c r="K11" s="6" t="n">
        <v>6940</v>
      </c>
      <c r="L11" s="6" t="n">
        <v>5715</v>
      </c>
    </row>
    <row r="12" spans="1:12">
      <c r="A12" s="4" t="s">
        <v>438</v>
      </c>
      <c r="J12" s="6" t="n">
        <v>7964</v>
      </c>
      <c r="K12" s="6" t="n">
        <v>6940</v>
      </c>
      <c r="L12" s="6" t="n">
        <v>5715</v>
      </c>
    </row>
    <row r="13" spans="1:12">
      <c r="A13" s="4" t="s">
        <v>133</v>
      </c>
    </row>
    <row r="14" spans="1:12">
      <c r="A14" s="3" t="s">
        <v>564</v>
      </c>
    </row>
    <row r="15" spans="1:12">
      <c r="A15" s="4" t="s">
        <v>438</v>
      </c>
      <c r="J15" s="6" t="n">
        <v>831</v>
      </c>
      <c r="K15" s="6" t="n">
        <v>664</v>
      </c>
      <c r="L15" s="6" t="n">
        <v>550</v>
      </c>
    </row>
    <row r="16" spans="1:12">
      <c r="A16" s="4" t="s">
        <v>135</v>
      </c>
    </row>
    <row r="17" spans="1:12">
      <c r="A17" s="3" t="s">
        <v>564</v>
      </c>
    </row>
    <row r="18" spans="1:12">
      <c r="A18" s="4" t="s">
        <v>438</v>
      </c>
      <c r="J18" s="6" t="n">
        <v>268</v>
      </c>
      <c r="K18" s="6" t="n">
        <v>208</v>
      </c>
      <c r="L18" s="6" t="n">
        <v>178</v>
      </c>
    </row>
    <row r="19" spans="1:12">
      <c r="A19" s="4" t="s">
        <v>136</v>
      </c>
    </row>
    <row r="20" spans="1:12">
      <c r="A20" s="3" t="s">
        <v>564</v>
      </c>
    </row>
    <row r="21" spans="1:12">
      <c r="A21" s="4" t="s">
        <v>438</v>
      </c>
      <c r="J21" s="6" t="n">
        <v>104</v>
      </c>
      <c r="K21" s="6" t="n">
        <v>91</v>
      </c>
      <c r="L21" s="6" t="n">
        <v>80</v>
      </c>
    </row>
    <row r="22" spans="1:12">
      <c r="A22" s="4" t="s">
        <v>137</v>
      </c>
    </row>
    <row r="23" spans="1:12">
      <c r="A23" s="3" t="s">
        <v>564</v>
      </c>
    </row>
    <row r="24" spans="1:12">
      <c r="A24" s="4" t="s">
        <v>438</v>
      </c>
      <c r="J24" s="6" t="n">
        <v>184</v>
      </c>
      <c r="K24" s="6" t="n">
        <v>144</v>
      </c>
      <c r="L24" s="6" t="n">
        <v>118</v>
      </c>
    </row>
    <row r="25" spans="1:12">
      <c r="A25" s="4" t="s">
        <v>582</v>
      </c>
    </row>
    <row r="26" spans="1:12">
      <c r="A26" s="3" t="s">
        <v>564</v>
      </c>
    </row>
    <row r="27" spans="1:12">
      <c r="A27" s="4" t="s">
        <v>580</v>
      </c>
      <c r="J27" s="6" t="n">
        <v>3207</v>
      </c>
      <c r="K27" s="6" t="n">
        <v>2963</v>
      </c>
      <c r="L27" s="6" t="n">
        <v>2440</v>
      </c>
    </row>
    <row r="28" spans="1:12">
      <c r="A28" s="4" t="s">
        <v>563</v>
      </c>
    </row>
    <row r="29" spans="1:12">
      <c r="A29" s="3" t="s">
        <v>564</v>
      </c>
    </row>
    <row r="30" spans="1:12">
      <c r="A30" s="4" t="s">
        <v>132</v>
      </c>
      <c r="J30" s="6" t="n">
        <v>7436</v>
      </c>
      <c r="K30" s="6" t="n">
        <v>6550</v>
      </c>
      <c r="L30" s="6" t="n">
        <v>5565</v>
      </c>
    </row>
    <row r="31" spans="1:12">
      <c r="A31" s="4" t="s">
        <v>183</v>
      </c>
      <c r="J31" s="6" t="n">
        <v>1681</v>
      </c>
      <c r="K31" s="6" t="n">
        <v>1410</v>
      </c>
      <c r="L31" s="6" t="n">
        <v>1188</v>
      </c>
    </row>
    <row r="32" spans="1:12">
      <c r="A32" s="4" t="s">
        <v>581</v>
      </c>
      <c r="J32" s="6" t="n">
        <v>1967</v>
      </c>
      <c r="K32" s="6" t="n">
        <v>1980</v>
      </c>
      <c r="L32" s="6" t="n">
        <v>1675</v>
      </c>
    </row>
    <row r="33" spans="1:12">
      <c r="A33" s="4" t="s">
        <v>77</v>
      </c>
      <c r="B33" s="6" t="n">
        <v>16036</v>
      </c>
      <c r="F33" s="6" t="n">
        <v>15597</v>
      </c>
      <c r="J33" s="6" t="n">
        <v>16036</v>
      </c>
      <c r="K33" s="6" t="n">
        <v>15597</v>
      </c>
      <c r="L33" s="6" t="n">
        <v>13351</v>
      </c>
    </row>
    <row r="34" spans="1:12">
      <c r="A34" s="4" t="s">
        <v>583</v>
      </c>
    </row>
    <row r="35" spans="1:12">
      <c r="A35" s="3" t="s">
        <v>564</v>
      </c>
    </row>
    <row r="36" spans="1:12">
      <c r="A36" s="4" t="s">
        <v>132</v>
      </c>
      <c r="J36" s="6" t="n">
        <v>6202</v>
      </c>
      <c r="K36" s="6" t="n">
        <v>5550</v>
      </c>
      <c r="L36" s="6" t="n">
        <v>4727</v>
      </c>
    </row>
    <row r="37" spans="1:12">
      <c r="A37" s="4" t="s">
        <v>584</v>
      </c>
    </row>
    <row r="38" spans="1:12">
      <c r="A38" s="3" t="s">
        <v>564</v>
      </c>
    </row>
    <row r="39" spans="1:12">
      <c r="A39" s="4" t="s">
        <v>438</v>
      </c>
      <c r="J39" s="6" t="n">
        <v>768</v>
      </c>
      <c r="K39" s="6" t="n">
        <v>619</v>
      </c>
      <c r="L39" s="6" t="n">
        <v>509</v>
      </c>
    </row>
    <row r="40" spans="1:12">
      <c r="A40" s="4" t="s">
        <v>585</v>
      </c>
    </row>
    <row r="41" spans="1:12">
      <c r="A41" s="3" t="s">
        <v>564</v>
      </c>
    </row>
    <row r="42" spans="1:12">
      <c r="A42" s="4" t="s">
        <v>438</v>
      </c>
      <c r="J42" s="6" t="n">
        <v>238</v>
      </c>
      <c r="K42" s="6" t="n">
        <v>186</v>
      </c>
      <c r="L42" s="6" t="n">
        <v>159</v>
      </c>
    </row>
    <row r="43" spans="1:12">
      <c r="A43" s="4" t="s">
        <v>586</v>
      </c>
    </row>
    <row r="44" spans="1:12">
      <c r="A44" s="3" t="s">
        <v>564</v>
      </c>
    </row>
    <row r="45" spans="1:12">
      <c r="A45" s="4" t="s">
        <v>438</v>
      </c>
      <c r="J45" s="6" t="n">
        <v>71</v>
      </c>
      <c r="K45" s="6" t="n">
        <v>68</v>
      </c>
      <c r="L45" s="6" t="n">
        <v>65</v>
      </c>
    </row>
    <row r="46" spans="1:12">
      <c r="A46" s="4" t="s">
        <v>587</v>
      </c>
    </row>
    <row r="47" spans="1:12">
      <c r="A47" s="3" t="s">
        <v>564</v>
      </c>
    </row>
    <row r="48" spans="1:12">
      <c r="A48" s="4" t="s">
        <v>438</v>
      </c>
      <c r="J48" s="6" t="n">
        <v>157</v>
      </c>
      <c r="K48" s="6" t="n">
        <v>127</v>
      </c>
      <c r="L48" s="6" t="n">
        <v>105</v>
      </c>
    </row>
    <row r="49" spans="1:12">
      <c r="A49" s="4" t="s">
        <v>588</v>
      </c>
    </row>
    <row r="50" spans="1:12">
      <c r="A50" s="3" t="s">
        <v>564</v>
      </c>
    </row>
    <row r="51" spans="1:12">
      <c r="A51" s="4" t="s">
        <v>580</v>
      </c>
      <c r="J51" s="6" t="n">
        <v>2407</v>
      </c>
      <c r="K51" s="6" t="n">
        <v>2293</v>
      </c>
      <c r="L51" s="6" t="n">
        <v>1950</v>
      </c>
    </row>
    <row r="52" spans="1:12">
      <c r="A52" s="4" t="s">
        <v>589</v>
      </c>
    </row>
    <row r="53" spans="1:12">
      <c r="A53" s="3" t="s">
        <v>564</v>
      </c>
    </row>
    <row r="54" spans="1:12">
      <c r="A54" s="4" t="s">
        <v>132</v>
      </c>
      <c r="J54" s="6" t="n">
        <v>1915</v>
      </c>
      <c r="K54" s="6" t="n">
        <v>1497</v>
      </c>
      <c r="L54" s="6" t="n">
        <v>1076</v>
      </c>
    </row>
    <row r="55" spans="1:12">
      <c r="A55" s="4" t="s">
        <v>183</v>
      </c>
      <c r="J55" s="6" t="n">
        <v>357</v>
      </c>
      <c r="K55" s="6" t="n">
        <v>261</v>
      </c>
      <c r="L55" s="6" t="n">
        <v>195</v>
      </c>
    </row>
    <row r="56" spans="1:12">
      <c r="A56" s="4" t="s">
        <v>581</v>
      </c>
      <c r="J56" s="6" t="n">
        <v>383</v>
      </c>
      <c r="K56" s="6" t="n">
        <v>311</v>
      </c>
      <c r="L56" s="6" t="n">
        <v>214</v>
      </c>
    </row>
    <row r="57" spans="1:12">
      <c r="A57" s="4" t="s">
        <v>77</v>
      </c>
      <c r="B57" s="5" t="n">
        <v>2934</v>
      </c>
      <c r="F57" s="5" t="n">
        <v>2536</v>
      </c>
      <c r="J57" s="6" t="n">
        <v>2934</v>
      </c>
      <c r="K57" s="6" t="n">
        <v>2536</v>
      </c>
      <c r="L57" s="6" t="n">
        <v>1679</v>
      </c>
    </row>
    <row r="58" spans="1:12">
      <c r="A58" s="4" t="s">
        <v>590</v>
      </c>
    </row>
    <row r="59" spans="1:12">
      <c r="A59" s="3" t="s">
        <v>564</v>
      </c>
    </row>
    <row r="60" spans="1:12">
      <c r="A60" s="4" t="s">
        <v>132</v>
      </c>
      <c r="J60" s="6" t="n">
        <v>1762</v>
      </c>
      <c r="K60" s="6" t="n">
        <v>1390</v>
      </c>
      <c r="L60" s="6" t="n">
        <v>988</v>
      </c>
    </row>
    <row r="61" spans="1:12">
      <c r="A61" s="4" t="s">
        <v>591</v>
      </c>
    </row>
    <row r="62" spans="1:12">
      <c r="A62" s="3" t="s">
        <v>564</v>
      </c>
    </row>
    <row r="63" spans="1:12">
      <c r="A63" s="4" t="s">
        <v>438</v>
      </c>
      <c r="J63" s="6" t="n">
        <v>63</v>
      </c>
      <c r="K63" s="6" t="n">
        <v>45</v>
      </c>
      <c r="L63" s="6" t="n">
        <v>41</v>
      </c>
    </row>
    <row r="64" spans="1:12">
      <c r="A64" s="4" t="s">
        <v>592</v>
      </c>
    </row>
    <row r="65" spans="1:12">
      <c r="A65" s="3" t="s">
        <v>564</v>
      </c>
    </row>
    <row r="66" spans="1:12">
      <c r="A66" s="4" t="s">
        <v>438</v>
      </c>
      <c r="J66" s="6" t="n">
        <v>30</v>
      </c>
      <c r="K66" s="6" t="n">
        <v>22</v>
      </c>
      <c r="L66" s="6" t="n">
        <v>19</v>
      </c>
    </row>
    <row r="67" spans="1:12">
      <c r="A67" s="4" t="s">
        <v>593</v>
      </c>
    </row>
    <row r="68" spans="1:12">
      <c r="A68" s="3" t="s">
        <v>564</v>
      </c>
    </row>
    <row r="69" spans="1:12">
      <c r="A69" s="4" t="s">
        <v>438</v>
      </c>
      <c r="J69" s="6" t="n">
        <v>33</v>
      </c>
      <c r="K69" s="6" t="n">
        <v>23</v>
      </c>
      <c r="L69" s="6" t="n">
        <v>15</v>
      </c>
    </row>
    <row r="70" spans="1:12">
      <c r="A70" s="4" t="s">
        <v>594</v>
      </c>
    </row>
    <row r="71" spans="1:12">
      <c r="A71" s="3" t="s">
        <v>564</v>
      </c>
    </row>
    <row r="72" spans="1:12">
      <c r="A72" s="4" t="s">
        <v>438</v>
      </c>
      <c r="J72" s="6" t="n">
        <v>27</v>
      </c>
      <c r="K72" s="6" t="n">
        <v>17</v>
      </c>
      <c r="L72" s="6" t="n">
        <v>13</v>
      </c>
    </row>
    <row r="73" spans="1:12">
      <c r="A73" s="4" t="s">
        <v>595</v>
      </c>
    </row>
    <row r="74" spans="1:12">
      <c r="A74" s="3" t="s">
        <v>564</v>
      </c>
    </row>
    <row r="75" spans="1:12">
      <c r="A75" s="4" t="s">
        <v>580</v>
      </c>
      <c r="J75" s="5" t="n">
        <v>800</v>
      </c>
      <c r="K75" s="5" t="n">
        <v>670</v>
      </c>
      <c r="L75" s="5" t="n">
        <v>49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105</v>
      </c>
      <c r="J1" s="2" t="s">
        <v>1</v>
      </c>
    </row>
    <row r="2" spans="1:12">
      <c r="B2" s="2" t="s">
        <v>2</v>
      </c>
      <c r="C2" s="2" t="s">
        <v>106</v>
      </c>
      <c r="D2" s="2" t="s">
        <v>107</v>
      </c>
      <c r="E2" s="2" t="s">
        <v>108</v>
      </c>
      <c r="F2" s="2" t="s">
        <v>65</v>
      </c>
      <c r="G2" s="2" t="s">
        <v>109</v>
      </c>
      <c r="H2" s="2" t="s">
        <v>4</v>
      </c>
      <c r="I2" s="2" t="s">
        <v>110</v>
      </c>
      <c r="J2" s="2" t="s">
        <v>2</v>
      </c>
      <c r="K2" s="2" t="s">
        <v>65</v>
      </c>
      <c r="L2" s="2" t="s">
        <v>111</v>
      </c>
    </row>
    <row r="3" spans="1:12">
      <c r="A3" s="3" t="s">
        <v>597</v>
      </c>
    </row>
    <row r="4" spans="1:12">
      <c r="A4" s="4" t="s">
        <v>118</v>
      </c>
      <c r="B4" s="5" t="n">
        <v>965</v>
      </c>
      <c r="C4" s="5" t="n">
        <v>1033</v>
      </c>
      <c r="D4" s="5" t="n">
        <v>911</v>
      </c>
      <c r="E4" s="5" t="n">
        <v>761</v>
      </c>
      <c r="F4" s="5" t="n">
        <v>998</v>
      </c>
      <c r="G4" s="5" t="n">
        <v>938</v>
      </c>
      <c r="H4" s="5" t="n">
        <v>782</v>
      </c>
      <c r="I4" s="5" t="n">
        <v>646</v>
      </c>
      <c r="J4" s="5" t="n">
        <v>3670</v>
      </c>
      <c r="K4" s="5" t="n">
        <v>3364</v>
      </c>
      <c r="L4" s="5" t="n">
        <v>2769</v>
      </c>
    </row>
    <row r="5" spans="1:12">
      <c r="A5" s="4" t="s">
        <v>119</v>
      </c>
      <c r="J5" s="6" t="n">
        <v>-1092</v>
      </c>
      <c r="K5" s="6" t="n">
        <v>-1038</v>
      </c>
      <c r="L5" s="6" t="n">
        <v>-903</v>
      </c>
    </row>
    <row r="6" spans="1:12">
      <c r="A6" s="4" t="s">
        <v>120</v>
      </c>
      <c r="F6" s="6" t="n">
        <v>-22</v>
      </c>
      <c r="J6" s="6" t="n">
        <v>-1</v>
      </c>
      <c r="K6" s="6" t="n">
        <v>-36</v>
      </c>
      <c r="L6" s="6" t="n">
        <v>-50</v>
      </c>
    </row>
    <row r="7" spans="1:12">
      <c r="A7" s="4" t="s">
        <v>121</v>
      </c>
      <c r="F7" s="5" t="n">
        <v>-16</v>
      </c>
      <c r="J7" s="6" t="n">
        <v>-18</v>
      </c>
      <c r="K7" s="6" t="n">
        <v>-31</v>
      </c>
      <c r="L7" s="6" t="n">
        <v>-50</v>
      </c>
    </row>
    <row r="8" spans="1:12">
      <c r="A8" s="4" t="s">
        <v>122</v>
      </c>
      <c r="J8" s="6" t="n">
        <v>-407</v>
      </c>
      <c r="K8" s="6" t="n">
        <v>-308</v>
      </c>
      <c r="L8" s="6" t="n">
        <v>-259</v>
      </c>
    </row>
    <row r="9" spans="1:12">
      <c r="A9" s="4" t="s">
        <v>124</v>
      </c>
      <c r="J9" s="6" t="n">
        <v>-648</v>
      </c>
      <c r="K9" s="6" t="n">
        <v>-481</v>
      </c>
      <c r="L9" s="6" t="n">
        <v>-464</v>
      </c>
    </row>
    <row r="10" spans="1:12">
      <c r="A10" s="4" t="s">
        <v>125</v>
      </c>
      <c r="J10" s="6" t="n">
        <v>10</v>
      </c>
      <c r="K10" s="6" t="n">
        <v>6</v>
      </c>
      <c r="L10" s="6" t="n">
        <v>5</v>
      </c>
    </row>
    <row r="11" spans="1:12">
      <c r="A11" s="4" t="s">
        <v>126</v>
      </c>
      <c r="J11" s="6" t="n">
        <v>1514</v>
      </c>
      <c r="K11" s="6" t="n">
        <v>1476</v>
      </c>
      <c r="L11" s="6" t="n">
        <v>1048</v>
      </c>
    </row>
    <row r="12" spans="1:12">
      <c r="A12" s="4" t="s">
        <v>131</v>
      </c>
    </row>
    <row r="13" spans="1:12">
      <c r="A13" s="3" t="s">
        <v>597</v>
      </c>
    </row>
    <row r="14" spans="1:12">
      <c r="A14" s="4" t="s">
        <v>118</v>
      </c>
      <c r="J14" s="6" t="n">
        <v>3207</v>
      </c>
      <c r="K14" s="6" t="n">
        <v>2963</v>
      </c>
      <c r="L14" s="6" t="n">
        <v>2440</v>
      </c>
    </row>
    <row r="15" spans="1:12">
      <c r="A15" s="4" t="s">
        <v>598</v>
      </c>
    </row>
    <row r="16" spans="1:12">
      <c r="A16" s="3" t="s">
        <v>597</v>
      </c>
    </row>
    <row r="17" spans="1:12">
      <c r="A17" s="4" t="s">
        <v>118</v>
      </c>
      <c r="J17" s="5" t="n">
        <v>463</v>
      </c>
      <c r="K17" s="5" t="n">
        <v>401</v>
      </c>
      <c r="L17" s="5" t="n">
        <v>32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9</v>
      </c>
      <c r="B1" s="2" t="s">
        <v>105</v>
      </c>
      <c r="J1" s="2" t="s">
        <v>1</v>
      </c>
    </row>
    <row r="2" spans="1:12">
      <c r="B2" s="2" t="s">
        <v>2</v>
      </c>
      <c r="C2" s="2" t="s">
        <v>106</v>
      </c>
      <c r="D2" s="2" t="s">
        <v>107</v>
      </c>
      <c r="E2" s="2" t="s">
        <v>108</v>
      </c>
      <c r="F2" s="2" t="s">
        <v>65</v>
      </c>
      <c r="G2" s="2" t="s">
        <v>109</v>
      </c>
      <c r="H2" s="2" t="s">
        <v>4</v>
      </c>
      <c r="I2" s="2" t="s">
        <v>110</v>
      </c>
      <c r="J2" s="2" t="s">
        <v>2</v>
      </c>
      <c r="K2" s="2" t="s">
        <v>65</v>
      </c>
      <c r="L2" s="2" t="s">
        <v>111</v>
      </c>
    </row>
    <row r="3" spans="1:12">
      <c r="A3" s="3" t="s">
        <v>600</v>
      </c>
    </row>
    <row r="4" spans="1:12">
      <c r="A4" s="4" t="s">
        <v>132</v>
      </c>
      <c r="B4" s="5" t="n">
        <v>2456</v>
      </c>
      <c r="C4" s="5" t="n">
        <v>2488</v>
      </c>
      <c r="D4" s="5" t="n">
        <v>2290</v>
      </c>
      <c r="E4" s="5" t="n">
        <v>2117</v>
      </c>
      <c r="F4" s="5" t="n">
        <v>2306</v>
      </c>
      <c r="G4" s="5" t="n">
        <v>2116</v>
      </c>
      <c r="H4" s="5" t="n">
        <v>1891</v>
      </c>
      <c r="I4" s="5" t="n">
        <v>1734</v>
      </c>
      <c r="J4" s="5" t="n">
        <v>9351</v>
      </c>
      <c r="K4" s="5" t="n">
        <v>8047</v>
      </c>
      <c r="L4" s="5" t="n">
        <v>6641</v>
      </c>
    </row>
    <row r="5" spans="1:12">
      <c r="A5" s="4" t="s">
        <v>95</v>
      </c>
      <c r="B5" s="6" t="n">
        <v>9787</v>
      </c>
      <c r="F5" s="6" t="n">
        <v>9600</v>
      </c>
      <c r="J5" s="6" t="n">
        <v>9787</v>
      </c>
      <c r="K5" s="6" t="n">
        <v>9600</v>
      </c>
    </row>
    <row r="6" spans="1:12">
      <c r="A6" s="4" t="s">
        <v>72</v>
      </c>
      <c r="B6" s="6" t="n">
        <v>604</v>
      </c>
      <c r="F6" s="6" t="n">
        <v>614</v>
      </c>
      <c r="J6" s="6" t="n">
        <v>604</v>
      </c>
      <c r="K6" s="6" t="n">
        <v>614</v>
      </c>
    </row>
    <row r="7" spans="1:12">
      <c r="A7" s="4" t="s">
        <v>601</v>
      </c>
      <c r="B7" s="6" t="n">
        <v>6049</v>
      </c>
      <c r="F7" s="6" t="n">
        <v>6142</v>
      </c>
      <c r="J7" s="6" t="n">
        <v>6049</v>
      </c>
      <c r="K7" s="6" t="n">
        <v>6142</v>
      </c>
    </row>
    <row r="8" spans="1:12">
      <c r="A8" s="4" t="s">
        <v>602</v>
      </c>
    </row>
    <row r="9" spans="1:12">
      <c r="A9" s="3" t="s">
        <v>600</v>
      </c>
    </row>
    <row r="10" spans="1:12">
      <c r="A10" s="4" t="s">
        <v>132</v>
      </c>
      <c r="J10" s="6" t="n">
        <v>8534</v>
      </c>
      <c r="K10" s="6" t="n">
        <v>7387</v>
      </c>
      <c r="L10" s="6" t="n">
        <v>6076</v>
      </c>
    </row>
    <row r="11" spans="1:12">
      <c r="A11" s="4" t="s">
        <v>95</v>
      </c>
      <c r="B11" s="6" t="n">
        <v>8995</v>
      </c>
      <c r="F11" s="6" t="n">
        <v>8910</v>
      </c>
      <c r="J11" s="6" t="n">
        <v>8995</v>
      </c>
      <c r="K11" s="6" t="n">
        <v>8910</v>
      </c>
    </row>
    <row r="12" spans="1:12">
      <c r="A12" s="4" t="s">
        <v>72</v>
      </c>
      <c r="B12" s="6" t="n">
        <v>554</v>
      </c>
      <c r="F12" s="6" t="n">
        <v>559</v>
      </c>
      <c r="J12" s="6" t="n">
        <v>554</v>
      </c>
      <c r="K12" s="6" t="n">
        <v>559</v>
      </c>
    </row>
    <row r="13" spans="1:12">
      <c r="A13" s="4" t="s">
        <v>601</v>
      </c>
      <c r="B13" s="6" t="n">
        <v>5592</v>
      </c>
      <c r="F13" s="6" t="n">
        <v>5665</v>
      </c>
      <c r="J13" s="6" t="n">
        <v>5592</v>
      </c>
      <c r="K13" s="6" t="n">
        <v>5665</v>
      </c>
    </row>
    <row r="14" spans="1:12">
      <c r="A14" s="4" t="s">
        <v>603</v>
      </c>
    </row>
    <row r="15" spans="1:12">
      <c r="A15" s="3" t="s">
        <v>600</v>
      </c>
    </row>
    <row r="16" spans="1:12">
      <c r="A16" s="4" t="s">
        <v>132</v>
      </c>
      <c r="J16" s="6" t="n">
        <v>817</v>
      </c>
      <c r="K16" s="6" t="n">
        <v>660</v>
      </c>
      <c r="L16" s="6" t="n">
        <v>565</v>
      </c>
    </row>
    <row r="17" spans="1:12">
      <c r="A17" s="4" t="s">
        <v>95</v>
      </c>
      <c r="B17" s="6" t="n">
        <v>792</v>
      </c>
      <c r="F17" s="6" t="n">
        <v>690</v>
      </c>
      <c r="J17" s="6" t="n">
        <v>792</v>
      </c>
      <c r="K17" s="6" t="n">
        <v>690</v>
      </c>
    </row>
    <row r="18" spans="1:12">
      <c r="A18" s="4" t="s">
        <v>72</v>
      </c>
      <c r="B18" s="6" t="n">
        <v>50</v>
      </c>
      <c r="F18" s="6" t="n">
        <v>55</v>
      </c>
      <c r="J18" s="6" t="n">
        <v>50</v>
      </c>
      <c r="K18" s="6" t="n">
        <v>55</v>
      </c>
    </row>
    <row r="19" spans="1:12">
      <c r="A19" s="4" t="s">
        <v>601</v>
      </c>
      <c r="B19" s="5" t="n">
        <v>457</v>
      </c>
      <c r="F19" s="5" t="n">
        <v>477</v>
      </c>
      <c r="J19" s="6" t="n">
        <v>457</v>
      </c>
      <c r="K19" s="6" t="n">
        <v>477</v>
      </c>
    </row>
    <row r="20" spans="1:12">
      <c r="A20" s="4" t="s">
        <v>439</v>
      </c>
    </row>
    <row r="21" spans="1:12">
      <c r="A21" s="3" t="s">
        <v>600</v>
      </c>
    </row>
    <row r="22" spans="1:12">
      <c r="A22" s="4" t="s">
        <v>438</v>
      </c>
      <c r="J22" s="6" t="n">
        <v>7964</v>
      </c>
      <c r="K22" s="6" t="n">
        <v>6940</v>
      </c>
      <c r="L22" s="6" t="n">
        <v>5715</v>
      </c>
    </row>
    <row r="23" spans="1:12">
      <c r="A23" s="4" t="s">
        <v>132</v>
      </c>
      <c r="J23" s="6" t="n">
        <v>7964</v>
      </c>
      <c r="K23" s="6" t="n">
        <v>6940</v>
      </c>
      <c r="L23" s="6" t="n">
        <v>5715</v>
      </c>
    </row>
    <row r="24" spans="1:12">
      <c r="A24" s="4" t="s">
        <v>604</v>
      </c>
    </row>
    <row r="25" spans="1:12">
      <c r="A25" s="3" t="s">
        <v>600</v>
      </c>
    </row>
    <row r="26" spans="1:12">
      <c r="A26" s="4" t="s">
        <v>132</v>
      </c>
      <c r="J26" s="6" t="n">
        <v>7283</v>
      </c>
      <c r="K26" s="6" t="n">
        <v>6388</v>
      </c>
      <c r="L26" s="6" t="n">
        <v>5253</v>
      </c>
    </row>
    <row r="27" spans="1:12">
      <c r="A27" s="4" t="s">
        <v>605</v>
      </c>
    </row>
    <row r="28" spans="1:12">
      <c r="A28" s="3" t="s">
        <v>600</v>
      </c>
    </row>
    <row r="29" spans="1:12">
      <c r="A29" s="4" t="s">
        <v>132</v>
      </c>
      <c r="J29" s="6" t="n">
        <v>681</v>
      </c>
      <c r="K29" s="6" t="n">
        <v>552</v>
      </c>
      <c r="L29" s="6" t="n">
        <v>462</v>
      </c>
    </row>
    <row r="30" spans="1:12">
      <c r="A30" s="4" t="s">
        <v>133</v>
      </c>
    </row>
    <row r="31" spans="1:12">
      <c r="A31" s="3" t="s">
        <v>600</v>
      </c>
    </row>
    <row r="32" spans="1:12">
      <c r="A32" s="4" t="s">
        <v>438</v>
      </c>
      <c r="J32" s="6" t="n">
        <v>831</v>
      </c>
      <c r="K32" s="6" t="n">
        <v>664</v>
      </c>
      <c r="L32" s="6" t="n">
        <v>550</v>
      </c>
    </row>
    <row r="33" spans="1:12">
      <c r="A33" s="4" t="s">
        <v>606</v>
      </c>
    </row>
    <row r="34" spans="1:12">
      <c r="A34" s="3" t="s">
        <v>600</v>
      </c>
    </row>
    <row r="35" spans="1:12">
      <c r="A35" s="4" t="s">
        <v>438</v>
      </c>
      <c r="J35" s="6" t="n">
        <v>757</v>
      </c>
      <c r="K35" s="6" t="n">
        <v>609</v>
      </c>
      <c r="L35" s="6" t="n">
        <v>494</v>
      </c>
    </row>
    <row r="36" spans="1:12">
      <c r="A36" s="4" t="s">
        <v>607</v>
      </c>
    </row>
    <row r="37" spans="1:12">
      <c r="A37" s="3" t="s">
        <v>600</v>
      </c>
    </row>
    <row r="38" spans="1:12">
      <c r="A38" s="4" t="s">
        <v>438</v>
      </c>
      <c r="J38" s="6" t="n">
        <v>74</v>
      </c>
      <c r="K38" s="6" t="n">
        <v>55</v>
      </c>
      <c r="L38" s="6" t="n">
        <v>56</v>
      </c>
    </row>
    <row r="39" spans="1:12">
      <c r="A39" s="4" t="s">
        <v>135</v>
      </c>
    </row>
    <row r="40" spans="1:12">
      <c r="A40" s="3" t="s">
        <v>600</v>
      </c>
    </row>
    <row r="41" spans="1:12">
      <c r="A41" s="4" t="s">
        <v>438</v>
      </c>
      <c r="J41" s="6" t="n">
        <v>268</v>
      </c>
      <c r="K41" s="6" t="n">
        <v>208</v>
      </c>
      <c r="L41" s="6" t="n">
        <v>178</v>
      </c>
    </row>
    <row r="42" spans="1:12">
      <c r="A42" s="4" t="s">
        <v>608</v>
      </c>
    </row>
    <row r="43" spans="1:12">
      <c r="A43" s="3" t="s">
        <v>600</v>
      </c>
    </row>
    <row r="44" spans="1:12">
      <c r="A44" s="4" t="s">
        <v>438</v>
      </c>
      <c r="J44" s="6" t="n">
        <v>238</v>
      </c>
      <c r="K44" s="6" t="n">
        <v>184</v>
      </c>
      <c r="L44" s="6" t="n">
        <v>157</v>
      </c>
    </row>
    <row r="45" spans="1:12">
      <c r="A45" s="4" t="s">
        <v>609</v>
      </c>
    </row>
    <row r="46" spans="1:12">
      <c r="A46" s="3" t="s">
        <v>600</v>
      </c>
    </row>
    <row r="47" spans="1:12">
      <c r="A47" s="4" t="s">
        <v>438</v>
      </c>
      <c r="J47" s="6" t="n">
        <v>30</v>
      </c>
      <c r="K47" s="6" t="n">
        <v>24</v>
      </c>
      <c r="L47" s="6" t="n">
        <v>21</v>
      </c>
    </row>
    <row r="48" spans="1:12">
      <c r="A48" s="4" t="s">
        <v>136</v>
      </c>
    </row>
    <row r="49" spans="1:12">
      <c r="A49" s="3" t="s">
        <v>600</v>
      </c>
    </row>
    <row r="50" spans="1:12">
      <c r="A50" s="4" t="s">
        <v>438</v>
      </c>
      <c r="J50" s="6" t="n">
        <v>104</v>
      </c>
      <c r="K50" s="6" t="n">
        <v>91</v>
      </c>
      <c r="L50" s="6" t="n">
        <v>80</v>
      </c>
    </row>
    <row r="51" spans="1:12">
      <c r="A51" s="4" t="s">
        <v>610</v>
      </c>
    </row>
    <row r="52" spans="1:12">
      <c r="A52" s="3" t="s">
        <v>600</v>
      </c>
    </row>
    <row r="53" spans="1:12">
      <c r="A53" s="4" t="s">
        <v>438</v>
      </c>
      <c r="J53" s="6" t="n">
        <v>92</v>
      </c>
      <c r="K53" s="6" t="n">
        <v>80</v>
      </c>
      <c r="L53" s="6" t="n">
        <v>70</v>
      </c>
    </row>
    <row r="54" spans="1:12">
      <c r="A54" s="4" t="s">
        <v>611</v>
      </c>
    </row>
    <row r="55" spans="1:12">
      <c r="A55" s="3" t="s">
        <v>600</v>
      </c>
    </row>
    <row r="56" spans="1:12">
      <c r="A56" s="4" t="s">
        <v>438</v>
      </c>
      <c r="J56" s="6" t="n">
        <v>12</v>
      </c>
      <c r="K56" s="6" t="n">
        <v>11</v>
      </c>
      <c r="L56" s="6" t="n">
        <v>10</v>
      </c>
    </row>
    <row r="57" spans="1:12">
      <c r="A57" s="4" t="s">
        <v>137</v>
      </c>
    </row>
    <row r="58" spans="1:12">
      <c r="A58" s="3" t="s">
        <v>600</v>
      </c>
    </row>
    <row r="59" spans="1:12">
      <c r="A59" s="4" t="s">
        <v>438</v>
      </c>
      <c r="J59" s="6" t="n">
        <v>184</v>
      </c>
      <c r="K59" s="6" t="n">
        <v>144</v>
      </c>
      <c r="L59" s="6" t="n">
        <v>118</v>
      </c>
    </row>
    <row r="60" spans="1:12">
      <c r="A60" s="4" t="s">
        <v>612</v>
      </c>
    </row>
    <row r="61" spans="1:12">
      <c r="A61" s="3" t="s">
        <v>600</v>
      </c>
    </row>
    <row r="62" spans="1:12">
      <c r="A62" s="4" t="s">
        <v>438</v>
      </c>
      <c r="J62" s="6" t="n">
        <v>164</v>
      </c>
      <c r="K62" s="6" t="n">
        <v>126</v>
      </c>
      <c r="L62" s="6" t="n">
        <v>102</v>
      </c>
    </row>
    <row r="63" spans="1:12">
      <c r="A63" s="4" t="s">
        <v>613</v>
      </c>
    </row>
    <row r="64" spans="1:12">
      <c r="A64" s="3" t="s">
        <v>600</v>
      </c>
    </row>
    <row r="65" spans="1:12">
      <c r="A65" s="4" t="s">
        <v>438</v>
      </c>
      <c r="J65" s="5" t="n">
        <v>20</v>
      </c>
      <c r="K65" s="5" t="n">
        <v>18</v>
      </c>
      <c r="L65" s="5" t="n">
        <v>1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65</v>
      </c>
      <c r="D2" s="2" t="s">
        <v>111</v>
      </c>
    </row>
    <row r="3" spans="1:4">
      <c r="A3" s="3" t="s">
        <v>139</v>
      </c>
    </row>
    <row r="4" spans="1:4">
      <c r="A4" s="4" t="s">
        <v>148</v>
      </c>
      <c r="B4" s="5" t="n">
        <v>0</v>
      </c>
      <c r="C4" s="5" t="n">
        <v>0</v>
      </c>
      <c r="D4" s="5" t="n">
        <v>0</v>
      </c>
    </row>
    <row r="5" spans="1:4">
      <c r="A5" s="4" t="s">
        <v>149</v>
      </c>
      <c r="B5" s="6" t="n">
        <v>0</v>
      </c>
      <c r="C5" s="6" t="n">
        <v>0</v>
      </c>
      <c r="D5" s="6" t="n">
        <v>0</v>
      </c>
    </row>
    <row r="6" spans="1:4">
      <c r="A6" s="4" t="s">
        <v>150</v>
      </c>
      <c r="B6" s="5" t="n">
        <v>0</v>
      </c>
      <c r="C6" s="5" t="n">
        <v>0</v>
      </c>
      <c r="D6"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42"/>
  </cols>
  <sheetData>
    <row r="1" spans="1:2">
      <c r="A1" s="1" t="s">
        <v>614</v>
      </c>
      <c r="B1" s="2" t="s">
        <v>615</v>
      </c>
    </row>
    <row r="2" spans="1:2">
      <c r="A2" s="3" t="s">
        <v>616</v>
      </c>
    </row>
    <row r="3" spans="1:2">
      <c r="A3" s="4" t="s">
        <v>617</v>
      </c>
      <c r="B3" s="5" t="n">
        <v>333</v>
      </c>
    </row>
    <row r="4" spans="1:2">
      <c r="A4" s="4" t="s">
        <v>618</v>
      </c>
    </row>
    <row r="5" spans="1:2">
      <c r="A5" s="3" t="s">
        <v>616</v>
      </c>
    </row>
    <row r="6" spans="1:2">
      <c r="A6" s="4" t="s">
        <v>619</v>
      </c>
      <c r="B6" s="5" t="n">
        <v>11</v>
      </c>
    </row>
    <row r="7" spans="1:2">
      <c r="A7" s="4" t="s">
        <v>620</v>
      </c>
      <c r="B7" s="6" t="n">
        <v>4</v>
      </c>
    </row>
    <row r="8" spans="1:2">
      <c r="A8" s="4" t="s">
        <v>617</v>
      </c>
      <c r="B8" s="5" t="n">
        <v>288</v>
      </c>
    </row>
    <row r="9" spans="1:2">
      <c r="A9" s="4" t="s">
        <v>621</v>
      </c>
    </row>
    <row r="10" spans="1:2">
      <c r="A10" s="3" t="s">
        <v>616</v>
      </c>
    </row>
    <row r="11" spans="1:2">
      <c r="A11" s="4" t="s">
        <v>617</v>
      </c>
      <c r="B11" s="6" t="n">
        <v>171</v>
      </c>
    </row>
    <row r="12" spans="1:2">
      <c r="A12" s="4" t="s">
        <v>622</v>
      </c>
    </row>
    <row r="13" spans="1:2">
      <c r="A13" s="3" t="s">
        <v>616</v>
      </c>
    </row>
    <row r="14" spans="1:2">
      <c r="A14" s="4" t="s">
        <v>617</v>
      </c>
      <c r="B14" s="5" t="n">
        <v>1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3</v>
      </c>
      <c r="B1" s="2" t="s">
        <v>105</v>
      </c>
      <c r="C1" s="2" t="s">
        <v>1</v>
      </c>
    </row>
    <row r="2" spans="1:5">
      <c r="B2" s="2" t="s">
        <v>65</v>
      </c>
      <c r="C2" s="2" t="s">
        <v>2</v>
      </c>
      <c r="D2" s="2" t="s">
        <v>65</v>
      </c>
      <c r="E2" s="2" t="s">
        <v>111</v>
      </c>
    </row>
    <row r="3" spans="1:5">
      <c r="A3" s="3" t="s">
        <v>624</v>
      </c>
    </row>
    <row r="4" spans="1:5">
      <c r="A4" s="4" t="s">
        <v>625</v>
      </c>
      <c r="B4" s="5" t="n">
        <v>16</v>
      </c>
      <c r="C4" s="5" t="n">
        <v>18</v>
      </c>
      <c r="D4" s="5" t="n">
        <v>31</v>
      </c>
      <c r="E4" s="5" t="n">
        <v>50</v>
      </c>
    </row>
    <row r="5" spans="1:5">
      <c r="A5" s="4" t="s">
        <v>617</v>
      </c>
      <c r="C5" s="6" t="n">
        <v>333</v>
      </c>
    </row>
    <row r="6" spans="1:5">
      <c r="A6" s="4" t="s">
        <v>626</v>
      </c>
    </row>
    <row r="7" spans="1:5">
      <c r="A7" s="3" t="s">
        <v>624</v>
      </c>
    </row>
    <row r="8" spans="1:5">
      <c r="A8" s="4" t="s">
        <v>627</v>
      </c>
      <c r="C8" s="6" t="n">
        <v>12</v>
      </c>
      <c r="D8" s="6" t="n">
        <v>0</v>
      </c>
    </row>
    <row r="9" spans="1:5">
      <c r="A9" s="4" t="s">
        <v>625</v>
      </c>
      <c r="C9" s="6" t="n">
        <v>22</v>
      </c>
      <c r="D9" s="6" t="n">
        <v>22</v>
      </c>
    </row>
    <row r="10" spans="1:5">
      <c r="A10" s="4" t="s">
        <v>628</v>
      </c>
      <c r="C10" s="6" t="n">
        <v>-25</v>
      </c>
      <c r="D10" s="6" t="n">
        <v>-10</v>
      </c>
    </row>
    <row r="11" spans="1:5">
      <c r="A11" s="4" t="s">
        <v>629</v>
      </c>
      <c r="B11" s="6" t="n">
        <v>12</v>
      </c>
      <c r="C11" s="6" t="n">
        <v>9</v>
      </c>
      <c r="D11" s="6" t="n">
        <v>12</v>
      </c>
      <c r="E11" s="6" t="n">
        <v>0</v>
      </c>
    </row>
    <row r="12" spans="1:5">
      <c r="A12" s="4" t="s">
        <v>617</v>
      </c>
      <c r="C12" s="6" t="n">
        <v>44</v>
      </c>
    </row>
    <row r="13" spans="1:5">
      <c r="A13" s="4" t="s">
        <v>630</v>
      </c>
    </row>
    <row r="14" spans="1:5">
      <c r="A14" s="3" t="s">
        <v>624</v>
      </c>
    </row>
    <row r="15" spans="1:5">
      <c r="A15" s="4" t="s">
        <v>627</v>
      </c>
      <c r="C15" s="6" t="n">
        <v>3</v>
      </c>
      <c r="D15" s="6" t="n">
        <v>0</v>
      </c>
    </row>
    <row r="16" spans="1:5">
      <c r="A16" s="4" t="s">
        <v>625</v>
      </c>
      <c r="C16" s="6" t="n">
        <v>16</v>
      </c>
      <c r="D16" s="6" t="n">
        <v>4</v>
      </c>
    </row>
    <row r="17" spans="1:5">
      <c r="A17" s="4" t="s">
        <v>628</v>
      </c>
      <c r="C17" s="6" t="n">
        <v>-11</v>
      </c>
      <c r="D17" s="6" t="n">
        <v>-1</v>
      </c>
    </row>
    <row r="18" spans="1:5">
      <c r="A18" s="4" t="s">
        <v>629</v>
      </c>
      <c r="B18" s="6" t="n">
        <v>3</v>
      </c>
      <c r="C18" s="6" t="n">
        <v>8</v>
      </c>
      <c r="D18" s="6" t="n">
        <v>3</v>
      </c>
      <c r="E18" s="6" t="n">
        <v>0</v>
      </c>
    </row>
    <row r="19" spans="1:5">
      <c r="A19" s="4" t="s">
        <v>617</v>
      </c>
      <c r="C19" s="6" t="n">
        <v>20</v>
      </c>
    </row>
    <row r="20" spans="1:5">
      <c r="A20" s="4" t="s">
        <v>631</v>
      </c>
    </row>
    <row r="21" spans="1:5">
      <c r="A21" s="3" t="s">
        <v>624</v>
      </c>
    </row>
    <row r="22" spans="1:5">
      <c r="A22" s="4" t="s">
        <v>627</v>
      </c>
      <c r="C22" s="6" t="n">
        <v>9</v>
      </c>
      <c r="D22" s="6" t="n">
        <v>0</v>
      </c>
    </row>
    <row r="23" spans="1:5">
      <c r="A23" s="4" t="s">
        <v>625</v>
      </c>
      <c r="C23" s="6" t="n">
        <v>6</v>
      </c>
      <c r="D23" s="6" t="n">
        <v>18</v>
      </c>
    </row>
    <row r="24" spans="1:5">
      <c r="A24" s="4" t="s">
        <v>628</v>
      </c>
      <c r="C24" s="6" t="n">
        <v>-14</v>
      </c>
      <c r="D24" s="6" t="n">
        <v>-9</v>
      </c>
    </row>
    <row r="25" spans="1:5">
      <c r="A25" s="4" t="s">
        <v>629</v>
      </c>
      <c r="B25" s="5" t="n">
        <v>9</v>
      </c>
      <c r="C25" s="6" t="n">
        <v>1</v>
      </c>
      <c r="D25" s="5" t="n">
        <v>9</v>
      </c>
      <c r="E25" s="5" t="n">
        <v>0</v>
      </c>
    </row>
    <row r="26" spans="1:5">
      <c r="A26" s="4" t="s">
        <v>617</v>
      </c>
      <c r="C26" s="5" t="n">
        <v>24</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32</v>
      </c>
      <c r="B1" s="2" t="s">
        <v>2</v>
      </c>
      <c r="C1" s="2" t="s">
        <v>65</v>
      </c>
    </row>
    <row r="2" spans="1:3">
      <c r="A2" s="3" t="s">
        <v>400</v>
      </c>
    </row>
    <row r="3" spans="1:3">
      <c r="A3" s="4" t="s">
        <v>497</v>
      </c>
      <c r="B3" s="5" t="n">
        <v>1312</v>
      </c>
      <c r="C3" s="5" t="n">
        <v>1227</v>
      </c>
    </row>
    <row r="4" spans="1:3">
      <c r="A4" s="4" t="s">
        <v>633</v>
      </c>
      <c r="B4" s="6" t="n">
        <v>708</v>
      </c>
      <c r="C4" s="6" t="n">
        <v>613</v>
      </c>
    </row>
    <row r="5" spans="1:3">
      <c r="A5" s="4" t="s">
        <v>95</v>
      </c>
      <c r="B5" s="6" t="n">
        <v>604</v>
      </c>
      <c r="C5" s="6" t="n">
        <v>614</v>
      </c>
    </row>
    <row r="6" spans="1:3">
      <c r="A6" s="4" t="s">
        <v>95</v>
      </c>
    </row>
    <row r="7" spans="1:3">
      <c r="A7" s="3" t="s">
        <v>400</v>
      </c>
    </row>
    <row r="8" spans="1:3">
      <c r="A8" s="4" t="s">
        <v>497</v>
      </c>
      <c r="B8" s="6" t="n">
        <v>14852</v>
      </c>
      <c r="C8" s="6" t="n">
        <v>13962</v>
      </c>
    </row>
    <row r="9" spans="1:3">
      <c r="A9" s="4" t="s">
        <v>633</v>
      </c>
      <c r="B9" s="6" t="n">
        <v>5065</v>
      </c>
      <c r="C9" s="6" t="n">
        <v>4362</v>
      </c>
    </row>
    <row r="10" spans="1:3">
      <c r="A10" s="4" t="s">
        <v>95</v>
      </c>
      <c r="B10" s="5" t="n">
        <v>9787</v>
      </c>
      <c r="C10" s="5" t="n">
        <v>9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4</v>
      </c>
      <c r="B1" s="2" t="s">
        <v>2</v>
      </c>
      <c r="C1" s="2" t="s">
        <v>65</v>
      </c>
    </row>
    <row r="2" spans="1:3">
      <c r="A2" s="3" t="s">
        <v>400</v>
      </c>
    </row>
    <row r="3" spans="1:3">
      <c r="A3" s="4" t="s">
        <v>497</v>
      </c>
      <c r="B3" s="5" t="n">
        <v>1312</v>
      </c>
      <c r="C3" s="5" t="n">
        <v>1227</v>
      </c>
    </row>
    <row r="4" spans="1:3">
      <c r="A4" s="4" t="s">
        <v>635</v>
      </c>
      <c r="B4" s="6" t="n">
        <v>-708</v>
      </c>
      <c r="C4" s="6" t="n">
        <v>-613</v>
      </c>
    </row>
    <row r="5" spans="1:3">
      <c r="A5" s="4" t="s">
        <v>72</v>
      </c>
      <c r="B5" s="6" t="n">
        <v>604</v>
      </c>
      <c r="C5" s="6" t="n">
        <v>614</v>
      </c>
    </row>
    <row r="6" spans="1:3">
      <c r="A6" s="4" t="s">
        <v>636</v>
      </c>
    </row>
    <row r="7" spans="1:3">
      <c r="A7" s="3" t="s">
        <v>400</v>
      </c>
    </row>
    <row r="8" spans="1:3">
      <c r="A8" s="4" t="s">
        <v>497</v>
      </c>
      <c r="B8" s="6" t="n">
        <v>101</v>
      </c>
      <c r="C8" s="6" t="n">
        <v>103</v>
      </c>
    </row>
    <row r="9" spans="1:3">
      <c r="A9" s="4" t="s">
        <v>637</v>
      </c>
    </row>
    <row r="10" spans="1:3">
      <c r="A10" s="3" t="s">
        <v>400</v>
      </c>
    </row>
    <row r="11" spans="1:3">
      <c r="A11" s="4" t="s">
        <v>497</v>
      </c>
      <c r="B11" s="6" t="n">
        <v>210</v>
      </c>
      <c r="C11" s="6" t="n">
        <v>209</v>
      </c>
    </row>
    <row r="12" spans="1:3">
      <c r="A12" s="4" t="s">
        <v>638</v>
      </c>
    </row>
    <row r="13" spans="1:3">
      <c r="A13" s="3" t="s">
        <v>400</v>
      </c>
    </row>
    <row r="14" spans="1:3">
      <c r="A14" s="4" t="s">
        <v>497</v>
      </c>
      <c r="B14" s="6" t="n">
        <v>168</v>
      </c>
      <c r="C14" s="6" t="n">
        <v>200</v>
      </c>
    </row>
    <row r="15" spans="1:3">
      <c r="A15" s="4" t="s">
        <v>639</v>
      </c>
    </row>
    <row r="16" spans="1:3">
      <c r="A16" s="3" t="s">
        <v>400</v>
      </c>
    </row>
    <row r="17" spans="1:3">
      <c r="A17" s="4" t="s">
        <v>497</v>
      </c>
      <c r="B17" s="6" t="n">
        <v>157</v>
      </c>
      <c r="C17" s="6" t="n">
        <v>135</v>
      </c>
    </row>
    <row r="18" spans="1:3">
      <c r="A18" s="4" t="s">
        <v>640</v>
      </c>
    </row>
    <row r="19" spans="1:3">
      <c r="A19" s="3" t="s">
        <v>400</v>
      </c>
    </row>
    <row r="20" spans="1:3">
      <c r="A20" s="4" t="s">
        <v>497</v>
      </c>
      <c r="B20" s="6" t="n">
        <v>328</v>
      </c>
      <c r="C20" s="6" t="n">
        <v>278</v>
      </c>
    </row>
    <row r="21" spans="1:3">
      <c r="A21" s="4" t="s">
        <v>641</v>
      </c>
    </row>
    <row r="22" spans="1:3">
      <c r="A22" s="3" t="s">
        <v>400</v>
      </c>
    </row>
    <row r="23" spans="1:3">
      <c r="A23" s="4" t="s">
        <v>497</v>
      </c>
      <c r="B23" s="5" t="n">
        <v>348</v>
      </c>
      <c r="C23" s="5" t="n">
        <v>3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65</v>
      </c>
      <c r="D2" s="2" t="s">
        <v>111</v>
      </c>
    </row>
    <row r="3" spans="1:4">
      <c r="A3" s="3" t="s">
        <v>643</v>
      </c>
    </row>
    <row r="4" spans="1:4">
      <c r="A4" s="4" t="s">
        <v>644</v>
      </c>
      <c r="B4" s="5" t="n">
        <v>5058</v>
      </c>
      <c r="C4" s="5" t="n">
        <v>4082</v>
      </c>
      <c r="D4" s="5" t="n">
        <v>3260</v>
      </c>
    </row>
    <row r="5" spans="1:4">
      <c r="A5" s="4" t="s">
        <v>645</v>
      </c>
      <c r="B5" s="6" t="n">
        <v>83</v>
      </c>
      <c r="C5" s="6" t="n">
        <v>999</v>
      </c>
      <c r="D5" s="6" t="n">
        <v>805</v>
      </c>
    </row>
    <row r="6" spans="1:4">
      <c r="A6" s="4" t="s">
        <v>646</v>
      </c>
      <c r="B6" s="6" t="n">
        <v>13</v>
      </c>
      <c r="C6" s="6" t="n">
        <v>-23</v>
      </c>
      <c r="D6" s="6" t="n">
        <v>17</v>
      </c>
    </row>
    <row r="7" spans="1:4">
      <c r="A7" s="4" t="s">
        <v>647</v>
      </c>
      <c r="B7" s="6" t="n">
        <v>5154</v>
      </c>
      <c r="C7" s="6" t="n">
        <v>5058</v>
      </c>
      <c r="D7" s="6" t="n">
        <v>4082</v>
      </c>
    </row>
    <row r="8" spans="1:4">
      <c r="A8" s="4" t="s">
        <v>648</v>
      </c>
      <c r="B8" s="6" t="n">
        <v>1557</v>
      </c>
      <c r="C8" s="6" t="n">
        <v>1557</v>
      </c>
      <c r="D8" s="6" t="n">
        <v>1557</v>
      </c>
    </row>
    <row r="9" spans="1:4">
      <c r="A9" s="4" t="s">
        <v>563</v>
      </c>
    </row>
    <row r="10" spans="1:4">
      <c r="A10" s="3" t="s">
        <v>643</v>
      </c>
    </row>
    <row r="11" spans="1:4">
      <c r="A11" s="4" t="s">
        <v>644</v>
      </c>
      <c r="B11" s="6" t="n">
        <v>4342</v>
      </c>
      <c r="C11" s="6" t="n">
        <v>3607</v>
      </c>
      <c r="D11" s="6" t="n">
        <v>2797</v>
      </c>
    </row>
    <row r="12" spans="1:4">
      <c r="A12" s="4" t="s">
        <v>645</v>
      </c>
      <c r="B12" s="6" t="n">
        <v>10</v>
      </c>
      <c r="C12" s="6" t="n">
        <v>752</v>
      </c>
      <c r="D12" s="6" t="n">
        <v>797</v>
      </c>
    </row>
    <row r="13" spans="1:4">
      <c r="A13" s="4" t="s">
        <v>646</v>
      </c>
      <c r="B13" s="6" t="n">
        <v>10</v>
      </c>
      <c r="C13" s="6" t="n">
        <v>-17</v>
      </c>
      <c r="D13" s="6" t="n">
        <v>13</v>
      </c>
    </row>
    <row r="14" spans="1:4">
      <c r="A14" s="4" t="s">
        <v>647</v>
      </c>
      <c r="B14" s="6" t="n">
        <v>4362</v>
      </c>
      <c r="C14" s="6" t="n">
        <v>4342</v>
      </c>
      <c r="D14" s="6" t="n">
        <v>3607</v>
      </c>
    </row>
    <row r="15" spans="1:4">
      <c r="A15" s="4" t="s">
        <v>589</v>
      </c>
    </row>
    <row r="16" spans="1:4">
      <c r="A16" s="3" t="s">
        <v>643</v>
      </c>
    </row>
    <row r="17" spans="1:4">
      <c r="A17" s="4" t="s">
        <v>644</v>
      </c>
      <c r="B17" s="6" t="n">
        <v>716</v>
      </c>
      <c r="C17" s="6" t="n">
        <v>475</v>
      </c>
      <c r="D17" s="6" t="n">
        <v>463</v>
      </c>
    </row>
    <row r="18" spans="1:4">
      <c r="A18" s="4" t="s">
        <v>645</v>
      </c>
      <c r="B18" s="6" t="n">
        <v>73</v>
      </c>
      <c r="C18" s="6" t="n">
        <v>247</v>
      </c>
      <c r="D18" s="6" t="n">
        <v>8</v>
      </c>
    </row>
    <row r="19" spans="1:4">
      <c r="A19" s="4" t="s">
        <v>646</v>
      </c>
      <c r="B19" s="6" t="n">
        <v>3</v>
      </c>
      <c r="C19" s="6" t="n">
        <v>-6</v>
      </c>
      <c r="D19" s="6" t="n">
        <v>4</v>
      </c>
    </row>
    <row r="20" spans="1:4">
      <c r="A20" s="4" t="s">
        <v>647</v>
      </c>
      <c r="B20" s="5" t="n">
        <v>792</v>
      </c>
      <c r="C20" s="5" t="n">
        <v>716</v>
      </c>
      <c r="D20" s="5" t="n">
        <v>47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65</v>
      </c>
      <c r="D2" s="2" t="s">
        <v>111</v>
      </c>
    </row>
    <row r="3" spans="1:4">
      <c r="A3" s="3" t="s">
        <v>650</v>
      </c>
    </row>
    <row r="4" spans="1:4">
      <c r="A4" s="4" t="s">
        <v>152</v>
      </c>
      <c r="B4" s="5" t="n">
        <v>895</v>
      </c>
      <c r="C4" s="5" t="n">
        <v>1084</v>
      </c>
    </row>
    <row r="5" spans="1:4">
      <c r="A5" s="4" t="s">
        <v>651</v>
      </c>
      <c r="B5" s="6" t="n">
        <v>290</v>
      </c>
      <c r="C5" s="6" t="n">
        <v>213</v>
      </c>
      <c r="D5" s="5" t="n">
        <v>173</v>
      </c>
    </row>
    <row r="6" spans="1:4">
      <c r="A6" s="3" t="s">
        <v>652</v>
      </c>
    </row>
    <row r="7" spans="1:4">
      <c r="A7" s="4" t="s">
        <v>653</v>
      </c>
      <c r="B7" s="6" t="n">
        <v>250</v>
      </c>
    </row>
    <row r="8" spans="1:4">
      <c r="A8" s="4" t="s">
        <v>654</v>
      </c>
      <c r="B8" s="6" t="n">
        <v>205</v>
      </c>
    </row>
    <row r="9" spans="1:4">
      <c r="A9" s="4" t="s">
        <v>655</v>
      </c>
      <c r="B9" s="6" t="n">
        <v>160</v>
      </c>
    </row>
    <row r="10" spans="1:4">
      <c r="A10" s="4" t="s">
        <v>656</v>
      </c>
      <c r="B10" s="6" t="n">
        <v>116</v>
      </c>
    </row>
    <row r="11" spans="1:4">
      <c r="A11" s="4" t="s">
        <v>657</v>
      </c>
      <c r="B11" s="6" t="n">
        <v>75</v>
      </c>
    </row>
    <row r="12" spans="1:4">
      <c r="A12" s="4" t="s">
        <v>658</v>
      </c>
      <c r="B12" s="6" t="n">
        <v>89</v>
      </c>
    </row>
    <row r="13" spans="1:4">
      <c r="A13" s="4" t="s">
        <v>152</v>
      </c>
      <c r="B13" s="5" t="n">
        <v>895</v>
      </c>
      <c r="C13" s="5" t="n">
        <v>1084</v>
      </c>
    </row>
    <row r="14" spans="1:4">
      <c r="A14" s="4" t="s">
        <v>406</v>
      </c>
    </row>
    <row r="15" spans="1:4">
      <c r="A15" s="3" t="s">
        <v>650</v>
      </c>
    </row>
    <row r="16" spans="1:4">
      <c r="A16" s="4" t="s">
        <v>659</v>
      </c>
      <c r="B16" s="4" t="s">
        <v>660</v>
      </c>
      <c r="C16" s="4" t="s">
        <v>661</v>
      </c>
    </row>
    <row r="17" spans="1:4">
      <c r="A17" s="4" t="s">
        <v>662</v>
      </c>
      <c r="B17" s="5" t="n">
        <v>24</v>
      </c>
      <c r="C17" s="5" t="n">
        <v>24</v>
      </c>
    </row>
    <row r="18" spans="1:4">
      <c r="A18" s="4" t="s">
        <v>663</v>
      </c>
      <c r="B18" s="6" t="n">
        <v>14</v>
      </c>
      <c r="C18" s="6" t="n">
        <v>16</v>
      </c>
    </row>
    <row r="19" spans="1:4">
      <c r="A19" s="4" t="s">
        <v>152</v>
      </c>
      <c r="B19" s="6" t="n">
        <v>10</v>
      </c>
      <c r="C19" s="6" t="n">
        <v>8</v>
      </c>
    </row>
    <row r="20" spans="1:4">
      <c r="A20" s="3" t="s">
        <v>652</v>
      </c>
    </row>
    <row r="21" spans="1:4">
      <c r="A21" s="4" t="s">
        <v>152</v>
      </c>
      <c r="B21" s="5" t="n">
        <v>10</v>
      </c>
      <c r="C21" s="5" t="n">
        <v>8</v>
      </c>
    </row>
    <row r="22" spans="1:4">
      <c r="A22" s="4" t="s">
        <v>664</v>
      </c>
    </row>
    <row r="23" spans="1:4">
      <c r="A23" s="3" t="s">
        <v>650</v>
      </c>
    </row>
    <row r="24" spans="1:4">
      <c r="A24" s="4" t="s">
        <v>659</v>
      </c>
      <c r="B24" s="4" t="s">
        <v>665</v>
      </c>
      <c r="C24" s="4" t="s">
        <v>665</v>
      </c>
    </row>
    <row r="25" spans="1:4">
      <c r="A25" s="4" t="s">
        <v>662</v>
      </c>
      <c r="B25" s="5" t="n">
        <v>2246</v>
      </c>
      <c r="C25" s="5" t="n">
        <v>2148</v>
      </c>
    </row>
    <row r="26" spans="1:4">
      <c r="A26" s="4" t="s">
        <v>663</v>
      </c>
      <c r="B26" s="6" t="n">
        <v>1364</v>
      </c>
      <c r="C26" s="6" t="n">
        <v>1076</v>
      </c>
    </row>
    <row r="27" spans="1:4">
      <c r="A27" s="4" t="s">
        <v>152</v>
      </c>
      <c r="B27" s="6" t="n">
        <v>882</v>
      </c>
      <c r="C27" s="6" t="n">
        <v>1072</v>
      </c>
    </row>
    <row r="28" spans="1:4">
      <c r="A28" s="3" t="s">
        <v>652</v>
      </c>
    </row>
    <row r="29" spans="1:4">
      <c r="A29" s="4" t="s">
        <v>152</v>
      </c>
      <c r="B29" s="5" t="n">
        <v>882</v>
      </c>
      <c r="C29" s="5" t="n">
        <v>1072</v>
      </c>
    </row>
    <row r="30" spans="1:4">
      <c r="A30" s="4" t="s">
        <v>409</v>
      </c>
    </row>
    <row r="31" spans="1:4">
      <c r="A31" s="3" t="s">
        <v>650</v>
      </c>
    </row>
    <row r="32" spans="1:4">
      <c r="A32" s="4" t="s">
        <v>659</v>
      </c>
      <c r="B32" s="4" t="s">
        <v>666</v>
      </c>
      <c r="C32" s="4" t="s">
        <v>408</v>
      </c>
    </row>
    <row r="33" spans="1:4">
      <c r="A33" s="4" t="s">
        <v>662</v>
      </c>
      <c r="B33" s="5" t="n">
        <v>5</v>
      </c>
      <c r="C33" s="5" t="n">
        <v>5</v>
      </c>
    </row>
    <row r="34" spans="1:4">
      <c r="A34" s="4" t="s">
        <v>663</v>
      </c>
      <c r="B34" s="6" t="n">
        <v>2</v>
      </c>
      <c r="C34" s="6" t="n">
        <v>1</v>
      </c>
    </row>
    <row r="35" spans="1:4">
      <c r="A35" s="4" t="s">
        <v>152</v>
      </c>
      <c r="B35" s="6" t="n">
        <v>3</v>
      </c>
      <c r="C35" s="6" t="n">
        <v>4</v>
      </c>
    </row>
    <row r="36" spans="1:4">
      <c r="A36" s="3" t="s">
        <v>652</v>
      </c>
    </row>
    <row r="37" spans="1:4">
      <c r="A37" s="4" t="s">
        <v>152</v>
      </c>
      <c r="B37" s="5" t="n">
        <v>3</v>
      </c>
      <c r="C37" s="5" t="n">
        <v>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65</v>
      </c>
    </row>
    <row r="2" spans="1:3">
      <c r="A2" s="3" t="s">
        <v>81</v>
      </c>
    </row>
    <row r="3" spans="1:3">
      <c r="A3" s="4" t="s">
        <v>668</v>
      </c>
      <c r="B3" s="5" t="n">
        <v>59</v>
      </c>
      <c r="C3" s="5" t="n">
        <v>46</v>
      </c>
    </row>
    <row r="4" spans="1:3">
      <c r="A4" s="4" t="s">
        <v>669</v>
      </c>
      <c r="B4" s="6" t="n">
        <v>86</v>
      </c>
      <c r="C4" s="6" t="n">
        <v>127</v>
      </c>
    </row>
    <row r="5" spans="1:3">
      <c r="A5" s="4" t="s">
        <v>670</v>
      </c>
      <c r="B5" s="6" t="n">
        <v>26</v>
      </c>
      <c r="C5" s="6" t="n">
        <v>103</v>
      </c>
    </row>
    <row r="6" spans="1:3">
      <c r="A6" s="4" t="s">
        <v>671</v>
      </c>
      <c r="B6" s="6" t="n">
        <v>20</v>
      </c>
      <c r="C6" s="6" t="n">
        <v>31</v>
      </c>
    </row>
    <row r="7" spans="1:3">
      <c r="A7" s="4" t="s">
        <v>672</v>
      </c>
      <c r="B7" s="6" t="n">
        <v>142</v>
      </c>
      <c r="C7" s="6" t="n">
        <v>147</v>
      </c>
    </row>
    <row r="8" spans="1:3">
      <c r="A8" s="4" t="s">
        <v>468</v>
      </c>
      <c r="B8" s="6" t="n">
        <v>55</v>
      </c>
      <c r="C8" s="6" t="n">
        <v>56</v>
      </c>
    </row>
    <row r="9" spans="1:3">
      <c r="A9" s="4" t="s">
        <v>673</v>
      </c>
      <c r="B9" s="6" t="n">
        <v>87</v>
      </c>
      <c r="C9" s="6" t="n">
        <v>69</v>
      </c>
    </row>
    <row r="10" spans="1:3">
      <c r="A10" s="4" t="s">
        <v>674</v>
      </c>
      <c r="B10" s="6" t="n">
        <v>178</v>
      </c>
    </row>
    <row r="11" spans="1:3">
      <c r="A11" s="4" t="s">
        <v>168</v>
      </c>
      <c r="B11" s="6" t="n">
        <v>94</v>
      </c>
      <c r="C11" s="6" t="n">
        <v>98</v>
      </c>
    </row>
    <row r="12" spans="1:3">
      <c r="A12" s="4" t="s">
        <v>81</v>
      </c>
      <c r="B12" s="6" t="n">
        <v>747</v>
      </c>
      <c r="C12" s="6" t="n">
        <v>677</v>
      </c>
    </row>
    <row r="13" spans="1:3">
      <c r="A13" s="3" t="s">
        <v>86</v>
      </c>
    </row>
    <row r="14" spans="1:3">
      <c r="A14" s="4" t="s">
        <v>668</v>
      </c>
      <c r="B14" s="6" t="n">
        <v>62</v>
      </c>
      <c r="C14" s="6" t="n">
        <v>60</v>
      </c>
    </row>
    <row r="15" spans="1:3">
      <c r="A15" s="4" t="s">
        <v>675</v>
      </c>
      <c r="B15" s="6" t="n">
        <v>14</v>
      </c>
      <c r="C15" s="6" t="n">
        <v>14</v>
      </c>
    </row>
    <row r="16" spans="1:3">
      <c r="A16" s="4" t="s">
        <v>669</v>
      </c>
      <c r="B16" s="6" t="n">
        <v>15</v>
      </c>
      <c r="C16" s="6" t="n">
        <v>9</v>
      </c>
    </row>
    <row r="17" spans="1:3">
      <c r="A17" s="4" t="s">
        <v>86</v>
      </c>
      <c r="B17" s="5" t="n">
        <v>91</v>
      </c>
      <c r="C17" s="5" t="n">
        <v>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65</v>
      </c>
    </row>
    <row r="2" spans="1:3">
      <c r="A2" s="4" t="s">
        <v>677</v>
      </c>
    </row>
    <row r="3" spans="1:3">
      <c r="A3" s="3" t="s">
        <v>678</v>
      </c>
    </row>
    <row r="4" spans="1:3">
      <c r="A4" s="4" t="s">
        <v>679</v>
      </c>
      <c r="B4" s="5" t="n">
        <v>7755</v>
      </c>
      <c r="C4" s="5" t="n">
        <v>8102</v>
      </c>
    </row>
    <row r="5" spans="1:3">
      <c r="A5" s="4" t="s">
        <v>680</v>
      </c>
    </row>
    <row r="6" spans="1:3">
      <c r="A6" s="3" t="s">
        <v>678</v>
      </c>
    </row>
    <row r="7" spans="1:3">
      <c r="A7" s="4" t="s">
        <v>679</v>
      </c>
      <c r="B7" s="5" t="n">
        <v>8176</v>
      </c>
      <c r="C7" s="5" t="n">
        <v>76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6"/>
    <col customWidth="1" max="6" min="6" width="14"/>
    <col customWidth="1" max="7" min="7" width="15"/>
    <col customWidth="1" max="8" min="8" width="14"/>
    <col customWidth="1" max="9" min="9" width="14"/>
    <col customWidth="1" max="10" min="10" width="17"/>
    <col customWidth="1" max="11" min="11" width="14"/>
    <col customWidth="1" max="12" min="12" width="14"/>
    <col customWidth="1" max="13" min="13" width="14"/>
    <col customWidth="1" max="14" min="14" width="14"/>
  </cols>
  <sheetData>
    <row r="1" spans="1:14">
      <c r="A1" s="1" t="s">
        <v>681</v>
      </c>
      <c r="B1" s="2" t="s">
        <v>486</v>
      </c>
      <c r="D1" s="2" t="s">
        <v>1</v>
      </c>
    </row>
    <row r="2" spans="1:14">
      <c r="B2" s="2" t="s">
        <v>682</v>
      </c>
      <c r="C2" s="2" t="s">
        <v>683</v>
      </c>
      <c r="D2" s="2" t="s">
        <v>2</v>
      </c>
      <c r="E2" s="2" t="s">
        <v>65</v>
      </c>
      <c r="F2" s="2" t="s">
        <v>111</v>
      </c>
      <c r="G2" s="2" t="s">
        <v>532</v>
      </c>
      <c r="H2" s="2" t="s">
        <v>684</v>
      </c>
      <c r="I2" s="2" t="s">
        <v>685</v>
      </c>
      <c r="J2" s="2" t="s">
        <v>686</v>
      </c>
      <c r="K2" s="2" t="s">
        <v>687</v>
      </c>
      <c r="L2" s="2" t="s">
        <v>688</v>
      </c>
      <c r="M2" s="2" t="s">
        <v>689</v>
      </c>
      <c r="N2" s="2" t="s">
        <v>690</v>
      </c>
    </row>
    <row r="3" spans="1:14">
      <c r="A3" s="3" t="s">
        <v>691</v>
      </c>
    </row>
    <row r="4" spans="1:14">
      <c r="A4" s="4" t="s">
        <v>692</v>
      </c>
      <c r="D4" s="5" t="n">
        <v>11428000000</v>
      </c>
      <c r="E4" s="5" t="n">
        <v>11747000000</v>
      </c>
    </row>
    <row r="5" spans="1:14">
      <c r="A5" s="4" t="s">
        <v>693</v>
      </c>
      <c r="D5" s="6" t="n">
        <v>127000000</v>
      </c>
    </row>
    <row r="6" spans="1:14">
      <c r="A6" s="4" t="s">
        <v>694</v>
      </c>
      <c r="E6" s="6" t="n">
        <v>122000000</v>
      </c>
    </row>
    <row r="7" spans="1:14">
      <c r="A7" s="4" t="s">
        <v>695</v>
      </c>
      <c r="D7" s="6" t="n">
        <v>-997000000</v>
      </c>
      <c r="E7" s="6" t="n">
        <v>-903000000</v>
      </c>
    </row>
    <row r="8" spans="1:14">
      <c r="A8" s="4" t="s">
        <v>83</v>
      </c>
      <c r="D8" s="6" t="n">
        <v>10431000000</v>
      </c>
      <c r="E8" s="6" t="n">
        <v>10844000000</v>
      </c>
    </row>
    <row r="9" spans="1:14">
      <c r="A9" s="4" t="s">
        <v>696</v>
      </c>
      <c r="D9" s="6" t="n">
        <v>61000000</v>
      </c>
      <c r="E9" s="6" t="n">
        <v>0</v>
      </c>
      <c r="F9" s="5" t="n">
        <v>54000000</v>
      </c>
    </row>
    <row r="10" spans="1:14">
      <c r="A10" s="4" t="s">
        <v>697</v>
      </c>
    </row>
    <row r="11" spans="1:14">
      <c r="A11" s="3" t="s">
        <v>691</v>
      </c>
    </row>
    <row r="12" spans="1:14">
      <c r="A12" s="4" t="s">
        <v>692</v>
      </c>
      <c r="D12" s="6" t="n">
        <v>929000000</v>
      </c>
      <c r="E12" s="6" t="n">
        <v>850000000</v>
      </c>
    </row>
    <row r="13" spans="1:14">
      <c r="A13" s="4" t="s">
        <v>698</v>
      </c>
      <c r="D13" s="5" t="n">
        <v>46000000</v>
      </c>
    </row>
    <row r="14" spans="1:14">
      <c r="A14" s="4" t="s">
        <v>699</v>
      </c>
      <c r="D14" s="4" t="s">
        <v>700</v>
      </c>
    </row>
    <row r="15" spans="1:14">
      <c r="A15" s="4" t="s">
        <v>701</v>
      </c>
      <c r="D15" s="5" t="n">
        <v>915000000</v>
      </c>
    </row>
    <row r="16" spans="1:14">
      <c r="A16" s="4" t="s">
        <v>702</v>
      </c>
      <c r="D16" s="4" t="s">
        <v>703</v>
      </c>
    </row>
    <row r="17" spans="1:14">
      <c r="A17" s="4" t="s">
        <v>704</v>
      </c>
      <c r="D17" s="5" t="n">
        <v>967000000</v>
      </c>
    </row>
    <row r="18" spans="1:14">
      <c r="A18" s="4" t="s">
        <v>705</v>
      </c>
    </row>
    <row r="19" spans="1:14">
      <c r="A19" s="3" t="s">
        <v>691</v>
      </c>
    </row>
    <row r="20" spans="1:14">
      <c r="A20" s="4" t="s">
        <v>692</v>
      </c>
      <c r="D20" s="6" t="n">
        <v>1638000000</v>
      </c>
      <c r="E20" s="6" t="n">
        <v>1685000000</v>
      </c>
    </row>
    <row r="21" spans="1:14">
      <c r="A21" s="4" t="s">
        <v>698</v>
      </c>
      <c r="D21" s="6" t="n">
        <v>2045000000</v>
      </c>
    </row>
    <row r="22" spans="1:14">
      <c r="A22" s="4" t="s">
        <v>706</v>
      </c>
      <c r="D22" s="5" t="n">
        <v>56000000</v>
      </c>
    </row>
    <row r="23" spans="1:14">
      <c r="A23" s="4" t="s">
        <v>699</v>
      </c>
      <c r="D23" s="4" t="s">
        <v>703</v>
      </c>
    </row>
    <row r="24" spans="1:14">
      <c r="A24" s="4" t="s">
        <v>701</v>
      </c>
      <c r="D24" s="5" t="n">
        <v>1601000000</v>
      </c>
    </row>
    <row r="25" spans="1:14">
      <c r="A25" s="4" t="s">
        <v>702</v>
      </c>
      <c r="D25" s="4" t="s">
        <v>707</v>
      </c>
    </row>
    <row r="26" spans="1:14">
      <c r="A26" s="4" t="s">
        <v>704</v>
      </c>
      <c r="D26" s="5" t="n">
        <v>1727000000</v>
      </c>
    </row>
    <row r="27" spans="1:14">
      <c r="A27" s="4" t="s">
        <v>708</v>
      </c>
    </row>
    <row r="28" spans="1:14">
      <c r="A28" s="3" t="s">
        <v>691</v>
      </c>
    </row>
    <row r="29" spans="1:14">
      <c r="A29" s="4" t="s">
        <v>692</v>
      </c>
      <c r="D29" s="5" t="n">
        <v>979000000</v>
      </c>
      <c r="E29" s="6" t="n">
        <v>988000000</v>
      </c>
    </row>
    <row r="30" spans="1:14">
      <c r="A30" s="4" t="s">
        <v>709</v>
      </c>
      <c r="D30" s="4" t="s">
        <v>476</v>
      </c>
    </row>
    <row r="31" spans="1:14">
      <c r="A31" s="4" t="s">
        <v>710</v>
      </c>
    </row>
    <row r="32" spans="1:14">
      <c r="A32" s="3" t="s">
        <v>691</v>
      </c>
    </row>
    <row r="33" spans="1:14">
      <c r="A33" s="4" t="s">
        <v>698</v>
      </c>
      <c r="D33" s="5" t="n">
        <v>0</v>
      </c>
    </row>
    <row r="34" spans="1:14">
      <c r="A34" s="4" t="s">
        <v>699</v>
      </c>
      <c r="D34" s="4" t="s">
        <v>711</v>
      </c>
    </row>
    <row r="35" spans="1:14">
      <c r="A35" s="4" t="s">
        <v>701</v>
      </c>
      <c r="D35" s="5" t="n">
        <v>993000000</v>
      </c>
    </row>
    <row r="36" spans="1:14">
      <c r="A36" s="4" t="s">
        <v>702</v>
      </c>
      <c r="D36" s="4" t="s">
        <v>712</v>
      </c>
    </row>
    <row r="37" spans="1:14">
      <c r="A37" s="4" t="s">
        <v>704</v>
      </c>
      <c r="D37" s="5" t="n">
        <v>998000000</v>
      </c>
    </row>
    <row r="38" spans="1:14">
      <c r="A38" s="4" t="s">
        <v>713</v>
      </c>
    </row>
    <row r="39" spans="1:14">
      <c r="A39" s="3" t="s">
        <v>691</v>
      </c>
    </row>
    <row r="40" spans="1:14">
      <c r="A40" s="4" t="s">
        <v>692</v>
      </c>
      <c r="D40" s="5" t="n">
        <v>0</v>
      </c>
      <c r="E40" s="6" t="n">
        <v>994000000</v>
      </c>
    </row>
    <row r="41" spans="1:14">
      <c r="A41" s="4" t="s">
        <v>527</v>
      </c>
      <c r="D41" s="4" t="s">
        <v>714</v>
      </c>
    </row>
    <row r="42" spans="1:14">
      <c r="A42" s="4" t="s">
        <v>715</v>
      </c>
    </row>
    <row r="43" spans="1:14">
      <c r="A43" s="3" t="s">
        <v>691</v>
      </c>
    </row>
    <row r="44" spans="1:14">
      <c r="A44" s="4" t="s">
        <v>696</v>
      </c>
      <c r="C44" s="5" t="n">
        <v>-32000000</v>
      </c>
    </row>
    <row r="45" spans="1:14">
      <c r="A45" s="4" t="s">
        <v>716</v>
      </c>
    </row>
    <row r="46" spans="1:14">
      <c r="A46" s="3" t="s">
        <v>691</v>
      </c>
    </row>
    <row r="47" spans="1:14">
      <c r="A47" s="4" t="s">
        <v>692</v>
      </c>
      <c r="D47" s="5" t="n">
        <v>0</v>
      </c>
      <c r="E47" s="6" t="n">
        <v>842000000</v>
      </c>
    </row>
    <row r="48" spans="1:14">
      <c r="A48" s="4" t="s">
        <v>527</v>
      </c>
      <c r="D48" s="4" t="s">
        <v>717</v>
      </c>
    </row>
    <row r="49" spans="1:14">
      <c r="A49" s="4" t="s">
        <v>718</v>
      </c>
    </row>
    <row r="50" spans="1:14">
      <c r="A50" s="3" t="s">
        <v>691</v>
      </c>
    </row>
    <row r="51" spans="1:14">
      <c r="A51" s="4" t="s">
        <v>692</v>
      </c>
      <c r="D51" s="5" t="n">
        <v>795000000</v>
      </c>
      <c r="E51" s="6" t="n">
        <v>794000000</v>
      </c>
    </row>
    <row r="52" spans="1:14">
      <c r="A52" s="4" t="s">
        <v>527</v>
      </c>
      <c r="D52" s="4" t="s">
        <v>719</v>
      </c>
    </row>
    <row r="53" spans="1:14">
      <c r="A53" s="4" t="s">
        <v>720</v>
      </c>
    </row>
    <row r="54" spans="1:14">
      <c r="A54" s="3" t="s">
        <v>691</v>
      </c>
    </row>
    <row r="55" spans="1:14">
      <c r="A55" s="4" t="s">
        <v>692</v>
      </c>
      <c r="D55" s="5" t="n">
        <v>742000000</v>
      </c>
      <c r="E55" s="6" t="n">
        <v>741000000</v>
      </c>
    </row>
    <row r="56" spans="1:14">
      <c r="A56" s="4" t="s">
        <v>527</v>
      </c>
      <c r="D56" s="4" t="s">
        <v>714</v>
      </c>
    </row>
    <row r="57" spans="1:14">
      <c r="A57" s="4" t="s">
        <v>721</v>
      </c>
    </row>
    <row r="58" spans="1:14">
      <c r="A58" s="3" t="s">
        <v>691</v>
      </c>
    </row>
    <row r="59" spans="1:14">
      <c r="A59" s="4" t="s">
        <v>692</v>
      </c>
      <c r="D59" s="5" t="n">
        <v>999000000</v>
      </c>
      <c r="E59" s="6" t="n">
        <v>999000000</v>
      </c>
    </row>
    <row r="60" spans="1:14">
      <c r="A60" s="4" t="s">
        <v>527</v>
      </c>
      <c r="D60" s="4" t="s">
        <v>722</v>
      </c>
    </row>
    <row r="61" spans="1:14">
      <c r="A61" s="4" t="s">
        <v>723</v>
      </c>
    </row>
    <row r="62" spans="1:14">
      <c r="A62" s="3" t="s">
        <v>691</v>
      </c>
    </row>
    <row r="63" spans="1:14">
      <c r="A63" s="4" t="s">
        <v>692</v>
      </c>
      <c r="D63" s="5" t="n">
        <v>1089000000</v>
      </c>
      <c r="E63" s="6" t="n">
        <v>1087000000</v>
      </c>
    </row>
    <row r="64" spans="1:14">
      <c r="A64" s="4" t="s">
        <v>527</v>
      </c>
      <c r="D64" s="4" t="s">
        <v>528</v>
      </c>
    </row>
    <row r="65" spans="1:14">
      <c r="A65" s="4" t="s">
        <v>724</v>
      </c>
    </row>
    <row r="66" spans="1:14">
      <c r="A66" s="3" t="s">
        <v>691</v>
      </c>
    </row>
    <row r="67" spans="1:14">
      <c r="A67" s="4" t="s">
        <v>692</v>
      </c>
      <c r="D67" s="5" t="n">
        <v>992000000</v>
      </c>
      <c r="E67" s="6" t="n">
        <v>991000000</v>
      </c>
    </row>
    <row r="68" spans="1:14">
      <c r="A68" s="4" t="s">
        <v>527</v>
      </c>
      <c r="D68" s="4" t="s">
        <v>719</v>
      </c>
    </row>
    <row r="69" spans="1:14">
      <c r="A69" s="4" t="s">
        <v>725</v>
      </c>
    </row>
    <row r="70" spans="1:14">
      <c r="A70" s="3" t="s">
        <v>691</v>
      </c>
    </row>
    <row r="71" spans="1:14">
      <c r="A71" s="4" t="s">
        <v>692</v>
      </c>
      <c r="D71" s="5" t="n">
        <v>741000000</v>
      </c>
      <c r="E71" s="6" t="n">
        <v>0</v>
      </c>
    </row>
    <row r="72" spans="1:14">
      <c r="A72" s="4" t="s">
        <v>527</v>
      </c>
      <c r="B72" s="4" t="s">
        <v>726</v>
      </c>
      <c r="D72" s="4" t="s">
        <v>726</v>
      </c>
    </row>
    <row r="73" spans="1:14">
      <c r="A73" s="4" t="s">
        <v>727</v>
      </c>
    </row>
    <row r="74" spans="1:14">
      <c r="A74" s="3" t="s">
        <v>691</v>
      </c>
    </row>
    <row r="75" spans="1:14">
      <c r="A75" s="4" t="s">
        <v>692</v>
      </c>
      <c r="D75" s="5" t="n">
        <v>1652000000</v>
      </c>
      <c r="E75" s="6" t="n">
        <v>1650000000</v>
      </c>
    </row>
    <row r="76" spans="1:14">
      <c r="A76" s="4" t="s">
        <v>527</v>
      </c>
      <c r="D76" s="4" t="s">
        <v>728</v>
      </c>
    </row>
    <row r="77" spans="1:14">
      <c r="A77" s="4" t="s">
        <v>696</v>
      </c>
      <c r="B77" s="5" t="n">
        <v>29000000</v>
      </c>
    </row>
    <row r="78" spans="1:14">
      <c r="A78" s="4" t="s">
        <v>727</v>
      </c>
    </row>
    <row r="79" spans="1:14">
      <c r="A79" s="3" t="s">
        <v>691</v>
      </c>
    </row>
    <row r="80" spans="1:14">
      <c r="A80" s="4" t="s">
        <v>692</v>
      </c>
      <c r="D80" s="5" t="n">
        <v>4000000</v>
      </c>
      <c r="E80" s="6" t="n">
        <v>4000000</v>
      </c>
    </row>
    <row r="81" spans="1:14">
      <c r="A81" s="4" t="s">
        <v>527</v>
      </c>
      <c r="D81" s="4" t="s">
        <v>728</v>
      </c>
    </row>
    <row r="82" spans="1:14">
      <c r="A82" s="4" t="s">
        <v>729</v>
      </c>
    </row>
    <row r="83" spans="1:14">
      <c r="A83" s="3" t="s">
        <v>691</v>
      </c>
    </row>
    <row r="84" spans="1:14">
      <c r="A84" s="4" t="s">
        <v>692</v>
      </c>
      <c r="D84" s="5" t="n">
        <v>741000000</v>
      </c>
      <c r="E84" s="5" t="n">
        <v>0</v>
      </c>
    </row>
    <row r="85" spans="1:14">
      <c r="A85" s="4" t="s">
        <v>527</v>
      </c>
      <c r="D85" s="4" t="s">
        <v>730</v>
      </c>
    </row>
    <row r="86" spans="1:14">
      <c r="A86" s="4" t="s">
        <v>731</v>
      </c>
    </row>
    <row r="87" spans="1:14">
      <c r="A87" s="3" t="s">
        <v>691</v>
      </c>
    </row>
    <row r="88" spans="1:14">
      <c r="A88" s="4" t="s">
        <v>530</v>
      </c>
      <c r="N88" s="5" t="n">
        <v>800000000</v>
      </c>
    </row>
    <row r="89" spans="1:14">
      <c r="A89" s="4" t="s">
        <v>732</v>
      </c>
    </row>
    <row r="90" spans="1:14">
      <c r="A90" s="3" t="s">
        <v>691</v>
      </c>
    </row>
    <row r="91" spans="1:14">
      <c r="A91" s="4" t="s">
        <v>530</v>
      </c>
      <c r="H91" s="5" t="n">
        <v>750000000</v>
      </c>
    </row>
    <row r="92" spans="1:14">
      <c r="A92" s="4" t="s">
        <v>733</v>
      </c>
    </row>
    <row r="93" spans="1:14">
      <c r="A93" s="3" t="s">
        <v>691</v>
      </c>
    </row>
    <row r="94" spans="1:14">
      <c r="A94" s="4" t="s">
        <v>530</v>
      </c>
      <c r="K94" s="5" t="n">
        <v>250000000</v>
      </c>
      <c r="M94" s="5" t="n">
        <v>750000000</v>
      </c>
    </row>
    <row r="95" spans="1:14">
      <c r="A95" s="4" t="s">
        <v>734</v>
      </c>
    </row>
    <row r="96" spans="1:14">
      <c r="A96" s="3" t="s">
        <v>691</v>
      </c>
    </row>
    <row r="97" spans="1:14">
      <c r="A97" s="4" t="s">
        <v>530</v>
      </c>
      <c r="G97" s="5" t="n">
        <v>1100000000</v>
      </c>
    </row>
    <row r="98" spans="1:14">
      <c r="A98" s="4" t="s">
        <v>735</v>
      </c>
    </row>
    <row r="99" spans="1:14">
      <c r="A99" s="3" t="s">
        <v>691</v>
      </c>
    </row>
    <row r="100" spans="1:14">
      <c r="A100" s="4" t="s">
        <v>530</v>
      </c>
      <c r="J100" s="5" t="n">
        <v>1000000000</v>
      </c>
      <c r="K100" s="5" t="n">
        <v>250000000</v>
      </c>
      <c r="L100" s="5" t="n">
        <v>750000000</v>
      </c>
    </row>
    <row r="101" spans="1:14">
      <c r="A101" s="4" t="s">
        <v>736</v>
      </c>
    </row>
    <row r="102" spans="1:14">
      <c r="A102" s="3" t="s">
        <v>691</v>
      </c>
    </row>
    <row r="103" spans="1:14">
      <c r="A103" s="4" t="s">
        <v>530</v>
      </c>
      <c r="B103" s="5" t="n">
        <v>750000000</v>
      </c>
    </row>
    <row r="104" spans="1:14">
      <c r="A104" s="4" t="s">
        <v>737</v>
      </c>
    </row>
    <row r="105" spans="1:14">
      <c r="A105" s="3" t="s">
        <v>691</v>
      </c>
    </row>
    <row r="106" spans="1:14">
      <c r="A106" s="4" t="s">
        <v>530</v>
      </c>
      <c r="I106" s="5" t="n">
        <v>925000000</v>
      </c>
    </row>
    <row r="107" spans="1:14">
      <c r="A107" s="4" t="s">
        <v>737</v>
      </c>
    </row>
    <row r="108" spans="1:14">
      <c r="A108" s="3" t="s">
        <v>691</v>
      </c>
    </row>
    <row r="109" spans="1:14">
      <c r="A109" s="4" t="s">
        <v>530</v>
      </c>
      <c r="H109" s="5" t="n">
        <v>750000000</v>
      </c>
    </row>
    <row r="110" spans="1:14">
      <c r="A110" s="4" t="s">
        <v>738</v>
      </c>
    </row>
    <row r="111" spans="1:14">
      <c r="A111" s="3" t="s">
        <v>691</v>
      </c>
    </row>
    <row r="112" spans="1:14">
      <c r="A112" s="4" t="s">
        <v>530</v>
      </c>
      <c r="C112" s="5" t="n">
        <v>75000000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9"/>
    <col customWidth="1" max="3" min="3" width="16"/>
  </cols>
  <sheetData>
    <row r="1" spans="1:3">
      <c r="A1" s="1" t="s">
        <v>739</v>
      </c>
      <c r="B1" s="2" t="s">
        <v>1</v>
      </c>
    </row>
    <row r="2" spans="1:3">
      <c r="B2" s="2" t="s">
        <v>2</v>
      </c>
      <c r="C2" s="2" t="s">
        <v>65</v>
      </c>
    </row>
    <row r="3" spans="1:3">
      <c r="A3" s="3" t="s">
        <v>740</v>
      </c>
    </row>
    <row r="4" spans="1:3">
      <c r="A4" s="4" t="s">
        <v>741</v>
      </c>
      <c r="B4" s="5" t="n">
        <v>11428000000</v>
      </c>
      <c r="C4" s="5" t="n">
        <v>11747000000</v>
      </c>
    </row>
    <row r="5" spans="1:3">
      <c r="A5" s="4" t="s">
        <v>742</v>
      </c>
    </row>
    <row r="6" spans="1:3">
      <c r="A6" s="3" t="s">
        <v>740</v>
      </c>
    </row>
    <row r="7" spans="1:3">
      <c r="A7" s="4" t="s">
        <v>741</v>
      </c>
      <c r="B7" s="6" t="n">
        <v>929000000</v>
      </c>
      <c r="C7" s="5" t="n">
        <v>850000000</v>
      </c>
    </row>
    <row r="8" spans="1:3">
      <c r="A8" s="4" t="s">
        <v>525</v>
      </c>
      <c r="B8" s="5" t="n">
        <v>975000000</v>
      </c>
    </row>
    <row r="9" spans="1:3">
      <c r="A9" s="4" t="s">
        <v>743</v>
      </c>
      <c r="B9" s="4" t="s">
        <v>744</v>
      </c>
    </row>
    <row r="10" spans="1:3">
      <c r="A10" s="4" t="s">
        <v>745</v>
      </c>
      <c r="B10" s="5" t="n">
        <v>1046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4"/>
    <col customWidth="1" max="5" min="5" width="13"/>
    <col customWidth="1" max="6" min="6" width="27"/>
    <col customWidth="1" max="7" min="7" width="18"/>
    <col customWidth="1" max="8" min="8" width="15"/>
    <col customWidth="1" max="9" min="9" width="46"/>
    <col customWidth="1" max="10" min="10" width="4"/>
  </cols>
  <sheetData>
    <row r="1" spans="1:10">
      <c r="A1" s="1" t="s">
        <v>151</v>
      </c>
      <c r="C1" s="2" t="s">
        <v>152</v>
      </c>
      <c r="E1" s="2" t="s">
        <v>153</v>
      </c>
      <c r="F1" s="2" t="s">
        <v>154</v>
      </c>
      <c r="G1" s="2" t="s">
        <v>155</v>
      </c>
      <c r="H1" s="2" t="s">
        <v>156</v>
      </c>
      <c r="I1" s="2" t="s">
        <v>157</v>
      </c>
    </row>
    <row r="2" spans="1:10">
      <c r="A2" s="4" t="s">
        <v>158</v>
      </c>
      <c r="E2" s="6" t="n">
        <v>84</v>
      </c>
      <c r="H2" s="6" t="n">
        <v>28</v>
      </c>
    </row>
    <row r="3" spans="1:10">
      <c r="A3" s="4" t="s">
        <v>159</v>
      </c>
      <c r="E3" s="5" t="n">
        <v>1</v>
      </c>
      <c r="F3" s="5" t="n">
        <v>2288</v>
      </c>
      <c r="G3" s="5" t="n">
        <v>1654</v>
      </c>
      <c r="H3" s="5" t="n">
        <v>-2077</v>
      </c>
      <c r="I3" s="5" t="n">
        <v>-218</v>
      </c>
    </row>
    <row r="4" spans="1:10">
      <c r="A4" s="3" t="s">
        <v>160</v>
      </c>
    </row>
    <row r="5" spans="1:10">
      <c r="A5" s="4" t="s">
        <v>128</v>
      </c>
      <c r="C5" s="5" t="n">
        <v>1346</v>
      </c>
      <c r="G5" s="6" t="n">
        <v>1346</v>
      </c>
    </row>
    <row r="6" spans="1:10">
      <c r="A6" s="4" t="s">
        <v>141</v>
      </c>
      <c r="C6" s="6" t="n">
        <v>67</v>
      </c>
      <c r="D6" s="4" t="s">
        <v>142</v>
      </c>
      <c r="I6" s="6" t="n">
        <v>67</v>
      </c>
    </row>
    <row r="7" spans="1:10">
      <c r="A7" s="4" t="s">
        <v>161</v>
      </c>
      <c r="F7" s="6" t="n">
        <v>7</v>
      </c>
    </row>
    <row r="8" spans="1:10">
      <c r="A8" s="4" t="s">
        <v>162</v>
      </c>
      <c r="B8" s="4" t="s">
        <v>163</v>
      </c>
      <c r="F8" s="6" t="n">
        <v>91</v>
      </c>
    </row>
    <row r="9" spans="1:10">
      <c r="A9" s="4" t="s">
        <v>164</v>
      </c>
      <c r="F9" s="6" t="n">
        <v>3</v>
      </c>
    </row>
    <row r="10" spans="1:10">
      <c r="A10" s="4" t="s">
        <v>165</v>
      </c>
      <c r="C10" s="6" t="n">
        <v>5</v>
      </c>
    </row>
    <row r="11" spans="1:10">
      <c r="A11" s="4" t="s">
        <v>166</v>
      </c>
      <c r="F11" s="6" t="n">
        <v>-28</v>
      </c>
    </row>
    <row r="12" spans="1:10">
      <c r="A12" s="4" t="s">
        <v>167</v>
      </c>
      <c r="H12" s="5" t="n">
        <v>-28</v>
      </c>
    </row>
    <row r="13" spans="1:10">
      <c r="A13" s="4" t="s">
        <v>168</v>
      </c>
      <c r="F13" s="6" t="n">
        <v>-5</v>
      </c>
    </row>
    <row r="14" spans="1:10">
      <c r="A14" s="4" t="s">
        <v>169</v>
      </c>
      <c r="E14" s="6" t="n">
        <v>84</v>
      </c>
      <c r="H14" s="6" t="n">
        <v>28</v>
      </c>
    </row>
    <row r="15" spans="1:10">
      <c r="A15" s="4" t="s">
        <v>170</v>
      </c>
      <c r="E15" s="5" t="n">
        <v>1</v>
      </c>
      <c r="F15" s="6" t="n">
        <v>2356</v>
      </c>
      <c r="G15" s="6" t="n">
        <v>3005</v>
      </c>
      <c r="H15" s="5" t="n">
        <v>-2105</v>
      </c>
      <c r="I15" s="6" t="n">
        <v>-151</v>
      </c>
    </row>
    <row r="16" spans="1:10">
      <c r="A16" s="3" t="s">
        <v>160</v>
      </c>
    </row>
    <row r="17" spans="1:10">
      <c r="A17" s="4" t="s">
        <v>128</v>
      </c>
      <c r="C17" s="6" t="n">
        <v>1096</v>
      </c>
      <c r="G17" s="6" t="n">
        <v>1096</v>
      </c>
    </row>
    <row r="18" spans="1:10">
      <c r="A18" s="4" t="s">
        <v>141</v>
      </c>
      <c r="C18" s="6" t="n">
        <v>-84</v>
      </c>
      <c r="D18" s="4" t="s">
        <v>142</v>
      </c>
      <c r="I18" s="6" t="n">
        <v>-84</v>
      </c>
    </row>
    <row r="19" spans="1:10">
      <c r="A19" s="4" t="s">
        <v>143</v>
      </c>
      <c r="I19" s="6" t="n">
        <v>-2</v>
      </c>
    </row>
    <row r="20" spans="1:10">
      <c r="A20" s="4" t="s">
        <v>171</v>
      </c>
      <c r="E20" s="6" t="n">
        <v>1</v>
      </c>
    </row>
    <row r="21" spans="1:10">
      <c r="A21" s="4" t="s">
        <v>162</v>
      </c>
      <c r="F21" s="6" t="n">
        <v>102</v>
      </c>
    </row>
    <row r="22" spans="1:10">
      <c r="A22" s="4" t="s">
        <v>164</v>
      </c>
      <c r="F22" s="6" t="n">
        <v>2</v>
      </c>
    </row>
    <row r="23" spans="1:10">
      <c r="A23" s="4" t="s">
        <v>166</v>
      </c>
      <c r="F23" s="6" t="n">
        <v>-52</v>
      </c>
    </row>
    <row r="24" spans="1:10">
      <c r="A24" s="4" t="s">
        <v>172</v>
      </c>
      <c r="E24" s="6" t="n">
        <v>5</v>
      </c>
      <c r="H24" s="6" t="n">
        <v>5</v>
      </c>
    </row>
    <row r="25" spans="1:10">
      <c r="A25" s="4" t="s">
        <v>167</v>
      </c>
      <c r="H25" s="5" t="n">
        <v>-765</v>
      </c>
    </row>
    <row r="26" spans="1:10">
      <c r="A26" s="4" t="s">
        <v>173</v>
      </c>
      <c r="E26" s="6" t="n">
        <v>80</v>
      </c>
      <c r="H26" s="6" t="n">
        <v>33</v>
      </c>
    </row>
    <row r="27" spans="1:10">
      <c r="A27" s="4" t="s">
        <v>174</v>
      </c>
      <c r="C27" s="6" t="n">
        <v>3403</v>
      </c>
      <c r="E27" s="5" t="n">
        <v>1</v>
      </c>
      <c r="F27" s="6" t="n">
        <v>2408</v>
      </c>
      <c r="G27" s="6" t="n">
        <v>4101</v>
      </c>
      <c r="H27" s="5" t="n">
        <v>-2870</v>
      </c>
      <c r="I27" s="6" t="n">
        <v>-237</v>
      </c>
      <c r="J27" s="4" t="s">
        <v>175</v>
      </c>
    </row>
    <row r="28" spans="1:10">
      <c r="A28" s="3" t="s">
        <v>160</v>
      </c>
    </row>
    <row r="29" spans="1:10">
      <c r="A29" s="4" t="s">
        <v>128</v>
      </c>
      <c r="C29" s="6" t="n">
        <v>1174</v>
      </c>
      <c r="G29" s="6" t="n">
        <v>1174</v>
      </c>
    </row>
    <row r="30" spans="1:10">
      <c r="A30" s="4" t="s">
        <v>141</v>
      </c>
      <c r="C30" s="6" t="n">
        <v>49</v>
      </c>
      <c r="D30" s="4" t="s">
        <v>142</v>
      </c>
      <c r="I30" s="6" t="n">
        <v>49</v>
      </c>
      <c r="J30" s="4" t="s">
        <v>175</v>
      </c>
    </row>
    <row r="31" spans="1:10">
      <c r="A31" s="4" t="s">
        <v>143</v>
      </c>
      <c r="B31" s="4" t="s">
        <v>175</v>
      </c>
      <c r="I31" s="6" t="n">
        <v>2</v>
      </c>
    </row>
    <row r="32" spans="1:10">
      <c r="A32" s="4" t="s">
        <v>162</v>
      </c>
      <c r="F32" s="6" t="n">
        <v>61</v>
      </c>
    </row>
    <row r="33" spans="1:10">
      <c r="A33" s="4" t="s">
        <v>164</v>
      </c>
      <c r="F33" s="6" t="n">
        <v>11</v>
      </c>
    </row>
    <row r="34" spans="1:10">
      <c r="A34" s="4" t="s">
        <v>166</v>
      </c>
      <c r="F34" s="6" t="n">
        <v>-40</v>
      </c>
    </row>
    <row r="35" spans="1:10">
      <c r="A35" s="4" t="s">
        <v>172</v>
      </c>
      <c r="E35" s="6" t="n">
        <v>6</v>
      </c>
      <c r="H35" s="6" t="n">
        <v>6</v>
      </c>
    </row>
    <row r="36" spans="1:10">
      <c r="A36" s="4" t="s">
        <v>167</v>
      </c>
      <c r="H36" s="5" t="n">
        <v>-830</v>
      </c>
    </row>
    <row r="37" spans="1:10">
      <c r="A37" s="4" t="s">
        <v>176</v>
      </c>
      <c r="E37" s="6" t="n">
        <v>74</v>
      </c>
      <c r="H37" s="6" t="n">
        <v>39</v>
      </c>
    </row>
    <row r="38" spans="1:10">
      <c r="A38" s="4" t="s">
        <v>177</v>
      </c>
      <c r="C38" s="5" t="n">
        <v>3830</v>
      </c>
      <c r="E38" s="5" t="n">
        <v>1</v>
      </c>
      <c r="F38" s="5" t="n">
        <v>2440</v>
      </c>
      <c r="G38" s="5" t="n">
        <v>5275</v>
      </c>
      <c r="H38" s="5" t="n">
        <v>-3700</v>
      </c>
      <c r="I38" s="5" t="n">
        <v>-186</v>
      </c>
      <c r="J38" s="4" t="s">
        <v>175</v>
      </c>
    </row>
    <row r="39" spans="1:10"/>
    <row r="40" spans="1:10">
      <c r="A40" s="4" t="s">
        <v>142</v>
      </c>
      <c r="B40" s="4" t="s">
        <v>146</v>
      </c>
    </row>
    <row r="41" spans="1:10">
      <c r="A41" s="4" t="s">
        <v>163</v>
      </c>
      <c r="B41" s="4" t="s">
        <v>178</v>
      </c>
    </row>
    <row r="42" spans="1:10">
      <c r="A42" s="4" t="s">
        <v>175</v>
      </c>
      <c r="B42" s="4" t="s">
        <v>179</v>
      </c>
    </row>
  </sheetData>
  <mergeCells count="7">
    <mergeCell ref="A1:B1"/>
    <mergeCell ref="C1:D1"/>
    <mergeCell ref="I1:J1"/>
    <mergeCell ref="A39:I39"/>
    <mergeCell ref="B40:I40"/>
    <mergeCell ref="B41:I41"/>
    <mergeCell ref="B42:I4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1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9"/>
    <col customWidth="1" max="5" min="5" width="14"/>
    <col customWidth="1" max="6" min="6" width="14"/>
    <col customWidth="1" max="7" min="7" width="14"/>
    <col customWidth="1" max="8" min="8" width="15"/>
    <col customWidth="1" max="9" min="9" width="15"/>
    <col customWidth="1" max="10" min="10" width="16"/>
    <col customWidth="1" max="11" min="11" width="16"/>
    <col customWidth="1" max="12" min="12" width="14"/>
    <col customWidth="1" max="13" min="13" width="17"/>
    <col customWidth="1" max="14" min="14" width="14"/>
    <col customWidth="1" max="15" min="15" width="14"/>
  </cols>
  <sheetData>
    <row r="1" spans="1:15">
      <c r="A1" s="1" t="s">
        <v>746</v>
      </c>
      <c r="B1" s="2" t="s">
        <v>486</v>
      </c>
      <c r="I1" s="2" t="s">
        <v>747</v>
      </c>
      <c r="J1" s="2" t="s">
        <v>748</v>
      </c>
      <c r="K1" s="2" t="s">
        <v>1</v>
      </c>
    </row>
    <row r="2" spans="1:15">
      <c r="B2" s="2" t="s">
        <v>682</v>
      </c>
      <c r="C2" s="2" t="s">
        <v>683</v>
      </c>
      <c r="D2" s="2" t="s">
        <v>532</v>
      </c>
      <c r="E2" s="2" t="s">
        <v>684</v>
      </c>
      <c r="F2" s="2" t="s">
        <v>685</v>
      </c>
      <c r="G2" s="2" t="s">
        <v>690</v>
      </c>
      <c r="H2" s="2" t="s">
        <v>749</v>
      </c>
      <c r="I2" s="2" t="s">
        <v>687</v>
      </c>
      <c r="J2" s="2" t="s">
        <v>687</v>
      </c>
      <c r="K2" s="2" t="s">
        <v>2</v>
      </c>
      <c r="L2" s="2" t="s">
        <v>65</v>
      </c>
      <c r="M2" s="2" t="s">
        <v>686</v>
      </c>
      <c r="N2" s="2" t="s">
        <v>688</v>
      </c>
      <c r="O2" s="2" t="s">
        <v>689</v>
      </c>
    </row>
    <row r="3" spans="1:15">
      <c r="A3" s="3" t="s">
        <v>691</v>
      </c>
    </row>
    <row r="4" spans="1:15">
      <c r="A4" s="4" t="s">
        <v>83</v>
      </c>
      <c r="K4" s="5" t="n">
        <v>11516000000</v>
      </c>
    </row>
    <row r="5" spans="1:15">
      <c r="A5" s="4" t="s">
        <v>524</v>
      </c>
    </row>
    <row r="6" spans="1:15">
      <c r="A6" s="3" t="s">
        <v>691</v>
      </c>
    </row>
    <row r="7" spans="1:15">
      <c r="A7" s="4" t="s">
        <v>525</v>
      </c>
      <c r="D7" s="5" t="n">
        <v>1000000000</v>
      </c>
    </row>
    <row r="8" spans="1:15">
      <c r="A8" s="4" t="s">
        <v>705</v>
      </c>
    </row>
    <row r="9" spans="1:15">
      <c r="A9" s="3" t="s">
        <v>691</v>
      </c>
    </row>
    <row r="10" spans="1:15">
      <c r="A10" s="4" t="s">
        <v>750</v>
      </c>
      <c r="H10" s="4" t="s">
        <v>408</v>
      </c>
    </row>
    <row r="11" spans="1:15">
      <c r="A11" s="4" t="s">
        <v>525</v>
      </c>
      <c r="H11" s="5" t="n">
        <v>1250000000</v>
      </c>
      <c r="K11" s="5" t="n">
        <v>3750000000</v>
      </c>
    </row>
    <row r="12" spans="1:15">
      <c r="A12" s="4" t="s">
        <v>751</v>
      </c>
      <c r="K12" s="4" t="s">
        <v>423</v>
      </c>
    </row>
    <row r="13" spans="1:15">
      <c r="A13" s="4" t="s">
        <v>708</v>
      </c>
    </row>
    <row r="14" spans="1:15">
      <c r="A14" s="3" t="s">
        <v>691</v>
      </c>
    </row>
    <row r="15" spans="1:15">
      <c r="A15" s="4" t="s">
        <v>752</v>
      </c>
      <c r="K15" s="4" t="s">
        <v>476</v>
      </c>
    </row>
    <row r="16" spans="1:15">
      <c r="A16" s="4" t="s">
        <v>753</v>
      </c>
    </row>
    <row r="17" spans="1:15">
      <c r="A17" s="3" t="s">
        <v>691</v>
      </c>
    </row>
    <row r="18" spans="1:15">
      <c r="A18" s="4" t="s">
        <v>754</v>
      </c>
      <c r="K18" s="4" t="s">
        <v>755</v>
      </c>
    </row>
    <row r="19" spans="1:15">
      <c r="A19" s="4" t="s">
        <v>756</v>
      </c>
    </row>
    <row r="20" spans="1:15">
      <c r="A20" s="3" t="s">
        <v>691</v>
      </c>
    </row>
    <row r="21" spans="1:15">
      <c r="A21" s="4" t="s">
        <v>754</v>
      </c>
      <c r="K21" s="4" t="s">
        <v>757</v>
      </c>
    </row>
    <row r="22" spans="1:15">
      <c r="A22" s="4" t="s">
        <v>731</v>
      </c>
    </row>
    <row r="23" spans="1:15">
      <c r="A23" s="3" t="s">
        <v>691</v>
      </c>
    </row>
    <row r="24" spans="1:15">
      <c r="A24" s="4" t="s">
        <v>530</v>
      </c>
      <c r="G24" s="5" t="n">
        <v>800000000</v>
      </c>
    </row>
    <row r="25" spans="1:15">
      <c r="A25" s="4" t="s">
        <v>758</v>
      </c>
      <c r="G25" s="5" t="n">
        <v>792000000</v>
      </c>
    </row>
    <row r="26" spans="1:15">
      <c r="A26" s="4" t="s">
        <v>759</v>
      </c>
    </row>
    <row r="27" spans="1:15">
      <c r="A27" s="3" t="s">
        <v>691</v>
      </c>
    </row>
    <row r="28" spans="1:15">
      <c r="A28" s="4" t="s">
        <v>760</v>
      </c>
      <c r="G28" s="4" t="s">
        <v>761</v>
      </c>
    </row>
    <row r="29" spans="1:15">
      <c r="A29" s="4" t="s">
        <v>762</v>
      </c>
    </row>
    <row r="30" spans="1:15">
      <c r="A30" s="3" t="s">
        <v>691</v>
      </c>
    </row>
    <row r="31" spans="1:15">
      <c r="A31" s="4" t="s">
        <v>760</v>
      </c>
      <c r="G31" s="4" t="s">
        <v>763</v>
      </c>
    </row>
    <row r="32" spans="1:15">
      <c r="A32" s="4" t="s">
        <v>764</v>
      </c>
    </row>
    <row r="33" spans="1:15">
      <c r="A33" s="3" t="s">
        <v>691</v>
      </c>
    </row>
    <row r="34" spans="1:15">
      <c r="A34" s="4" t="s">
        <v>760</v>
      </c>
      <c r="G34" s="4" t="s">
        <v>765</v>
      </c>
    </row>
    <row r="35" spans="1:15">
      <c r="A35" s="4" t="s">
        <v>732</v>
      </c>
    </row>
    <row r="36" spans="1:15">
      <c r="A36" s="3" t="s">
        <v>691</v>
      </c>
    </row>
    <row r="37" spans="1:15">
      <c r="A37" s="4" t="s">
        <v>530</v>
      </c>
      <c r="E37" s="5" t="n">
        <v>750000000</v>
      </c>
    </row>
    <row r="38" spans="1:15">
      <c r="A38" s="4" t="s">
        <v>758</v>
      </c>
      <c r="E38" s="5" t="n">
        <v>741000000</v>
      </c>
    </row>
    <row r="39" spans="1:15">
      <c r="A39" s="4" t="s">
        <v>766</v>
      </c>
    </row>
    <row r="40" spans="1:15">
      <c r="A40" s="3" t="s">
        <v>691</v>
      </c>
    </row>
    <row r="41" spans="1:15">
      <c r="A41" s="4" t="s">
        <v>760</v>
      </c>
      <c r="E41" s="4" t="s">
        <v>761</v>
      </c>
    </row>
    <row r="42" spans="1:15">
      <c r="A42" s="4" t="s">
        <v>767</v>
      </c>
    </row>
    <row r="43" spans="1:15">
      <c r="A43" s="3" t="s">
        <v>691</v>
      </c>
    </row>
    <row r="44" spans="1:15">
      <c r="A44" s="4" t="s">
        <v>760</v>
      </c>
      <c r="E44" s="4" t="s">
        <v>768</v>
      </c>
    </row>
    <row r="45" spans="1:15">
      <c r="A45" s="4" t="s">
        <v>769</v>
      </c>
    </row>
    <row r="46" spans="1:15">
      <c r="A46" s="3" t="s">
        <v>691</v>
      </c>
    </row>
    <row r="47" spans="1:15">
      <c r="A47" s="4" t="s">
        <v>760</v>
      </c>
      <c r="E47" s="4" t="s">
        <v>765</v>
      </c>
    </row>
    <row r="48" spans="1:15">
      <c r="A48" s="4" t="s">
        <v>733</v>
      </c>
    </row>
    <row r="49" spans="1:15">
      <c r="A49" s="3" t="s">
        <v>691</v>
      </c>
    </row>
    <row r="50" spans="1:15">
      <c r="A50" s="4" t="s">
        <v>530</v>
      </c>
      <c r="I50" s="5" t="n">
        <v>250000000</v>
      </c>
      <c r="J50" s="5" t="n">
        <v>250000000</v>
      </c>
      <c r="O50" s="5" t="n">
        <v>750000000</v>
      </c>
    </row>
    <row r="51" spans="1:15">
      <c r="A51" s="4" t="s">
        <v>758</v>
      </c>
      <c r="J51" s="5" t="n">
        <v>999000000</v>
      </c>
    </row>
    <row r="52" spans="1:15">
      <c r="A52" s="4" t="s">
        <v>770</v>
      </c>
      <c r="M52" s="5" t="n">
        <v>1000000000</v>
      </c>
    </row>
    <row r="53" spans="1:15">
      <c r="A53" s="4" t="s">
        <v>771</v>
      </c>
      <c r="K53" s="5" t="n">
        <v>9000000</v>
      </c>
    </row>
    <row r="54" spans="1:15">
      <c r="A54" s="4" t="s">
        <v>772</v>
      </c>
      <c r="K54" s="4" t="s">
        <v>773</v>
      </c>
    </row>
    <row r="55" spans="1:15">
      <c r="A55" s="4" t="s">
        <v>774</v>
      </c>
    </row>
    <row r="56" spans="1:15">
      <c r="A56" s="3" t="s">
        <v>691</v>
      </c>
    </row>
    <row r="57" spans="1:15">
      <c r="A57" s="4" t="s">
        <v>760</v>
      </c>
      <c r="J57" s="4" t="s">
        <v>775</v>
      </c>
    </row>
    <row r="58" spans="1:15">
      <c r="A58" s="4" t="s">
        <v>776</v>
      </c>
    </row>
    <row r="59" spans="1:15">
      <c r="A59" s="3" t="s">
        <v>691</v>
      </c>
    </row>
    <row r="60" spans="1:15">
      <c r="A60" s="4" t="s">
        <v>760</v>
      </c>
      <c r="J60" s="4" t="s">
        <v>761</v>
      </c>
    </row>
    <row r="61" spans="1:15">
      <c r="A61" s="4" t="s">
        <v>777</v>
      </c>
    </row>
    <row r="62" spans="1:15">
      <c r="A62" s="3" t="s">
        <v>691</v>
      </c>
    </row>
    <row r="63" spans="1:15">
      <c r="A63" s="4" t="s">
        <v>760</v>
      </c>
      <c r="J63" s="4" t="s">
        <v>765</v>
      </c>
    </row>
    <row r="64" spans="1:15">
      <c r="A64" s="4" t="s">
        <v>734</v>
      </c>
    </row>
    <row r="65" spans="1:15">
      <c r="A65" s="3" t="s">
        <v>691</v>
      </c>
    </row>
    <row r="66" spans="1:15">
      <c r="A66" s="4" t="s">
        <v>530</v>
      </c>
      <c r="D66" s="6" t="n">
        <v>1100000000</v>
      </c>
    </row>
    <row r="67" spans="1:15">
      <c r="A67" s="4" t="s">
        <v>758</v>
      </c>
      <c r="D67" s="5" t="n">
        <v>1089000000</v>
      </c>
    </row>
    <row r="68" spans="1:15">
      <c r="A68" s="4" t="s">
        <v>778</v>
      </c>
    </row>
    <row r="69" spans="1:15">
      <c r="A69" s="3" t="s">
        <v>691</v>
      </c>
    </row>
    <row r="70" spans="1:15">
      <c r="A70" s="4" t="s">
        <v>760</v>
      </c>
      <c r="D70" s="4" t="s">
        <v>779</v>
      </c>
    </row>
    <row r="71" spans="1:15">
      <c r="A71" s="4" t="s">
        <v>780</v>
      </c>
    </row>
    <row r="72" spans="1:15">
      <c r="A72" s="3" t="s">
        <v>691</v>
      </c>
    </row>
    <row r="73" spans="1:15">
      <c r="A73" s="4" t="s">
        <v>760</v>
      </c>
      <c r="D73" s="4" t="s">
        <v>761</v>
      </c>
    </row>
    <row r="74" spans="1:15">
      <c r="A74" s="4" t="s">
        <v>781</v>
      </c>
    </row>
    <row r="75" spans="1:15">
      <c r="A75" s="3" t="s">
        <v>691</v>
      </c>
    </row>
    <row r="76" spans="1:15">
      <c r="A76" s="4" t="s">
        <v>760</v>
      </c>
      <c r="D76" s="4" t="s">
        <v>765</v>
      </c>
    </row>
    <row r="77" spans="1:15">
      <c r="A77" s="4" t="s">
        <v>735</v>
      </c>
    </row>
    <row r="78" spans="1:15">
      <c r="A78" s="3" t="s">
        <v>691</v>
      </c>
    </row>
    <row r="79" spans="1:15">
      <c r="A79" s="4" t="s">
        <v>530</v>
      </c>
      <c r="I79" s="6" t="n">
        <v>250000000</v>
      </c>
      <c r="J79" s="5" t="n">
        <v>250000000</v>
      </c>
      <c r="M79" s="5" t="n">
        <v>1000000000</v>
      </c>
      <c r="N79" s="5" t="n">
        <v>750000000</v>
      </c>
    </row>
    <row r="80" spans="1:15">
      <c r="A80" s="4" t="s">
        <v>758</v>
      </c>
      <c r="I80" s="5" t="n">
        <v>991000000</v>
      </c>
    </row>
    <row r="81" spans="1:15">
      <c r="A81" s="4" t="s">
        <v>771</v>
      </c>
      <c r="K81" s="5" t="n">
        <v>3000000</v>
      </c>
    </row>
    <row r="82" spans="1:15">
      <c r="A82" s="4" t="s">
        <v>772</v>
      </c>
      <c r="K82" s="4" t="s">
        <v>719</v>
      </c>
    </row>
    <row r="83" spans="1:15">
      <c r="A83" s="4" t="s">
        <v>782</v>
      </c>
    </row>
    <row r="84" spans="1:15">
      <c r="A84" s="3" t="s">
        <v>691</v>
      </c>
    </row>
    <row r="85" spans="1:15">
      <c r="A85" s="4" t="s">
        <v>760</v>
      </c>
      <c r="I85" s="4" t="s">
        <v>761</v>
      </c>
    </row>
    <row r="86" spans="1:15">
      <c r="A86" s="4" t="s">
        <v>783</v>
      </c>
    </row>
    <row r="87" spans="1:15">
      <c r="A87" s="3" t="s">
        <v>691</v>
      </c>
    </row>
    <row r="88" spans="1:15">
      <c r="A88" s="4" t="s">
        <v>760</v>
      </c>
      <c r="I88" s="4" t="s">
        <v>763</v>
      </c>
    </row>
    <row r="89" spans="1:15">
      <c r="A89" s="4" t="s">
        <v>784</v>
      </c>
    </row>
    <row r="90" spans="1:15">
      <c r="A90" s="3" t="s">
        <v>691</v>
      </c>
    </row>
    <row r="91" spans="1:15">
      <c r="A91" s="4" t="s">
        <v>760</v>
      </c>
      <c r="I91" s="4" t="s">
        <v>765</v>
      </c>
    </row>
    <row r="92" spans="1:15">
      <c r="A92" s="4" t="s">
        <v>736</v>
      </c>
    </row>
    <row r="93" spans="1:15">
      <c r="A93" s="3" t="s">
        <v>691</v>
      </c>
    </row>
    <row r="94" spans="1:15">
      <c r="A94" s="4" t="s">
        <v>530</v>
      </c>
      <c r="B94" s="5" t="n">
        <v>750000000</v>
      </c>
    </row>
    <row r="95" spans="1:15">
      <c r="A95" s="4" t="s">
        <v>758</v>
      </c>
      <c r="B95" s="5" t="n">
        <v>741000000</v>
      </c>
    </row>
    <row r="96" spans="1:15">
      <c r="A96" s="4" t="s">
        <v>760</v>
      </c>
      <c r="B96" s="4" t="s">
        <v>785</v>
      </c>
    </row>
    <row r="97" spans="1:15">
      <c r="A97" s="4" t="s">
        <v>786</v>
      </c>
    </row>
    <row r="98" spans="1:15">
      <c r="A98" s="3" t="s">
        <v>691</v>
      </c>
    </row>
    <row r="99" spans="1:15">
      <c r="A99" s="4" t="s">
        <v>760</v>
      </c>
      <c r="B99" s="4" t="s">
        <v>761</v>
      </c>
    </row>
    <row r="100" spans="1:15">
      <c r="A100" s="4" t="s">
        <v>787</v>
      </c>
    </row>
    <row r="101" spans="1:15">
      <c r="A101" s="3" t="s">
        <v>691</v>
      </c>
    </row>
    <row r="102" spans="1:15">
      <c r="A102" s="4" t="s">
        <v>760</v>
      </c>
      <c r="B102" s="4" t="s">
        <v>788</v>
      </c>
    </row>
    <row r="103" spans="1:15">
      <c r="A103" s="4" t="s">
        <v>789</v>
      </c>
    </row>
    <row r="104" spans="1:15">
      <c r="A104" s="3" t="s">
        <v>691</v>
      </c>
    </row>
    <row r="105" spans="1:15">
      <c r="A105" s="4" t="s">
        <v>760</v>
      </c>
      <c r="B105" s="4" t="s">
        <v>765</v>
      </c>
    </row>
    <row r="106" spans="1:15">
      <c r="A106" s="4" t="s">
        <v>790</v>
      </c>
    </row>
    <row r="107" spans="1:15">
      <c r="A107" s="3" t="s">
        <v>691</v>
      </c>
    </row>
    <row r="108" spans="1:15">
      <c r="A108" s="4" t="s">
        <v>760</v>
      </c>
      <c r="B108" s="4" t="s">
        <v>791</v>
      </c>
    </row>
    <row r="109" spans="1:15">
      <c r="A109" s="4" t="s">
        <v>737</v>
      </c>
    </row>
    <row r="110" spans="1:15">
      <c r="A110" s="3" t="s">
        <v>691</v>
      </c>
    </row>
    <row r="111" spans="1:15">
      <c r="A111" s="4" t="s">
        <v>530</v>
      </c>
      <c r="F111" s="5" t="n">
        <v>925000000</v>
      </c>
    </row>
    <row r="112" spans="1:15">
      <c r="A112" s="4" t="s">
        <v>758</v>
      </c>
      <c r="F112" s="5" t="n">
        <v>913000000</v>
      </c>
    </row>
    <row r="113" spans="1:15">
      <c r="A113" s="4" t="s">
        <v>771</v>
      </c>
      <c r="K113" s="5" t="n">
        <v>1000000</v>
      </c>
    </row>
    <row r="114" spans="1:15">
      <c r="A114" s="4" t="s">
        <v>772</v>
      </c>
      <c r="K114" s="4" t="s">
        <v>792</v>
      </c>
    </row>
    <row r="115" spans="1:15">
      <c r="A115" s="4" t="s">
        <v>793</v>
      </c>
      <c r="L115" s="5" t="n">
        <v>744000000</v>
      </c>
    </row>
    <row r="116" spans="1:15">
      <c r="A116" s="4" t="s">
        <v>83</v>
      </c>
      <c r="K116" s="5" t="n">
        <v>1669000000</v>
      </c>
    </row>
    <row r="117" spans="1:15">
      <c r="A117" s="4" t="s">
        <v>794</v>
      </c>
    </row>
    <row r="118" spans="1:15">
      <c r="A118" s="3" t="s">
        <v>691</v>
      </c>
    </row>
    <row r="119" spans="1:15">
      <c r="A119" s="4" t="s">
        <v>760</v>
      </c>
      <c r="F119" s="4" t="s">
        <v>761</v>
      </c>
    </row>
    <row r="120" spans="1:15">
      <c r="A120" s="4" t="s">
        <v>795</v>
      </c>
    </row>
    <row r="121" spans="1:15">
      <c r="A121" s="3" t="s">
        <v>691</v>
      </c>
    </row>
    <row r="122" spans="1:15">
      <c r="A122" s="4" t="s">
        <v>760</v>
      </c>
      <c r="F122" s="4" t="s">
        <v>796</v>
      </c>
    </row>
    <row r="123" spans="1:15">
      <c r="A123" s="4" t="s">
        <v>797</v>
      </c>
    </row>
    <row r="124" spans="1:15">
      <c r="A124" s="3" t="s">
        <v>691</v>
      </c>
    </row>
    <row r="125" spans="1:15">
      <c r="A125" s="4" t="s">
        <v>760</v>
      </c>
      <c r="F125" s="4" t="s">
        <v>765</v>
      </c>
    </row>
    <row r="126" spans="1:15">
      <c r="A126" s="4" t="s">
        <v>737</v>
      </c>
    </row>
    <row r="127" spans="1:15">
      <c r="A127" s="3" t="s">
        <v>691</v>
      </c>
    </row>
    <row r="128" spans="1:15">
      <c r="A128" s="4" t="s">
        <v>530</v>
      </c>
      <c r="E128" s="5" t="n">
        <v>750000000</v>
      </c>
    </row>
    <row r="129" spans="1:15">
      <c r="A129" s="4" t="s">
        <v>758</v>
      </c>
      <c r="E129" s="5" t="n">
        <v>743000000</v>
      </c>
    </row>
    <row r="130" spans="1:15">
      <c r="A130" s="4" t="s">
        <v>772</v>
      </c>
      <c r="K130" s="4" t="s">
        <v>798</v>
      </c>
    </row>
    <row r="131" spans="1:15">
      <c r="A131" s="4" t="s">
        <v>83</v>
      </c>
      <c r="K131" s="5" t="n">
        <v>4000000</v>
      </c>
    </row>
    <row r="132" spans="1:15">
      <c r="A132" s="4" t="s">
        <v>794</v>
      </c>
    </row>
    <row r="133" spans="1:15">
      <c r="A133" s="3" t="s">
        <v>691</v>
      </c>
    </row>
    <row r="134" spans="1:15">
      <c r="A134" s="4" t="s">
        <v>760</v>
      </c>
      <c r="E134" s="4" t="s">
        <v>761</v>
      </c>
    </row>
    <row r="135" spans="1:15">
      <c r="A135" s="4" t="s">
        <v>795</v>
      </c>
    </row>
    <row r="136" spans="1:15">
      <c r="A136" s="3" t="s">
        <v>691</v>
      </c>
    </row>
    <row r="137" spans="1:15">
      <c r="A137" s="4" t="s">
        <v>760</v>
      </c>
      <c r="E137" s="4" t="s">
        <v>796</v>
      </c>
    </row>
    <row r="138" spans="1:15">
      <c r="A138" s="4" t="s">
        <v>797</v>
      </c>
    </row>
    <row r="139" spans="1:15">
      <c r="A139" s="3" t="s">
        <v>691</v>
      </c>
    </row>
    <row r="140" spans="1:15">
      <c r="A140" s="4" t="s">
        <v>760</v>
      </c>
      <c r="E140" s="4" t="s">
        <v>765</v>
      </c>
    </row>
    <row r="141" spans="1:15">
      <c r="A141" s="4" t="s">
        <v>738</v>
      </c>
    </row>
    <row r="142" spans="1:15">
      <c r="A142" s="3" t="s">
        <v>691</v>
      </c>
    </row>
    <row r="143" spans="1:15">
      <c r="A143" s="4" t="s">
        <v>530</v>
      </c>
      <c r="C143" s="5" t="n">
        <v>750000000</v>
      </c>
    </row>
    <row r="144" spans="1:15">
      <c r="A144" s="4" t="s">
        <v>758</v>
      </c>
      <c r="C144" s="5" t="n">
        <v>741000000</v>
      </c>
    </row>
    <row r="145" spans="1:15">
      <c r="A145" s="4" t="s">
        <v>760</v>
      </c>
      <c r="C145" s="4" t="s">
        <v>761</v>
      </c>
    </row>
    <row r="146" spans="1:15">
      <c r="A146" s="4" t="s">
        <v>799</v>
      </c>
      <c r="C146" s="4" t="s">
        <v>785</v>
      </c>
    </row>
    <row r="147" spans="1:15">
      <c r="A147" s="4" t="s">
        <v>800</v>
      </c>
    </row>
    <row r="148" spans="1:15">
      <c r="A148" s="3" t="s">
        <v>691</v>
      </c>
    </row>
    <row r="149" spans="1:15">
      <c r="A149" s="4" t="s">
        <v>760</v>
      </c>
      <c r="C149" s="4" t="s">
        <v>801</v>
      </c>
    </row>
    <row r="150" spans="1:15">
      <c r="A150" s="4" t="s">
        <v>802</v>
      </c>
    </row>
    <row r="151" spans="1:15">
      <c r="A151" s="3" t="s">
        <v>691</v>
      </c>
    </row>
    <row r="152" spans="1:15">
      <c r="A152" s="4" t="s">
        <v>760</v>
      </c>
      <c r="C152" s="4" t="s">
        <v>765</v>
      </c>
    </row>
    <row r="153" spans="1:15">
      <c r="A153" s="4" t="s">
        <v>803</v>
      </c>
    </row>
    <row r="154" spans="1:15">
      <c r="A154" s="3" t="s">
        <v>691</v>
      </c>
    </row>
    <row r="155" spans="1:15">
      <c r="A155" s="4" t="s">
        <v>760</v>
      </c>
      <c r="C155" s="4" t="s">
        <v>804</v>
      </c>
    </row>
  </sheetData>
  <mergeCells count="2">
    <mergeCell ref="A1:A2"/>
    <mergeCell ref="B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805</v>
      </c>
      <c r="B1" s="2" t="s">
        <v>394</v>
      </c>
    </row>
    <row r="2" spans="1:2">
      <c r="A2" s="3" t="s">
        <v>806</v>
      </c>
    </row>
    <row r="3" spans="1:2">
      <c r="A3" s="4" t="s">
        <v>653</v>
      </c>
      <c r="B3" s="5" t="n">
        <v>997</v>
      </c>
    </row>
    <row r="4" spans="1:2">
      <c r="A4" s="4" t="s">
        <v>654</v>
      </c>
      <c r="B4" s="6" t="n">
        <v>40</v>
      </c>
    </row>
    <row r="5" spans="1:2">
      <c r="A5" s="4" t="s">
        <v>655</v>
      </c>
      <c r="B5" s="6" t="n">
        <v>32</v>
      </c>
    </row>
    <row r="6" spans="1:2">
      <c r="A6" s="4" t="s">
        <v>656</v>
      </c>
      <c r="B6" s="6" t="n">
        <v>21</v>
      </c>
    </row>
    <row r="7" spans="1:2">
      <c r="A7" s="4" t="s">
        <v>657</v>
      </c>
      <c r="B7" s="6" t="n">
        <v>1661</v>
      </c>
    </row>
    <row r="8" spans="1:2">
      <c r="A8" s="4" t="s">
        <v>658</v>
      </c>
      <c r="B8" s="6" t="n">
        <v>8765</v>
      </c>
    </row>
    <row r="9" spans="1:2">
      <c r="A9" s="4" t="s">
        <v>152</v>
      </c>
      <c r="B9" s="5" t="n">
        <v>115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16"/>
  </cols>
  <sheetData>
    <row r="1" spans="1:2">
      <c r="A1" s="1" t="s">
        <v>807</v>
      </c>
      <c r="B1" s="2" t="s">
        <v>1</v>
      </c>
    </row>
    <row r="2" spans="1:2">
      <c r="B2" s="2" t="s">
        <v>2</v>
      </c>
    </row>
    <row r="3" spans="1:2">
      <c r="A3" s="4" t="s">
        <v>808</v>
      </c>
    </row>
    <row r="4" spans="1:2">
      <c r="A4" s="3" t="s">
        <v>809</v>
      </c>
    </row>
    <row r="5" spans="1:2">
      <c r="A5" s="4" t="s">
        <v>429</v>
      </c>
      <c r="B5" s="4" t="s">
        <v>474</v>
      </c>
    </row>
    <row r="6" spans="1:2">
      <c r="A6" s="4" t="s">
        <v>810</v>
      </c>
    </row>
    <row r="7" spans="1:2">
      <c r="A7" s="3" t="s">
        <v>809</v>
      </c>
    </row>
    <row r="8" spans="1:2">
      <c r="A8" s="4" t="s">
        <v>811</v>
      </c>
      <c r="B8" s="4" t="s">
        <v>812</v>
      </c>
    </row>
    <row r="9" spans="1:2">
      <c r="A9" s="4" t="s">
        <v>515</v>
      </c>
    </row>
    <row r="10" spans="1:2">
      <c r="A10" s="3" t="s">
        <v>809</v>
      </c>
    </row>
    <row r="11" spans="1:2">
      <c r="A11" s="4" t="s">
        <v>811</v>
      </c>
      <c r="B11" s="4" t="s">
        <v>4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394</v>
      </c>
    </row>
    <row r="2" spans="1:2">
      <c r="A2" s="3" t="s">
        <v>814</v>
      </c>
    </row>
    <row r="3" spans="1:2">
      <c r="A3" s="4" t="s">
        <v>815</v>
      </c>
      <c r="B3" s="5" t="n">
        <v>669</v>
      </c>
    </row>
    <row r="4" spans="1:2">
      <c r="A4" s="4" t="s">
        <v>816</v>
      </c>
      <c r="B4" s="6" t="n">
        <v>877</v>
      </c>
    </row>
    <row r="5" spans="1:2">
      <c r="A5" s="3" t="s">
        <v>817</v>
      </c>
    </row>
    <row r="6" spans="1:2">
      <c r="A6" s="4" t="s">
        <v>81</v>
      </c>
      <c r="B6" s="6" t="n">
        <v>178</v>
      </c>
    </row>
    <row r="7" spans="1:2">
      <c r="A7" s="4" t="s">
        <v>79</v>
      </c>
      <c r="B7" s="6" t="n">
        <v>58</v>
      </c>
    </row>
    <row r="8" spans="1:2">
      <c r="A8" s="3" t="s">
        <v>818</v>
      </c>
    </row>
    <row r="9" spans="1:2">
      <c r="A9" s="4" t="s">
        <v>819</v>
      </c>
      <c r="B9" s="6" t="n">
        <v>533</v>
      </c>
    </row>
    <row r="10" spans="1:2">
      <c r="A10" s="4" t="s">
        <v>83</v>
      </c>
      <c r="B10" s="6" t="n">
        <v>69</v>
      </c>
    </row>
    <row r="11" spans="1:2">
      <c r="A11" s="4" t="s">
        <v>820</v>
      </c>
      <c r="B11" s="6" t="n">
        <v>838</v>
      </c>
    </row>
    <row r="12" spans="1:2">
      <c r="A12" s="4" t="s">
        <v>95</v>
      </c>
    </row>
    <row r="13" spans="1:2">
      <c r="A13" s="3" t="s">
        <v>814</v>
      </c>
    </row>
    <row r="14" spans="1:2">
      <c r="A14" s="4" t="s">
        <v>821</v>
      </c>
      <c r="B14" s="6" t="n">
        <v>286</v>
      </c>
    </row>
    <row r="15" spans="1:2">
      <c r="A15" s="4" t="s">
        <v>822</v>
      </c>
      <c r="B15" s="6" t="n">
        <v>-89</v>
      </c>
    </row>
    <row r="16" spans="1:2">
      <c r="A16" s="4" t="s">
        <v>823</v>
      </c>
      <c r="B16" s="6" t="n">
        <v>197</v>
      </c>
    </row>
    <row r="17" spans="1:2">
      <c r="A17" s="4" t="s">
        <v>638</v>
      </c>
    </row>
    <row r="18" spans="1:2">
      <c r="A18" s="3" t="s">
        <v>814</v>
      </c>
    </row>
    <row r="19" spans="1:2">
      <c r="A19" s="4" t="s">
        <v>821</v>
      </c>
      <c r="B19" s="6" t="n">
        <v>8</v>
      </c>
    </row>
    <row r="20" spans="1:2">
      <c r="A20" s="4" t="s">
        <v>637</v>
      </c>
    </row>
    <row r="21" spans="1:2">
      <c r="A21" s="3" t="s">
        <v>814</v>
      </c>
    </row>
    <row r="22" spans="1:2">
      <c r="A22" s="4" t="s">
        <v>821</v>
      </c>
      <c r="B22" s="6" t="n">
        <v>18</v>
      </c>
    </row>
    <row r="23" spans="1:2">
      <c r="A23" s="4" t="s">
        <v>72</v>
      </c>
    </row>
    <row r="24" spans="1:2">
      <c r="A24" s="3" t="s">
        <v>814</v>
      </c>
    </row>
    <row r="25" spans="1:2">
      <c r="A25" s="4" t="s">
        <v>822</v>
      </c>
      <c r="B25" s="6" t="n">
        <v>-15</v>
      </c>
    </row>
    <row r="26" spans="1:2">
      <c r="A26" s="4" t="s">
        <v>823</v>
      </c>
      <c r="B26" s="5" t="n">
        <v>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0"/>
    <col customWidth="1" max="2" min="2" width="21"/>
  </cols>
  <sheetData>
    <row r="1" spans="1:2">
      <c r="A1" s="1" t="s">
        <v>824</v>
      </c>
      <c r="B1" s="2" t="s">
        <v>1</v>
      </c>
    </row>
    <row r="2" spans="1:2">
      <c r="B2" s="2" t="s">
        <v>394</v>
      </c>
    </row>
    <row r="3" spans="1:2">
      <c r="A3" s="3" t="s">
        <v>809</v>
      </c>
    </row>
    <row r="4" spans="1:2">
      <c r="A4" s="4" t="s">
        <v>825</v>
      </c>
      <c r="B4" s="5" t="n">
        <v>-157</v>
      </c>
    </row>
    <row r="5" spans="1:2">
      <c r="A5" s="4" t="s">
        <v>826</v>
      </c>
      <c r="B5" s="6" t="n">
        <v>275</v>
      </c>
    </row>
    <row r="6" spans="1:2">
      <c r="A6" s="4" t="s">
        <v>827</v>
      </c>
      <c r="B6" s="6" t="n">
        <v>142</v>
      </c>
    </row>
    <row r="7" spans="1:2">
      <c r="A7" s="4" t="s">
        <v>115</v>
      </c>
    </row>
    <row r="8" spans="1:2">
      <c r="A8" s="3" t="s">
        <v>809</v>
      </c>
    </row>
    <row r="9" spans="1:2">
      <c r="A9" s="4" t="s">
        <v>828</v>
      </c>
      <c r="B9" s="6" t="n">
        <v>370</v>
      </c>
    </row>
    <row r="10" spans="1:2">
      <c r="A10" s="4" t="s">
        <v>119</v>
      </c>
    </row>
    <row r="11" spans="1:2">
      <c r="A11" s="3" t="s">
        <v>809</v>
      </c>
    </row>
    <row r="12" spans="1:2">
      <c r="A12" s="4" t="s">
        <v>828</v>
      </c>
      <c r="B12" s="6" t="n">
        <v>10</v>
      </c>
    </row>
    <row r="13" spans="1:2">
      <c r="A13" s="4" t="s">
        <v>121</v>
      </c>
    </row>
    <row r="14" spans="1:2">
      <c r="A14" s="3" t="s">
        <v>809</v>
      </c>
    </row>
    <row r="15" spans="1:2">
      <c r="A15" s="4" t="s">
        <v>828</v>
      </c>
      <c r="B15" s="6" t="n">
        <v>16</v>
      </c>
    </row>
    <row r="16" spans="1:2">
      <c r="A16" s="4" t="s">
        <v>116</v>
      </c>
    </row>
    <row r="17" spans="1:2">
      <c r="A17" s="3" t="s">
        <v>809</v>
      </c>
    </row>
    <row r="18" spans="1:2">
      <c r="A18" s="4" t="s">
        <v>829</v>
      </c>
      <c r="B18" s="6" t="n">
        <v>28</v>
      </c>
    </row>
    <row r="19" spans="1:2">
      <c r="A19" s="4" t="s">
        <v>122</v>
      </c>
    </row>
    <row r="20" spans="1:2">
      <c r="A20" s="3" t="s">
        <v>809</v>
      </c>
    </row>
    <row r="21" spans="1:2">
      <c r="A21" s="4" t="s">
        <v>829</v>
      </c>
      <c r="B21" s="6" t="n">
        <v>2</v>
      </c>
    </row>
    <row r="22" spans="1:2">
      <c r="A22" s="4" t="s">
        <v>124</v>
      </c>
    </row>
    <row r="23" spans="1:2">
      <c r="A23" s="3" t="s">
        <v>809</v>
      </c>
    </row>
    <row r="24" spans="1:2">
      <c r="A24" s="4" t="s">
        <v>830</v>
      </c>
      <c r="B24" s="5" t="n">
        <v>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831</v>
      </c>
      <c r="B1" s="2" t="s">
        <v>394</v>
      </c>
    </row>
    <row r="2" spans="1:2">
      <c r="A2" s="3" t="s">
        <v>832</v>
      </c>
    </row>
    <row r="3" spans="1:2">
      <c r="A3" s="4" t="s">
        <v>653</v>
      </c>
      <c r="B3" s="5" t="n">
        <v>206</v>
      </c>
    </row>
    <row r="4" spans="1:2">
      <c r="A4" s="4" t="s">
        <v>654</v>
      </c>
      <c r="B4" s="6" t="n">
        <v>180</v>
      </c>
    </row>
    <row r="5" spans="1:2">
      <c r="A5" s="4" t="s">
        <v>655</v>
      </c>
      <c r="B5" s="6" t="n">
        <v>141</v>
      </c>
    </row>
    <row r="6" spans="1:2">
      <c r="A6" s="4" t="s">
        <v>656</v>
      </c>
      <c r="B6" s="6" t="n">
        <v>107</v>
      </c>
    </row>
    <row r="7" spans="1:2">
      <c r="A7" s="4" t="s">
        <v>657</v>
      </c>
      <c r="B7" s="6" t="n">
        <v>73</v>
      </c>
    </row>
    <row r="8" spans="1:2">
      <c r="A8" s="4" t="s">
        <v>658</v>
      </c>
      <c r="B8" s="6" t="n">
        <v>91</v>
      </c>
    </row>
    <row r="9" spans="1:2">
      <c r="A9" s="4" t="s">
        <v>833</v>
      </c>
      <c r="B9" s="6" t="n">
        <v>798</v>
      </c>
    </row>
    <row r="10" spans="1:2">
      <c r="A10" s="4" t="s">
        <v>834</v>
      </c>
      <c r="B10" s="6" t="n">
        <v>-87</v>
      </c>
    </row>
    <row r="11" spans="1:2">
      <c r="A11" s="4" t="s">
        <v>835</v>
      </c>
      <c r="B11" s="6" t="n">
        <v>711</v>
      </c>
    </row>
    <row r="12" spans="1:2">
      <c r="A12" s="3" t="s">
        <v>693</v>
      </c>
    </row>
    <row r="13" spans="1:2">
      <c r="A13" s="4" t="s">
        <v>653</v>
      </c>
      <c r="B13" s="6" t="n">
        <v>60</v>
      </c>
    </row>
    <row r="14" spans="1:2">
      <c r="A14" s="4" t="s">
        <v>654</v>
      </c>
      <c r="B14" s="6" t="n">
        <v>33</v>
      </c>
    </row>
    <row r="15" spans="1:2">
      <c r="A15" s="4" t="s">
        <v>655</v>
      </c>
      <c r="B15" s="6" t="n">
        <v>24</v>
      </c>
    </row>
    <row r="16" spans="1:2">
      <c r="A16" s="4" t="s">
        <v>656</v>
      </c>
      <c r="B16" s="6" t="n">
        <v>12</v>
      </c>
    </row>
    <row r="17" spans="1:2">
      <c r="A17" s="4" t="s">
        <v>657</v>
      </c>
      <c r="B17" s="6" t="n">
        <v>1</v>
      </c>
    </row>
    <row r="18" spans="1:2">
      <c r="A18" s="4" t="s">
        <v>658</v>
      </c>
      <c r="B18" s="6" t="n">
        <v>6</v>
      </c>
    </row>
    <row r="19" spans="1:2">
      <c r="A19" s="4" t="s">
        <v>833</v>
      </c>
      <c r="B19" s="6" t="n">
        <v>136</v>
      </c>
    </row>
    <row r="20" spans="1:2">
      <c r="A20" s="4" t="s">
        <v>834</v>
      </c>
      <c r="B20" s="6" t="n">
        <v>-9</v>
      </c>
    </row>
    <row r="21" spans="1:2">
      <c r="A21" s="4" t="s">
        <v>835</v>
      </c>
      <c r="B21" s="5" t="n">
        <v>1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5"/>
  </cols>
  <sheetData>
    <row r="1" spans="1:2">
      <c r="A1" s="1" t="s">
        <v>836</v>
      </c>
      <c r="B1" s="2" t="s">
        <v>2</v>
      </c>
    </row>
    <row r="2" spans="1:2">
      <c r="A2" s="3" t="s">
        <v>837</v>
      </c>
    </row>
    <row r="3" spans="1:2">
      <c r="A3" s="4" t="s">
        <v>832</v>
      </c>
      <c r="B3" s="4" t="s">
        <v>838</v>
      </c>
    </row>
    <row r="4" spans="1:2">
      <c r="A4" s="4" t="s">
        <v>693</v>
      </c>
      <c r="B4" s="4" t="s">
        <v>839</v>
      </c>
    </row>
    <row r="5" spans="1:2">
      <c r="A5" s="3" t="s">
        <v>840</v>
      </c>
    </row>
    <row r="6" spans="1:2">
      <c r="A6" s="4" t="s">
        <v>832</v>
      </c>
      <c r="B6" s="4" t="s">
        <v>841</v>
      </c>
    </row>
    <row r="7" spans="1:2">
      <c r="A7" s="4" t="s">
        <v>693</v>
      </c>
      <c r="B7" s="4" t="s">
        <v>7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842</v>
      </c>
      <c r="B1" s="2" t="s">
        <v>1</v>
      </c>
    </row>
    <row r="2" spans="1:2">
      <c r="B2" s="2" t="s">
        <v>394</v>
      </c>
    </row>
    <row r="3" spans="1:2">
      <c r="A3" s="3" t="s">
        <v>257</v>
      </c>
    </row>
    <row r="4" spans="1:2">
      <c r="A4" s="4" t="s">
        <v>843</v>
      </c>
      <c r="B4" s="5" t="n">
        <v>202</v>
      </c>
    </row>
    <row r="5" spans="1:2">
      <c r="A5" s="4" t="s">
        <v>844</v>
      </c>
      <c r="B5" s="6" t="n">
        <v>6</v>
      </c>
    </row>
    <row r="6" spans="1:2">
      <c r="A6" s="4" t="s">
        <v>845</v>
      </c>
      <c r="B6" s="6" t="n">
        <v>47</v>
      </c>
    </row>
    <row r="7" spans="1:2">
      <c r="A7" s="4" t="s">
        <v>846</v>
      </c>
      <c r="B7" s="6" t="n">
        <v>201</v>
      </c>
    </row>
    <row r="8" spans="1:2">
      <c r="A8" s="4" t="s">
        <v>847</v>
      </c>
      <c r="B8" s="5" t="n">
        <v>5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48</v>
      </c>
      <c r="B1" s="2" t="s">
        <v>1</v>
      </c>
    </row>
    <row r="2" spans="1:3">
      <c r="B2" s="2" t="s">
        <v>65</v>
      </c>
      <c r="C2" s="2" t="s">
        <v>111</v>
      </c>
    </row>
    <row r="3" spans="1:3">
      <c r="A3" s="3" t="s">
        <v>849</v>
      </c>
    </row>
    <row r="4" spans="1:3">
      <c r="A4" s="4" t="s">
        <v>635</v>
      </c>
      <c r="B4" s="5" t="n">
        <v>-12</v>
      </c>
    </row>
    <row r="5" spans="1:3">
      <c r="A5" s="4" t="s">
        <v>95</v>
      </c>
      <c r="B5" s="6" t="n">
        <v>10</v>
      </c>
    </row>
    <row r="6" spans="1:3">
      <c r="A6" s="4" t="s">
        <v>850</v>
      </c>
      <c r="B6" s="6" t="n">
        <v>122</v>
      </c>
    </row>
    <row r="7" spans="1:3">
      <c r="A7" s="4" t="s">
        <v>851</v>
      </c>
      <c r="B7" s="6" t="n">
        <v>179</v>
      </c>
      <c r="C7" s="5" t="n">
        <v>160</v>
      </c>
    </row>
    <row r="8" spans="1:3">
      <c r="A8" s="4" t="s">
        <v>95</v>
      </c>
    </row>
    <row r="9" spans="1:3">
      <c r="A9" s="3" t="s">
        <v>849</v>
      </c>
    </row>
    <row r="10" spans="1:3">
      <c r="A10" s="4" t="s">
        <v>183</v>
      </c>
      <c r="B10" s="6" t="n">
        <v>22</v>
      </c>
      <c r="C10" s="6" t="n">
        <v>21</v>
      </c>
    </row>
    <row r="11" spans="1:3">
      <c r="A11" s="4" t="s">
        <v>852</v>
      </c>
      <c r="B11" s="6" t="n">
        <v>257</v>
      </c>
    </row>
    <row r="12" spans="1:3">
      <c r="A12" s="4" t="s">
        <v>635</v>
      </c>
      <c r="B12" s="6" t="n">
        <v>-86</v>
      </c>
    </row>
    <row r="13" spans="1:3">
      <c r="A13" s="4" t="s">
        <v>95</v>
      </c>
      <c r="B13" s="6" t="n">
        <v>171</v>
      </c>
    </row>
    <row r="14" spans="1:3">
      <c r="A14" s="4" t="s">
        <v>853</v>
      </c>
      <c r="B14" s="6" t="n">
        <v>121</v>
      </c>
      <c r="C14" s="6" t="n">
        <v>94</v>
      </c>
    </row>
    <row r="15" spans="1:3">
      <c r="A15" s="4" t="s">
        <v>122</v>
      </c>
    </row>
    <row r="16" spans="1:3">
      <c r="A16" s="3" t="s">
        <v>849</v>
      </c>
    </row>
    <row r="17" spans="1:3">
      <c r="A17" s="4" t="s">
        <v>183</v>
      </c>
      <c r="B17" s="6" t="n">
        <v>1</v>
      </c>
      <c r="C17" s="5" t="n">
        <v>2</v>
      </c>
    </row>
    <row r="18" spans="1:3">
      <c r="A18" s="4" t="s">
        <v>638</v>
      </c>
    </row>
    <row r="19" spans="1:3">
      <c r="A19" s="3" t="s">
        <v>849</v>
      </c>
    </row>
    <row r="20" spans="1:3">
      <c r="A20" s="4" t="s">
        <v>852</v>
      </c>
      <c r="B20" s="6" t="n">
        <v>6</v>
      </c>
    </row>
    <row r="21" spans="1:3">
      <c r="A21" s="4" t="s">
        <v>854</v>
      </c>
    </row>
    <row r="22" spans="1:3">
      <c r="A22" s="3" t="s">
        <v>849</v>
      </c>
    </row>
    <row r="23" spans="1:3">
      <c r="A23" s="4" t="s">
        <v>852</v>
      </c>
      <c r="B23" s="5" t="n">
        <v>1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55</v>
      </c>
      <c r="B1" s="2" t="s">
        <v>1</v>
      </c>
    </row>
    <row r="2" spans="1:4">
      <c r="B2" s="2" t="s">
        <v>2</v>
      </c>
      <c r="C2" s="2" t="s">
        <v>65</v>
      </c>
      <c r="D2" s="2" t="s">
        <v>111</v>
      </c>
    </row>
    <row r="3" spans="1:4">
      <c r="A3" s="3" t="s">
        <v>856</v>
      </c>
    </row>
    <row r="4" spans="1:4">
      <c r="A4" s="4" t="s">
        <v>857</v>
      </c>
      <c r="B4" s="5" t="n">
        <v>62</v>
      </c>
      <c r="C4" s="5" t="n">
        <v>71</v>
      </c>
      <c r="D4" s="5" t="n">
        <v>48</v>
      </c>
    </row>
    <row r="5" spans="1:4">
      <c r="A5" s="4" t="s">
        <v>858</v>
      </c>
      <c r="B5" s="6" t="n">
        <v>726</v>
      </c>
    </row>
    <row r="6" spans="1:4">
      <c r="A6" s="4" t="s">
        <v>859</v>
      </c>
      <c r="B6" s="6" t="n">
        <v>43</v>
      </c>
      <c r="C6" s="5" t="n">
        <v>46</v>
      </c>
    </row>
    <row r="7" spans="1:4">
      <c r="A7" s="4" t="s">
        <v>860</v>
      </c>
    </row>
    <row r="8" spans="1:4">
      <c r="A8" s="3" t="s">
        <v>856</v>
      </c>
    </row>
    <row r="9" spans="1:4">
      <c r="A9" s="4" t="s">
        <v>861</v>
      </c>
      <c r="B9" s="6" t="n">
        <v>1217</v>
      </c>
    </row>
    <row r="10" spans="1:4">
      <c r="A10" s="4" t="s">
        <v>862</v>
      </c>
    </row>
    <row r="11" spans="1:4">
      <c r="A11" s="3" t="s">
        <v>856</v>
      </c>
    </row>
    <row r="12" spans="1:4">
      <c r="A12" s="4" t="s">
        <v>861</v>
      </c>
      <c r="B12" s="6" t="n">
        <v>994</v>
      </c>
    </row>
    <row r="13" spans="1:4">
      <c r="A13" s="4" t="s">
        <v>863</v>
      </c>
    </row>
    <row r="14" spans="1:4">
      <c r="A14" s="3" t="s">
        <v>856</v>
      </c>
    </row>
    <row r="15" spans="1:4">
      <c r="A15" s="4" t="s">
        <v>861</v>
      </c>
      <c r="B15" s="6" t="n">
        <v>15</v>
      </c>
    </row>
    <row r="16" spans="1:4">
      <c r="A16" s="4" t="s">
        <v>864</v>
      </c>
      <c r="B16" s="5" t="n">
        <v>22</v>
      </c>
      <c r="D16" s="5" t="n">
        <v>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5</v>
      </c>
      <c r="D2" s="2" t="s">
        <v>111</v>
      </c>
    </row>
    <row r="3" spans="1:4">
      <c r="A3" s="3" t="s">
        <v>181</v>
      </c>
    </row>
    <row r="4" spans="1:4">
      <c r="A4" s="4" t="s">
        <v>128</v>
      </c>
      <c r="B4" s="5" t="n">
        <v>1174</v>
      </c>
      <c r="C4" s="5" t="n">
        <v>1096</v>
      </c>
      <c r="D4" s="5" t="n">
        <v>1346</v>
      </c>
    </row>
    <row r="5" spans="1:4">
      <c r="A5" s="3" t="s">
        <v>182</v>
      </c>
    </row>
    <row r="6" spans="1:4">
      <c r="A6" s="4" t="s">
        <v>183</v>
      </c>
      <c r="B6" s="6" t="n">
        <v>2038</v>
      </c>
      <c r="C6" s="6" t="n">
        <v>1671</v>
      </c>
      <c r="D6" s="6" t="n">
        <v>1383</v>
      </c>
    </row>
    <row r="7" spans="1:4">
      <c r="A7" s="4" t="s">
        <v>184</v>
      </c>
      <c r="B7" s="6" t="n">
        <v>15</v>
      </c>
      <c r="C7" s="6" t="n">
        <v>12</v>
      </c>
      <c r="D7" s="6" t="n">
        <v>9</v>
      </c>
    </row>
    <row r="8" spans="1:4">
      <c r="A8" s="4" t="s">
        <v>185</v>
      </c>
      <c r="B8" s="6" t="n">
        <v>-313</v>
      </c>
      <c r="C8" s="6" t="n">
        <v>-278</v>
      </c>
      <c r="D8" s="6" t="n">
        <v>-220</v>
      </c>
    </row>
    <row r="9" spans="1:4">
      <c r="A9" s="4" t="s">
        <v>186</v>
      </c>
      <c r="B9" s="6" t="n">
        <v>-6</v>
      </c>
      <c r="C9" s="6" t="n">
        <v>-6</v>
      </c>
      <c r="D9" s="6" t="n">
        <v>-4</v>
      </c>
    </row>
    <row r="10" spans="1:4">
      <c r="A10" s="4" t="s">
        <v>187</v>
      </c>
      <c r="B10" s="6" t="n">
        <v>-24</v>
      </c>
      <c r="C10" s="6" t="n">
        <v>-22</v>
      </c>
      <c r="D10" s="6" t="n">
        <v>-21</v>
      </c>
    </row>
    <row r="11" spans="1:4">
      <c r="A11" s="4" t="s">
        <v>162</v>
      </c>
      <c r="B11" s="6" t="n">
        <v>61</v>
      </c>
      <c r="C11" s="6" t="n">
        <v>102</v>
      </c>
      <c r="D11" s="6" t="n">
        <v>87</v>
      </c>
    </row>
    <row r="12" spans="1:4">
      <c r="A12" s="4" t="s">
        <v>120</v>
      </c>
      <c r="B12" s="6" t="n">
        <v>1</v>
      </c>
      <c r="C12" s="6" t="n">
        <v>36</v>
      </c>
      <c r="D12" s="6" t="n">
        <v>50</v>
      </c>
    </row>
    <row r="13" spans="1:4">
      <c r="A13" s="4" t="s">
        <v>121</v>
      </c>
      <c r="B13" s="6" t="n">
        <v>18</v>
      </c>
      <c r="C13" s="6" t="n">
        <v>31</v>
      </c>
      <c r="D13" s="6" t="n">
        <v>50</v>
      </c>
    </row>
    <row r="14" spans="1:4">
      <c r="A14" s="4" t="s">
        <v>188</v>
      </c>
      <c r="B14" s="6" t="n">
        <v>61</v>
      </c>
      <c r="C14" s="6" t="n">
        <v>0</v>
      </c>
      <c r="D14" s="6" t="n">
        <v>54</v>
      </c>
    </row>
    <row r="15" spans="1:4">
      <c r="A15" s="4" t="s">
        <v>189</v>
      </c>
      <c r="B15" s="6" t="n">
        <v>204</v>
      </c>
      <c r="C15" s="6" t="n">
        <v>257</v>
      </c>
      <c r="D15" s="6" t="n">
        <v>-533</v>
      </c>
    </row>
    <row r="16" spans="1:4">
      <c r="A16" s="3" t="s">
        <v>190</v>
      </c>
    </row>
    <row r="17" spans="1:4">
      <c r="A17" s="4" t="s">
        <v>191</v>
      </c>
      <c r="B17" s="6" t="n">
        <v>39</v>
      </c>
      <c r="C17" s="6" t="n">
        <v>-115</v>
      </c>
      <c r="D17" s="6" t="n">
        <v>-184</v>
      </c>
    </row>
    <row r="18" spans="1:4">
      <c r="A18" s="4" t="s">
        <v>192</v>
      </c>
      <c r="B18" s="6" t="n">
        <v>-8</v>
      </c>
      <c r="C18" s="6" t="n">
        <v>-20</v>
      </c>
      <c r="D18" s="6" t="n">
        <v>1</v>
      </c>
    </row>
    <row r="19" spans="1:4">
      <c r="A19" s="4" t="s">
        <v>193</v>
      </c>
      <c r="B19" s="6" t="n">
        <v>-59</v>
      </c>
      <c r="C19" s="6" t="n">
        <v>75</v>
      </c>
      <c r="D19" s="6" t="n">
        <v>-20</v>
      </c>
    </row>
    <row r="20" spans="1:4">
      <c r="A20" s="4" t="s">
        <v>194</v>
      </c>
      <c r="B20" s="6" t="n">
        <v>-86</v>
      </c>
      <c r="C20" s="6" t="n">
        <v>49</v>
      </c>
      <c r="D20" s="6" t="n">
        <v>141</v>
      </c>
    </row>
    <row r="21" spans="1:4">
      <c r="A21" s="4" t="s">
        <v>195</v>
      </c>
      <c r="B21" s="6" t="n">
        <v>-91</v>
      </c>
      <c r="C21" s="6" t="n">
        <v>-35</v>
      </c>
      <c r="D21" s="6" t="n">
        <v>70</v>
      </c>
    </row>
    <row r="22" spans="1:4">
      <c r="A22" s="4" t="s">
        <v>196</v>
      </c>
      <c r="B22" s="6" t="n">
        <v>3024</v>
      </c>
      <c r="C22" s="6" t="n">
        <v>2853</v>
      </c>
      <c r="D22" s="6" t="n">
        <v>2209</v>
      </c>
    </row>
    <row r="23" spans="1:4">
      <c r="A23" s="3" t="s">
        <v>197</v>
      </c>
    </row>
    <row r="24" spans="1:4">
      <c r="A24" s="4" t="s">
        <v>198</v>
      </c>
      <c r="B24" s="6" t="n">
        <v>-2132</v>
      </c>
      <c r="C24" s="6" t="n">
        <v>-2106</v>
      </c>
      <c r="D24" s="6" t="n">
        <v>-1769</v>
      </c>
    </row>
    <row r="25" spans="1:4">
      <c r="A25" s="4" t="s">
        <v>199</v>
      </c>
      <c r="B25" s="6" t="n">
        <v>-218</v>
      </c>
      <c r="C25" s="6" t="n">
        <v>-185</v>
      </c>
      <c r="D25" s="6" t="n">
        <v>-120</v>
      </c>
    </row>
    <row r="26" spans="1:4">
      <c r="A26" s="4" t="s">
        <v>200</v>
      </c>
      <c r="B26" s="6" t="n">
        <v>831</v>
      </c>
      <c r="C26" s="6" t="n">
        <v>664</v>
      </c>
      <c r="D26" s="6" t="n">
        <v>550</v>
      </c>
    </row>
    <row r="27" spans="1:4">
      <c r="A27" s="4" t="s">
        <v>201</v>
      </c>
      <c r="B27" s="6" t="n">
        <v>37</v>
      </c>
      <c r="C27" s="6" t="n">
        <v>23</v>
      </c>
      <c r="D27" s="6" t="n">
        <v>16</v>
      </c>
    </row>
    <row r="28" spans="1:4">
      <c r="A28" s="4" t="s">
        <v>202</v>
      </c>
      <c r="B28" s="6" t="n">
        <v>24</v>
      </c>
      <c r="C28" s="6" t="n">
        <v>22</v>
      </c>
      <c r="D28" s="6" t="n">
        <v>21</v>
      </c>
    </row>
    <row r="29" spans="1:4">
      <c r="A29" s="4" t="s">
        <v>203</v>
      </c>
      <c r="B29" s="6" t="n">
        <v>-249</v>
      </c>
      <c r="C29" s="6" t="n">
        <v>-2966</v>
      </c>
      <c r="D29" s="6" t="n">
        <v>-2377</v>
      </c>
    </row>
    <row r="30" spans="1:4">
      <c r="A30" s="4" t="s">
        <v>204</v>
      </c>
      <c r="B30" s="6" t="n">
        <v>-3</v>
      </c>
      <c r="C30" s="6" t="n">
        <v>-3</v>
      </c>
      <c r="D30" s="6" t="n">
        <v>-5</v>
      </c>
    </row>
    <row r="31" spans="1:4">
      <c r="A31" s="4" t="s">
        <v>205</v>
      </c>
      <c r="B31" s="6" t="n">
        <v>-1710</v>
      </c>
      <c r="C31" s="6" t="n">
        <v>-4551</v>
      </c>
      <c r="D31" s="6" t="n">
        <v>-3684</v>
      </c>
    </row>
    <row r="32" spans="1:4">
      <c r="A32" s="3" t="s">
        <v>206</v>
      </c>
    </row>
    <row r="33" spans="1:4">
      <c r="A33" s="4" t="s">
        <v>207</v>
      </c>
      <c r="B33" s="6" t="n">
        <v>9260</v>
      </c>
      <c r="C33" s="6" t="n">
        <v>12178</v>
      </c>
      <c r="D33" s="6" t="n">
        <v>11801</v>
      </c>
    </row>
    <row r="34" spans="1:4">
      <c r="A34" s="4" t="s">
        <v>208</v>
      </c>
      <c r="B34" s="6" t="n">
        <v>-9678</v>
      </c>
      <c r="C34" s="6" t="n">
        <v>-9942</v>
      </c>
      <c r="D34" s="6" t="n">
        <v>-10207</v>
      </c>
    </row>
    <row r="35" spans="1:4">
      <c r="A35" s="4" t="s">
        <v>209</v>
      </c>
      <c r="B35" s="6" t="n">
        <v>-28</v>
      </c>
      <c r="C35" s="6" t="n">
        <v>-24</v>
      </c>
      <c r="D35" s="6" t="n">
        <v>-44</v>
      </c>
    </row>
    <row r="36" spans="1:4">
      <c r="A36" s="4" t="s">
        <v>210</v>
      </c>
      <c r="B36" s="6" t="n">
        <v>11</v>
      </c>
      <c r="C36" s="6" t="n">
        <v>2</v>
      </c>
      <c r="D36" s="6" t="n">
        <v>3</v>
      </c>
    </row>
    <row r="37" spans="1:4">
      <c r="A37" s="4" t="s">
        <v>211</v>
      </c>
      <c r="B37" s="6" t="n">
        <v>-870</v>
      </c>
      <c r="C37" s="6" t="n">
        <v>-817</v>
      </c>
      <c r="D37" s="6" t="n">
        <v>-56</v>
      </c>
    </row>
    <row r="38" spans="1:4">
      <c r="A38" s="4" t="s">
        <v>212</v>
      </c>
      <c r="B38" s="6" t="n">
        <v>-1305</v>
      </c>
      <c r="C38" s="6" t="n">
        <v>1397</v>
      </c>
      <c r="D38" s="6" t="n">
        <v>1497</v>
      </c>
    </row>
    <row r="39" spans="1:4">
      <c r="A39" s="4" t="s">
        <v>213</v>
      </c>
      <c r="B39" s="6" t="n">
        <v>0</v>
      </c>
      <c r="C39" s="6" t="n">
        <v>-8</v>
      </c>
      <c r="D39" s="6" t="n">
        <v>18</v>
      </c>
    </row>
    <row r="40" spans="1:4">
      <c r="A40" s="4" t="s">
        <v>214</v>
      </c>
      <c r="B40" s="6" t="n">
        <v>9</v>
      </c>
      <c r="C40" s="6" t="n">
        <v>-309</v>
      </c>
      <c r="D40" s="6" t="n">
        <v>40</v>
      </c>
    </row>
    <row r="41" spans="1:4">
      <c r="A41" s="4" t="s">
        <v>215</v>
      </c>
      <c r="B41" s="6" t="n">
        <v>43</v>
      </c>
      <c r="C41" s="6" t="n">
        <v>352</v>
      </c>
      <c r="D41" s="6" t="n">
        <v>312</v>
      </c>
    </row>
    <row r="42" spans="1:4">
      <c r="A42" s="4" t="s">
        <v>216</v>
      </c>
      <c r="B42" s="6" t="n">
        <v>52</v>
      </c>
      <c r="C42" s="6" t="n">
        <v>43</v>
      </c>
      <c r="D42" s="6" t="n">
        <v>352</v>
      </c>
    </row>
    <row r="43" spans="1:4">
      <c r="A43" s="3" t="s">
        <v>217</v>
      </c>
    </row>
    <row r="44" spans="1:4">
      <c r="A44" s="4" t="s">
        <v>218</v>
      </c>
      <c r="B44" s="6" t="n">
        <v>581</v>
      </c>
      <c r="C44" s="6" t="n">
        <v>455</v>
      </c>
      <c r="D44" s="6" t="n">
        <v>357</v>
      </c>
    </row>
    <row r="45" spans="1:4">
      <c r="A45" s="4" t="s">
        <v>219</v>
      </c>
      <c r="B45" s="5" t="n">
        <v>238</v>
      </c>
      <c r="C45" s="5" t="n">
        <v>71</v>
      </c>
      <c r="D45" s="5" t="n">
        <v>2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65</v>
      </c>
      <c r="C2" s="2" t="s">
        <v>111</v>
      </c>
    </row>
    <row r="3" spans="1:3">
      <c r="A3" s="3" t="s">
        <v>260</v>
      </c>
    </row>
    <row r="4" spans="1:3">
      <c r="A4" s="4" t="s">
        <v>866</v>
      </c>
      <c r="B4" s="5" t="n">
        <v>1</v>
      </c>
    </row>
    <row r="5" spans="1:3">
      <c r="A5" s="4" t="s">
        <v>867</v>
      </c>
      <c r="C5" s="5" t="n">
        <v>-746</v>
      </c>
    </row>
    <row r="6" spans="1:3">
      <c r="A6" s="4" t="s">
        <v>868</v>
      </c>
      <c r="B6" s="6" t="n">
        <v>5</v>
      </c>
      <c r="C6" s="6" t="n">
        <v>57</v>
      </c>
    </row>
    <row r="7" spans="1:3">
      <c r="A7" s="4" t="s">
        <v>869</v>
      </c>
      <c r="B7" s="5" t="n">
        <v>6</v>
      </c>
      <c r="C7" s="5" t="n">
        <v>-68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65</v>
      </c>
      <c r="D2" s="2" t="s">
        <v>111</v>
      </c>
    </row>
    <row r="3" spans="1:4">
      <c r="A3" s="3" t="s">
        <v>817</v>
      </c>
    </row>
    <row r="4" spans="1:4">
      <c r="A4" s="4" t="s">
        <v>871</v>
      </c>
      <c r="B4" s="5" t="n">
        <v>97</v>
      </c>
      <c r="C4" s="5" t="n">
        <v>47</v>
      </c>
      <c r="D4" s="5" t="n">
        <v>190</v>
      </c>
    </row>
    <row r="5" spans="1:4">
      <c r="A5" s="4" t="s">
        <v>603</v>
      </c>
      <c r="B5" s="6" t="n">
        <v>-6</v>
      </c>
      <c r="C5" s="6" t="n">
        <v>18</v>
      </c>
      <c r="D5" s="6" t="n">
        <v>15</v>
      </c>
    </row>
    <row r="6" spans="1:4">
      <c r="A6" s="4" t="s">
        <v>872</v>
      </c>
      <c r="B6" s="6" t="n">
        <v>45</v>
      </c>
      <c r="C6" s="6" t="n">
        <v>58</v>
      </c>
      <c r="D6" s="6" t="n">
        <v>30</v>
      </c>
    </row>
    <row r="7" spans="1:4">
      <c r="A7" s="4" t="s">
        <v>873</v>
      </c>
      <c r="B7" s="6" t="n">
        <v>136</v>
      </c>
      <c r="C7" s="6" t="n">
        <v>123</v>
      </c>
      <c r="D7" s="6" t="n">
        <v>235</v>
      </c>
    </row>
    <row r="8" spans="1:4">
      <c r="A8" s="3" t="s">
        <v>874</v>
      </c>
    </row>
    <row r="9" spans="1:4">
      <c r="A9" s="4" t="s">
        <v>871</v>
      </c>
      <c r="B9" s="6" t="n">
        <v>185</v>
      </c>
      <c r="C9" s="6" t="n">
        <v>243</v>
      </c>
      <c r="D9" s="6" t="n">
        <v>-580</v>
      </c>
    </row>
    <row r="10" spans="1:4">
      <c r="A10" s="4" t="s">
        <v>603</v>
      </c>
      <c r="B10" s="6" t="n">
        <v>14</v>
      </c>
      <c r="C10" s="6" t="n">
        <v>3</v>
      </c>
      <c r="D10" s="6" t="n">
        <v>-2</v>
      </c>
    </row>
    <row r="11" spans="1:4">
      <c r="A11" s="4" t="s">
        <v>872</v>
      </c>
      <c r="B11" s="6" t="n">
        <v>5</v>
      </c>
      <c r="C11" s="6" t="n">
        <v>11</v>
      </c>
      <c r="D11" s="6" t="n">
        <v>49</v>
      </c>
    </row>
    <row r="12" spans="1:4">
      <c r="A12" s="4" t="s">
        <v>875</v>
      </c>
      <c r="B12" s="6" t="n">
        <v>204</v>
      </c>
      <c r="C12" s="6" t="n">
        <v>257</v>
      </c>
      <c r="D12" s="6" t="n">
        <v>-533</v>
      </c>
    </row>
    <row r="13" spans="1:4">
      <c r="A13" s="3" t="s">
        <v>876</v>
      </c>
    </row>
    <row r="14" spans="1:4">
      <c r="A14" s="4" t="s">
        <v>877</v>
      </c>
      <c r="B14" s="6" t="n">
        <v>318</v>
      </c>
      <c r="C14" s="6" t="n">
        <v>310</v>
      </c>
      <c r="D14" s="6" t="n">
        <v>367</v>
      </c>
    </row>
    <row r="15" spans="1:4">
      <c r="A15" s="4" t="s">
        <v>878</v>
      </c>
      <c r="B15" s="6" t="n">
        <v>43</v>
      </c>
      <c r="C15" s="6" t="n">
        <v>54</v>
      </c>
      <c r="D15" s="6" t="n">
        <v>34</v>
      </c>
    </row>
    <row r="16" spans="1:4">
      <c r="A16" s="4" t="s">
        <v>879</v>
      </c>
      <c r="B16" s="6" t="n">
        <v>-20</v>
      </c>
      <c r="C16" s="6" t="n">
        <v>6</v>
      </c>
      <c r="D16" s="6" t="n">
        <v>-3</v>
      </c>
    </row>
    <row r="17" spans="1:4">
      <c r="A17" s="4" t="s">
        <v>880</v>
      </c>
      <c r="B17" s="6" t="n">
        <v>0</v>
      </c>
      <c r="C17" s="6" t="n">
        <v>6</v>
      </c>
      <c r="D17" s="6" t="n">
        <v>-689</v>
      </c>
    </row>
    <row r="18" spans="1:4">
      <c r="A18" s="4" t="s">
        <v>881</v>
      </c>
      <c r="B18" s="6" t="n">
        <v>-1</v>
      </c>
      <c r="C18" s="6" t="n">
        <v>4</v>
      </c>
      <c r="D18" s="6" t="n">
        <v>-7</v>
      </c>
    </row>
    <row r="19" spans="1:4">
      <c r="A19" s="4" t="s">
        <v>152</v>
      </c>
      <c r="B19" s="5" t="n">
        <v>340</v>
      </c>
      <c r="C19" s="5" t="n">
        <v>380</v>
      </c>
      <c r="D19" s="5" t="n">
        <v>-29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65</v>
      </c>
    </row>
    <row r="2" spans="1:3">
      <c r="A2" s="3" t="s">
        <v>260</v>
      </c>
    </row>
    <row r="3" spans="1:3">
      <c r="A3" s="4" t="s">
        <v>883</v>
      </c>
      <c r="B3" s="5" t="n">
        <v>111</v>
      </c>
      <c r="C3" s="5" t="n">
        <v>126</v>
      </c>
    </row>
    <row r="4" spans="1:3">
      <c r="A4" s="4" t="s">
        <v>884</v>
      </c>
      <c r="B4" s="6" t="n">
        <v>8</v>
      </c>
      <c r="C4" s="6" t="n">
        <v>11</v>
      </c>
    </row>
    <row r="5" spans="1:3">
      <c r="A5" s="4" t="s">
        <v>885</v>
      </c>
      <c r="B5" s="6" t="n">
        <v>371</v>
      </c>
      <c r="C5" s="6" t="n">
        <v>435</v>
      </c>
    </row>
    <row r="6" spans="1:3">
      <c r="A6" s="4" t="s">
        <v>886</v>
      </c>
      <c r="B6" s="6" t="n">
        <v>182</v>
      </c>
    </row>
    <row r="7" spans="1:3">
      <c r="A7" s="4" t="s">
        <v>887</v>
      </c>
      <c r="B7" s="6" t="n">
        <v>672</v>
      </c>
      <c r="C7" s="6" t="n">
        <v>572</v>
      </c>
    </row>
    <row r="8" spans="1:3">
      <c r="A8" s="4" t="s">
        <v>859</v>
      </c>
      <c r="B8" s="6" t="n">
        <v>-43</v>
      </c>
      <c r="C8" s="6" t="n">
        <v>-46</v>
      </c>
    </row>
    <row r="9" spans="1:3">
      <c r="A9" s="4" t="s">
        <v>888</v>
      </c>
      <c r="B9" s="6" t="n">
        <v>629</v>
      </c>
      <c r="C9" s="6" t="n">
        <v>526</v>
      </c>
    </row>
    <row r="10" spans="1:3">
      <c r="A10" s="4" t="s">
        <v>498</v>
      </c>
      <c r="B10" s="6" t="n">
        <v>-2135</v>
      </c>
      <c r="C10" s="6" t="n">
        <v>-1976</v>
      </c>
    </row>
    <row r="11" spans="1:3">
      <c r="A11" s="4" t="s">
        <v>819</v>
      </c>
      <c r="B11" s="6" t="n">
        <v>-182</v>
      </c>
    </row>
    <row r="12" spans="1:3">
      <c r="A12" s="4" t="s">
        <v>499</v>
      </c>
      <c r="B12" s="6" t="n">
        <v>-199</v>
      </c>
      <c r="C12" s="6" t="n">
        <v>-237</v>
      </c>
    </row>
    <row r="13" spans="1:3">
      <c r="A13" s="4" t="s">
        <v>889</v>
      </c>
      <c r="B13" s="6" t="n">
        <v>-2516</v>
      </c>
      <c r="C13" s="6" t="n">
        <v>-2213</v>
      </c>
    </row>
    <row r="14" spans="1:3">
      <c r="A14" s="4" t="s">
        <v>890</v>
      </c>
      <c r="B14" s="5" t="n">
        <v>-1887</v>
      </c>
      <c r="C14" s="5" t="n">
        <v>-16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891</v>
      </c>
      <c r="B1" s="2" t="s">
        <v>1</v>
      </c>
    </row>
    <row r="2" spans="1:4">
      <c r="B2" s="2" t="s">
        <v>892</v>
      </c>
      <c r="C2" s="2" t="s">
        <v>395</v>
      </c>
      <c r="D2" s="2" t="s">
        <v>396</v>
      </c>
    </row>
    <row r="3" spans="1:4">
      <c r="A3" s="3" t="s">
        <v>263</v>
      </c>
    </row>
    <row r="4" spans="1:4">
      <c r="A4" s="4" t="s">
        <v>893</v>
      </c>
      <c r="B4" s="6" t="n">
        <v>2</v>
      </c>
    </row>
    <row r="5" spans="1:4">
      <c r="A5" s="4" t="s">
        <v>894</v>
      </c>
      <c r="B5" s="5" t="n">
        <v>37</v>
      </c>
      <c r="C5" s="5" t="n">
        <v>31</v>
      </c>
      <c r="D5" s="5" t="n">
        <v>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37"/>
    <col customWidth="1" max="3" min="3" width="37"/>
    <col customWidth="1" max="4" min="4" width="21"/>
  </cols>
  <sheetData>
    <row r="1" spans="1:4">
      <c r="A1" s="1" t="s">
        <v>895</v>
      </c>
      <c r="B1" s="2" t="s">
        <v>1</v>
      </c>
    </row>
    <row r="2" spans="1:4">
      <c r="B2" s="2" t="s">
        <v>896</v>
      </c>
      <c r="C2" s="2" t="s">
        <v>897</v>
      </c>
      <c r="D2" s="2" t="s">
        <v>396</v>
      </c>
    </row>
    <row r="3" spans="1:4">
      <c r="A3" s="3" t="s">
        <v>898</v>
      </c>
    </row>
    <row r="4" spans="1:4">
      <c r="A4" s="4" t="s">
        <v>899</v>
      </c>
      <c r="B4" s="6" t="n">
        <v>500000000</v>
      </c>
      <c r="C4" s="6" t="n">
        <v>500000000</v>
      </c>
    </row>
    <row r="5" spans="1:4">
      <c r="A5" s="4" t="s">
        <v>900</v>
      </c>
      <c r="B5" s="7" t="n">
        <v>0.01</v>
      </c>
      <c r="C5" s="7" t="n">
        <v>0.01</v>
      </c>
    </row>
    <row r="6" spans="1:4">
      <c r="A6" s="4" t="s">
        <v>901</v>
      </c>
    </row>
    <row r="7" spans="1:4">
      <c r="A7" s="3" t="s">
        <v>898</v>
      </c>
    </row>
    <row r="8" spans="1:4">
      <c r="A8" s="4" t="s">
        <v>902</v>
      </c>
      <c r="B8" s="6" t="n">
        <v>0</v>
      </c>
      <c r="C8" s="6" t="n">
        <v>500000</v>
      </c>
    </row>
    <row r="9" spans="1:4">
      <c r="A9" s="4" t="s">
        <v>903</v>
      </c>
    </row>
    <row r="10" spans="1:4">
      <c r="A10" s="3" t="s">
        <v>898</v>
      </c>
    </row>
    <row r="11" spans="1:4">
      <c r="A11" s="4" t="s">
        <v>904</v>
      </c>
      <c r="B11" s="6" t="n">
        <v>900000</v>
      </c>
    </row>
    <row r="12" spans="1:4">
      <c r="A12" s="4" t="s">
        <v>905</v>
      </c>
      <c r="B12" s="6" t="n">
        <v>1</v>
      </c>
    </row>
    <row r="13" spans="1:4">
      <c r="A13" s="4" t="s">
        <v>906</v>
      </c>
      <c r="B13" s="6" t="n">
        <v>493000</v>
      </c>
    </row>
    <row r="14" spans="1:4">
      <c r="A14" s="4" t="s">
        <v>907</v>
      </c>
      <c r="B14" s="6" t="n">
        <v>304000</v>
      </c>
    </row>
    <row r="15" spans="1:4">
      <c r="A15" s="4" t="s">
        <v>908</v>
      </c>
      <c r="B15" s="5" t="n">
        <v>38</v>
      </c>
    </row>
    <row r="16" spans="1:4">
      <c r="A16" s="4" t="s">
        <v>909</v>
      </c>
      <c r="B16" s="4" t="s">
        <v>910</v>
      </c>
    </row>
    <row r="17" spans="1:4">
      <c r="A17" s="4" t="s">
        <v>911</v>
      </c>
      <c r="B17" s="5" t="n">
        <v>80</v>
      </c>
      <c r="C17" s="5" t="n">
        <v>114</v>
      </c>
      <c r="D17" s="5" t="n">
        <v>101</v>
      </c>
    </row>
    <row r="18" spans="1:4">
      <c r="A18" s="4" t="s">
        <v>912</v>
      </c>
    </row>
    <row r="19" spans="1:4">
      <c r="A19" s="3" t="s">
        <v>898</v>
      </c>
    </row>
    <row r="20" spans="1:4">
      <c r="A20" s="4" t="s">
        <v>913</v>
      </c>
      <c r="B20" s="4" t="s">
        <v>914</v>
      </c>
    </row>
    <row r="21" spans="1:4">
      <c r="A21" s="4" t="s">
        <v>915</v>
      </c>
      <c r="B21" s="4" t="s">
        <v>916</v>
      </c>
    </row>
    <row r="22" spans="1:4">
      <c r="A22" s="4" t="s">
        <v>917</v>
      </c>
    </row>
    <row r="23" spans="1:4">
      <c r="A23" s="3" t="s">
        <v>898</v>
      </c>
    </row>
    <row r="24" spans="1:4">
      <c r="A24" s="4" t="s">
        <v>918</v>
      </c>
      <c r="B24" s="6" t="n">
        <v>25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0"/>
  </cols>
  <sheetData>
    <row r="1" spans="1:2">
      <c r="A1" s="1" t="s">
        <v>919</v>
      </c>
      <c r="B1" s="2" t="s">
        <v>1</v>
      </c>
    </row>
    <row r="2" spans="1:2">
      <c r="B2" s="2" t="s">
        <v>920</v>
      </c>
    </row>
    <row r="3" spans="1:2">
      <c r="A3" s="3" t="s">
        <v>921</v>
      </c>
    </row>
    <row r="4" spans="1:2">
      <c r="A4" s="4" t="s">
        <v>922</v>
      </c>
      <c r="B4" s="6" t="n">
        <v>463</v>
      </c>
    </row>
    <row r="5" spans="1:2">
      <c r="A5" s="4" t="s">
        <v>923</v>
      </c>
      <c r="B5" s="6" t="n">
        <v>0</v>
      </c>
    </row>
    <row r="6" spans="1:2">
      <c r="A6" s="4" t="s">
        <v>924</v>
      </c>
      <c r="B6" s="6" t="n">
        <v>-425</v>
      </c>
    </row>
    <row r="7" spans="1:2">
      <c r="A7" s="4" t="s">
        <v>925</v>
      </c>
      <c r="B7" s="6" t="n">
        <v>-1</v>
      </c>
    </row>
    <row r="8" spans="1:2">
      <c r="A8" s="4" t="s">
        <v>926</v>
      </c>
      <c r="B8" s="6" t="n">
        <v>37</v>
      </c>
    </row>
    <row r="9" spans="1:2">
      <c r="A9" s="4" t="s">
        <v>927</v>
      </c>
      <c r="B9" s="6" t="n">
        <v>31</v>
      </c>
    </row>
    <row r="10" spans="1:2">
      <c r="A10" s="3" t="s">
        <v>928</v>
      </c>
    </row>
    <row r="11" spans="1:2">
      <c r="A11" s="4" t="s">
        <v>929</v>
      </c>
      <c r="B11" s="7" t="n">
        <v>27.47</v>
      </c>
    </row>
    <row r="12" spans="1:2">
      <c r="A12" s="4" t="s">
        <v>930</v>
      </c>
      <c r="B12" s="6" t="n">
        <v>0</v>
      </c>
    </row>
    <row r="13" spans="1:2">
      <c r="A13" s="4" t="s">
        <v>931</v>
      </c>
      <c r="B13" s="8" t="n">
        <v>25.51</v>
      </c>
    </row>
    <row r="14" spans="1:2">
      <c r="A14" s="4" t="s">
        <v>932</v>
      </c>
      <c r="B14" s="8" t="n">
        <v>22.25</v>
      </c>
    </row>
    <row r="15" spans="1:2">
      <c r="A15" s="4" t="s">
        <v>933</v>
      </c>
      <c r="B15" s="8" t="n">
        <v>50.4</v>
      </c>
    </row>
    <row r="16" spans="1:2">
      <c r="A16" s="4" t="s">
        <v>934</v>
      </c>
      <c r="B16" s="7" t="n">
        <v>44.8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65</v>
      </c>
      <c r="D2" s="2" t="s">
        <v>111</v>
      </c>
    </row>
    <row r="3" spans="1:4">
      <c r="A3" s="3" t="s">
        <v>265</v>
      </c>
    </row>
    <row r="4" spans="1:4">
      <c r="A4" s="4" t="s">
        <v>936</v>
      </c>
      <c r="B4" s="5" t="n">
        <v>4</v>
      </c>
      <c r="C4" s="5" t="n">
        <v>35</v>
      </c>
    </row>
    <row r="5" spans="1:4">
      <c r="A5" s="4" t="s">
        <v>937</v>
      </c>
      <c r="B5" s="6" t="n">
        <v>4</v>
      </c>
      <c r="C5" s="6" t="n">
        <v>33</v>
      </c>
    </row>
    <row r="6" spans="1:4">
      <c r="A6" s="4" t="s">
        <v>938</v>
      </c>
      <c r="B6" s="5" t="n">
        <v>45</v>
      </c>
      <c r="C6" s="5" t="n">
        <v>13</v>
      </c>
      <c r="D6" s="5" t="n">
        <v>6</v>
      </c>
    </row>
    <row r="7" spans="1:4">
      <c r="A7" s="4" t="s">
        <v>939</v>
      </c>
      <c r="B7" s="5" t="n">
        <v>0</v>
      </c>
      <c r="C7" s="5" t="n">
        <v>0</v>
      </c>
      <c r="D7" s="7" t="n">
        <v>84.599999999999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65</v>
      </c>
      <c r="D2" s="2" t="s">
        <v>111</v>
      </c>
    </row>
    <row r="3" spans="1:4">
      <c r="A3" s="3" t="s">
        <v>941</v>
      </c>
    </row>
    <row r="4" spans="1:4">
      <c r="A4" s="4" t="s">
        <v>942</v>
      </c>
      <c r="B4" s="6" t="n">
        <v>649</v>
      </c>
    </row>
    <row r="5" spans="1:4">
      <c r="A5" s="4" t="s">
        <v>943</v>
      </c>
      <c r="B5" s="6" t="n">
        <v>456</v>
      </c>
      <c r="C5" s="6" t="n">
        <v>566</v>
      </c>
      <c r="D5" s="6" t="n">
        <v>809</v>
      </c>
    </row>
    <row r="6" spans="1:4">
      <c r="A6" s="4" t="s">
        <v>944</v>
      </c>
      <c r="B6" s="6" t="n">
        <v>-611</v>
      </c>
    </row>
    <row r="7" spans="1:4">
      <c r="A7" s="4" t="s">
        <v>945</v>
      </c>
      <c r="B7" s="6" t="n">
        <v>-33</v>
      </c>
    </row>
    <row r="8" spans="1:4">
      <c r="A8" s="4" t="s">
        <v>946</v>
      </c>
      <c r="B8" s="6" t="n">
        <v>461</v>
      </c>
      <c r="C8" s="6" t="n">
        <v>649</v>
      </c>
    </row>
    <row r="9" spans="1:4">
      <c r="A9" s="3" t="s">
        <v>947</v>
      </c>
    </row>
    <row r="10" spans="1:4">
      <c r="A10" s="4" t="s">
        <v>948</v>
      </c>
      <c r="B10" s="7" t="n">
        <v>116.26</v>
      </c>
    </row>
    <row r="11" spans="1:4">
      <c r="A11" s="4" t="s">
        <v>949</v>
      </c>
      <c r="B11" s="8" t="n">
        <v>124.37</v>
      </c>
      <c r="C11" s="7" t="n">
        <v>175.79</v>
      </c>
      <c r="D11" s="7" t="n">
        <v>130.96</v>
      </c>
    </row>
    <row r="12" spans="1:4">
      <c r="A12" s="4" t="s">
        <v>950</v>
      </c>
      <c r="B12" s="8" t="n">
        <v>129.5</v>
      </c>
    </row>
    <row r="13" spans="1:4">
      <c r="A13" s="4" t="s">
        <v>951</v>
      </c>
      <c r="B13" s="8" t="n">
        <v>147.91</v>
      </c>
    </row>
    <row r="14" spans="1:4">
      <c r="A14" s="4" t="s">
        <v>952</v>
      </c>
      <c r="B14" s="7" t="n">
        <v>104.4</v>
      </c>
      <c r="C14" s="7" t="n">
        <v>116.2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53</v>
      </c>
      <c r="B1" s="2" t="s">
        <v>486</v>
      </c>
      <c r="C1" s="2" t="s">
        <v>105</v>
      </c>
      <c r="K1" s="2" t="s">
        <v>1</v>
      </c>
    </row>
    <row r="2" spans="1:13">
      <c r="B2" s="2" t="s">
        <v>682</v>
      </c>
      <c r="C2" s="2" t="s">
        <v>2</v>
      </c>
      <c r="D2" s="2" t="s">
        <v>106</v>
      </c>
      <c r="E2" s="2" t="s">
        <v>107</v>
      </c>
      <c r="F2" s="2" t="s">
        <v>108</v>
      </c>
      <c r="G2" s="2" t="s">
        <v>65</v>
      </c>
      <c r="H2" s="2" t="s">
        <v>109</v>
      </c>
      <c r="I2" s="2" t="s">
        <v>4</v>
      </c>
      <c r="J2" s="2" t="s">
        <v>110</v>
      </c>
      <c r="K2" s="2" t="s">
        <v>2</v>
      </c>
      <c r="L2" s="2" t="s">
        <v>65</v>
      </c>
      <c r="M2" s="2" t="s">
        <v>111</v>
      </c>
    </row>
    <row r="3" spans="1:13">
      <c r="A3" s="3" t="s">
        <v>954</v>
      </c>
    </row>
    <row r="4" spans="1:13">
      <c r="A4" s="4" t="s">
        <v>132</v>
      </c>
      <c r="C4" s="5" t="n">
        <v>2456</v>
      </c>
      <c r="D4" s="5" t="n">
        <v>2488</v>
      </c>
      <c r="E4" s="5" t="n">
        <v>2290</v>
      </c>
      <c r="F4" s="5" t="n">
        <v>2117</v>
      </c>
      <c r="G4" s="5" t="n">
        <v>2306</v>
      </c>
      <c r="H4" s="5" t="n">
        <v>2116</v>
      </c>
      <c r="I4" s="5" t="n">
        <v>1891</v>
      </c>
      <c r="J4" s="5" t="n">
        <v>1734</v>
      </c>
      <c r="K4" s="5" t="n">
        <v>9351</v>
      </c>
      <c r="L4" s="5" t="n">
        <v>8047</v>
      </c>
      <c r="M4" s="5" t="n">
        <v>6641</v>
      </c>
    </row>
    <row r="5" spans="1:13">
      <c r="A5" s="4" t="s">
        <v>118</v>
      </c>
      <c r="C5" s="6" t="n">
        <v>965</v>
      </c>
      <c r="D5" s="6" t="n">
        <v>1033</v>
      </c>
      <c r="E5" s="6" t="n">
        <v>911</v>
      </c>
      <c r="F5" s="6" t="n">
        <v>761</v>
      </c>
      <c r="G5" s="6" t="n">
        <v>998</v>
      </c>
      <c r="H5" s="6" t="n">
        <v>938</v>
      </c>
      <c r="I5" s="6" t="n">
        <v>782</v>
      </c>
      <c r="J5" s="6" t="n">
        <v>646</v>
      </c>
      <c r="K5" s="6" t="n">
        <v>3670</v>
      </c>
      <c r="L5" s="6" t="n">
        <v>3364</v>
      </c>
      <c r="M5" s="6" t="n">
        <v>2769</v>
      </c>
    </row>
    <row r="6" spans="1:13">
      <c r="A6" s="4" t="s">
        <v>123</v>
      </c>
      <c r="C6" s="6" t="n">
        <v>599</v>
      </c>
      <c r="D6" s="6" t="n">
        <v>656</v>
      </c>
      <c r="E6" s="6" t="n">
        <v>529</v>
      </c>
      <c r="F6" s="6" t="n">
        <v>368</v>
      </c>
      <c r="G6" s="6" t="n">
        <v>563</v>
      </c>
      <c r="H6" s="6" t="n">
        <v>578</v>
      </c>
      <c r="I6" s="6" t="n">
        <v>470</v>
      </c>
      <c r="J6" s="6" t="n">
        <v>340</v>
      </c>
      <c r="K6" s="6" t="n">
        <v>2152</v>
      </c>
      <c r="L6" s="6" t="n">
        <v>1951</v>
      </c>
      <c r="M6" s="6" t="n">
        <v>1507</v>
      </c>
    </row>
    <row r="7" spans="1:13">
      <c r="A7" s="4" t="s">
        <v>128</v>
      </c>
      <c r="C7" s="5" t="n">
        <v>338</v>
      </c>
      <c r="D7" s="5" t="n">
        <v>391</v>
      </c>
      <c r="E7" s="5" t="n">
        <v>270</v>
      </c>
      <c r="F7" s="5" t="n">
        <v>175</v>
      </c>
      <c r="G7" s="5" t="n">
        <v>310</v>
      </c>
      <c r="H7" s="5" t="n">
        <v>333</v>
      </c>
      <c r="I7" s="5" t="n">
        <v>270</v>
      </c>
      <c r="J7" s="5" t="n">
        <v>183</v>
      </c>
      <c r="K7" s="5" t="n">
        <v>1174</v>
      </c>
      <c r="L7" s="5" t="n">
        <v>1096</v>
      </c>
      <c r="M7" s="5" t="n">
        <v>1346</v>
      </c>
    </row>
    <row r="8" spans="1:13">
      <c r="A8" s="4" t="s">
        <v>955</v>
      </c>
      <c r="C8" s="7" t="n">
        <v>4.51</v>
      </c>
      <c r="D8" s="7" t="n">
        <v>5.1</v>
      </c>
      <c r="E8" s="7" t="n">
        <v>3.45</v>
      </c>
      <c r="F8" s="7" t="n">
        <v>2.21</v>
      </c>
      <c r="G8" s="7" t="n">
        <v>3.84</v>
      </c>
      <c r="H8" s="7" t="n">
        <v>4.05</v>
      </c>
      <c r="I8" s="7" t="n">
        <v>3.22</v>
      </c>
      <c r="J8" s="7" t="n">
        <v>2.18</v>
      </c>
      <c r="K8" s="7" t="n">
        <v>15.18</v>
      </c>
      <c r="L8" s="7" t="n">
        <v>13.26</v>
      </c>
      <c r="M8" s="7" t="n">
        <v>15.91</v>
      </c>
    </row>
    <row r="9" spans="1:13">
      <c r="A9" s="4" t="s">
        <v>956</v>
      </c>
      <c r="C9" s="8" t="n">
        <v>4.49</v>
      </c>
      <c r="D9" s="8" t="n">
        <v>5.08</v>
      </c>
      <c r="E9" s="8" t="n">
        <v>3.44</v>
      </c>
      <c r="F9" s="8" t="n">
        <v>2.19</v>
      </c>
      <c r="G9" s="7" t="n">
        <v>3.8</v>
      </c>
      <c r="H9" s="8" t="n">
        <v>4.01</v>
      </c>
      <c r="I9" s="8" t="n">
        <v>3.2</v>
      </c>
      <c r="J9" s="8" t="n">
        <v>2.15</v>
      </c>
      <c r="K9" s="7" t="n">
        <v>15.11</v>
      </c>
      <c r="L9" s="7" t="n">
        <v>13.12</v>
      </c>
      <c r="M9" s="7" t="n">
        <v>15.73</v>
      </c>
    </row>
    <row r="10" spans="1:13">
      <c r="A10" s="3" t="s">
        <v>957</v>
      </c>
    </row>
    <row r="11" spans="1:13">
      <c r="A11" s="4" t="s">
        <v>120</v>
      </c>
      <c r="G11" s="5" t="n">
        <v>22</v>
      </c>
      <c r="K11" s="5" t="n">
        <v>1</v>
      </c>
      <c r="L11" s="5" t="n">
        <v>36</v>
      </c>
      <c r="M11" s="5" t="n">
        <v>50</v>
      </c>
    </row>
    <row r="12" spans="1:13">
      <c r="A12" s="4" t="s">
        <v>121</v>
      </c>
      <c r="G12" s="5" t="n">
        <v>16</v>
      </c>
      <c r="K12" s="6" t="n">
        <v>18</v>
      </c>
      <c r="L12" s="6" t="n">
        <v>31</v>
      </c>
      <c r="M12" s="6" t="n">
        <v>50</v>
      </c>
    </row>
    <row r="13" spans="1:13">
      <c r="A13" s="4" t="s">
        <v>696</v>
      </c>
      <c r="K13" s="5" t="n">
        <v>61</v>
      </c>
      <c r="L13" s="5" t="n">
        <v>0</v>
      </c>
      <c r="M13" s="5" t="n">
        <v>54</v>
      </c>
    </row>
    <row r="14" spans="1:13">
      <c r="A14" s="3" t="s">
        <v>958</v>
      </c>
    </row>
    <row r="15" spans="1:13">
      <c r="A15" s="4" t="s">
        <v>959</v>
      </c>
      <c r="C15" s="6" t="n">
        <v>0</v>
      </c>
      <c r="D15" s="6" t="n">
        <v>0</v>
      </c>
      <c r="E15" s="6" t="n">
        <v>0</v>
      </c>
      <c r="F15" s="8" t="n">
        <v>-0.01</v>
      </c>
      <c r="G15" s="7" t="n">
        <v>-0.21</v>
      </c>
      <c r="H15" s="8" t="n">
        <v>-0.09</v>
      </c>
      <c r="I15" s="8" t="n">
        <v>-0.02</v>
      </c>
      <c r="J15" s="8" t="n">
        <v>-0.01</v>
      </c>
      <c r="K15" s="7" t="n">
        <v>-0.01</v>
      </c>
      <c r="L15" s="7" t="n">
        <v>-0.32</v>
      </c>
    </row>
    <row r="16" spans="1:13">
      <c r="A16" s="4" t="s">
        <v>960</v>
      </c>
      <c r="C16" s="8" t="n">
        <v>-0.6</v>
      </c>
      <c r="D16" s="8" t="n">
        <v>-0.63</v>
      </c>
      <c r="E16" s="8" t="n">
        <v>-0.64</v>
      </c>
      <c r="F16" s="8" t="n">
        <v>-0.64</v>
      </c>
      <c r="G16" s="8" t="n">
        <v>-0.58</v>
      </c>
      <c r="H16" s="8" t="n">
        <v>-0.42</v>
      </c>
      <c r="I16" s="8" t="n">
        <v>-0.37</v>
      </c>
      <c r="J16" s="8" t="n">
        <v>-0.39</v>
      </c>
      <c r="K16" s="8" t="n">
        <v>-2.48</v>
      </c>
      <c r="L16" s="8" t="n">
        <v>-1.76</v>
      </c>
    </row>
    <row r="17" spans="1:13">
      <c r="A17" s="4" t="s">
        <v>961</v>
      </c>
      <c r="C17" s="8" t="n">
        <v>-0.05</v>
      </c>
      <c r="D17" s="8" t="n">
        <v>-0.07000000000000001</v>
      </c>
      <c r="E17" s="8" t="n">
        <v>-0.12</v>
      </c>
      <c r="F17" s="8" t="n">
        <v>-0.14</v>
      </c>
      <c r="G17" s="6" t="n">
        <v>0</v>
      </c>
      <c r="H17" s="8" t="n">
        <v>-0.02</v>
      </c>
      <c r="I17" s="8" t="n">
        <v>-0.08</v>
      </c>
      <c r="J17" s="8" t="n">
        <v>-0.09</v>
      </c>
      <c r="K17" s="8" t="n">
        <v>-0.39</v>
      </c>
      <c r="L17" s="8" t="n">
        <v>-0.19</v>
      </c>
    </row>
    <row r="18" spans="1:13">
      <c r="A18" s="4" t="s">
        <v>962</v>
      </c>
      <c r="C18" s="8" t="n">
        <v>-0.16</v>
      </c>
      <c r="D18" s="8" t="n">
        <v>-0.14</v>
      </c>
      <c r="E18" s="8" t="n">
        <v>-0.15</v>
      </c>
      <c r="F18" s="8" t="n">
        <v>-0.25</v>
      </c>
      <c r="G18" s="8" t="n">
        <v>-0.11</v>
      </c>
      <c r="H18" s="8" t="n">
        <v>-0.11</v>
      </c>
      <c r="I18" s="8" t="n">
        <v>-0.15</v>
      </c>
      <c r="J18" s="8" t="n">
        <v>-0.21</v>
      </c>
      <c r="K18" s="8" t="n">
        <v>-0.72</v>
      </c>
      <c r="L18" s="8" t="n">
        <v>-0.59</v>
      </c>
    </row>
    <row r="19" spans="1:13">
      <c r="A19" s="4" t="s">
        <v>963</v>
      </c>
      <c r="C19" s="8" t="n">
        <v>-0.03</v>
      </c>
      <c r="D19" s="8" t="n">
        <v>-0.02</v>
      </c>
      <c r="E19" s="8" t="n">
        <v>-0.06</v>
      </c>
      <c r="F19" s="8" t="n">
        <v>-0.07000000000000001</v>
      </c>
      <c r="G19" s="7" t="n">
        <v>-0.15</v>
      </c>
      <c r="H19" s="7" t="n">
        <v>-0.09</v>
      </c>
      <c r="I19" s="7" t="n">
        <v>-0.03</v>
      </c>
      <c r="J19" s="7" t="n">
        <v>-0.02</v>
      </c>
      <c r="K19" s="8" t="n">
        <v>-0.18</v>
      </c>
      <c r="L19" s="7" t="n">
        <v>-0.28</v>
      </c>
    </row>
    <row r="20" spans="1:13">
      <c r="A20" s="4" t="s">
        <v>964</v>
      </c>
      <c r="C20" s="8" t="n">
        <v>0.01</v>
      </c>
      <c r="D20" s="8" t="n">
        <v>-0.02</v>
      </c>
      <c r="E20" s="8" t="n">
        <v>-0.03</v>
      </c>
      <c r="F20" s="8" t="n">
        <v>-0.01</v>
      </c>
      <c r="K20" s="8" t="n">
        <v>-0.05</v>
      </c>
    </row>
    <row r="21" spans="1:13">
      <c r="A21" s="4" t="s">
        <v>965</v>
      </c>
      <c r="C21" s="7" t="n">
        <v>-0.28</v>
      </c>
      <c r="D21" s="5" t="n">
        <v>0</v>
      </c>
      <c r="E21" s="7" t="n">
        <v>-0.3</v>
      </c>
      <c r="F21" s="5" t="n">
        <v>0</v>
      </c>
      <c r="K21" s="7" t="n">
        <v>-0.58</v>
      </c>
    </row>
    <row r="22" spans="1:13">
      <c r="A22" s="4" t="s">
        <v>966</v>
      </c>
    </row>
    <row r="23" spans="1:13">
      <c r="A23" s="3" t="s">
        <v>957</v>
      </c>
    </row>
    <row r="24" spans="1:13">
      <c r="A24" s="4" t="s">
        <v>696</v>
      </c>
      <c r="B24" s="5" t="n">
        <v>29</v>
      </c>
    </row>
    <row r="25" spans="1:13">
      <c r="A25" s="4" t="s">
        <v>527</v>
      </c>
      <c r="C25" s="4" t="s">
        <v>728</v>
      </c>
      <c r="K25" s="4" t="s">
        <v>728</v>
      </c>
    </row>
    <row r="26" spans="1:13">
      <c r="A26" s="4" t="s">
        <v>967</v>
      </c>
    </row>
    <row r="27" spans="1:13">
      <c r="A27" s="3" t="s">
        <v>957</v>
      </c>
    </row>
    <row r="28" spans="1:13">
      <c r="A28" s="4" t="s">
        <v>527</v>
      </c>
      <c r="B28" s="4" t="s">
        <v>726</v>
      </c>
      <c r="C28" s="4" t="s">
        <v>726</v>
      </c>
      <c r="K28" s="4" t="s">
        <v>726</v>
      </c>
    </row>
    <row r="29" spans="1:13">
      <c r="A29" s="4" t="s">
        <v>968</v>
      </c>
    </row>
    <row r="30" spans="1:13">
      <c r="A30" s="3" t="s">
        <v>957</v>
      </c>
    </row>
    <row r="31" spans="1:13">
      <c r="A31" s="4" t="s">
        <v>527</v>
      </c>
      <c r="C31" s="4" t="s">
        <v>714</v>
      </c>
      <c r="K31" s="4" t="s">
        <v>714</v>
      </c>
    </row>
  </sheetData>
  <mergeCells count="3">
    <mergeCell ref="A1:A2"/>
    <mergeCell ref="C1:J1"/>
    <mergeCell ref="K1:M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105</v>
      </c>
      <c r="J1" s="2" t="s">
        <v>1</v>
      </c>
    </row>
    <row r="2" spans="1:12">
      <c r="B2" s="2" t="s">
        <v>2</v>
      </c>
      <c r="C2" s="2" t="s">
        <v>106</v>
      </c>
      <c r="D2" s="2" t="s">
        <v>107</v>
      </c>
      <c r="E2" s="2" t="s">
        <v>108</v>
      </c>
      <c r="F2" s="2" t="s">
        <v>65</v>
      </c>
      <c r="G2" s="2" t="s">
        <v>109</v>
      </c>
      <c r="H2" s="2" t="s">
        <v>4</v>
      </c>
      <c r="I2" s="2" t="s">
        <v>110</v>
      </c>
      <c r="J2" s="2" t="s">
        <v>2</v>
      </c>
      <c r="K2" s="2" t="s">
        <v>65</v>
      </c>
      <c r="L2" s="2" t="s">
        <v>111</v>
      </c>
    </row>
    <row r="3" spans="1:12">
      <c r="A3" s="3" t="s">
        <v>970</v>
      </c>
    </row>
    <row r="4" spans="1:12">
      <c r="A4" s="4" t="s">
        <v>971</v>
      </c>
      <c r="J4" s="5" t="n">
        <v>1174</v>
      </c>
      <c r="K4" s="5" t="n">
        <v>1096</v>
      </c>
      <c r="L4" s="5" t="n">
        <v>1346</v>
      </c>
    </row>
    <row r="5" spans="1:12">
      <c r="A5" s="3" t="s">
        <v>972</v>
      </c>
    </row>
    <row r="6" spans="1:12">
      <c r="A6" s="4" t="s">
        <v>973</v>
      </c>
      <c r="J6" s="6" t="n">
        <v>77341</v>
      </c>
      <c r="K6" s="6" t="n">
        <v>82652</v>
      </c>
      <c r="L6" s="6" t="n">
        <v>84599</v>
      </c>
    </row>
    <row r="7" spans="1:12">
      <c r="A7" s="3" t="s">
        <v>974</v>
      </c>
    </row>
    <row r="8" spans="1:12">
      <c r="A8" s="4" t="s">
        <v>975</v>
      </c>
      <c r="J8" s="6" t="n">
        <v>77710</v>
      </c>
      <c r="K8" s="6" t="n">
        <v>83530</v>
      </c>
      <c r="L8" s="6" t="n">
        <v>85562</v>
      </c>
    </row>
    <row r="9" spans="1:12">
      <c r="A9" s="4" t="s">
        <v>129</v>
      </c>
      <c r="B9" s="7" t="n">
        <v>4.51</v>
      </c>
      <c r="C9" s="7" t="n">
        <v>5.1</v>
      </c>
      <c r="D9" s="7" t="n">
        <v>3.45</v>
      </c>
      <c r="E9" s="7" t="n">
        <v>2.21</v>
      </c>
      <c r="F9" s="7" t="n">
        <v>3.84</v>
      </c>
      <c r="G9" s="7" t="n">
        <v>4.05</v>
      </c>
      <c r="H9" s="7" t="n">
        <v>3.22</v>
      </c>
      <c r="I9" s="7" t="n">
        <v>2.18</v>
      </c>
      <c r="J9" s="7" t="n">
        <v>15.18</v>
      </c>
      <c r="K9" s="7" t="n">
        <v>13.26</v>
      </c>
      <c r="L9" s="7" t="n">
        <v>15.91</v>
      </c>
    </row>
    <row r="10" spans="1:12">
      <c r="A10" s="4" t="s">
        <v>130</v>
      </c>
      <c r="B10" s="7" t="n">
        <v>4.49</v>
      </c>
      <c r="C10" s="7" t="n">
        <v>5.08</v>
      </c>
      <c r="D10" s="7" t="n">
        <v>3.44</v>
      </c>
      <c r="E10" s="7" t="n">
        <v>2.19</v>
      </c>
      <c r="F10" s="7" t="n">
        <v>3.8</v>
      </c>
      <c r="G10" s="7" t="n">
        <v>4.01</v>
      </c>
      <c r="H10" s="7" t="n">
        <v>3.2</v>
      </c>
      <c r="I10" s="7" t="n">
        <v>2.15</v>
      </c>
      <c r="J10" s="7" t="n">
        <v>15.11</v>
      </c>
      <c r="K10" s="7" t="n">
        <v>13.12</v>
      </c>
      <c r="L10" s="7" t="n">
        <v>15.73</v>
      </c>
    </row>
    <row r="11" spans="1:12">
      <c r="A11" s="4" t="s">
        <v>976</v>
      </c>
    </row>
    <row r="12" spans="1:12">
      <c r="A12" s="3" t="s">
        <v>974</v>
      </c>
    </row>
    <row r="13" spans="1:12">
      <c r="A13" s="4" t="s">
        <v>977</v>
      </c>
      <c r="J13" s="6" t="n">
        <v>114</v>
      </c>
      <c r="K13" s="6" t="n">
        <v>379</v>
      </c>
      <c r="L13" s="6" t="n">
        <v>403</v>
      </c>
    </row>
    <row r="14" spans="1:12">
      <c r="A14" s="4" t="s">
        <v>978</v>
      </c>
    </row>
    <row r="15" spans="1:12">
      <c r="A15" s="3" t="s">
        <v>974</v>
      </c>
    </row>
    <row r="16" spans="1:12">
      <c r="A16" s="4" t="s">
        <v>977</v>
      </c>
      <c r="J16" s="6" t="n">
        <v>255</v>
      </c>
      <c r="K16" s="6" t="n">
        <v>499</v>
      </c>
      <c r="L16" s="6" t="n">
        <v>56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394</v>
      </c>
    </row>
    <row r="2" spans="1:2">
      <c r="A2" s="3" t="s">
        <v>980</v>
      </c>
    </row>
    <row r="3" spans="1:2">
      <c r="A3" s="4" t="s">
        <v>981</v>
      </c>
      <c r="B3" s="5" t="n">
        <v>2929</v>
      </c>
    </row>
    <row r="4" spans="1:2">
      <c r="A4" s="4" t="s">
        <v>982</v>
      </c>
    </row>
    <row r="5" spans="1:2">
      <c r="A5" s="3" t="s">
        <v>980</v>
      </c>
    </row>
    <row r="6" spans="1:2">
      <c r="A6" s="4" t="s">
        <v>981</v>
      </c>
      <c r="B6" s="5" t="n">
        <v>67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3</v>
      </c>
      <c r="B1" s="2" t="s">
        <v>2</v>
      </c>
      <c r="C1" s="2" t="s">
        <v>65</v>
      </c>
      <c r="D1" s="2" t="s">
        <v>111</v>
      </c>
      <c r="E1" s="2" t="s">
        <v>495</v>
      </c>
    </row>
    <row r="2" spans="1:5">
      <c r="A2" s="3" t="s">
        <v>66</v>
      </c>
    </row>
    <row r="3" spans="1:5">
      <c r="A3" s="4" t="s">
        <v>67</v>
      </c>
      <c r="B3" s="5" t="n">
        <v>52</v>
      </c>
      <c r="C3" s="5" t="n">
        <v>43</v>
      </c>
    </row>
    <row r="4" spans="1:5">
      <c r="A4" s="4" t="s">
        <v>984</v>
      </c>
      <c r="B4" s="6" t="n">
        <v>1530</v>
      </c>
      <c r="C4" s="6" t="n">
        <v>1545</v>
      </c>
    </row>
    <row r="5" spans="1:5">
      <c r="A5" s="4" t="s">
        <v>985</v>
      </c>
      <c r="B5" s="6" t="n">
        <v>0</v>
      </c>
      <c r="C5" s="6" t="n">
        <v>0</v>
      </c>
    </row>
    <row r="6" spans="1:5">
      <c r="A6" s="4" t="s">
        <v>69</v>
      </c>
      <c r="B6" s="6" t="n">
        <v>120</v>
      </c>
      <c r="C6" s="6" t="n">
        <v>109</v>
      </c>
    </row>
    <row r="7" spans="1:5">
      <c r="A7" s="4" t="s">
        <v>70</v>
      </c>
      <c r="B7" s="6" t="n">
        <v>140</v>
      </c>
      <c r="C7" s="6" t="n">
        <v>64</v>
      </c>
    </row>
    <row r="8" spans="1:5">
      <c r="A8" s="4" t="s">
        <v>71</v>
      </c>
      <c r="B8" s="6" t="n">
        <v>1842</v>
      </c>
      <c r="C8" s="6" t="n">
        <v>1761</v>
      </c>
    </row>
    <row r="9" spans="1:5">
      <c r="A9" s="4" t="s">
        <v>72</v>
      </c>
      <c r="B9" s="6" t="n">
        <v>604</v>
      </c>
      <c r="C9" s="6" t="n">
        <v>614</v>
      </c>
    </row>
    <row r="10" spans="1:5">
      <c r="A10" s="4" t="s">
        <v>986</v>
      </c>
      <c r="B10" s="6" t="n">
        <v>0</v>
      </c>
      <c r="C10" s="6" t="n">
        <v>0</v>
      </c>
    </row>
    <row r="11" spans="1:5">
      <c r="A11" s="4" t="s">
        <v>73</v>
      </c>
      <c r="B11" s="6" t="n">
        <v>5154</v>
      </c>
      <c r="C11" s="6" t="n">
        <v>5058</v>
      </c>
      <c r="D11" s="5" t="n">
        <v>4082</v>
      </c>
      <c r="E11" s="5" t="n">
        <v>3260</v>
      </c>
    </row>
    <row r="12" spans="1:5">
      <c r="A12" s="4" t="s">
        <v>74</v>
      </c>
      <c r="B12" s="6" t="n">
        <v>895</v>
      </c>
      <c r="C12" s="6" t="n">
        <v>1084</v>
      </c>
    </row>
    <row r="13" spans="1:5">
      <c r="A13" s="4" t="s">
        <v>815</v>
      </c>
      <c r="B13" s="6" t="n">
        <v>669</v>
      </c>
    </row>
    <row r="14" spans="1:5">
      <c r="A14" s="4" t="s">
        <v>76</v>
      </c>
      <c r="B14" s="6" t="n">
        <v>19</v>
      </c>
      <c r="C14" s="6" t="n">
        <v>16</v>
      </c>
    </row>
    <row r="15" spans="1:5">
      <c r="A15" s="4" t="s">
        <v>77</v>
      </c>
      <c r="B15" s="6" t="n">
        <v>18970</v>
      </c>
      <c r="C15" s="6" t="n">
        <v>18133</v>
      </c>
      <c r="D15" s="5" t="n">
        <v>15030</v>
      </c>
    </row>
    <row r="16" spans="1:5">
      <c r="A16" s="3" t="s">
        <v>987</v>
      </c>
    </row>
    <row r="17" spans="1:5">
      <c r="A17" s="4" t="s">
        <v>79</v>
      </c>
      <c r="B17" s="6" t="n">
        <v>997</v>
      </c>
      <c r="C17" s="6" t="n">
        <v>903</v>
      </c>
    </row>
    <row r="18" spans="1:5">
      <c r="A18" s="4" t="s">
        <v>80</v>
      </c>
      <c r="B18" s="6" t="n">
        <v>454</v>
      </c>
      <c r="C18" s="6" t="n">
        <v>536</v>
      </c>
    </row>
    <row r="19" spans="1:5">
      <c r="A19" s="4" t="s">
        <v>81</v>
      </c>
      <c r="B19" s="6" t="n">
        <v>747</v>
      </c>
      <c r="C19" s="6" t="n">
        <v>677</v>
      </c>
    </row>
    <row r="20" spans="1:5">
      <c r="A20" s="4" t="s">
        <v>82</v>
      </c>
      <c r="B20" s="6" t="n">
        <v>2198</v>
      </c>
      <c r="C20" s="6" t="n">
        <v>2116</v>
      </c>
    </row>
    <row r="21" spans="1:5">
      <c r="A21" s="4" t="s">
        <v>83</v>
      </c>
      <c r="B21" s="6" t="n">
        <v>10431</v>
      </c>
      <c r="C21" s="6" t="n">
        <v>10844</v>
      </c>
    </row>
    <row r="22" spans="1:5">
      <c r="A22" s="4" t="s">
        <v>84</v>
      </c>
      <c r="B22" s="6" t="n">
        <v>1887</v>
      </c>
      <c r="C22" s="6" t="n">
        <v>1687</v>
      </c>
    </row>
    <row r="23" spans="1:5">
      <c r="A23" s="4" t="s">
        <v>819</v>
      </c>
      <c r="B23" s="6" t="n">
        <v>533</v>
      </c>
    </row>
    <row r="24" spans="1:5">
      <c r="A24" s="4" t="s">
        <v>86</v>
      </c>
      <c r="B24" s="6" t="n">
        <v>91</v>
      </c>
      <c r="C24" s="6" t="n">
        <v>83</v>
      </c>
    </row>
    <row r="25" spans="1:5">
      <c r="A25" s="4" t="s">
        <v>87</v>
      </c>
      <c r="B25" s="6" t="n">
        <v>15140</v>
      </c>
      <c r="C25" s="6" t="n">
        <v>14730</v>
      </c>
    </row>
    <row r="26" spans="1:5">
      <c r="A26" s="4" t="s">
        <v>988</v>
      </c>
      <c r="B26" s="6" t="n">
        <v>3830</v>
      </c>
      <c r="C26" s="6" t="n">
        <v>3403</v>
      </c>
    </row>
    <row r="27" spans="1:5">
      <c r="A27" s="4" t="s">
        <v>94</v>
      </c>
      <c r="B27" s="6" t="n">
        <v>18970</v>
      </c>
      <c r="C27" s="6" t="n">
        <v>18133</v>
      </c>
    </row>
    <row r="28" spans="1:5">
      <c r="A28" s="4" t="s">
        <v>989</v>
      </c>
    </row>
    <row r="29" spans="1:5">
      <c r="A29" s="3" t="s">
        <v>66</v>
      </c>
    </row>
    <row r="30" spans="1:5">
      <c r="A30" s="4" t="s">
        <v>67</v>
      </c>
      <c r="B30" s="6" t="n">
        <v>0</v>
      </c>
      <c r="C30" s="6" t="n">
        <v>0</v>
      </c>
    </row>
    <row r="31" spans="1:5">
      <c r="A31" s="4" t="s">
        <v>984</v>
      </c>
      <c r="B31" s="6" t="n">
        <v>0</v>
      </c>
      <c r="C31" s="6" t="n">
        <v>0</v>
      </c>
    </row>
    <row r="32" spans="1:5">
      <c r="A32" s="4" t="s">
        <v>985</v>
      </c>
      <c r="B32" s="6" t="n">
        <v>0</v>
      </c>
      <c r="C32" s="6" t="n">
        <v>0</v>
      </c>
    </row>
    <row r="33" spans="1:5">
      <c r="A33" s="4" t="s">
        <v>69</v>
      </c>
      <c r="B33" s="6" t="n">
        <v>0</v>
      </c>
      <c r="C33" s="6" t="n">
        <v>0</v>
      </c>
    </row>
    <row r="34" spans="1:5">
      <c r="A34" s="4" t="s">
        <v>70</v>
      </c>
      <c r="B34" s="6" t="n">
        <v>0</v>
      </c>
      <c r="C34" s="6" t="n">
        <v>0</v>
      </c>
    </row>
    <row r="35" spans="1:5">
      <c r="A35" s="4" t="s">
        <v>71</v>
      </c>
      <c r="B35" s="6" t="n">
        <v>0</v>
      </c>
      <c r="C35" s="6" t="n">
        <v>0</v>
      </c>
    </row>
    <row r="36" spans="1:5">
      <c r="A36" s="4" t="s">
        <v>986</v>
      </c>
      <c r="B36" s="6" t="n">
        <v>-4214</v>
      </c>
      <c r="C36" s="6" t="n">
        <v>-4452</v>
      </c>
    </row>
    <row r="37" spans="1:5">
      <c r="A37" s="4" t="s">
        <v>73</v>
      </c>
      <c r="B37" s="6" t="n">
        <v>0</v>
      </c>
      <c r="C37" s="6" t="n">
        <v>0</v>
      </c>
    </row>
    <row r="38" spans="1:5">
      <c r="A38" s="4" t="s">
        <v>74</v>
      </c>
      <c r="B38" s="6" t="n">
        <v>0</v>
      </c>
      <c r="C38" s="6" t="n">
        <v>0</v>
      </c>
    </row>
    <row r="39" spans="1:5">
      <c r="A39" s="4" t="s">
        <v>815</v>
      </c>
      <c r="B39" s="6" t="n">
        <v>0</v>
      </c>
    </row>
    <row r="40" spans="1:5">
      <c r="A40" s="4" t="s">
        <v>76</v>
      </c>
      <c r="B40" s="6" t="n">
        <v>0</v>
      </c>
      <c r="C40" s="6" t="n">
        <v>0</v>
      </c>
    </row>
    <row r="41" spans="1:5">
      <c r="A41" s="4" t="s">
        <v>77</v>
      </c>
      <c r="B41" s="6" t="n">
        <v>-4214</v>
      </c>
      <c r="C41" s="6" t="n">
        <v>-4452</v>
      </c>
    </row>
    <row r="42" spans="1:5">
      <c r="A42" s="3" t="s">
        <v>987</v>
      </c>
    </row>
    <row r="43" spans="1:5">
      <c r="A43" s="4" t="s">
        <v>79</v>
      </c>
      <c r="B43" s="6" t="n">
        <v>0</v>
      </c>
      <c r="C43" s="6" t="n">
        <v>0</v>
      </c>
    </row>
    <row r="44" spans="1:5">
      <c r="A44" s="4" t="s">
        <v>80</v>
      </c>
      <c r="B44" s="6" t="n">
        <v>0</v>
      </c>
      <c r="C44" s="6" t="n">
        <v>0</v>
      </c>
    </row>
    <row r="45" spans="1:5">
      <c r="A45" s="4" t="s">
        <v>81</v>
      </c>
      <c r="B45" s="6" t="n">
        <v>0</v>
      </c>
      <c r="C45" s="6" t="n">
        <v>0</v>
      </c>
    </row>
    <row r="46" spans="1:5">
      <c r="A46" s="4" t="s">
        <v>82</v>
      </c>
      <c r="B46" s="6" t="n">
        <v>0</v>
      </c>
      <c r="C46" s="6" t="n">
        <v>0</v>
      </c>
    </row>
    <row r="47" spans="1:5">
      <c r="A47" s="4" t="s">
        <v>83</v>
      </c>
      <c r="B47" s="6" t="n">
        <v>0</v>
      </c>
      <c r="C47" s="6" t="n">
        <v>0</v>
      </c>
    </row>
    <row r="48" spans="1:5">
      <c r="A48" s="4" t="s">
        <v>84</v>
      </c>
      <c r="B48" s="6" t="n">
        <v>0</v>
      </c>
      <c r="C48" s="6" t="n">
        <v>0</v>
      </c>
    </row>
    <row r="49" spans="1:5">
      <c r="A49" s="4" t="s">
        <v>819</v>
      </c>
      <c r="B49" s="6" t="n">
        <v>0</v>
      </c>
    </row>
    <row r="50" spans="1:5">
      <c r="A50" s="4" t="s">
        <v>86</v>
      </c>
      <c r="B50" s="6" t="n">
        <v>0</v>
      </c>
      <c r="C50" s="6" t="n">
        <v>0</v>
      </c>
    </row>
    <row r="51" spans="1:5">
      <c r="A51" s="4" t="s">
        <v>87</v>
      </c>
      <c r="B51" s="6" t="n">
        <v>0</v>
      </c>
      <c r="C51" s="6" t="n">
        <v>0</v>
      </c>
    </row>
    <row r="52" spans="1:5">
      <c r="A52" s="4" t="s">
        <v>988</v>
      </c>
      <c r="B52" s="6" t="n">
        <v>-4214</v>
      </c>
      <c r="C52" s="6" t="n">
        <v>-4452</v>
      </c>
    </row>
    <row r="53" spans="1:5">
      <c r="A53" s="4" t="s">
        <v>94</v>
      </c>
      <c r="B53" s="6" t="n">
        <v>-4214</v>
      </c>
      <c r="C53" s="6" t="n">
        <v>-4452</v>
      </c>
    </row>
    <row r="54" spans="1:5">
      <c r="A54" s="4" t="s">
        <v>990</v>
      </c>
    </row>
    <row r="55" spans="1:5">
      <c r="A55" s="3" t="s">
        <v>66</v>
      </c>
    </row>
    <row r="56" spans="1:5">
      <c r="A56" s="4" t="s">
        <v>67</v>
      </c>
      <c r="B56" s="6" t="n">
        <v>0</v>
      </c>
      <c r="C56" s="6" t="n">
        <v>0</v>
      </c>
    </row>
    <row r="57" spans="1:5">
      <c r="A57" s="4" t="s">
        <v>984</v>
      </c>
      <c r="B57" s="6" t="n">
        <v>0</v>
      </c>
      <c r="C57" s="6" t="n">
        <v>0</v>
      </c>
    </row>
    <row r="58" spans="1:5">
      <c r="A58" s="4" t="s">
        <v>985</v>
      </c>
      <c r="B58" s="6" t="n">
        <v>2255</v>
      </c>
      <c r="C58" s="6" t="n">
        <v>1534</v>
      </c>
    </row>
    <row r="59" spans="1:5">
      <c r="A59" s="4" t="s">
        <v>69</v>
      </c>
      <c r="B59" s="6" t="n">
        <v>0</v>
      </c>
      <c r="C59" s="6" t="n">
        <v>0</v>
      </c>
    </row>
    <row r="60" spans="1:5">
      <c r="A60" s="4" t="s">
        <v>70</v>
      </c>
      <c r="B60" s="6" t="n">
        <v>0</v>
      </c>
      <c r="C60" s="6" t="n">
        <v>0</v>
      </c>
    </row>
    <row r="61" spans="1:5">
      <c r="A61" s="4" t="s">
        <v>71</v>
      </c>
      <c r="B61" s="6" t="n">
        <v>2255</v>
      </c>
      <c r="C61" s="6" t="n">
        <v>1534</v>
      </c>
    </row>
    <row r="62" spans="1:5">
      <c r="A62" s="4" t="s">
        <v>986</v>
      </c>
      <c r="B62" s="6" t="n">
        <v>1509</v>
      </c>
      <c r="C62" s="6" t="n">
        <v>1826</v>
      </c>
    </row>
    <row r="63" spans="1:5">
      <c r="A63" s="4" t="s">
        <v>73</v>
      </c>
      <c r="B63" s="6" t="n">
        <v>0</v>
      </c>
      <c r="C63" s="6" t="n">
        <v>0</v>
      </c>
    </row>
    <row r="64" spans="1:5">
      <c r="A64" s="4" t="s">
        <v>74</v>
      </c>
      <c r="B64" s="6" t="n">
        <v>0</v>
      </c>
      <c r="C64" s="6" t="n">
        <v>0</v>
      </c>
    </row>
    <row r="65" spans="1:5">
      <c r="A65" s="4" t="s">
        <v>815</v>
      </c>
      <c r="B65" s="6" t="n">
        <v>0</v>
      </c>
    </row>
    <row r="66" spans="1:5">
      <c r="A66" s="4" t="s">
        <v>76</v>
      </c>
      <c r="B66" s="6" t="n">
        <v>12</v>
      </c>
      <c r="C66" s="6" t="n">
        <v>9</v>
      </c>
    </row>
    <row r="67" spans="1:5">
      <c r="A67" s="4" t="s">
        <v>77</v>
      </c>
      <c r="B67" s="6" t="n">
        <v>3852</v>
      </c>
      <c r="C67" s="6" t="n">
        <v>3426</v>
      </c>
    </row>
    <row r="68" spans="1:5">
      <c r="A68" s="3" t="s">
        <v>987</v>
      </c>
    </row>
    <row r="69" spans="1:5">
      <c r="A69" s="4" t="s">
        <v>79</v>
      </c>
      <c r="B69" s="6" t="n">
        <v>0</v>
      </c>
      <c r="C69" s="6" t="n">
        <v>1</v>
      </c>
    </row>
    <row r="70" spans="1:5">
      <c r="A70" s="4" t="s">
        <v>80</v>
      </c>
      <c r="B70" s="6" t="n">
        <v>0</v>
      </c>
      <c r="C70" s="6" t="n">
        <v>0</v>
      </c>
    </row>
    <row r="71" spans="1:5">
      <c r="A71" s="4" t="s">
        <v>81</v>
      </c>
      <c r="B71" s="6" t="n">
        <v>0</v>
      </c>
      <c r="C71" s="6" t="n">
        <v>0</v>
      </c>
    </row>
    <row r="72" spans="1:5">
      <c r="A72" s="4" t="s">
        <v>82</v>
      </c>
      <c r="B72" s="6" t="n">
        <v>0</v>
      </c>
      <c r="C72" s="6" t="n">
        <v>1</v>
      </c>
    </row>
    <row r="73" spans="1:5">
      <c r="A73" s="4" t="s">
        <v>83</v>
      </c>
      <c r="B73" s="6" t="n">
        <v>0</v>
      </c>
      <c r="C73" s="6" t="n">
        <v>0</v>
      </c>
    </row>
    <row r="74" spans="1:5">
      <c r="A74" s="4" t="s">
        <v>84</v>
      </c>
      <c r="B74" s="6" t="n">
        <v>22</v>
      </c>
      <c r="C74" s="6" t="n">
        <v>22</v>
      </c>
    </row>
    <row r="75" spans="1:5">
      <c r="A75" s="4" t="s">
        <v>819</v>
      </c>
      <c r="B75" s="6" t="n">
        <v>0</v>
      </c>
    </row>
    <row r="76" spans="1:5">
      <c r="A76" s="4" t="s">
        <v>86</v>
      </c>
      <c r="B76" s="6" t="n">
        <v>0</v>
      </c>
      <c r="C76" s="6" t="n">
        <v>0</v>
      </c>
    </row>
    <row r="77" spans="1:5">
      <c r="A77" s="4" t="s">
        <v>87</v>
      </c>
      <c r="B77" s="6" t="n">
        <v>22</v>
      </c>
      <c r="C77" s="6" t="n">
        <v>23</v>
      </c>
    </row>
    <row r="78" spans="1:5">
      <c r="A78" s="4" t="s">
        <v>988</v>
      </c>
      <c r="B78" s="6" t="n">
        <v>3830</v>
      </c>
      <c r="C78" s="6" t="n">
        <v>3403</v>
      </c>
    </row>
    <row r="79" spans="1:5">
      <c r="A79" s="4" t="s">
        <v>94</v>
      </c>
      <c r="B79" s="6" t="n">
        <v>3852</v>
      </c>
      <c r="C79" s="6" t="n">
        <v>3426</v>
      </c>
    </row>
    <row r="80" spans="1:5">
      <c r="A80" s="4" t="s">
        <v>991</v>
      </c>
    </row>
    <row r="81" spans="1:5">
      <c r="A81" s="3" t="s">
        <v>66</v>
      </c>
    </row>
    <row r="82" spans="1:5">
      <c r="A82" s="4" t="s">
        <v>67</v>
      </c>
      <c r="B82" s="6" t="n">
        <v>28</v>
      </c>
      <c r="C82" s="6" t="n">
        <v>1</v>
      </c>
    </row>
    <row r="83" spans="1:5">
      <c r="A83" s="4" t="s">
        <v>984</v>
      </c>
      <c r="B83" s="6" t="n">
        <v>0</v>
      </c>
      <c r="C83" s="6" t="n">
        <v>0</v>
      </c>
    </row>
    <row r="84" spans="1:5">
      <c r="A84" s="4" t="s">
        <v>985</v>
      </c>
      <c r="B84" s="6" t="n">
        <v>-2130</v>
      </c>
      <c r="C84" s="6" t="n">
        <v>-1423</v>
      </c>
    </row>
    <row r="85" spans="1:5">
      <c r="A85" s="4" t="s">
        <v>69</v>
      </c>
      <c r="B85" s="6" t="n">
        <v>108</v>
      </c>
      <c r="C85" s="6" t="n">
        <v>96</v>
      </c>
    </row>
    <row r="86" spans="1:5">
      <c r="A86" s="4" t="s">
        <v>70</v>
      </c>
      <c r="B86" s="6" t="n">
        <v>124</v>
      </c>
      <c r="C86" s="6" t="n">
        <v>60</v>
      </c>
    </row>
    <row r="87" spans="1:5">
      <c r="A87" s="4" t="s">
        <v>71</v>
      </c>
      <c r="B87" s="6" t="n">
        <v>-1870</v>
      </c>
      <c r="C87" s="6" t="n">
        <v>-1266</v>
      </c>
    </row>
    <row r="88" spans="1:5">
      <c r="A88" s="4" t="s">
        <v>986</v>
      </c>
      <c r="B88" s="6" t="n">
        <v>1636</v>
      </c>
      <c r="C88" s="6" t="n">
        <v>1646</v>
      </c>
    </row>
    <row r="89" spans="1:5">
      <c r="A89" s="4" t="s">
        <v>73</v>
      </c>
      <c r="B89" s="6" t="n">
        <v>4759</v>
      </c>
      <c r="C89" s="6" t="n">
        <v>4661</v>
      </c>
    </row>
    <row r="90" spans="1:5">
      <c r="A90" s="4" t="s">
        <v>74</v>
      </c>
      <c r="B90" s="6" t="n">
        <v>833</v>
      </c>
      <c r="C90" s="6" t="n">
        <v>1004</v>
      </c>
    </row>
    <row r="91" spans="1:5">
      <c r="A91" s="4" t="s">
        <v>815</v>
      </c>
      <c r="B91" s="6" t="n">
        <v>194</v>
      </c>
    </row>
    <row r="92" spans="1:5">
      <c r="A92" s="4" t="s">
        <v>76</v>
      </c>
      <c r="B92" s="6" t="n">
        <v>7</v>
      </c>
      <c r="C92" s="6" t="n">
        <v>7</v>
      </c>
    </row>
    <row r="93" spans="1:5">
      <c r="A93" s="4" t="s">
        <v>77</v>
      </c>
      <c r="B93" s="6" t="n">
        <v>14954</v>
      </c>
      <c r="C93" s="6" t="n">
        <v>15424</v>
      </c>
    </row>
    <row r="94" spans="1:5">
      <c r="A94" s="3" t="s">
        <v>987</v>
      </c>
    </row>
    <row r="95" spans="1:5">
      <c r="A95" s="4" t="s">
        <v>79</v>
      </c>
      <c r="B95" s="6" t="n">
        <v>66</v>
      </c>
      <c r="C95" s="6" t="n">
        <v>50</v>
      </c>
    </row>
    <row r="96" spans="1:5">
      <c r="A96" s="4" t="s">
        <v>80</v>
      </c>
      <c r="B96" s="6" t="n">
        <v>395</v>
      </c>
      <c r="C96" s="6" t="n">
        <v>481</v>
      </c>
    </row>
    <row r="97" spans="1:5">
      <c r="A97" s="4" t="s">
        <v>81</v>
      </c>
      <c r="B97" s="6" t="n">
        <v>572</v>
      </c>
      <c r="C97" s="6" t="n">
        <v>619</v>
      </c>
    </row>
    <row r="98" spans="1:5">
      <c r="A98" s="4" t="s">
        <v>82</v>
      </c>
      <c r="B98" s="6" t="n">
        <v>1033</v>
      </c>
      <c r="C98" s="6" t="n">
        <v>1150</v>
      </c>
    </row>
    <row r="99" spans="1:5">
      <c r="A99" s="4" t="s">
        <v>83</v>
      </c>
      <c r="B99" s="6" t="n">
        <v>10402</v>
      </c>
      <c r="C99" s="6" t="n">
        <v>10778</v>
      </c>
    </row>
    <row r="100" spans="1:5">
      <c r="A100" s="4" t="s">
        <v>84</v>
      </c>
      <c r="B100" s="6" t="n">
        <v>1768</v>
      </c>
      <c r="C100" s="6" t="n">
        <v>1587</v>
      </c>
    </row>
    <row r="101" spans="1:5">
      <c r="A101" s="4" t="s">
        <v>819</v>
      </c>
      <c r="B101" s="6" t="n">
        <v>151</v>
      </c>
    </row>
    <row r="102" spans="1:5">
      <c r="A102" s="4" t="s">
        <v>86</v>
      </c>
      <c r="B102" s="6" t="n">
        <v>91</v>
      </c>
      <c r="C102" s="6" t="n">
        <v>83</v>
      </c>
    </row>
    <row r="103" spans="1:5">
      <c r="A103" s="4" t="s">
        <v>87</v>
      </c>
      <c r="B103" s="6" t="n">
        <v>13445</v>
      </c>
      <c r="C103" s="6" t="n">
        <v>13598</v>
      </c>
    </row>
    <row r="104" spans="1:5">
      <c r="A104" s="4" t="s">
        <v>988</v>
      </c>
      <c r="B104" s="6" t="n">
        <v>1509</v>
      </c>
      <c r="C104" s="6" t="n">
        <v>1826</v>
      </c>
    </row>
    <row r="105" spans="1:5">
      <c r="A105" s="4" t="s">
        <v>94</v>
      </c>
      <c r="B105" s="6" t="n">
        <v>14954</v>
      </c>
      <c r="C105" s="6" t="n">
        <v>15424</v>
      </c>
    </row>
    <row r="106" spans="1:5">
      <c r="A106" s="4" t="s">
        <v>992</v>
      </c>
    </row>
    <row r="107" spans="1:5">
      <c r="A107" s="3" t="s">
        <v>66</v>
      </c>
    </row>
    <row r="108" spans="1:5">
      <c r="A108" s="4" t="s">
        <v>67</v>
      </c>
      <c r="B108" s="6" t="n">
        <v>0</v>
      </c>
      <c r="C108" s="6" t="n">
        <v>0</v>
      </c>
    </row>
    <row r="109" spans="1:5">
      <c r="A109" s="4" t="s">
        <v>984</v>
      </c>
      <c r="B109" s="6" t="n">
        <v>0</v>
      </c>
      <c r="C109" s="6" t="n">
        <v>0</v>
      </c>
    </row>
    <row r="110" spans="1:5">
      <c r="A110" s="4" t="s">
        <v>985</v>
      </c>
      <c r="B110" s="6" t="n">
        <v>-112</v>
      </c>
      <c r="C110" s="6" t="n">
        <v>-96</v>
      </c>
    </row>
    <row r="111" spans="1:5">
      <c r="A111" s="4" t="s">
        <v>69</v>
      </c>
      <c r="B111" s="6" t="n">
        <v>0</v>
      </c>
      <c r="C111" s="6" t="n">
        <v>0</v>
      </c>
    </row>
    <row r="112" spans="1:5">
      <c r="A112" s="4" t="s">
        <v>70</v>
      </c>
      <c r="B112" s="6" t="n">
        <v>0</v>
      </c>
      <c r="C112" s="6" t="n">
        <v>0</v>
      </c>
    </row>
    <row r="113" spans="1:5">
      <c r="A113" s="4" t="s">
        <v>71</v>
      </c>
      <c r="B113" s="6" t="n">
        <v>-112</v>
      </c>
      <c r="C113" s="6" t="n">
        <v>-96</v>
      </c>
    </row>
    <row r="114" spans="1:5">
      <c r="A114" s="4" t="s">
        <v>986</v>
      </c>
      <c r="B114" s="6" t="n">
        <v>1069</v>
      </c>
      <c r="C114" s="6" t="n">
        <v>980</v>
      </c>
    </row>
    <row r="115" spans="1:5">
      <c r="A115" s="4" t="s">
        <v>73</v>
      </c>
      <c r="B115" s="6" t="n">
        <v>0</v>
      </c>
      <c r="C115" s="6" t="n">
        <v>0</v>
      </c>
    </row>
    <row r="116" spans="1:5">
      <c r="A116" s="4" t="s">
        <v>74</v>
      </c>
      <c r="B116" s="6" t="n">
        <v>0</v>
      </c>
      <c r="C116" s="6" t="n">
        <v>0</v>
      </c>
    </row>
    <row r="117" spans="1:5">
      <c r="A117" s="4" t="s">
        <v>815</v>
      </c>
      <c r="B117" s="6" t="n">
        <v>403</v>
      </c>
    </row>
    <row r="118" spans="1:5">
      <c r="A118" s="4" t="s">
        <v>76</v>
      </c>
      <c r="B118" s="6" t="n">
        <v>0</v>
      </c>
      <c r="C118" s="6" t="n">
        <v>0</v>
      </c>
    </row>
    <row r="119" spans="1:5">
      <c r="A119" s="4" t="s">
        <v>77</v>
      </c>
      <c r="B119" s="6" t="n">
        <v>1438</v>
      </c>
      <c r="C119" s="6" t="n">
        <v>924</v>
      </c>
    </row>
    <row r="120" spans="1:5">
      <c r="A120" s="3" t="s">
        <v>987</v>
      </c>
    </row>
    <row r="121" spans="1:5">
      <c r="A121" s="4" t="s">
        <v>79</v>
      </c>
      <c r="B121" s="6" t="n">
        <v>0</v>
      </c>
      <c r="C121" s="6" t="n">
        <v>0</v>
      </c>
    </row>
    <row r="122" spans="1:5">
      <c r="A122" s="4" t="s">
        <v>80</v>
      </c>
      <c r="B122" s="6" t="n">
        <v>0</v>
      </c>
      <c r="C122" s="6" t="n">
        <v>0</v>
      </c>
    </row>
    <row r="123" spans="1:5">
      <c r="A123" s="4" t="s">
        <v>81</v>
      </c>
      <c r="B123" s="6" t="n">
        <v>118</v>
      </c>
      <c r="C123" s="6" t="n">
        <v>14</v>
      </c>
    </row>
    <row r="124" spans="1:5">
      <c r="A124" s="4" t="s">
        <v>82</v>
      </c>
      <c r="B124" s="6" t="n">
        <v>118</v>
      </c>
      <c r="C124" s="6" t="n">
        <v>14</v>
      </c>
    </row>
    <row r="125" spans="1:5">
      <c r="A125" s="4" t="s">
        <v>83</v>
      </c>
      <c r="B125" s="6" t="n">
        <v>7</v>
      </c>
      <c r="C125" s="6" t="n">
        <v>9</v>
      </c>
    </row>
    <row r="126" spans="1:5">
      <c r="A126" s="4" t="s">
        <v>84</v>
      </c>
      <c r="B126" s="6" t="n">
        <v>0</v>
      </c>
      <c r="C126" s="6" t="n">
        <v>0</v>
      </c>
    </row>
    <row r="127" spans="1:5">
      <c r="A127" s="4" t="s">
        <v>819</v>
      </c>
      <c r="B127" s="6" t="n">
        <v>323</v>
      </c>
    </row>
    <row r="128" spans="1:5">
      <c r="A128" s="4" t="s">
        <v>86</v>
      </c>
      <c r="B128" s="6" t="n">
        <v>0</v>
      </c>
      <c r="C128" s="6" t="n">
        <v>0</v>
      </c>
    </row>
    <row r="129" spans="1:5">
      <c r="A129" s="4" t="s">
        <v>87</v>
      </c>
      <c r="B129" s="6" t="n">
        <v>448</v>
      </c>
      <c r="C129" s="6" t="n">
        <v>23</v>
      </c>
    </row>
    <row r="130" spans="1:5">
      <c r="A130" s="4" t="s">
        <v>988</v>
      </c>
      <c r="B130" s="6" t="n">
        <v>990</v>
      </c>
      <c r="C130" s="6" t="n">
        <v>901</v>
      </c>
    </row>
    <row r="131" spans="1:5">
      <c r="A131" s="4" t="s">
        <v>94</v>
      </c>
      <c r="B131" s="6" t="n">
        <v>1438</v>
      </c>
      <c r="C131" s="6" t="n">
        <v>924</v>
      </c>
    </row>
    <row r="132" spans="1:5">
      <c r="A132" s="4" t="s">
        <v>993</v>
      </c>
    </row>
    <row r="133" spans="1:5">
      <c r="A133" s="3" t="s">
        <v>66</v>
      </c>
    </row>
    <row r="134" spans="1:5">
      <c r="A134" s="4" t="s">
        <v>67</v>
      </c>
      <c r="B134" s="6" t="n">
        <v>24</v>
      </c>
      <c r="C134" s="6" t="n">
        <v>42</v>
      </c>
    </row>
    <row r="135" spans="1:5">
      <c r="A135" s="4" t="s">
        <v>984</v>
      </c>
      <c r="B135" s="6" t="n">
        <v>171</v>
      </c>
      <c r="C135" s="6" t="n">
        <v>159</v>
      </c>
    </row>
    <row r="136" spans="1:5">
      <c r="A136" s="4" t="s">
        <v>985</v>
      </c>
      <c r="B136" s="6" t="n">
        <v>-14</v>
      </c>
      <c r="C136" s="6" t="n">
        <v>-15</v>
      </c>
    </row>
    <row r="137" spans="1:5">
      <c r="A137" s="4" t="s">
        <v>69</v>
      </c>
      <c r="B137" s="6" t="n">
        <v>12</v>
      </c>
      <c r="C137" s="6" t="n">
        <v>13</v>
      </c>
    </row>
    <row r="138" spans="1:5">
      <c r="A138" s="4" t="s">
        <v>70</v>
      </c>
      <c r="B138" s="6" t="n">
        <v>16</v>
      </c>
      <c r="C138" s="6" t="n">
        <v>4</v>
      </c>
    </row>
    <row r="139" spans="1:5">
      <c r="A139" s="4" t="s">
        <v>71</v>
      </c>
      <c r="B139" s="6" t="n">
        <v>209</v>
      </c>
      <c r="C139" s="6" t="n">
        <v>203</v>
      </c>
    </row>
    <row r="140" spans="1:5">
      <c r="A140" s="4" t="s">
        <v>986</v>
      </c>
      <c r="B140" s="6" t="n">
        <v>0</v>
      </c>
      <c r="C140" s="6" t="n">
        <v>0</v>
      </c>
    </row>
    <row r="141" spans="1:5">
      <c r="A141" s="4" t="s">
        <v>73</v>
      </c>
      <c r="B141" s="6" t="n">
        <v>395</v>
      </c>
      <c r="C141" s="6" t="n">
        <v>397</v>
      </c>
    </row>
    <row r="142" spans="1:5">
      <c r="A142" s="4" t="s">
        <v>74</v>
      </c>
      <c r="B142" s="6" t="n">
        <v>62</v>
      </c>
      <c r="C142" s="6" t="n">
        <v>80</v>
      </c>
    </row>
    <row r="143" spans="1:5">
      <c r="A143" s="4" t="s">
        <v>815</v>
      </c>
      <c r="B143" s="6" t="n">
        <v>72</v>
      </c>
    </row>
    <row r="144" spans="1:5">
      <c r="A144" s="4" t="s">
        <v>76</v>
      </c>
      <c r="B144" s="6" t="n">
        <v>0</v>
      </c>
      <c r="C144" s="6" t="n">
        <v>0</v>
      </c>
    </row>
    <row r="145" spans="1:5">
      <c r="A145" s="4" t="s">
        <v>77</v>
      </c>
      <c r="B145" s="6" t="n">
        <v>1580</v>
      </c>
      <c r="C145" s="6" t="n">
        <v>1425</v>
      </c>
    </row>
    <row r="146" spans="1:5">
      <c r="A146" s="3" t="s">
        <v>987</v>
      </c>
    </row>
    <row r="147" spans="1:5">
      <c r="A147" s="4" t="s">
        <v>79</v>
      </c>
      <c r="B147" s="6" t="n">
        <v>2</v>
      </c>
      <c r="C147" s="6" t="n">
        <v>2</v>
      </c>
    </row>
    <row r="148" spans="1:5">
      <c r="A148" s="4" t="s">
        <v>80</v>
      </c>
      <c r="B148" s="6" t="n">
        <v>59</v>
      </c>
      <c r="C148" s="6" t="n">
        <v>55</v>
      </c>
    </row>
    <row r="149" spans="1:5">
      <c r="A149" s="4" t="s">
        <v>81</v>
      </c>
      <c r="B149" s="6" t="n">
        <v>55</v>
      </c>
      <c r="C149" s="6" t="n">
        <v>42</v>
      </c>
    </row>
    <row r="150" spans="1:5">
      <c r="A150" s="4" t="s">
        <v>82</v>
      </c>
      <c r="B150" s="6" t="n">
        <v>116</v>
      </c>
      <c r="C150" s="6" t="n">
        <v>99</v>
      </c>
    </row>
    <row r="151" spans="1:5">
      <c r="A151" s="4" t="s">
        <v>83</v>
      </c>
      <c r="B151" s="6" t="n">
        <v>22</v>
      </c>
      <c r="C151" s="6" t="n">
        <v>57</v>
      </c>
    </row>
    <row r="152" spans="1:5">
      <c r="A152" s="4" t="s">
        <v>84</v>
      </c>
      <c r="B152" s="6" t="n">
        <v>97</v>
      </c>
      <c r="C152" s="6" t="n">
        <v>78</v>
      </c>
    </row>
    <row r="153" spans="1:5">
      <c r="A153" s="4" t="s">
        <v>819</v>
      </c>
      <c r="B153" s="6" t="n">
        <v>59</v>
      </c>
    </row>
    <row r="154" spans="1:5">
      <c r="A154" s="4" t="s">
        <v>86</v>
      </c>
      <c r="B154" s="6" t="n">
        <v>0</v>
      </c>
      <c r="C154" s="6" t="n">
        <v>0</v>
      </c>
    </row>
    <row r="155" spans="1:5">
      <c r="A155" s="4" t="s">
        <v>87</v>
      </c>
      <c r="B155" s="6" t="n">
        <v>294</v>
      </c>
      <c r="C155" s="6" t="n">
        <v>234</v>
      </c>
    </row>
    <row r="156" spans="1:5">
      <c r="A156" s="4" t="s">
        <v>988</v>
      </c>
      <c r="B156" s="6" t="n">
        <v>1286</v>
      </c>
      <c r="C156" s="6" t="n">
        <v>1191</v>
      </c>
    </row>
    <row r="157" spans="1:5">
      <c r="A157" s="4" t="s">
        <v>94</v>
      </c>
      <c r="B157" s="6" t="n">
        <v>1580</v>
      </c>
      <c r="C157" s="6" t="n">
        <v>1425</v>
      </c>
    </row>
    <row r="158" spans="1:5">
      <c r="A158" s="4" t="s">
        <v>994</v>
      </c>
    </row>
    <row r="159" spans="1:5">
      <c r="A159" s="3" t="s">
        <v>66</v>
      </c>
    </row>
    <row r="160" spans="1:5">
      <c r="A160" s="4" t="s">
        <v>67</v>
      </c>
      <c r="B160" s="6" t="n">
        <v>0</v>
      </c>
      <c r="C160" s="6" t="n">
        <v>0</v>
      </c>
    </row>
    <row r="161" spans="1:5">
      <c r="A161" s="4" t="s">
        <v>984</v>
      </c>
      <c r="B161" s="6" t="n">
        <v>1359</v>
      </c>
      <c r="C161" s="6" t="n">
        <v>1386</v>
      </c>
    </row>
    <row r="162" spans="1:5">
      <c r="A162" s="4" t="s">
        <v>985</v>
      </c>
      <c r="B162" s="6" t="n">
        <v>1</v>
      </c>
      <c r="C162" s="6" t="n">
        <v>0</v>
      </c>
    </row>
    <row r="163" spans="1:5">
      <c r="A163" s="4" t="s">
        <v>69</v>
      </c>
      <c r="B163" s="6" t="n">
        <v>0</v>
      </c>
      <c r="C163" s="6" t="n">
        <v>0</v>
      </c>
    </row>
    <row r="164" spans="1:5">
      <c r="A164" s="4" t="s">
        <v>70</v>
      </c>
      <c r="B164" s="6" t="n">
        <v>0</v>
      </c>
      <c r="C164" s="6" t="n">
        <v>0</v>
      </c>
    </row>
    <row r="165" spans="1:5">
      <c r="A165" s="4" t="s">
        <v>71</v>
      </c>
      <c r="B165" s="6" t="n">
        <v>1360</v>
      </c>
      <c r="C165" s="6" t="n">
        <v>1386</v>
      </c>
    </row>
    <row r="166" spans="1:5">
      <c r="A166" s="4" t="s">
        <v>986</v>
      </c>
      <c r="B166" s="6" t="n">
        <v>0</v>
      </c>
      <c r="C166" s="6" t="n">
        <v>0</v>
      </c>
    </row>
    <row r="167" spans="1:5">
      <c r="A167" s="4" t="s">
        <v>73</v>
      </c>
      <c r="B167" s="6" t="n">
        <v>0</v>
      </c>
      <c r="C167" s="6" t="n">
        <v>0</v>
      </c>
    </row>
    <row r="168" spans="1:5">
      <c r="A168" s="4" t="s">
        <v>74</v>
      </c>
      <c r="B168" s="6" t="n">
        <v>0</v>
      </c>
      <c r="C168" s="6" t="n">
        <v>0</v>
      </c>
    </row>
    <row r="169" spans="1:5">
      <c r="A169" s="4" t="s">
        <v>815</v>
      </c>
      <c r="B169" s="6" t="n">
        <v>0</v>
      </c>
    </row>
    <row r="170" spans="1:5">
      <c r="A170" s="4" t="s">
        <v>76</v>
      </c>
      <c r="B170" s="6" t="n">
        <v>0</v>
      </c>
      <c r="C170" s="6" t="n">
        <v>0</v>
      </c>
    </row>
    <row r="171" spans="1:5">
      <c r="A171" s="4" t="s">
        <v>77</v>
      </c>
      <c r="B171" s="6" t="n">
        <v>1360</v>
      </c>
      <c r="C171" s="6" t="n">
        <v>1386</v>
      </c>
    </row>
    <row r="172" spans="1:5">
      <c r="A172" s="3" t="s">
        <v>987</v>
      </c>
    </row>
    <row r="173" spans="1:5">
      <c r="A173" s="4" t="s">
        <v>79</v>
      </c>
      <c r="B173" s="6" t="n">
        <v>929</v>
      </c>
      <c r="C173" s="6" t="n">
        <v>850</v>
      </c>
    </row>
    <row r="174" spans="1:5">
      <c r="A174" s="4" t="s">
        <v>80</v>
      </c>
      <c r="B174" s="6" t="n">
        <v>0</v>
      </c>
      <c r="C174" s="6" t="n">
        <v>0</v>
      </c>
    </row>
    <row r="175" spans="1:5">
      <c r="A175" s="4" t="s">
        <v>81</v>
      </c>
      <c r="B175" s="6" t="n">
        <v>2</v>
      </c>
      <c r="C175" s="6" t="n">
        <v>2</v>
      </c>
    </row>
    <row r="176" spans="1:5">
      <c r="A176" s="4" t="s">
        <v>82</v>
      </c>
      <c r="B176" s="6" t="n">
        <v>931</v>
      </c>
      <c r="C176" s="6" t="n">
        <v>852</v>
      </c>
    </row>
    <row r="177" spans="1:5">
      <c r="A177" s="4" t="s">
        <v>83</v>
      </c>
      <c r="B177" s="6" t="n">
        <v>0</v>
      </c>
      <c r="C177" s="6" t="n">
        <v>0</v>
      </c>
    </row>
    <row r="178" spans="1:5">
      <c r="A178" s="4" t="s">
        <v>84</v>
      </c>
      <c r="B178" s="6" t="n">
        <v>0</v>
      </c>
      <c r="C178" s="6" t="n">
        <v>0</v>
      </c>
    </row>
    <row r="179" spans="1:5">
      <c r="A179" s="4" t="s">
        <v>819</v>
      </c>
      <c r="B179" s="6" t="n">
        <v>0</v>
      </c>
    </row>
    <row r="180" spans="1:5">
      <c r="A180" s="4" t="s">
        <v>86</v>
      </c>
      <c r="B180" s="6" t="n">
        <v>0</v>
      </c>
      <c r="C180" s="6" t="n">
        <v>0</v>
      </c>
    </row>
    <row r="181" spans="1:5">
      <c r="A181" s="4" t="s">
        <v>87</v>
      </c>
      <c r="B181" s="6" t="n">
        <v>931</v>
      </c>
      <c r="C181" s="6" t="n">
        <v>852</v>
      </c>
    </row>
    <row r="182" spans="1:5">
      <c r="A182" s="4" t="s">
        <v>988</v>
      </c>
      <c r="B182" s="6" t="n">
        <v>429</v>
      </c>
      <c r="C182" s="6" t="n">
        <v>534</v>
      </c>
    </row>
    <row r="183" spans="1:5">
      <c r="A183" s="4" t="s">
        <v>94</v>
      </c>
      <c r="B183" s="6" t="n">
        <v>1360</v>
      </c>
      <c r="C183" s="6" t="n">
        <v>1386</v>
      </c>
    </row>
    <row r="184" spans="1:5">
      <c r="A184" s="4" t="s">
        <v>95</v>
      </c>
    </row>
    <row r="185" spans="1:5">
      <c r="A185" s="3" t="s">
        <v>66</v>
      </c>
    </row>
    <row r="186" spans="1:5">
      <c r="A186" s="4" t="s">
        <v>72</v>
      </c>
      <c r="B186" s="6" t="n">
        <v>9787</v>
      </c>
      <c r="C186" s="6" t="n">
        <v>9600</v>
      </c>
    </row>
    <row r="187" spans="1:5">
      <c r="A187" s="4" t="s">
        <v>995</v>
      </c>
    </row>
    <row r="188" spans="1:5">
      <c r="A188" s="3" t="s">
        <v>66</v>
      </c>
    </row>
    <row r="189" spans="1:5">
      <c r="A189" s="4" t="s">
        <v>72</v>
      </c>
      <c r="B189" s="6" t="n">
        <v>0</v>
      </c>
      <c r="C189" s="6" t="n">
        <v>0</v>
      </c>
    </row>
    <row r="190" spans="1:5">
      <c r="A190" s="4" t="s">
        <v>996</v>
      </c>
    </row>
    <row r="191" spans="1:5">
      <c r="A191" s="3" t="s">
        <v>66</v>
      </c>
    </row>
    <row r="192" spans="1:5">
      <c r="A192" s="4" t="s">
        <v>72</v>
      </c>
      <c r="B192" s="6" t="n">
        <v>0</v>
      </c>
      <c r="C192" s="6" t="n">
        <v>0</v>
      </c>
    </row>
    <row r="193" spans="1:5">
      <c r="A193" s="4" t="s">
        <v>997</v>
      </c>
    </row>
    <row r="194" spans="1:5">
      <c r="A194" s="3" t="s">
        <v>66</v>
      </c>
    </row>
    <row r="195" spans="1:5">
      <c r="A195" s="4" t="s">
        <v>72</v>
      </c>
      <c r="B195" s="6" t="n">
        <v>8995</v>
      </c>
      <c r="C195" s="6" t="n">
        <v>8910</v>
      </c>
    </row>
    <row r="196" spans="1:5">
      <c r="A196" s="4" t="s">
        <v>998</v>
      </c>
    </row>
    <row r="197" spans="1:5">
      <c r="A197" s="3" t="s">
        <v>66</v>
      </c>
    </row>
    <row r="198" spans="1:5">
      <c r="A198" s="4" t="s">
        <v>72</v>
      </c>
      <c r="B198" s="6" t="n">
        <v>0</v>
      </c>
      <c r="C198" s="6" t="n">
        <v>0</v>
      </c>
    </row>
    <row r="199" spans="1:5">
      <c r="A199" s="4" t="s">
        <v>999</v>
      </c>
    </row>
    <row r="200" spans="1:5">
      <c r="A200" s="3" t="s">
        <v>66</v>
      </c>
    </row>
    <row r="201" spans="1:5">
      <c r="A201" s="4" t="s">
        <v>72</v>
      </c>
      <c r="B201" s="6" t="n">
        <v>792</v>
      </c>
      <c r="C201" s="6" t="n">
        <v>690</v>
      </c>
    </row>
    <row r="202" spans="1:5">
      <c r="A202" s="4" t="s">
        <v>1000</v>
      </c>
    </row>
    <row r="203" spans="1:5">
      <c r="A203" s="3" t="s">
        <v>66</v>
      </c>
    </row>
    <row r="204" spans="1:5">
      <c r="A204" s="4" t="s">
        <v>72</v>
      </c>
      <c r="B204" s="6" t="n">
        <v>0</v>
      </c>
      <c r="C204" s="6" t="n">
        <v>0</v>
      </c>
    </row>
    <row r="205" spans="1:5">
      <c r="A205" s="4" t="s">
        <v>72</v>
      </c>
    </row>
    <row r="206" spans="1:5">
      <c r="A206" s="3" t="s">
        <v>66</v>
      </c>
    </row>
    <row r="207" spans="1:5">
      <c r="A207" s="4" t="s">
        <v>72</v>
      </c>
      <c r="B207" s="6" t="n">
        <v>604</v>
      </c>
      <c r="C207" s="6" t="n">
        <v>614</v>
      </c>
    </row>
    <row r="208" spans="1:5">
      <c r="A208" s="4" t="s">
        <v>1001</v>
      </c>
    </row>
    <row r="209" spans="1:5">
      <c r="A209" s="3" t="s">
        <v>66</v>
      </c>
    </row>
    <row r="210" spans="1:5">
      <c r="A210" s="4" t="s">
        <v>72</v>
      </c>
      <c r="B210" s="6" t="n">
        <v>0</v>
      </c>
      <c r="C210" s="6" t="n">
        <v>0</v>
      </c>
    </row>
    <row r="211" spans="1:5">
      <c r="A211" s="4" t="s">
        <v>1002</v>
      </c>
    </row>
    <row r="212" spans="1:5">
      <c r="A212" s="3" t="s">
        <v>66</v>
      </c>
    </row>
    <row r="213" spans="1:5">
      <c r="A213" s="4" t="s">
        <v>72</v>
      </c>
      <c r="B213" s="6" t="n">
        <v>76</v>
      </c>
      <c r="C213" s="6" t="n">
        <v>57</v>
      </c>
    </row>
    <row r="214" spans="1:5">
      <c r="A214" s="4" t="s">
        <v>1003</v>
      </c>
    </row>
    <row r="215" spans="1:5">
      <c r="A215" s="3" t="s">
        <v>66</v>
      </c>
    </row>
    <row r="216" spans="1:5">
      <c r="A216" s="4" t="s">
        <v>72</v>
      </c>
      <c r="B216" s="6" t="n">
        <v>400</v>
      </c>
      <c r="C216" s="6" t="n">
        <v>462</v>
      </c>
    </row>
    <row r="217" spans="1:5">
      <c r="A217" s="4" t="s">
        <v>1004</v>
      </c>
    </row>
    <row r="218" spans="1:5">
      <c r="A218" s="3" t="s">
        <v>66</v>
      </c>
    </row>
    <row r="219" spans="1:5">
      <c r="A219" s="4" t="s">
        <v>72</v>
      </c>
      <c r="B219" s="6" t="n">
        <v>78</v>
      </c>
      <c r="C219" s="6" t="n">
        <v>40</v>
      </c>
    </row>
    <row r="220" spans="1:5">
      <c r="A220" s="4" t="s">
        <v>1005</v>
      </c>
    </row>
    <row r="221" spans="1:5">
      <c r="A221" s="3" t="s">
        <v>66</v>
      </c>
    </row>
    <row r="222" spans="1:5">
      <c r="A222" s="4" t="s">
        <v>72</v>
      </c>
      <c r="B222" s="6" t="n">
        <v>50</v>
      </c>
      <c r="C222" s="6" t="n">
        <v>55</v>
      </c>
    </row>
    <row r="223" spans="1:5">
      <c r="A223" s="4" t="s">
        <v>1006</v>
      </c>
    </row>
    <row r="224" spans="1:5">
      <c r="A224" s="3" t="s">
        <v>66</v>
      </c>
    </row>
    <row r="225" spans="1:5">
      <c r="A225" s="4" t="s">
        <v>72</v>
      </c>
      <c r="B225" s="5" t="n">
        <v>0</v>
      </c>
      <c r="C225" s="5"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2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07</v>
      </c>
      <c r="C1" s="2" t="s">
        <v>105</v>
      </c>
      <c r="K1" s="2" t="s">
        <v>1</v>
      </c>
    </row>
    <row r="2" spans="1:13">
      <c r="C2" s="2" t="s">
        <v>2</v>
      </c>
      <c r="D2" s="2" t="s">
        <v>106</v>
      </c>
      <c r="E2" s="2" t="s">
        <v>107</v>
      </c>
      <c r="F2" s="2" t="s">
        <v>108</v>
      </c>
      <c r="G2" s="2" t="s">
        <v>65</v>
      </c>
      <c r="H2" s="2" t="s">
        <v>109</v>
      </c>
      <c r="I2" s="2" t="s">
        <v>4</v>
      </c>
      <c r="J2" s="2" t="s">
        <v>110</v>
      </c>
      <c r="K2" s="2" t="s">
        <v>2</v>
      </c>
      <c r="L2" s="2" t="s">
        <v>65</v>
      </c>
      <c r="M2" s="2" t="s">
        <v>111</v>
      </c>
    </row>
    <row r="3" spans="1:13">
      <c r="A3" s="3" t="s">
        <v>112</v>
      </c>
    </row>
    <row r="4" spans="1:13">
      <c r="A4" s="4" t="s">
        <v>132</v>
      </c>
      <c r="C4" s="5" t="n">
        <v>2456</v>
      </c>
      <c r="D4" s="5" t="n">
        <v>2488</v>
      </c>
      <c r="E4" s="5" t="n">
        <v>2290</v>
      </c>
      <c r="F4" s="5" t="n">
        <v>2117</v>
      </c>
      <c r="G4" s="5" t="n">
        <v>2306</v>
      </c>
      <c r="H4" s="5" t="n">
        <v>2116</v>
      </c>
      <c r="I4" s="5" t="n">
        <v>1891</v>
      </c>
      <c r="J4" s="5" t="n">
        <v>1734</v>
      </c>
      <c r="K4" s="5" t="n">
        <v>9351</v>
      </c>
      <c r="L4" s="5" t="n">
        <v>8047</v>
      </c>
      <c r="M4" s="5" t="n">
        <v>6641</v>
      </c>
    </row>
    <row r="5" spans="1:13">
      <c r="A5" s="4" t="s">
        <v>115</v>
      </c>
      <c r="K5" s="6" t="n">
        <v>3126</v>
      </c>
      <c r="L5" s="6" t="n">
        <v>2614</v>
      </c>
      <c r="M5" s="6" t="n">
        <v>2151</v>
      </c>
    </row>
    <row r="6" spans="1:13">
      <c r="A6" s="4" t="s">
        <v>116</v>
      </c>
      <c r="K6" s="6" t="n">
        <v>1631</v>
      </c>
      <c r="L6" s="6" t="n">
        <v>1363</v>
      </c>
      <c r="M6" s="6" t="n">
        <v>1124</v>
      </c>
    </row>
    <row r="7" spans="1:13">
      <c r="A7" s="4" t="s">
        <v>117</v>
      </c>
      <c r="K7" s="6" t="n">
        <v>5681</v>
      </c>
      <c r="L7" s="6" t="n">
        <v>4683</v>
      </c>
      <c r="M7" s="6" t="n">
        <v>3872</v>
      </c>
    </row>
    <row r="8" spans="1:13">
      <c r="A8" s="4" t="s">
        <v>118</v>
      </c>
      <c r="C8" s="6" t="n">
        <v>965</v>
      </c>
      <c r="D8" s="6" t="n">
        <v>1033</v>
      </c>
      <c r="E8" s="6" t="n">
        <v>911</v>
      </c>
      <c r="F8" s="6" t="n">
        <v>761</v>
      </c>
      <c r="G8" s="6" t="n">
        <v>998</v>
      </c>
      <c r="H8" s="6" t="n">
        <v>938</v>
      </c>
      <c r="I8" s="6" t="n">
        <v>782</v>
      </c>
      <c r="J8" s="6" t="n">
        <v>646</v>
      </c>
      <c r="K8" s="6" t="n">
        <v>3670</v>
      </c>
      <c r="L8" s="6" t="n">
        <v>3364</v>
      </c>
      <c r="M8" s="6" t="n">
        <v>2769</v>
      </c>
    </row>
    <row r="9" spans="1:13">
      <c r="A9" s="4" t="s">
        <v>119</v>
      </c>
      <c r="K9" s="6" t="n">
        <v>1092</v>
      </c>
      <c r="L9" s="6" t="n">
        <v>1038</v>
      </c>
      <c r="M9" s="6" t="n">
        <v>903</v>
      </c>
    </row>
    <row r="10" spans="1:13">
      <c r="A10" s="4" t="s">
        <v>120</v>
      </c>
      <c r="G10" s="6" t="n">
        <v>22</v>
      </c>
      <c r="K10" s="6" t="n">
        <v>1</v>
      </c>
      <c r="L10" s="6" t="n">
        <v>36</v>
      </c>
      <c r="M10" s="6" t="n">
        <v>50</v>
      </c>
    </row>
    <row r="11" spans="1:13">
      <c r="A11" s="4" t="s">
        <v>121</v>
      </c>
      <c r="G11" s="6" t="n">
        <v>16</v>
      </c>
      <c r="K11" s="6" t="n">
        <v>18</v>
      </c>
      <c r="L11" s="6" t="n">
        <v>31</v>
      </c>
      <c r="M11" s="6" t="n">
        <v>50</v>
      </c>
    </row>
    <row r="12" spans="1:13">
      <c r="A12" s="4" t="s">
        <v>122</v>
      </c>
      <c r="K12" s="6" t="n">
        <v>407</v>
      </c>
      <c r="L12" s="6" t="n">
        <v>308</v>
      </c>
      <c r="M12" s="6" t="n">
        <v>259</v>
      </c>
    </row>
    <row r="13" spans="1:13">
      <c r="A13" s="4" t="s">
        <v>123</v>
      </c>
      <c r="C13" s="6" t="n">
        <v>599</v>
      </c>
      <c r="D13" s="6" t="n">
        <v>656</v>
      </c>
      <c r="E13" s="6" t="n">
        <v>529</v>
      </c>
      <c r="F13" s="6" t="n">
        <v>368</v>
      </c>
      <c r="G13" s="6" t="n">
        <v>563</v>
      </c>
      <c r="H13" s="6" t="n">
        <v>578</v>
      </c>
      <c r="I13" s="6" t="n">
        <v>470</v>
      </c>
      <c r="J13" s="6" t="n">
        <v>340</v>
      </c>
      <c r="K13" s="6" t="n">
        <v>2152</v>
      </c>
      <c r="L13" s="6" t="n">
        <v>1951</v>
      </c>
      <c r="M13" s="6" t="n">
        <v>1507</v>
      </c>
    </row>
    <row r="14" spans="1:13">
      <c r="A14" s="4" t="s">
        <v>1008</v>
      </c>
      <c r="K14" s="6" t="n">
        <v>648</v>
      </c>
      <c r="L14" s="6" t="n">
        <v>481</v>
      </c>
      <c r="M14" s="6" t="n">
        <v>464</v>
      </c>
    </row>
    <row r="15" spans="1:13">
      <c r="A15" s="4" t="s">
        <v>1009</v>
      </c>
      <c r="K15" s="6" t="n">
        <v>-10</v>
      </c>
      <c r="L15" s="6" t="n">
        <v>-6</v>
      </c>
      <c r="M15" s="6" t="n">
        <v>-5</v>
      </c>
    </row>
    <row r="16" spans="1:13">
      <c r="A16" s="4" t="s">
        <v>126</v>
      </c>
      <c r="K16" s="6" t="n">
        <v>1514</v>
      </c>
      <c r="L16" s="6" t="n">
        <v>1476</v>
      </c>
      <c r="M16" s="6" t="n">
        <v>1048</v>
      </c>
    </row>
    <row r="17" spans="1:13">
      <c r="A17" s="4" t="s">
        <v>1010</v>
      </c>
      <c r="K17" s="6" t="n">
        <v>340</v>
      </c>
      <c r="L17" s="6" t="n">
        <v>380</v>
      </c>
      <c r="M17" s="6" t="n">
        <v>-298</v>
      </c>
    </row>
    <row r="18" spans="1:13">
      <c r="A18" s="4" t="s">
        <v>1011</v>
      </c>
      <c r="K18" s="6" t="n">
        <v>1174</v>
      </c>
      <c r="L18" s="6" t="n">
        <v>1096</v>
      </c>
      <c r="M18" s="6" t="n">
        <v>1346</v>
      </c>
    </row>
    <row r="19" spans="1:13">
      <c r="A19" s="4" t="s">
        <v>1012</v>
      </c>
      <c r="K19" s="6" t="n">
        <v>0</v>
      </c>
      <c r="L19" s="6" t="n">
        <v>0</v>
      </c>
      <c r="M19" s="6" t="n">
        <v>0</v>
      </c>
    </row>
    <row r="20" spans="1:13">
      <c r="A20" s="4" t="s">
        <v>128</v>
      </c>
      <c r="C20" s="5" t="n">
        <v>338</v>
      </c>
      <c r="D20" s="5" t="n">
        <v>391</v>
      </c>
      <c r="E20" s="5" t="n">
        <v>270</v>
      </c>
      <c r="F20" s="5" t="n">
        <v>175</v>
      </c>
      <c r="G20" s="5" t="n">
        <v>310</v>
      </c>
      <c r="H20" s="5" t="n">
        <v>333</v>
      </c>
      <c r="I20" s="5" t="n">
        <v>270</v>
      </c>
      <c r="J20" s="5" t="n">
        <v>183</v>
      </c>
      <c r="K20" s="6" t="n">
        <v>1174</v>
      </c>
      <c r="L20" s="6" t="n">
        <v>1096</v>
      </c>
      <c r="M20" s="6" t="n">
        <v>1346</v>
      </c>
    </row>
    <row r="21" spans="1:13">
      <c r="A21" s="4" t="s">
        <v>1013</v>
      </c>
      <c r="B21" s="4" t="s">
        <v>142</v>
      </c>
      <c r="K21" s="6" t="n">
        <v>51</v>
      </c>
      <c r="L21" s="6" t="n">
        <v>-86</v>
      </c>
      <c r="M21" s="6" t="n">
        <v>67</v>
      </c>
    </row>
    <row r="22" spans="1:13">
      <c r="A22" s="4" t="s">
        <v>145</v>
      </c>
      <c r="K22" s="6" t="n">
        <v>1225</v>
      </c>
      <c r="L22" s="6" t="n">
        <v>1010</v>
      </c>
      <c r="M22" s="6" t="n">
        <v>1413</v>
      </c>
    </row>
    <row r="23" spans="1:13">
      <c r="A23" s="4" t="s">
        <v>989</v>
      </c>
    </row>
    <row r="24" spans="1:13">
      <c r="A24" s="3" t="s">
        <v>112</v>
      </c>
    </row>
    <row r="25" spans="1:13">
      <c r="A25" s="4" t="s">
        <v>132</v>
      </c>
      <c r="K25" s="6" t="n">
        <v>0</v>
      </c>
      <c r="L25" s="6" t="n">
        <v>0</v>
      </c>
      <c r="M25" s="6" t="n">
        <v>0</v>
      </c>
    </row>
    <row r="26" spans="1:13">
      <c r="A26" s="4" t="s">
        <v>115</v>
      </c>
      <c r="K26" s="6" t="n">
        <v>0</v>
      </c>
      <c r="L26" s="6" t="n">
        <v>0</v>
      </c>
      <c r="M26" s="6" t="n">
        <v>0</v>
      </c>
    </row>
    <row r="27" spans="1:13">
      <c r="A27" s="4" t="s">
        <v>116</v>
      </c>
      <c r="K27" s="6" t="n">
        <v>0</v>
      </c>
      <c r="L27" s="6" t="n">
        <v>0</v>
      </c>
      <c r="M27" s="6" t="n">
        <v>0</v>
      </c>
    </row>
    <row r="28" spans="1:13">
      <c r="A28" s="4" t="s">
        <v>117</v>
      </c>
      <c r="K28" s="6" t="n">
        <v>0</v>
      </c>
      <c r="L28" s="6" t="n">
        <v>0</v>
      </c>
      <c r="M28" s="6" t="n">
        <v>0</v>
      </c>
    </row>
    <row r="29" spans="1:13">
      <c r="A29" s="4" t="s">
        <v>118</v>
      </c>
      <c r="K29" s="6" t="n">
        <v>0</v>
      </c>
      <c r="L29" s="6" t="n">
        <v>0</v>
      </c>
      <c r="M29" s="6" t="n">
        <v>0</v>
      </c>
    </row>
    <row r="30" spans="1:13">
      <c r="A30" s="4" t="s">
        <v>119</v>
      </c>
      <c r="K30" s="6" t="n">
        <v>0</v>
      </c>
      <c r="L30" s="6" t="n">
        <v>0</v>
      </c>
      <c r="M30" s="6" t="n">
        <v>0</v>
      </c>
    </row>
    <row r="31" spans="1:13">
      <c r="A31" s="4" t="s">
        <v>120</v>
      </c>
      <c r="K31" s="6" t="n">
        <v>0</v>
      </c>
      <c r="L31" s="6" t="n">
        <v>0</v>
      </c>
      <c r="M31" s="6" t="n">
        <v>0</v>
      </c>
    </row>
    <row r="32" spans="1:13">
      <c r="A32" s="4" t="s">
        <v>121</v>
      </c>
      <c r="K32" s="6" t="n">
        <v>0</v>
      </c>
      <c r="L32" s="6" t="n">
        <v>0</v>
      </c>
      <c r="M32" s="6" t="n">
        <v>0</v>
      </c>
    </row>
    <row r="33" spans="1:13">
      <c r="A33" s="4" t="s">
        <v>122</v>
      </c>
      <c r="K33" s="6" t="n">
        <v>0</v>
      </c>
      <c r="L33" s="6" t="n">
        <v>0</v>
      </c>
      <c r="M33" s="6" t="n">
        <v>0</v>
      </c>
    </row>
    <row r="34" spans="1:13">
      <c r="A34" s="4" t="s">
        <v>123</v>
      </c>
      <c r="K34" s="6" t="n">
        <v>0</v>
      </c>
      <c r="L34" s="6" t="n">
        <v>0</v>
      </c>
      <c r="M34" s="6" t="n">
        <v>0</v>
      </c>
    </row>
    <row r="35" spans="1:13">
      <c r="A35" s="4" t="s">
        <v>1008</v>
      </c>
      <c r="K35" s="6" t="n">
        <v>0</v>
      </c>
      <c r="L35" s="6" t="n">
        <v>-1</v>
      </c>
      <c r="M35" s="6" t="n">
        <v>-5</v>
      </c>
    </row>
    <row r="36" spans="1:13">
      <c r="A36" s="4" t="s">
        <v>1009</v>
      </c>
      <c r="K36" s="6" t="n">
        <v>0</v>
      </c>
      <c r="L36" s="6" t="n">
        <v>0</v>
      </c>
      <c r="M36" s="6" t="n">
        <v>0</v>
      </c>
    </row>
    <row r="37" spans="1:13">
      <c r="A37" s="4" t="s">
        <v>126</v>
      </c>
      <c r="K37" s="6" t="n">
        <v>0</v>
      </c>
      <c r="L37" s="6" t="n">
        <v>1</v>
      </c>
      <c r="M37" s="6" t="n">
        <v>5</v>
      </c>
    </row>
    <row r="38" spans="1:13">
      <c r="A38" s="4" t="s">
        <v>1010</v>
      </c>
      <c r="K38" s="6" t="n">
        <v>0</v>
      </c>
      <c r="L38" s="6" t="n">
        <v>0</v>
      </c>
      <c r="M38" s="6" t="n">
        <v>0</v>
      </c>
    </row>
    <row r="39" spans="1:13">
      <c r="A39" s="4" t="s">
        <v>1011</v>
      </c>
      <c r="K39" s="6" t="n">
        <v>0</v>
      </c>
      <c r="L39" s="6" t="n">
        <v>1</v>
      </c>
      <c r="M39" s="6" t="n">
        <v>5</v>
      </c>
    </row>
    <row r="40" spans="1:13">
      <c r="A40" s="4" t="s">
        <v>1012</v>
      </c>
      <c r="K40" s="6" t="n">
        <v>-788</v>
      </c>
      <c r="L40" s="6" t="n">
        <v>-751</v>
      </c>
      <c r="M40" s="6" t="n">
        <v>-1162</v>
      </c>
    </row>
    <row r="41" spans="1:13">
      <c r="A41" s="4" t="s">
        <v>128</v>
      </c>
      <c r="K41" s="6" t="n">
        <v>-788</v>
      </c>
      <c r="L41" s="6" t="n">
        <v>-750</v>
      </c>
      <c r="M41" s="6" t="n">
        <v>-1157</v>
      </c>
    </row>
    <row r="42" spans="1:13">
      <c r="A42" s="4" t="s">
        <v>1013</v>
      </c>
      <c r="K42" s="6" t="n">
        <v>-149</v>
      </c>
      <c r="L42" s="6" t="n">
        <v>273</v>
      </c>
      <c r="M42" s="6" t="n">
        <v>-189</v>
      </c>
    </row>
    <row r="43" spans="1:13">
      <c r="A43" s="4" t="s">
        <v>145</v>
      </c>
      <c r="K43" s="6" t="n">
        <v>-937</v>
      </c>
      <c r="L43" s="6" t="n">
        <v>-477</v>
      </c>
      <c r="M43" s="6" t="n">
        <v>-1346</v>
      </c>
    </row>
    <row r="44" spans="1:13">
      <c r="A44" s="4" t="s">
        <v>1014</v>
      </c>
    </row>
    <row r="45" spans="1:13">
      <c r="A45" s="3" t="s">
        <v>112</v>
      </c>
    </row>
    <row r="46" spans="1:13">
      <c r="A46" s="4" t="s">
        <v>120</v>
      </c>
      <c r="L46" s="6" t="n">
        <v>0</v>
      </c>
    </row>
    <row r="47" spans="1:13">
      <c r="A47" s="4" t="s">
        <v>990</v>
      </c>
    </row>
    <row r="48" spans="1:13">
      <c r="A48" s="3" t="s">
        <v>112</v>
      </c>
    </row>
    <row r="49" spans="1:13">
      <c r="A49" s="4" t="s">
        <v>132</v>
      </c>
      <c r="K49" s="6" t="n">
        <v>0</v>
      </c>
      <c r="L49" s="6" t="n">
        <v>0</v>
      </c>
      <c r="M49" s="6" t="n">
        <v>0</v>
      </c>
    </row>
    <row r="50" spans="1:13">
      <c r="A50" s="4" t="s">
        <v>115</v>
      </c>
      <c r="K50" s="6" t="n">
        <v>0</v>
      </c>
      <c r="L50" s="6" t="n">
        <v>0</v>
      </c>
      <c r="M50" s="6" t="n">
        <v>0</v>
      </c>
    </row>
    <row r="51" spans="1:13">
      <c r="A51" s="4" t="s">
        <v>116</v>
      </c>
      <c r="K51" s="6" t="n">
        <v>0</v>
      </c>
      <c r="L51" s="6" t="n">
        <v>0</v>
      </c>
      <c r="M51" s="6" t="n">
        <v>0</v>
      </c>
    </row>
    <row r="52" spans="1:13">
      <c r="A52" s="4" t="s">
        <v>117</v>
      </c>
      <c r="K52" s="6" t="n">
        <v>0</v>
      </c>
      <c r="L52" s="6" t="n">
        <v>0</v>
      </c>
      <c r="M52" s="6" t="n">
        <v>0</v>
      </c>
    </row>
    <row r="53" spans="1:13">
      <c r="A53" s="4" t="s">
        <v>118</v>
      </c>
      <c r="K53" s="6" t="n">
        <v>0</v>
      </c>
      <c r="L53" s="6" t="n">
        <v>0</v>
      </c>
      <c r="M53" s="6" t="n">
        <v>0</v>
      </c>
    </row>
    <row r="54" spans="1:13">
      <c r="A54" s="4" t="s">
        <v>119</v>
      </c>
      <c r="K54" s="6" t="n">
        <v>92</v>
      </c>
      <c r="L54" s="6" t="n">
        <v>25</v>
      </c>
      <c r="M54" s="6" t="n">
        <v>103</v>
      </c>
    </row>
    <row r="55" spans="1:13">
      <c r="A55" s="4" t="s">
        <v>120</v>
      </c>
      <c r="K55" s="6" t="n">
        <v>0</v>
      </c>
      <c r="M55" s="6" t="n">
        <v>0</v>
      </c>
    </row>
    <row r="56" spans="1:13">
      <c r="A56" s="4" t="s">
        <v>121</v>
      </c>
      <c r="K56" s="6" t="n">
        <v>0</v>
      </c>
      <c r="L56" s="6" t="n">
        <v>0</v>
      </c>
      <c r="M56" s="6" t="n">
        <v>0</v>
      </c>
    </row>
    <row r="57" spans="1:13">
      <c r="A57" s="4" t="s">
        <v>122</v>
      </c>
      <c r="K57" s="6" t="n">
        <v>19</v>
      </c>
      <c r="L57" s="6" t="n">
        <v>17</v>
      </c>
      <c r="M57" s="6" t="n">
        <v>15</v>
      </c>
    </row>
    <row r="58" spans="1:13">
      <c r="A58" s="4" t="s">
        <v>123</v>
      </c>
      <c r="K58" s="6" t="n">
        <v>-111</v>
      </c>
      <c r="L58" s="6" t="n">
        <v>-42</v>
      </c>
      <c r="M58" s="6" t="n">
        <v>-118</v>
      </c>
    </row>
    <row r="59" spans="1:13">
      <c r="A59" s="4" t="s">
        <v>1008</v>
      </c>
      <c r="K59" s="6" t="n">
        <v>-68</v>
      </c>
      <c r="L59" s="6" t="n">
        <v>-39</v>
      </c>
      <c r="M59" s="6" t="n">
        <v>-15</v>
      </c>
    </row>
    <row r="60" spans="1:13">
      <c r="A60" s="4" t="s">
        <v>1009</v>
      </c>
      <c r="K60" s="6" t="n">
        <v>-763</v>
      </c>
      <c r="L60" s="6" t="n">
        <v>-657</v>
      </c>
      <c r="M60" s="6" t="n">
        <v>-543</v>
      </c>
    </row>
    <row r="61" spans="1:13">
      <c r="A61" s="4" t="s">
        <v>126</v>
      </c>
      <c r="K61" s="6" t="n">
        <v>720</v>
      </c>
      <c r="L61" s="6" t="n">
        <v>654</v>
      </c>
      <c r="M61" s="6" t="n">
        <v>440</v>
      </c>
    </row>
    <row r="62" spans="1:13">
      <c r="A62" s="4" t="s">
        <v>1010</v>
      </c>
      <c r="K62" s="6" t="n">
        <v>167</v>
      </c>
      <c r="L62" s="6" t="n">
        <v>164</v>
      </c>
      <c r="M62" s="6" t="n">
        <v>144</v>
      </c>
    </row>
    <row r="63" spans="1:13">
      <c r="A63" s="4" t="s">
        <v>1011</v>
      </c>
      <c r="K63" s="6" t="n">
        <v>553</v>
      </c>
      <c r="L63" s="6" t="n">
        <v>490</v>
      </c>
      <c r="M63" s="6" t="n">
        <v>296</v>
      </c>
    </row>
    <row r="64" spans="1:13">
      <c r="A64" s="4" t="s">
        <v>1012</v>
      </c>
      <c r="K64" s="6" t="n">
        <v>621</v>
      </c>
      <c r="L64" s="6" t="n">
        <v>606</v>
      </c>
      <c r="M64" s="6" t="n">
        <v>1050</v>
      </c>
    </row>
    <row r="65" spans="1:13">
      <c r="A65" s="4" t="s">
        <v>128</v>
      </c>
      <c r="K65" s="6" t="n">
        <v>1174</v>
      </c>
      <c r="L65" s="6" t="n">
        <v>1096</v>
      </c>
      <c r="M65" s="6" t="n">
        <v>1346</v>
      </c>
    </row>
    <row r="66" spans="1:13">
      <c r="A66" s="4" t="s">
        <v>1013</v>
      </c>
      <c r="K66" s="6" t="n">
        <v>51</v>
      </c>
      <c r="L66" s="6" t="n">
        <v>-86</v>
      </c>
      <c r="M66" s="6" t="n">
        <v>67</v>
      </c>
    </row>
    <row r="67" spans="1:13">
      <c r="A67" s="4" t="s">
        <v>145</v>
      </c>
      <c r="K67" s="6" t="n">
        <v>1225</v>
      </c>
      <c r="L67" s="6" t="n">
        <v>1010</v>
      </c>
      <c r="M67" s="6" t="n">
        <v>1413</v>
      </c>
    </row>
    <row r="68" spans="1:13">
      <c r="A68" s="4" t="s">
        <v>991</v>
      </c>
    </row>
    <row r="69" spans="1:13">
      <c r="A69" s="3" t="s">
        <v>112</v>
      </c>
    </row>
    <row r="70" spans="1:13">
      <c r="A70" s="4" t="s">
        <v>132</v>
      </c>
      <c r="K70" s="6" t="n">
        <v>8533</v>
      </c>
      <c r="L70" s="6" t="n">
        <v>7387</v>
      </c>
      <c r="M70" s="6" t="n">
        <v>6076</v>
      </c>
    </row>
    <row r="71" spans="1:13">
      <c r="A71" s="4" t="s">
        <v>115</v>
      </c>
      <c r="K71" s="6" t="n">
        <v>2807</v>
      </c>
      <c r="L71" s="6" t="n">
        <v>2370</v>
      </c>
      <c r="M71" s="6" t="n">
        <v>1933</v>
      </c>
    </row>
    <row r="72" spans="1:13">
      <c r="A72" s="4" t="s">
        <v>116</v>
      </c>
      <c r="K72" s="6" t="n">
        <v>1490</v>
      </c>
      <c r="L72" s="6" t="n">
        <v>1258</v>
      </c>
      <c r="M72" s="6" t="n">
        <v>1033</v>
      </c>
    </row>
    <row r="73" spans="1:13">
      <c r="A73" s="4" t="s">
        <v>117</v>
      </c>
      <c r="K73" s="6" t="n">
        <v>5136</v>
      </c>
      <c r="L73" s="6" t="n">
        <v>4268</v>
      </c>
      <c r="M73" s="6" t="n">
        <v>3502</v>
      </c>
    </row>
    <row r="74" spans="1:13">
      <c r="A74" s="4" t="s">
        <v>118</v>
      </c>
      <c r="K74" s="6" t="n">
        <v>3397</v>
      </c>
      <c r="L74" s="6" t="n">
        <v>3119</v>
      </c>
      <c r="M74" s="6" t="n">
        <v>2574</v>
      </c>
    </row>
    <row r="75" spans="1:13">
      <c r="A75" s="4" t="s">
        <v>119</v>
      </c>
      <c r="K75" s="6" t="n">
        <v>840</v>
      </c>
      <c r="L75" s="6" t="n">
        <v>860</v>
      </c>
      <c r="M75" s="6" t="n">
        <v>682</v>
      </c>
    </row>
    <row r="76" spans="1:13">
      <c r="A76" s="4" t="s">
        <v>120</v>
      </c>
      <c r="K76" s="6" t="n">
        <v>1</v>
      </c>
      <c r="L76" s="6" t="n">
        <v>36</v>
      </c>
      <c r="M76" s="6" t="n">
        <v>50</v>
      </c>
    </row>
    <row r="77" spans="1:13">
      <c r="A77" s="4" t="s">
        <v>121</v>
      </c>
      <c r="K77" s="6" t="n">
        <v>19</v>
      </c>
      <c r="L77" s="6" t="n">
        <v>29</v>
      </c>
      <c r="M77" s="6" t="n">
        <v>49</v>
      </c>
    </row>
    <row r="78" spans="1:13">
      <c r="A78" s="4" t="s">
        <v>122</v>
      </c>
      <c r="K78" s="6" t="n">
        <v>354</v>
      </c>
      <c r="L78" s="6" t="n">
        <v>266</v>
      </c>
      <c r="M78" s="6" t="n">
        <v>223</v>
      </c>
    </row>
    <row r="79" spans="1:13">
      <c r="A79" s="4" t="s">
        <v>123</v>
      </c>
      <c r="K79" s="6" t="n">
        <v>2183</v>
      </c>
      <c r="L79" s="6" t="n">
        <v>1928</v>
      </c>
      <c r="M79" s="6" t="n">
        <v>1570</v>
      </c>
    </row>
    <row r="80" spans="1:13">
      <c r="A80" s="4" t="s">
        <v>1008</v>
      </c>
      <c r="K80" s="6" t="n">
        <v>686</v>
      </c>
      <c r="L80" s="6" t="n">
        <v>497</v>
      </c>
      <c r="M80" s="6" t="n">
        <v>469</v>
      </c>
    </row>
    <row r="81" spans="1:13">
      <c r="A81" s="4" t="s">
        <v>1009</v>
      </c>
      <c r="K81" s="6" t="n">
        <v>866</v>
      </c>
      <c r="L81" s="6" t="n">
        <v>742</v>
      </c>
      <c r="M81" s="6" t="n">
        <v>596</v>
      </c>
    </row>
    <row r="82" spans="1:13">
      <c r="A82" s="4" t="s">
        <v>126</v>
      </c>
      <c r="K82" s="6" t="n">
        <v>631</v>
      </c>
      <c r="L82" s="6" t="n">
        <v>689</v>
      </c>
      <c r="M82" s="6" t="n">
        <v>505</v>
      </c>
    </row>
    <row r="83" spans="1:13">
      <c r="A83" s="4" t="s">
        <v>1010</v>
      </c>
      <c r="K83" s="6" t="n">
        <v>139</v>
      </c>
      <c r="L83" s="6" t="n">
        <v>181</v>
      </c>
      <c r="M83" s="6" t="n">
        <v>-469</v>
      </c>
    </row>
    <row r="84" spans="1:13">
      <c r="A84" s="4" t="s">
        <v>1011</v>
      </c>
      <c r="K84" s="6" t="n">
        <v>492</v>
      </c>
      <c r="L84" s="6" t="n">
        <v>508</v>
      </c>
      <c r="M84" s="6" t="n">
        <v>974</v>
      </c>
    </row>
    <row r="85" spans="1:13">
      <c r="A85" s="4" t="s">
        <v>1012</v>
      </c>
      <c r="K85" s="6" t="n">
        <v>129</v>
      </c>
      <c r="L85" s="6" t="n">
        <v>98</v>
      </c>
      <c r="M85" s="6" t="n">
        <v>76</v>
      </c>
    </row>
    <row r="86" spans="1:13">
      <c r="A86" s="4" t="s">
        <v>128</v>
      </c>
      <c r="K86" s="6" t="n">
        <v>621</v>
      </c>
      <c r="L86" s="6" t="n">
        <v>606</v>
      </c>
      <c r="M86" s="6" t="n">
        <v>1050</v>
      </c>
    </row>
    <row r="87" spans="1:13">
      <c r="A87" s="4" t="s">
        <v>1013</v>
      </c>
      <c r="K87" s="6" t="n">
        <v>51</v>
      </c>
      <c r="L87" s="6" t="n">
        <v>-86</v>
      </c>
      <c r="M87" s="6" t="n">
        <v>67</v>
      </c>
    </row>
    <row r="88" spans="1:13">
      <c r="A88" s="4" t="s">
        <v>145</v>
      </c>
      <c r="K88" s="6" t="n">
        <v>672</v>
      </c>
      <c r="L88" s="6" t="n">
        <v>520</v>
      </c>
      <c r="M88" s="6" t="n">
        <v>1117</v>
      </c>
    </row>
    <row r="89" spans="1:13">
      <c r="A89" s="4" t="s">
        <v>1015</v>
      </c>
    </row>
    <row r="90" spans="1:13">
      <c r="A90" s="3" t="s">
        <v>112</v>
      </c>
    </row>
    <row r="91" spans="1:13">
      <c r="A91" s="4" t="s">
        <v>120</v>
      </c>
      <c r="L91" s="6" t="n">
        <v>0</v>
      </c>
    </row>
    <row r="92" spans="1:13">
      <c r="A92" s="4" t="s">
        <v>992</v>
      </c>
    </row>
    <row r="93" spans="1:13">
      <c r="A93" s="3" t="s">
        <v>112</v>
      </c>
    </row>
    <row r="94" spans="1:13">
      <c r="A94" s="4" t="s">
        <v>132</v>
      </c>
      <c r="K94" s="6" t="n">
        <v>0</v>
      </c>
      <c r="L94" s="6" t="n">
        <v>0</v>
      </c>
      <c r="M94" s="6" t="n">
        <v>0</v>
      </c>
    </row>
    <row r="95" spans="1:13">
      <c r="A95" s="4" t="s">
        <v>115</v>
      </c>
      <c r="K95" s="6" t="n">
        <v>0</v>
      </c>
      <c r="L95" s="6" t="n">
        <v>0</v>
      </c>
      <c r="M95" s="6" t="n">
        <v>0</v>
      </c>
    </row>
    <row r="96" spans="1:13">
      <c r="A96" s="4" t="s">
        <v>116</v>
      </c>
      <c r="K96" s="6" t="n">
        <v>0</v>
      </c>
      <c r="L96" s="6" t="n">
        <v>0</v>
      </c>
      <c r="M96" s="6" t="n">
        <v>0</v>
      </c>
    </row>
    <row r="97" spans="1:13">
      <c r="A97" s="4" t="s">
        <v>117</v>
      </c>
      <c r="K97" s="6" t="n">
        <v>0</v>
      </c>
      <c r="L97" s="6" t="n">
        <v>0</v>
      </c>
      <c r="M97" s="6" t="n">
        <v>0</v>
      </c>
    </row>
    <row r="98" spans="1:13">
      <c r="A98" s="4" t="s">
        <v>118</v>
      </c>
      <c r="K98" s="6" t="n">
        <v>0</v>
      </c>
      <c r="L98" s="6" t="n">
        <v>0</v>
      </c>
      <c r="M98" s="6" t="n">
        <v>0</v>
      </c>
    </row>
    <row r="99" spans="1:13">
      <c r="A99" s="4" t="s">
        <v>119</v>
      </c>
      <c r="K99" s="6" t="n">
        <v>0</v>
      </c>
      <c r="L99" s="6" t="n">
        <v>0</v>
      </c>
      <c r="M99" s="6" t="n">
        <v>0</v>
      </c>
    </row>
    <row r="100" spans="1:13">
      <c r="A100" s="4" t="s">
        <v>120</v>
      </c>
      <c r="K100" s="6" t="n">
        <v>0</v>
      </c>
      <c r="M100" s="6" t="n">
        <v>0</v>
      </c>
    </row>
    <row r="101" spans="1:13">
      <c r="A101" s="4" t="s">
        <v>121</v>
      </c>
      <c r="K101" s="6" t="n">
        <v>0</v>
      </c>
      <c r="L101" s="6" t="n">
        <v>0</v>
      </c>
      <c r="M101" s="6" t="n">
        <v>0</v>
      </c>
    </row>
    <row r="102" spans="1:13">
      <c r="A102" s="4" t="s">
        <v>122</v>
      </c>
      <c r="K102" s="6" t="n">
        <v>0</v>
      </c>
      <c r="L102" s="6" t="n">
        <v>0</v>
      </c>
      <c r="M102" s="6" t="n">
        <v>0</v>
      </c>
    </row>
    <row r="103" spans="1:13">
      <c r="A103" s="4" t="s">
        <v>123</v>
      </c>
      <c r="K103" s="6" t="n">
        <v>0</v>
      </c>
      <c r="L103" s="6" t="n">
        <v>0</v>
      </c>
      <c r="M103" s="6" t="n">
        <v>0</v>
      </c>
    </row>
    <row r="104" spans="1:13">
      <c r="A104" s="4" t="s">
        <v>1008</v>
      </c>
      <c r="K104" s="6" t="n">
        <v>0</v>
      </c>
      <c r="L104" s="6" t="n">
        <v>0</v>
      </c>
      <c r="M104" s="6" t="n">
        <v>3</v>
      </c>
    </row>
    <row r="105" spans="1:13">
      <c r="A105" s="4" t="s">
        <v>1009</v>
      </c>
      <c r="K105" s="6" t="n">
        <v>0</v>
      </c>
      <c r="L105" s="6" t="n">
        <v>0</v>
      </c>
      <c r="M105" s="6" t="n">
        <v>0</v>
      </c>
    </row>
    <row r="106" spans="1:13">
      <c r="A106" s="4" t="s">
        <v>126</v>
      </c>
      <c r="K106" s="6" t="n">
        <v>0</v>
      </c>
      <c r="L106" s="6" t="n">
        <v>0</v>
      </c>
      <c r="M106" s="6" t="n">
        <v>-3</v>
      </c>
    </row>
    <row r="107" spans="1:13">
      <c r="A107" s="4" t="s">
        <v>1010</v>
      </c>
      <c r="K107" s="6" t="n">
        <v>0</v>
      </c>
      <c r="L107" s="6" t="n">
        <v>0</v>
      </c>
      <c r="M107" s="6" t="n">
        <v>0</v>
      </c>
    </row>
    <row r="108" spans="1:13">
      <c r="A108" s="4" t="s">
        <v>1011</v>
      </c>
      <c r="K108" s="6" t="n">
        <v>0</v>
      </c>
      <c r="L108" s="6" t="n">
        <v>0</v>
      </c>
      <c r="M108" s="6" t="n">
        <v>-3</v>
      </c>
    </row>
    <row r="109" spans="1:13">
      <c r="A109" s="4" t="s">
        <v>1012</v>
      </c>
      <c r="K109" s="6" t="n">
        <v>38</v>
      </c>
      <c r="L109" s="6" t="n">
        <v>47</v>
      </c>
      <c r="M109" s="6" t="n">
        <v>36</v>
      </c>
    </row>
    <row r="110" spans="1:13">
      <c r="A110" s="4" t="s">
        <v>128</v>
      </c>
      <c r="K110" s="6" t="n">
        <v>38</v>
      </c>
      <c r="L110" s="6" t="n">
        <v>47</v>
      </c>
      <c r="M110" s="6" t="n">
        <v>33</v>
      </c>
    </row>
    <row r="111" spans="1:13">
      <c r="A111" s="4" t="s">
        <v>1013</v>
      </c>
      <c r="K111" s="6" t="n">
        <v>50</v>
      </c>
      <c r="L111" s="6" t="n">
        <v>-82</v>
      </c>
      <c r="M111" s="6" t="n">
        <v>67</v>
      </c>
    </row>
    <row r="112" spans="1:13">
      <c r="A112" s="4" t="s">
        <v>145</v>
      </c>
      <c r="K112" s="6" t="n">
        <v>88</v>
      </c>
      <c r="L112" s="6" t="n">
        <v>-35</v>
      </c>
      <c r="M112" s="6" t="n">
        <v>100</v>
      </c>
    </row>
    <row r="113" spans="1:13">
      <c r="A113" s="4" t="s">
        <v>993</v>
      </c>
    </row>
    <row r="114" spans="1:13">
      <c r="A114" s="3" t="s">
        <v>112</v>
      </c>
    </row>
    <row r="115" spans="1:13">
      <c r="A115" s="4" t="s">
        <v>132</v>
      </c>
      <c r="K115" s="6" t="n">
        <v>817</v>
      </c>
      <c r="L115" s="6" t="n">
        <v>660</v>
      </c>
      <c r="M115" s="6" t="n">
        <v>565</v>
      </c>
    </row>
    <row r="116" spans="1:13">
      <c r="A116" s="4" t="s">
        <v>115</v>
      </c>
      <c r="K116" s="6" t="n">
        <v>319</v>
      </c>
      <c r="L116" s="6" t="n">
        <v>244</v>
      </c>
      <c r="M116" s="6" t="n">
        <v>218</v>
      </c>
    </row>
    <row r="117" spans="1:13">
      <c r="A117" s="4" t="s">
        <v>116</v>
      </c>
      <c r="K117" s="6" t="n">
        <v>141</v>
      </c>
      <c r="L117" s="6" t="n">
        <v>105</v>
      </c>
      <c r="M117" s="6" t="n">
        <v>91</v>
      </c>
    </row>
    <row r="118" spans="1:13">
      <c r="A118" s="4" t="s">
        <v>117</v>
      </c>
      <c r="K118" s="6" t="n">
        <v>545</v>
      </c>
      <c r="L118" s="6" t="n">
        <v>415</v>
      </c>
      <c r="M118" s="6" t="n">
        <v>370</v>
      </c>
    </row>
    <row r="119" spans="1:13">
      <c r="A119" s="4" t="s">
        <v>118</v>
      </c>
      <c r="K119" s="6" t="n">
        <v>272</v>
      </c>
      <c r="L119" s="6" t="n">
        <v>245</v>
      </c>
      <c r="M119" s="6" t="n">
        <v>195</v>
      </c>
    </row>
    <row r="120" spans="1:13">
      <c r="A120" s="4" t="s">
        <v>119</v>
      </c>
      <c r="K120" s="6" t="n">
        <v>116</v>
      </c>
      <c r="L120" s="6" t="n">
        <v>96</v>
      </c>
      <c r="M120" s="6" t="n">
        <v>80</v>
      </c>
    </row>
    <row r="121" spans="1:13">
      <c r="A121" s="4" t="s">
        <v>120</v>
      </c>
      <c r="K121" s="6" t="n">
        <v>0</v>
      </c>
      <c r="L121" s="6" t="n">
        <v>0</v>
      </c>
      <c r="M121" s="6" t="n">
        <v>0</v>
      </c>
    </row>
    <row r="122" spans="1:13">
      <c r="A122" s="4" t="s">
        <v>121</v>
      </c>
      <c r="K122" s="6" t="n">
        <v>-1</v>
      </c>
      <c r="L122" s="6" t="n">
        <v>2</v>
      </c>
      <c r="M122" s="6" t="n">
        <v>1</v>
      </c>
    </row>
    <row r="123" spans="1:13">
      <c r="A123" s="4" t="s">
        <v>122</v>
      </c>
      <c r="K123" s="6" t="n">
        <v>34</v>
      </c>
      <c r="L123" s="6" t="n">
        <v>25</v>
      </c>
      <c r="M123" s="6" t="n">
        <v>21</v>
      </c>
    </row>
    <row r="124" spans="1:13">
      <c r="A124" s="4" t="s">
        <v>123</v>
      </c>
      <c r="K124" s="6" t="n">
        <v>123</v>
      </c>
      <c r="L124" s="6" t="n">
        <v>122</v>
      </c>
      <c r="M124" s="6" t="n">
        <v>93</v>
      </c>
    </row>
    <row r="125" spans="1:13">
      <c r="A125" s="4" t="s">
        <v>1008</v>
      </c>
      <c r="K125" s="6" t="n">
        <v>0</v>
      </c>
      <c r="L125" s="6" t="n">
        <v>0</v>
      </c>
      <c r="M125" s="6" t="n">
        <v>0</v>
      </c>
    </row>
    <row r="126" spans="1:13">
      <c r="A126" s="4" t="s">
        <v>1009</v>
      </c>
      <c r="K126" s="6" t="n">
        <v>61</v>
      </c>
      <c r="L126" s="6" t="n">
        <v>51</v>
      </c>
      <c r="M126" s="6" t="n">
        <v>45</v>
      </c>
    </row>
    <row r="127" spans="1:13">
      <c r="A127" s="4" t="s">
        <v>126</v>
      </c>
      <c r="K127" s="6" t="n">
        <v>62</v>
      </c>
      <c r="L127" s="6" t="n">
        <v>71</v>
      </c>
      <c r="M127" s="6" t="n">
        <v>48</v>
      </c>
    </row>
    <row r="128" spans="1:13">
      <c r="A128" s="4" t="s">
        <v>1010</v>
      </c>
      <c r="K128" s="6" t="n">
        <v>9</v>
      </c>
      <c r="L128" s="6" t="n">
        <v>20</v>
      </c>
      <c r="M128" s="6" t="n">
        <v>12</v>
      </c>
    </row>
    <row r="129" spans="1:13">
      <c r="A129" s="4" t="s">
        <v>1011</v>
      </c>
      <c r="K129" s="6" t="n">
        <v>53</v>
      </c>
      <c r="L129" s="6" t="n">
        <v>51</v>
      </c>
      <c r="M129" s="6" t="n">
        <v>36</v>
      </c>
    </row>
    <row r="130" spans="1:13">
      <c r="A130" s="4" t="s">
        <v>1012</v>
      </c>
      <c r="K130" s="6" t="n">
        <v>0</v>
      </c>
      <c r="L130" s="6" t="n">
        <v>0</v>
      </c>
      <c r="M130" s="6" t="n">
        <v>0</v>
      </c>
    </row>
    <row r="131" spans="1:13">
      <c r="A131" s="4" t="s">
        <v>128</v>
      </c>
      <c r="K131" s="6" t="n">
        <v>53</v>
      </c>
      <c r="L131" s="6" t="n">
        <v>51</v>
      </c>
      <c r="M131" s="6" t="n">
        <v>36</v>
      </c>
    </row>
    <row r="132" spans="1:13">
      <c r="A132" s="4" t="s">
        <v>1013</v>
      </c>
      <c r="K132" s="6" t="n">
        <v>48</v>
      </c>
      <c r="L132" s="6" t="n">
        <v>-105</v>
      </c>
      <c r="M132" s="6" t="n">
        <v>55</v>
      </c>
    </row>
    <row r="133" spans="1:13">
      <c r="A133" s="4" t="s">
        <v>145</v>
      </c>
      <c r="K133" s="6" t="n">
        <v>101</v>
      </c>
      <c r="L133" s="6" t="n">
        <v>-54</v>
      </c>
      <c r="M133" s="6" t="n">
        <v>91</v>
      </c>
    </row>
    <row r="134" spans="1:13">
      <c r="A134" s="4" t="s">
        <v>994</v>
      </c>
    </row>
    <row r="135" spans="1:13">
      <c r="A135" s="3" t="s">
        <v>112</v>
      </c>
    </row>
    <row r="136" spans="1:13">
      <c r="A136" s="4" t="s">
        <v>132</v>
      </c>
      <c r="K136" s="6" t="n">
        <v>1</v>
      </c>
      <c r="L136" s="6" t="n">
        <v>0</v>
      </c>
      <c r="M136" s="6" t="n">
        <v>0</v>
      </c>
    </row>
    <row r="137" spans="1:13">
      <c r="A137" s="4" t="s">
        <v>115</v>
      </c>
      <c r="K137" s="6" t="n">
        <v>0</v>
      </c>
      <c r="L137" s="6" t="n">
        <v>0</v>
      </c>
      <c r="M137" s="6" t="n">
        <v>0</v>
      </c>
    </row>
    <row r="138" spans="1:13">
      <c r="A138" s="4" t="s">
        <v>116</v>
      </c>
      <c r="K138" s="6" t="n">
        <v>0</v>
      </c>
      <c r="L138" s="6" t="n">
        <v>0</v>
      </c>
      <c r="M138" s="6" t="n">
        <v>0</v>
      </c>
    </row>
    <row r="139" spans="1:13">
      <c r="A139" s="4" t="s">
        <v>117</v>
      </c>
      <c r="K139" s="6" t="n">
        <v>0</v>
      </c>
      <c r="L139" s="6" t="n">
        <v>0</v>
      </c>
      <c r="M139" s="6" t="n">
        <v>0</v>
      </c>
    </row>
    <row r="140" spans="1:13">
      <c r="A140" s="4" t="s">
        <v>118</v>
      </c>
      <c r="K140" s="6" t="n">
        <v>1</v>
      </c>
      <c r="L140" s="6" t="n">
        <v>0</v>
      </c>
      <c r="M140" s="6" t="n">
        <v>0</v>
      </c>
    </row>
    <row r="141" spans="1:13">
      <c r="A141" s="4" t="s">
        <v>119</v>
      </c>
      <c r="K141" s="6" t="n">
        <v>44</v>
      </c>
      <c r="L141" s="6" t="n">
        <v>57</v>
      </c>
      <c r="M141" s="6" t="n">
        <v>38</v>
      </c>
    </row>
    <row r="142" spans="1:13">
      <c r="A142" s="4" t="s">
        <v>120</v>
      </c>
      <c r="K142" s="6" t="n">
        <v>0</v>
      </c>
      <c r="L142" s="6" t="n">
        <v>0</v>
      </c>
      <c r="M142" s="6" t="n">
        <v>0</v>
      </c>
    </row>
    <row r="143" spans="1:13">
      <c r="A143" s="4" t="s">
        <v>121</v>
      </c>
      <c r="K143" s="6" t="n">
        <v>0</v>
      </c>
      <c r="L143" s="6" t="n">
        <v>0</v>
      </c>
      <c r="M143" s="6" t="n">
        <v>0</v>
      </c>
    </row>
    <row r="144" spans="1:13">
      <c r="A144" s="4" t="s">
        <v>122</v>
      </c>
      <c r="K144" s="6" t="n">
        <v>0</v>
      </c>
      <c r="L144" s="6" t="n">
        <v>0</v>
      </c>
      <c r="M144" s="6" t="n">
        <v>0</v>
      </c>
    </row>
    <row r="145" spans="1:13">
      <c r="A145" s="4" t="s">
        <v>123</v>
      </c>
      <c r="K145" s="6" t="n">
        <v>-43</v>
      </c>
      <c r="L145" s="6" t="n">
        <v>-57</v>
      </c>
      <c r="M145" s="6" t="n">
        <v>-38</v>
      </c>
    </row>
    <row r="146" spans="1:13">
      <c r="A146" s="4" t="s">
        <v>1008</v>
      </c>
      <c r="K146" s="6" t="n">
        <v>30</v>
      </c>
      <c r="L146" s="6" t="n">
        <v>24</v>
      </c>
      <c r="M146" s="6" t="n">
        <v>12</v>
      </c>
    </row>
    <row r="147" spans="1:13">
      <c r="A147" s="4" t="s">
        <v>1009</v>
      </c>
      <c r="K147" s="6" t="n">
        <v>-174</v>
      </c>
      <c r="L147" s="6" t="n">
        <v>-142</v>
      </c>
      <c r="M147" s="6" t="n">
        <v>-103</v>
      </c>
    </row>
    <row r="148" spans="1:13">
      <c r="A148" s="4" t="s">
        <v>126</v>
      </c>
      <c r="K148" s="6" t="n">
        <v>101</v>
      </c>
      <c r="L148" s="6" t="n">
        <v>61</v>
      </c>
      <c r="M148" s="6" t="n">
        <v>53</v>
      </c>
    </row>
    <row r="149" spans="1:13">
      <c r="A149" s="4" t="s">
        <v>1010</v>
      </c>
      <c r="K149" s="6" t="n">
        <v>25</v>
      </c>
      <c r="L149" s="6" t="n">
        <v>15</v>
      </c>
      <c r="M149" s="6" t="n">
        <v>15</v>
      </c>
    </row>
    <row r="150" spans="1:13">
      <c r="A150" s="4" t="s">
        <v>1011</v>
      </c>
      <c r="K150" s="6" t="n">
        <v>76</v>
      </c>
      <c r="L150" s="6" t="n">
        <v>46</v>
      </c>
      <c r="M150" s="6" t="n">
        <v>38</v>
      </c>
    </row>
    <row r="151" spans="1:13">
      <c r="A151" s="4" t="s">
        <v>1012</v>
      </c>
      <c r="K151" s="6" t="n">
        <v>0</v>
      </c>
      <c r="L151" s="6" t="n">
        <v>0</v>
      </c>
      <c r="M151" s="6" t="n">
        <v>0</v>
      </c>
    </row>
    <row r="152" spans="1:13">
      <c r="A152" s="4" t="s">
        <v>128</v>
      </c>
      <c r="K152" s="6" t="n">
        <v>76</v>
      </c>
      <c r="L152" s="6" t="n">
        <v>46</v>
      </c>
      <c r="M152" s="6" t="n">
        <v>38</v>
      </c>
    </row>
    <row r="153" spans="1:13">
      <c r="A153" s="4" t="s">
        <v>1013</v>
      </c>
      <c r="K153" s="6" t="n">
        <v>0</v>
      </c>
      <c r="L153" s="6" t="n">
        <v>0</v>
      </c>
      <c r="M153" s="6" t="n">
        <v>0</v>
      </c>
    </row>
    <row r="154" spans="1:13">
      <c r="A154" s="4" t="s">
        <v>145</v>
      </c>
      <c r="K154" s="6" t="n">
        <v>76</v>
      </c>
      <c r="L154" s="6" t="n">
        <v>46</v>
      </c>
      <c r="M154" s="6" t="n">
        <v>38</v>
      </c>
    </row>
    <row r="155" spans="1:13">
      <c r="A155" s="4" t="s">
        <v>439</v>
      </c>
    </row>
    <row r="156" spans="1:13">
      <c r="A156" s="3" t="s">
        <v>112</v>
      </c>
    </row>
    <row r="157" spans="1:13">
      <c r="A157" s="4" t="s">
        <v>438</v>
      </c>
      <c r="K157" s="6" t="n">
        <v>7964</v>
      </c>
      <c r="L157" s="6" t="n">
        <v>6940</v>
      </c>
      <c r="M157" s="6" t="n">
        <v>5715</v>
      </c>
    </row>
    <row r="158" spans="1:13">
      <c r="A158" s="4" t="s">
        <v>132</v>
      </c>
      <c r="K158" s="6" t="n">
        <v>7964</v>
      </c>
      <c r="L158" s="6" t="n">
        <v>6940</v>
      </c>
      <c r="M158" s="6" t="n">
        <v>5715</v>
      </c>
    </row>
    <row r="159" spans="1:13">
      <c r="A159" s="4" t="s">
        <v>1016</v>
      </c>
    </row>
    <row r="160" spans="1:13">
      <c r="A160" s="3" t="s">
        <v>112</v>
      </c>
    </row>
    <row r="161" spans="1:13">
      <c r="A161" s="4" t="s">
        <v>132</v>
      </c>
      <c r="K161" s="6" t="n">
        <v>0</v>
      </c>
      <c r="L161" s="6" t="n">
        <v>0</v>
      </c>
      <c r="M161" s="6" t="n">
        <v>0</v>
      </c>
    </row>
    <row r="162" spans="1:13">
      <c r="A162" s="4" t="s">
        <v>1017</v>
      </c>
    </row>
    <row r="163" spans="1:13">
      <c r="A163" s="3" t="s">
        <v>112</v>
      </c>
    </row>
    <row r="164" spans="1:13">
      <c r="A164" s="4" t="s">
        <v>132</v>
      </c>
      <c r="K164" s="6" t="n">
        <v>0</v>
      </c>
      <c r="L164" s="6" t="n">
        <v>0</v>
      </c>
      <c r="M164" s="6" t="n">
        <v>0</v>
      </c>
    </row>
    <row r="165" spans="1:13">
      <c r="A165" s="4" t="s">
        <v>1018</v>
      </c>
    </row>
    <row r="166" spans="1:13">
      <c r="A166" s="3" t="s">
        <v>112</v>
      </c>
    </row>
    <row r="167" spans="1:13">
      <c r="A167" s="4" t="s">
        <v>132</v>
      </c>
      <c r="K167" s="6" t="n">
        <v>7282</v>
      </c>
      <c r="L167" s="6" t="n">
        <v>6388</v>
      </c>
      <c r="M167" s="6" t="n">
        <v>5253</v>
      </c>
    </row>
    <row r="168" spans="1:13">
      <c r="A168" s="4" t="s">
        <v>1019</v>
      </c>
    </row>
    <row r="169" spans="1:13">
      <c r="A169" s="3" t="s">
        <v>112</v>
      </c>
    </row>
    <row r="170" spans="1:13">
      <c r="A170" s="4" t="s">
        <v>132</v>
      </c>
      <c r="K170" s="6" t="n">
        <v>0</v>
      </c>
      <c r="L170" s="6" t="n">
        <v>0</v>
      </c>
      <c r="M170" s="6" t="n">
        <v>0</v>
      </c>
    </row>
    <row r="171" spans="1:13">
      <c r="A171" s="4" t="s">
        <v>1020</v>
      </c>
    </row>
    <row r="172" spans="1:13">
      <c r="A172" s="3" t="s">
        <v>112</v>
      </c>
    </row>
    <row r="173" spans="1:13">
      <c r="A173" s="4" t="s">
        <v>132</v>
      </c>
      <c r="K173" s="6" t="n">
        <v>681</v>
      </c>
      <c r="L173" s="6" t="n">
        <v>552</v>
      </c>
      <c r="M173" s="6" t="n">
        <v>462</v>
      </c>
    </row>
    <row r="174" spans="1:13">
      <c r="A174" s="4" t="s">
        <v>1021</v>
      </c>
    </row>
    <row r="175" spans="1:13">
      <c r="A175" s="3" t="s">
        <v>112</v>
      </c>
    </row>
    <row r="176" spans="1:13">
      <c r="A176" s="4" t="s">
        <v>132</v>
      </c>
      <c r="K176" s="6" t="n">
        <v>1</v>
      </c>
      <c r="L176" s="6" t="n">
        <v>0</v>
      </c>
      <c r="M176" s="6" t="n">
        <v>0</v>
      </c>
    </row>
    <row r="177" spans="1:13">
      <c r="A177" s="4" t="s">
        <v>133</v>
      </c>
    </row>
    <row r="178" spans="1:13">
      <c r="A178" s="3" t="s">
        <v>112</v>
      </c>
    </row>
    <row r="179" spans="1:13">
      <c r="A179" s="4" t="s">
        <v>438</v>
      </c>
      <c r="K179" s="6" t="n">
        <v>831</v>
      </c>
      <c r="L179" s="6" t="n">
        <v>664</v>
      </c>
      <c r="M179" s="6" t="n">
        <v>550</v>
      </c>
    </row>
    <row r="180" spans="1:13">
      <c r="A180" s="4" t="s">
        <v>134</v>
      </c>
      <c r="K180" s="6" t="n">
        <v>518</v>
      </c>
      <c r="L180" s="6" t="n">
        <v>386</v>
      </c>
      <c r="M180" s="6" t="n">
        <v>330</v>
      </c>
    </row>
    <row r="181" spans="1:13">
      <c r="A181" s="4" t="s">
        <v>1022</v>
      </c>
    </row>
    <row r="182" spans="1:13">
      <c r="A182" s="3" t="s">
        <v>112</v>
      </c>
    </row>
    <row r="183" spans="1:13">
      <c r="A183" s="4" t="s">
        <v>438</v>
      </c>
      <c r="K183" s="6" t="n">
        <v>0</v>
      </c>
      <c r="L183" s="6" t="n">
        <v>0</v>
      </c>
      <c r="M183" s="6" t="n">
        <v>0</v>
      </c>
    </row>
    <row r="184" spans="1:13">
      <c r="A184" s="4" t="s">
        <v>134</v>
      </c>
      <c r="K184" s="6" t="n">
        <v>0</v>
      </c>
      <c r="L184" s="6" t="n">
        <v>0</v>
      </c>
      <c r="M184" s="6" t="n">
        <v>0</v>
      </c>
    </row>
    <row r="185" spans="1:13">
      <c r="A185" s="4" t="s">
        <v>1023</v>
      </c>
    </row>
    <row r="186" spans="1:13">
      <c r="A186" s="3" t="s">
        <v>112</v>
      </c>
    </row>
    <row r="187" spans="1:13">
      <c r="A187" s="4" t="s">
        <v>438</v>
      </c>
      <c r="K187" s="6" t="n">
        <v>0</v>
      </c>
      <c r="L187" s="6" t="n">
        <v>0</v>
      </c>
      <c r="M187" s="6" t="n">
        <v>0</v>
      </c>
    </row>
    <row r="188" spans="1:13">
      <c r="A188" s="4" t="s">
        <v>134</v>
      </c>
      <c r="K188" s="6" t="n">
        <v>0</v>
      </c>
      <c r="L188" s="6" t="n">
        <v>0</v>
      </c>
      <c r="M188" s="6" t="n">
        <v>0</v>
      </c>
    </row>
    <row r="189" spans="1:13">
      <c r="A189" s="4" t="s">
        <v>1024</v>
      </c>
    </row>
    <row r="190" spans="1:13">
      <c r="A190" s="3" t="s">
        <v>112</v>
      </c>
    </row>
    <row r="191" spans="1:13">
      <c r="A191" s="4" t="s">
        <v>438</v>
      </c>
      <c r="K191" s="6" t="n">
        <v>757</v>
      </c>
      <c r="L191" s="6" t="n">
        <v>609</v>
      </c>
      <c r="M191" s="6" t="n">
        <v>494</v>
      </c>
    </row>
    <row r="192" spans="1:13">
      <c r="A192" s="4" t="s">
        <v>134</v>
      </c>
      <c r="K192" s="6" t="n">
        <v>477</v>
      </c>
      <c r="L192" s="6" t="n">
        <v>358</v>
      </c>
      <c r="M192" s="6" t="n">
        <v>302</v>
      </c>
    </row>
    <row r="193" spans="1:13">
      <c r="A193" s="4" t="s">
        <v>1025</v>
      </c>
    </row>
    <row r="194" spans="1:13">
      <c r="A194" s="3" t="s">
        <v>112</v>
      </c>
    </row>
    <row r="195" spans="1:13">
      <c r="A195" s="4" t="s">
        <v>438</v>
      </c>
      <c r="K195" s="6" t="n">
        <v>0</v>
      </c>
      <c r="L195" s="6" t="n">
        <v>0</v>
      </c>
      <c r="M195" s="6" t="n">
        <v>0</v>
      </c>
    </row>
    <row r="196" spans="1:13">
      <c r="A196" s="4" t="s">
        <v>134</v>
      </c>
      <c r="K196" s="6" t="n">
        <v>0</v>
      </c>
      <c r="L196" s="6" t="n">
        <v>0</v>
      </c>
      <c r="M196" s="6" t="n">
        <v>0</v>
      </c>
    </row>
    <row r="197" spans="1:13">
      <c r="A197" s="4" t="s">
        <v>1026</v>
      </c>
    </row>
    <row r="198" spans="1:13">
      <c r="A198" s="3" t="s">
        <v>112</v>
      </c>
    </row>
    <row r="199" spans="1:13">
      <c r="A199" s="4" t="s">
        <v>438</v>
      </c>
      <c r="K199" s="6" t="n">
        <v>74</v>
      </c>
      <c r="L199" s="6" t="n">
        <v>55</v>
      </c>
      <c r="M199" s="6" t="n">
        <v>56</v>
      </c>
    </row>
    <row r="200" spans="1:13">
      <c r="A200" s="4" t="s">
        <v>134</v>
      </c>
      <c r="K200" s="6" t="n">
        <v>41</v>
      </c>
      <c r="L200" s="6" t="n">
        <v>28</v>
      </c>
      <c r="M200" s="6" t="n">
        <v>28</v>
      </c>
    </row>
    <row r="201" spans="1:13">
      <c r="A201" s="4" t="s">
        <v>1027</v>
      </c>
    </row>
    <row r="202" spans="1:13">
      <c r="A202" s="3" t="s">
        <v>112</v>
      </c>
    </row>
    <row r="203" spans="1:13">
      <c r="A203" s="4" t="s">
        <v>438</v>
      </c>
      <c r="K203" s="6" t="n">
        <v>0</v>
      </c>
      <c r="L203" s="6" t="n">
        <v>0</v>
      </c>
      <c r="M203" s="6" t="n">
        <v>0</v>
      </c>
    </row>
    <row r="204" spans="1:13">
      <c r="A204" s="4" t="s">
        <v>134</v>
      </c>
      <c r="K204" s="6" t="n">
        <v>0</v>
      </c>
      <c r="L204" s="6" t="n">
        <v>0</v>
      </c>
      <c r="M204" s="6" t="n">
        <v>0</v>
      </c>
    </row>
    <row r="205" spans="1:13">
      <c r="A205" s="4" t="s">
        <v>135</v>
      </c>
    </row>
    <row r="206" spans="1:13">
      <c r="A206" s="3" t="s">
        <v>112</v>
      </c>
    </row>
    <row r="207" spans="1:13">
      <c r="A207" s="4" t="s">
        <v>438</v>
      </c>
      <c r="K207" s="6" t="n">
        <v>268</v>
      </c>
      <c r="L207" s="6" t="n">
        <v>208</v>
      </c>
      <c r="M207" s="6" t="n">
        <v>178</v>
      </c>
    </row>
    <row r="208" spans="1:13">
      <c r="A208" s="4" t="s">
        <v>134</v>
      </c>
      <c r="K208" s="6" t="n">
        <v>231</v>
      </c>
      <c r="L208" s="6" t="n">
        <v>179</v>
      </c>
      <c r="M208" s="6" t="n">
        <v>152</v>
      </c>
    </row>
    <row r="209" spans="1:13">
      <c r="A209" s="4" t="s">
        <v>1028</v>
      </c>
    </row>
    <row r="210" spans="1:13">
      <c r="A210" s="3" t="s">
        <v>112</v>
      </c>
    </row>
    <row r="211" spans="1:13">
      <c r="A211" s="4" t="s">
        <v>438</v>
      </c>
      <c r="K211" s="6" t="n">
        <v>0</v>
      </c>
      <c r="L211" s="6" t="n">
        <v>0</v>
      </c>
      <c r="M211" s="6" t="n">
        <v>0</v>
      </c>
    </row>
    <row r="212" spans="1:13">
      <c r="A212" s="4" t="s">
        <v>134</v>
      </c>
      <c r="K212" s="6" t="n">
        <v>0</v>
      </c>
      <c r="L212" s="6" t="n">
        <v>0</v>
      </c>
      <c r="M212" s="6" t="n">
        <v>0</v>
      </c>
    </row>
    <row r="213" spans="1:13">
      <c r="A213" s="4" t="s">
        <v>1029</v>
      </c>
    </row>
    <row r="214" spans="1:13">
      <c r="A214" s="3" t="s">
        <v>112</v>
      </c>
    </row>
    <row r="215" spans="1:13">
      <c r="A215" s="4" t="s">
        <v>438</v>
      </c>
      <c r="K215" s="6" t="n">
        <v>0</v>
      </c>
      <c r="L215" s="6" t="n">
        <v>0</v>
      </c>
      <c r="M215" s="6" t="n">
        <v>0</v>
      </c>
    </row>
    <row r="216" spans="1:13">
      <c r="A216" s="4" t="s">
        <v>134</v>
      </c>
      <c r="K216" s="6" t="n">
        <v>0</v>
      </c>
      <c r="L216" s="6" t="n">
        <v>0</v>
      </c>
      <c r="M216" s="6" t="n">
        <v>0</v>
      </c>
    </row>
    <row r="217" spans="1:13">
      <c r="A217" s="4" t="s">
        <v>1030</v>
      </c>
    </row>
    <row r="218" spans="1:13">
      <c r="A218" s="3" t="s">
        <v>112</v>
      </c>
    </row>
    <row r="219" spans="1:13">
      <c r="A219" s="4" t="s">
        <v>438</v>
      </c>
      <c r="K219" s="6" t="n">
        <v>238</v>
      </c>
      <c r="L219" s="6" t="n">
        <v>184</v>
      </c>
      <c r="M219" s="6" t="n">
        <v>157</v>
      </c>
    </row>
    <row r="220" spans="1:13">
      <c r="A220" s="4" t="s">
        <v>134</v>
      </c>
      <c r="K220" s="6" t="n">
        <v>205</v>
      </c>
      <c r="L220" s="6" t="n">
        <v>159</v>
      </c>
      <c r="M220" s="6" t="n">
        <v>134</v>
      </c>
    </row>
    <row r="221" spans="1:13">
      <c r="A221" s="4" t="s">
        <v>1031</v>
      </c>
    </row>
    <row r="222" spans="1:13">
      <c r="A222" s="3" t="s">
        <v>112</v>
      </c>
    </row>
    <row r="223" spans="1:13">
      <c r="A223" s="4" t="s">
        <v>438</v>
      </c>
      <c r="K223" s="6" t="n">
        <v>0</v>
      </c>
      <c r="L223" s="6" t="n">
        <v>0</v>
      </c>
      <c r="M223" s="6" t="n">
        <v>0</v>
      </c>
    </row>
    <row r="224" spans="1:13">
      <c r="A224" s="4" t="s">
        <v>134</v>
      </c>
      <c r="K224" s="6" t="n">
        <v>0</v>
      </c>
      <c r="L224" s="6" t="n">
        <v>0</v>
      </c>
      <c r="M224" s="6" t="n">
        <v>0</v>
      </c>
    </row>
    <row r="225" spans="1:13">
      <c r="A225" s="4" t="s">
        <v>1032</v>
      </c>
    </row>
    <row r="226" spans="1:13">
      <c r="A226" s="3" t="s">
        <v>112</v>
      </c>
    </row>
    <row r="227" spans="1:13">
      <c r="A227" s="4" t="s">
        <v>438</v>
      </c>
      <c r="K227" s="6" t="n">
        <v>30</v>
      </c>
      <c r="L227" s="6" t="n">
        <v>24</v>
      </c>
      <c r="M227" s="6" t="n">
        <v>21</v>
      </c>
    </row>
    <row r="228" spans="1:13">
      <c r="A228" s="4" t="s">
        <v>134</v>
      </c>
      <c r="K228" s="6" t="n">
        <v>26</v>
      </c>
      <c r="L228" s="6" t="n">
        <v>20</v>
      </c>
      <c r="M228" s="6" t="n">
        <v>18</v>
      </c>
    </row>
    <row r="229" spans="1:13">
      <c r="A229" s="4" t="s">
        <v>1033</v>
      </c>
    </row>
    <row r="230" spans="1:13">
      <c r="A230" s="3" t="s">
        <v>112</v>
      </c>
    </row>
    <row r="231" spans="1:13">
      <c r="A231" s="4" t="s">
        <v>438</v>
      </c>
      <c r="K231" s="6" t="n">
        <v>0</v>
      </c>
      <c r="L231" s="6" t="n">
        <v>0</v>
      </c>
      <c r="M231" s="6" t="n">
        <v>0</v>
      </c>
    </row>
    <row r="232" spans="1:13">
      <c r="A232" s="4" t="s">
        <v>134</v>
      </c>
      <c r="K232" s="6" t="n">
        <v>0</v>
      </c>
      <c r="L232" s="6" t="n">
        <v>0</v>
      </c>
      <c r="M232" s="6" t="n">
        <v>0</v>
      </c>
    </row>
    <row r="233" spans="1:13">
      <c r="A233" s="4" t="s">
        <v>136</v>
      </c>
    </row>
    <row r="234" spans="1:13">
      <c r="A234" s="3" t="s">
        <v>112</v>
      </c>
    </row>
    <row r="235" spans="1:13">
      <c r="A235" s="4" t="s">
        <v>438</v>
      </c>
      <c r="K235" s="6" t="n">
        <v>104</v>
      </c>
      <c r="L235" s="6" t="n">
        <v>91</v>
      </c>
      <c r="M235" s="6" t="n">
        <v>80</v>
      </c>
    </row>
    <row r="236" spans="1:13">
      <c r="A236" s="4" t="s">
        <v>134</v>
      </c>
      <c r="K236" s="6" t="n">
        <v>73</v>
      </c>
      <c r="L236" s="6" t="n">
        <v>60</v>
      </c>
      <c r="M236" s="6" t="n">
        <v>56</v>
      </c>
    </row>
    <row r="237" spans="1:13">
      <c r="A237" s="4" t="s">
        <v>1034</v>
      </c>
    </row>
    <row r="238" spans="1:13">
      <c r="A238" s="3" t="s">
        <v>112</v>
      </c>
    </row>
    <row r="239" spans="1:13">
      <c r="A239" s="4" t="s">
        <v>438</v>
      </c>
      <c r="K239" s="6" t="n">
        <v>0</v>
      </c>
      <c r="L239" s="6" t="n">
        <v>0</v>
      </c>
      <c r="M239" s="6" t="n">
        <v>0</v>
      </c>
    </row>
    <row r="240" spans="1:13">
      <c r="A240" s="4" t="s">
        <v>134</v>
      </c>
      <c r="K240" s="6" t="n">
        <v>0</v>
      </c>
      <c r="L240" s="6" t="n">
        <v>0</v>
      </c>
      <c r="M240" s="6" t="n">
        <v>0</v>
      </c>
    </row>
    <row r="241" spans="1:13">
      <c r="A241" s="4" t="s">
        <v>1035</v>
      </c>
    </row>
    <row r="242" spans="1:13">
      <c r="A242" s="3" t="s">
        <v>112</v>
      </c>
    </row>
    <row r="243" spans="1:13">
      <c r="A243" s="4" t="s">
        <v>438</v>
      </c>
      <c r="K243" s="6" t="n">
        <v>0</v>
      </c>
      <c r="L243" s="6" t="n">
        <v>0</v>
      </c>
      <c r="M243" s="6" t="n">
        <v>0</v>
      </c>
    </row>
    <row r="244" spans="1:13">
      <c r="A244" s="4" t="s">
        <v>134</v>
      </c>
      <c r="K244" s="6" t="n">
        <v>0</v>
      </c>
      <c r="L244" s="6" t="n">
        <v>0</v>
      </c>
      <c r="M244" s="6" t="n">
        <v>0</v>
      </c>
    </row>
    <row r="245" spans="1:13">
      <c r="A245" s="4" t="s">
        <v>1036</v>
      </c>
    </row>
    <row r="246" spans="1:13">
      <c r="A246" s="3" t="s">
        <v>112</v>
      </c>
    </row>
    <row r="247" spans="1:13">
      <c r="A247" s="4" t="s">
        <v>438</v>
      </c>
      <c r="K247" s="6" t="n">
        <v>92</v>
      </c>
      <c r="L247" s="6" t="n">
        <v>80</v>
      </c>
      <c r="M247" s="6" t="n">
        <v>70</v>
      </c>
    </row>
    <row r="248" spans="1:13">
      <c r="A248" s="4" t="s">
        <v>134</v>
      </c>
      <c r="K248" s="6" t="n">
        <v>65</v>
      </c>
      <c r="L248" s="6" t="n">
        <v>52</v>
      </c>
      <c r="M248" s="6" t="n">
        <v>49</v>
      </c>
    </row>
    <row r="249" spans="1:13">
      <c r="A249" s="4" t="s">
        <v>1037</v>
      </c>
    </row>
    <row r="250" spans="1:13">
      <c r="A250" s="3" t="s">
        <v>112</v>
      </c>
    </row>
    <row r="251" spans="1:13">
      <c r="A251" s="4" t="s">
        <v>438</v>
      </c>
      <c r="K251" s="6" t="n">
        <v>0</v>
      </c>
      <c r="L251" s="6" t="n">
        <v>0</v>
      </c>
      <c r="M251" s="6" t="n">
        <v>0</v>
      </c>
    </row>
    <row r="252" spans="1:13">
      <c r="A252" s="4" t="s">
        <v>134</v>
      </c>
      <c r="K252" s="6" t="n">
        <v>0</v>
      </c>
      <c r="L252" s="6" t="n">
        <v>0</v>
      </c>
      <c r="M252" s="6" t="n">
        <v>0</v>
      </c>
    </row>
    <row r="253" spans="1:13">
      <c r="A253" s="4" t="s">
        <v>1038</v>
      </c>
    </row>
    <row r="254" spans="1:13">
      <c r="A254" s="3" t="s">
        <v>112</v>
      </c>
    </row>
    <row r="255" spans="1:13">
      <c r="A255" s="4" t="s">
        <v>438</v>
      </c>
      <c r="K255" s="6" t="n">
        <v>12</v>
      </c>
      <c r="L255" s="6" t="n">
        <v>11</v>
      </c>
      <c r="M255" s="6" t="n">
        <v>10</v>
      </c>
    </row>
    <row r="256" spans="1:13">
      <c r="A256" s="4" t="s">
        <v>134</v>
      </c>
      <c r="K256" s="6" t="n">
        <v>8</v>
      </c>
      <c r="L256" s="6" t="n">
        <v>8</v>
      </c>
      <c r="M256" s="6" t="n">
        <v>7</v>
      </c>
    </row>
    <row r="257" spans="1:13">
      <c r="A257" s="4" t="s">
        <v>1039</v>
      </c>
    </row>
    <row r="258" spans="1:13">
      <c r="A258" s="3" t="s">
        <v>112</v>
      </c>
    </row>
    <row r="259" spans="1:13">
      <c r="A259" s="4" t="s">
        <v>438</v>
      </c>
      <c r="K259" s="6" t="n">
        <v>0</v>
      </c>
      <c r="L259" s="6" t="n">
        <v>0</v>
      </c>
      <c r="M259" s="6" t="n">
        <v>0</v>
      </c>
    </row>
    <row r="260" spans="1:13">
      <c r="A260" s="4" t="s">
        <v>134</v>
      </c>
      <c r="K260" s="6" t="n">
        <v>0</v>
      </c>
      <c r="L260" s="6" t="n">
        <v>0</v>
      </c>
      <c r="M260" s="6" t="n">
        <v>0</v>
      </c>
    </row>
    <row r="261" spans="1:13">
      <c r="A261" s="4" t="s">
        <v>137</v>
      </c>
    </row>
    <row r="262" spans="1:13">
      <c r="A262" s="3" t="s">
        <v>112</v>
      </c>
    </row>
    <row r="263" spans="1:13">
      <c r="A263" s="4" t="s">
        <v>438</v>
      </c>
      <c r="K263" s="6" t="n">
        <v>184</v>
      </c>
      <c r="L263" s="6" t="n">
        <v>144</v>
      </c>
      <c r="M263" s="6" t="n">
        <v>118</v>
      </c>
    </row>
    <row r="264" spans="1:13">
      <c r="A264" s="4" t="s">
        <v>134</v>
      </c>
      <c r="K264" s="6" t="n">
        <v>102</v>
      </c>
      <c r="L264" s="6" t="n">
        <v>81</v>
      </c>
      <c r="M264" s="6" t="n">
        <v>59</v>
      </c>
    </row>
    <row r="265" spans="1:13">
      <c r="A265" s="4" t="s">
        <v>1040</v>
      </c>
    </row>
    <row r="266" spans="1:13">
      <c r="A266" s="3" t="s">
        <v>112</v>
      </c>
    </row>
    <row r="267" spans="1:13">
      <c r="A267" s="4" t="s">
        <v>438</v>
      </c>
      <c r="K267" s="6" t="n">
        <v>0</v>
      </c>
      <c r="L267" s="6" t="n">
        <v>0</v>
      </c>
      <c r="M267" s="6" t="n">
        <v>0</v>
      </c>
    </row>
    <row r="268" spans="1:13">
      <c r="A268" s="4" t="s">
        <v>134</v>
      </c>
      <c r="K268" s="6" t="n">
        <v>0</v>
      </c>
      <c r="L268" s="6" t="n">
        <v>0</v>
      </c>
      <c r="M268" s="6" t="n">
        <v>0</v>
      </c>
    </row>
    <row r="269" spans="1:13">
      <c r="A269" s="4" t="s">
        <v>1041</v>
      </c>
    </row>
    <row r="270" spans="1:13">
      <c r="A270" s="3" t="s">
        <v>112</v>
      </c>
    </row>
    <row r="271" spans="1:13">
      <c r="A271" s="4" t="s">
        <v>438</v>
      </c>
      <c r="K271" s="6" t="n">
        <v>0</v>
      </c>
      <c r="L271" s="6" t="n">
        <v>0</v>
      </c>
      <c r="M271" s="6" t="n">
        <v>0</v>
      </c>
    </row>
    <row r="272" spans="1:13">
      <c r="A272" s="4" t="s">
        <v>134</v>
      </c>
      <c r="K272" s="6" t="n">
        <v>0</v>
      </c>
      <c r="L272" s="6" t="n">
        <v>0</v>
      </c>
      <c r="M272" s="6" t="n">
        <v>0</v>
      </c>
    </row>
    <row r="273" spans="1:13">
      <c r="A273" s="4" t="s">
        <v>1042</v>
      </c>
    </row>
    <row r="274" spans="1:13">
      <c r="A274" s="3" t="s">
        <v>112</v>
      </c>
    </row>
    <row r="275" spans="1:13">
      <c r="A275" s="4" t="s">
        <v>438</v>
      </c>
      <c r="K275" s="6" t="n">
        <v>164</v>
      </c>
      <c r="L275" s="6" t="n">
        <v>126</v>
      </c>
      <c r="M275" s="6" t="n">
        <v>102</v>
      </c>
    </row>
    <row r="276" spans="1:13">
      <c r="A276" s="4" t="s">
        <v>134</v>
      </c>
      <c r="K276" s="6" t="n">
        <v>92</v>
      </c>
      <c r="L276" s="6" t="n">
        <v>71</v>
      </c>
      <c r="M276" s="6" t="n">
        <v>51</v>
      </c>
    </row>
    <row r="277" spans="1:13">
      <c r="A277" s="4" t="s">
        <v>1043</v>
      </c>
    </row>
    <row r="278" spans="1:13">
      <c r="A278" s="3" t="s">
        <v>112</v>
      </c>
    </row>
    <row r="279" spans="1:13">
      <c r="A279" s="4" t="s">
        <v>438</v>
      </c>
      <c r="K279" s="6" t="n">
        <v>0</v>
      </c>
      <c r="L279" s="6" t="n">
        <v>0</v>
      </c>
      <c r="M279" s="6" t="n">
        <v>0</v>
      </c>
    </row>
    <row r="280" spans="1:13">
      <c r="A280" s="4" t="s">
        <v>134</v>
      </c>
      <c r="K280" s="6" t="n">
        <v>0</v>
      </c>
      <c r="L280" s="6" t="n">
        <v>0</v>
      </c>
      <c r="M280" s="6" t="n">
        <v>0</v>
      </c>
    </row>
    <row r="281" spans="1:13">
      <c r="A281" s="4" t="s">
        <v>1044</v>
      </c>
    </row>
    <row r="282" spans="1:13">
      <c r="A282" s="3" t="s">
        <v>112</v>
      </c>
    </row>
    <row r="283" spans="1:13">
      <c r="A283" s="4" t="s">
        <v>438</v>
      </c>
      <c r="K283" s="6" t="n">
        <v>20</v>
      </c>
      <c r="L283" s="6" t="n">
        <v>18</v>
      </c>
      <c r="M283" s="6" t="n">
        <v>16</v>
      </c>
    </row>
    <row r="284" spans="1:13">
      <c r="A284" s="4" t="s">
        <v>134</v>
      </c>
      <c r="K284" s="6" t="n">
        <v>10</v>
      </c>
      <c r="L284" s="6" t="n">
        <v>10</v>
      </c>
      <c r="M284" s="6" t="n">
        <v>8</v>
      </c>
    </row>
    <row r="285" spans="1:13">
      <c r="A285" s="4" t="s">
        <v>1045</v>
      </c>
    </row>
    <row r="286" spans="1:13">
      <c r="A286" s="3" t="s">
        <v>112</v>
      </c>
    </row>
    <row r="287" spans="1:13">
      <c r="A287" s="4" t="s">
        <v>438</v>
      </c>
      <c r="K287" s="6" t="n">
        <v>0</v>
      </c>
      <c r="L287" s="6" t="n">
        <v>0</v>
      </c>
      <c r="M287" s="6" t="n">
        <v>0</v>
      </c>
    </row>
    <row r="288" spans="1:13">
      <c r="A288" s="4" t="s">
        <v>134</v>
      </c>
      <c r="K288" s="5" t="n">
        <v>0</v>
      </c>
      <c r="L288" s="5" t="n">
        <v>0</v>
      </c>
      <c r="M288" s="5" t="n">
        <v>0</v>
      </c>
    </row>
    <row r="289" spans="1:13"/>
    <row r="290" spans="1:13">
      <c r="A290" s="4" t="s">
        <v>142</v>
      </c>
      <c r="B290" s="4" t="s">
        <v>146</v>
      </c>
    </row>
  </sheetData>
  <mergeCells count="5">
    <mergeCell ref="A1:B2"/>
    <mergeCell ref="C1:J1"/>
    <mergeCell ref="K1:M1"/>
    <mergeCell ref="A289:L289"/>
    <mergeCell ref="B290:L29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65</v>
      </c>
      <c r="D2" s="2" t="s">
        <v>111</v>
      </c>
    </row>
    <row r="3" spans="1:4">
      <c r="A3" s="3" t="s">
        <v>1047</v>
      </c>
    </row>
    <row r="4" spans="1:4">
      <c r="A4" s="4" t="s">
        <v>196</v>
      </c>
      <c r="B4" s="5" t="n">
        <v>3024</v>
      </c>
      <c r="C4" s="5" t="n">
        <v>2853</v>
      </c>
      <c r="D4" s="5" t="n">
        <v>2209</v>
      </c>
    </row>
    <row r="5" spans="1:4">
      <c r="A5" s="4" t="s">
        <v>205</v>
      </c>
      <c r="B5" s="6" t="n">
        <v>-1710</v>
      </c>
      <c r="C5" s="6" t="n">
        <v>-4551</v>
      </c>
      <c r="D5" s="6" t="n">
        <v>-3684</v>
      </c>
    </row>
    <row r="6" spans="1:4">
      <c r="A6" s="4" t="s">
        <v>1048</v>
      </c>
      <c r="B6" s="6" t="n">
        <v>-1305</v>
      </c>
      <c r="C6" s="6" t="n">
        <v>1397</v>
      </c>
      <c r="D6" s="6" t="n">
        <v>1497</v>
      </c>
    </row>
    <row r="7" spans="1:4">
      <c r="A7" s="4" t="s">
        <v>213</v>
      </c>
      <c r="B7" s="6" t="n">
        <v>0</v>
      </c>
      <c r="C7" s="6" t="n">
        <v>-8</v>
      </c>
      <c r="D7" s="6" t="n">
        <v>18</v>
      </c>
    </row>
    <row r="8" spans="1:4">
      <c r="A8" s="4" t="s">
        <v>214</v>
      </c>
      <c r="B8" s="6" t="n">
        <v>9</v>
      </c>
      <c r="C8" s="6" t="n">
        <v>-309</v>
      </c>
      <c r="D8" s="6" t="n">
        <v>40</v>
      </c>
    </row>
    <row r="9" spans="1:4">
      <c r="A9" s="4" t="s">
        <v>215</v>
      </c>
      <c r="B9" s="6" t="n">
        <v>43</v>
      </c>
      <c r="C9" s="6" t="n">
        <v>352</v>
      </c>
      <c r="D9" s="6" t="n">
        <v>312</v>
      </c>
    </row>
    <row r="10" spans="1:4">
      <c r="A10" s="4" t="s">
        <v>216</v>
      </c>
      <c r="B10" s="6" t="n">
        <v>52</v>
      </c>
      <c r="C10" s="6" t="n">
        <v>43</v>
      </c>
      <c r="D10" s="6" t="n">
        <v>352</v>
      </c>
    </row>
    <row r="11" spans="1:4">
      <c r="A11" s="4" t="s">
        <v>989</v>
      </c>
    </row>
    <row r="12" spans="1:4">
      <c r="A12" s="3" t="s">
        <v>1047</v>
      </c>
    </row>
    <row r="13" spans="1:4">
      <c r="A13" s="4" t="s">
        <v>196</v>
      </c>
      <c r="B13" s="6" t="n">
        <v>0</v>
      </c>
      <c r="C13" s="6" t="n">
        <v>0</v>
      </c>
      <c r="D13" s="6" t="n">
        <v>0</v>
      </c>
    </row>
    <row r="14" spans="1:4">
      <c r="A14" s="4" t="s">
        <v>205</v>
      </c>
      <c r="B14" s="6" t="n">
        <v>0</v>
      </c>
      <c r="C14" s="6" t="n">
        <v>0</v>
      </c>
      <c r="D14" s="6" t="n">
        <v>0</v>
      </c>
    </row>
    <row r="15" spans="1:4">
      <c r="A15" s="4" t="s">
        <v>1048</v>
      </c>
      <c r="B15" s="6" t="n">
        <v>0</v>
      </c>
      <c r="C15" s="6" t="n">
        <v>0</v>
      </c>
      <c r="D15" s="6" t="n">
        <v>0</v>
      </c>
    </row>
    <row r="16" spans="1:4">
      <c r="A16" s="4" t="s">
        <v>213</v>
      </c>
      <c r="B16" s="6" t="n">
        <v>0</v>
      </c>
      <c r="C16" s="6" t="n">
        <v>0</v>
      </c>
      <c r="D16" s="6" t="n">
        <v>0</v>
      </c>
    </row>
    <row r="17" spans="1:4">
      <c r="A17" s="4" t="s">
        <v>214</v>
      </c>
      <c r="B17" s="6" t="n">
        <v>0</v>
      </c>
      <c r="C17" s="6" t="n">
        <v>0</v>
      </c>
      <c r="D17" s="6" t="n">
        <v>0</v>
      </c>
    </row>
    <row r="18" spans="1:4">
      <c r="A18" s="4" t="s">
        <v>215</v>
      </c>
      <c r="B18" s="6" t="n">
        <v>0</v>
      </c>
      <c r="C18" s="6" t="n">
        <v>0</v>
      </c>
      <c r="D18" s="6" t="n">
        <v>0</v>
      </c>
    </row>
    <row r="19" spans="1:4">
      <c r="A19" s="4" t="s">
        <v>216</v>
      </c>
      <c r="B19" s="6" t="n">
        <v>0</v>
      </c>
      <c r="C19" s="6" t="n">
        <v>0</v>
      </c>
      <c r="D19" s="6" t="n">
        <v>0</v>
      </c>
    </row>
    <row r="20" spans="1:4">
      <c r="A20" s="4" t="s">
        <v>990</v>
      </c>
    </row>
    <row r="21" spans="1:4">
      <c r="A21" s="3" t="s">
        <v>1047</v>
      </c>
    </row>
    <row r="22" spans="1:4">
      <c r="A22" s="4" t="s">
        <v>196</v>
      </c>
      <c r="B22" s="6" t="n">
        <v>34</v>
      </c>
      <c r="C22" s="6" t="n">
        <v>36</v>
      </c>
      <c r="D22" s="6" t="n">
        <v>21</v>
      </c>
    </row>
    <row r="23" spans="1:4">
      <c r="A23" s="4" t="s">
        <v>205</v>
      </c>
      <c r="B23" s="6" t="n">
        <v>-34</v>
      </c>
      <c r="C23" s="6" t="n">
        <v>-36</v>
      </c>
      <c r="D23" s="6" t="n">
        <v>-21</v>
      </c>
    </row>
    <row r="24" spans="1:4">
      <c r="A24" s="4" t="s">
        <v>1048</v>
      </c>
      <c r="B24" s="6" t="n">
        <v>0</v>
      </c>
      <c r="C24" s="6" t="n">
        <v>0</v>
      </c>
      <c r="D24" s="6" t="n">
        <v>0</v>
      </c>
    </row>
    <row r="25" spans="1:4">
      <c r="A25" s="4" t="s">
        <v>213</v>
      </c>
      <c r="B25" s="6" t="n">
        <v>0</v>
      </c>
      <c r="C25" s="6" t="n">
        <v>0</v>
      </c>
      <c r="D25" s="6" t="n">
        <v>0</v>
      </c>
    </row>
    <row r="26" spans="1:4">
      <c r="A26" s="4" t="s">
        <v>214</v>
      </c>
      <c r="B26" s="6" t="n">
        <v>0</v>
      </c>
      <c r="C26" s="6" t="n">
        <v>0</v>
      </c>
      <c r="D26" s="6" t="n">
        <v>0</v>
      </c>
    </row>
    <row r="27" spans="1:4">
      <c r="A27" s="4" t="s">
        <v>215</v>
      </c>
      <c r="B27" s="6" t="n">
        <v>0</v>
      </c>
      <c r="C27" s="6" t="n">
        <v>0</v>
      </c>
      <c r="D27" s="6" t="n">
        <v>0</v>
      </c>
    </row>
    <row r="28" spans="1:4">
      <c r="A28" s="4" t="s">
        <v>216</v>
      </c>
      <c r="B28" s="6" t="n">
        <v>0</v>
      </c>
      <c r="C28" s="6" t="n">
        <v>0</v>
      </c>
      <c r="D28" s="6" t="n">
        <v>0</v>
      </c>
    </row>
    <row r="29" spans="1:4">
      <c r="A29" s="4" t="s">
        <v>991</v>
      </c>
    </row>
    <row r="30" spans="1:4">
      <c r="A30" s="3" t="s">
        <v>1047</v>
      </c>
    </row>
    <row r="31" spans="1:4">
      <c r="A31" s="4" t="s">
        <v>196</v>
      </c>
      <c r="B31" s="6" t="n">
        <v>2720</v>
      </c>
      <c r="C31" s="6" t="n">
        <v>3116</v>
      </c>
      <c r="D31" s="6" t="n">
        <v>2291</v>
      </c>
    </row>
    <row r="32" spans="1:4">
      <c r="A32" s="4" t="s">
        <v>205</v>
      </c>
      <c r="B32" s="6" t="n">
        <v>-1529</v>
      </c>
      <c r="C32" s="6" t="n">
        <v>-4308</v>
      </c>
      <c r="D32" s="6" t="n">
        <v>-3554</v>
      </c>
    </row>
    <row r="33" spans="1:4">
      <c r="A33" s="4" t="s">
        <v>1048</v>
      </c>
      <c r="B33" s="6" t="n">
        <v>-1164</v>
      </c>
      <c r="C33" s="6" t="n">
        <v>1170</v>
      </c>
      <c r="D33" s="6" t="n">
        <v>1265</v>
      </c>
    </row>
    <row r="34" spans="1:4">
      <c r="A34" s="4" t="s">
        <v>213</v>
      </c>
      <c r="B34" s="6" t="n">
        <v>0</v>
      </c>
      <c r="C34" s="6" t="n">
        <v>0</v>
      </c>
      <c r="D34" s="6" t="n">
        <v>0</v>
      </c>
    </row>
    <row r="35" spans="1:4">
      <c r="A35" s="4" t="s">
        <v>214</v>
      </c>
      <c r="B35" s="6" t="n">
        <v>27</v>
      </c>
      <c r="C35" s="6" t="n">
        <v>-22</v>
      </c>
      <c r="D35" s="6" t="n">
        <v>2</v>
      </c>
    </row>
    <row r="36" spans="1:4">
      <c r="A36" s="4" t="s">
        <v>215</v>
      </c>
      <c r="B36" s="6" t="n">
        <v>1</v>
      </c>
      <c r="C36" s="6" t="n">
        <v>23</v>
      </c>
      <c r="D36" s="6" t="n">
        <v>21</v>
      </c>
    </row>
    <row r="37" spans="1:4">
      <c r="A37" s="4" t="s">
        <v>216</v>
      </c>
      <c r="B37" s="6" t="n">
        <v>28</v>
      </c>
      <c r="C37" s="6" t="n">
        <v>1</v>
      </c>
      <c r="D37" s="6" t="n">
        <v>23</v>
      </c>
    </row>
    <row r="38" spans="1:4">
      <c r="A38" s="4" t="s">
        <v>992</v>
      </c>
    </row>
    <row r="39" spans="1:4">
      <c r="A39" s="3" t="s">
        <v>1047</v>
      </c>
    </row>
    <row r="40" spans="1:4">
      <c r="A40" s="4" t="s">
        <v>196</v>
      </c>
      <c r="B40" s="6" t="n">
        <v>0</v>
      </c>
      <c r="C40" s="6" t="n">
        <v>-1</v>
      </c>
      <c r="D40" s="6" t="n">
        <v>-3</v>
      </c>
    </row>
    <row r="41" spans="1:4">
      <c r="A41" s="4" t="s">
        <v>205</v>
      </c>
      <c r="B41" s="6" t="n">
        <v>0</v>
      </c>
      <c r="C41" s="6" t="n">
        <v>0</v>
      </c>
      <c r="D41" s="6" t="n">
        <v>0</v>
      </c>
    </row>
    <row r="42" spans="1:4">
      <c r="A42" s="4" t="s">
        <v>1048</v>
      </c>
      <c r="B42" s="6" t="n">
        <v>0</v>
      </c>
      <c r="C42" s="6" t="n">
        <v>1</v>
      </c>
      <c r="D42" s="6" t="n">
        <v>3</v>
      </c>
    </row>
    <row r="43" spans="1:4">
      <c r="A43" s="4" t="s">
        <v>213</v>
      </c>
      <c r="B43" s="6" t="n">
        <v>0</v>
      </c>
      <c r="C43" s="6" t="n">
        <v>0</v>
      </c>
      <c r="D43" s="6" t="n">
        <v>0</v>
      </c>
    </row>
    <row r="44" spans="1:4">
      <c r="A44" s="4" t="s">
        <v>214</v>
      </c>
      <c r="B44" s="6" t="n">
        <v>0</v>
      </c>
      <c r="C44" s="6" t="n">
        <v>0</v>
      </c>
      <c r="D44" s="6" t="n">
        <v>0</v>
      </c>
    </row>
    <row r="45" spans="1:4">
      <c r="A45" s="4" t="s">
        <v>215</v>
      </c>
      <c r="B45" s="6" t="n">
        <v>0</v>
      </c>
      <c r="C45" s="6" t="n">
        <v>0</v>
      </c>
      <c r="D45" s="6" t="n">
        <v>0</v>
      </c>
    </row>
    <row r="46" spans="1:4">
      <c r="A46" s="4" t="s">
        <v>216</v>
      </c>
      <c r="B46" s="6" t="n">
        <v>0</v>
      </c>
      <c r="C46" s="6" t="n">
        <v>0</v>
      </c>
      <c r="D46" s="6" t="n">
        <v>0</v>
      </c>
    </row>
    <row r="47" spans="1:4">
      <c r="A47" s="4" t="s">
        <v>993</v>
      </c>
    </row>
    <row r="48" spans="1:4">
      <c r="A48" s="3" t="s">
        <v>1047</v>
      </c>
    </row>
    <row r="49" spans="1:4">
      <c r="A49" s="4" t="s">
        <v>196</v>
      </c>
      <c r="B49" s="6" t="n">
        <v>167</v>
      </c>
      <c r="C49" s="6" t="n">
        <v>-16</v>
      </c>
      <c r="D49" s="6" t="n">
        <v>132</v>
      </c>
    </row>
    <row r="50" spans="1:4">
      <c r="A50" s="4" t="s">
        <v>205</v>
      </c>
      <c r="B50" s="6" t="n">
        <v>-147</v>
      </c>
      <c r="C50" s="6" t="n">
        <v>-207</v>
      </c>
      <c r="D50" s="6" t="n">
        <v>-109</v>
      </c>
    </row>
    <row r="51" spans="1:4">
      <c r="A51" s="4" t="s">
        <v>1048</v>
      </c>
      <c r="B51" s="6" t="n">
        <v>-38</v>
      </c>
      <c r="C51" s="6" t="n">
        <v>-56</v>
      </c>
      <c r="D51" s="6" t="n">
        <v>-3</v>
      </c>
    </row>
    <row r="52" spans="1:4">
      <c r="A52" s="4" t="s">
        <v>213</v>
      </c>
      <c r="B52" s="6" t="n">
        <v>0</v>
      </c>
      <c r="C52" s="6" t="n">
        <v>-8</v>
      </c>
      <c r="D52" s="6" t="n">
        <v>18</v>
      </c>
    </row>
    <row r="53" spans="1:4">
      <c r="A53" s="4" t="s">
        <v>214</v>
      </c>
      <c r="B53" s="6" t="n">
        <v>-18</v>
      </c>
      <c r="C53" s="6" t="n">
        <v>-287</v>
      </c>
      <c r="D53" s="6" t="n">
        <v>38</v>
      </c>
    </row>
    <row r="54" spans="1:4">
      <c r="A54" s="4" t="s">
        <v>215</v>
      </c>
      <c r="B54" s="6" t="n">
        <v>42</v>
      </c>
      <c r="C54" s="6" t="n">
        <v>329</v>
      </c>
      <c r="D54" s="6" t="n">
        <v>291</v>
      </c>
    </row>
    <row r="55" spans="1:4">
      <c r="A55" s="4" t="s">
        <v>216</v>
      </c>
      <c r="B55" s="6" t="n">
        <v>24</v>
      </c>
      <c r="C55" s="6" t="n">
        <v>42</v>
      </c>
      <c r="D55" s="6" t="n">
        <v>329</v>
      </c>
    </row>
    <row r="56" spans="1:4">
      <c r="A56" s="4" t="s">
        <v>994</v>
      </c>
    </row>
    <row r="57" spans="1:4">
      <c r="A57" s="3" t="s">
        <v>1047</v>
      </c>
    </row>
    <row r="58" spans="1:4">
      <c r="A58" s="4" t="s">
        <v>196</v>
      </c>
      <c r="B58" s="6" t="n">
        <v>103</v>
      </c>
      <c r="C58" s="6" t="n">
        <v>-282</v>
      </c>
      <c r="D58" s="6" t="n">
        <v>-232</v>
      </c>
    </row>
    <row r="59" spans="1:4">
      <c r="A59" s="4" t="s">
        <v>205</v>
      </c>
      <c r="B59" s="6" t="n">
        <v>0</v>
      </c>
      <c r="C59" s="6" t="n">
        <v>0</v>
      </c>
      <c r="D59" s="6" t="n">
        <v>0</v>
      </c>
    </row>
    <row r="60" spans="1:4">
      <c r="A60" s="4" t="s">
        <v>1048</v>
      </c>
      <c r="B60" s="6" t="n">
        <v>-103</v>
      </c>
      <c r="C60" s="6" t="n">
        <v>282</v>
      </c>
      <c r="D60" s="6" t="n">
        <v>232</v>
      </c>
    </row>
    <row r="61" spans="1:4">
      <c r="A61" s="4" t="s">
        <v>213</v>
      </c>
      <c r="B61" s="6" t="n">
        <v>0</v>
      </c>
      <c r="C61" s="6" t="n">
        <v>0</v>
      </c>
      <c r="D61" s="6" t="n">
        <v>0</v>
      </c>
    </row>
    <row r="62" spans="1:4">
      <c r="A62" s="4" t="s">
        <v>214</v>
      </c>
      <c r="B62" s="6" t="n">
        <v>0</v>
      </c>
      <c r="C62" s="6" t="n">
        <v>0</v>
      </c>
      <c r="D62" s="6" t="n">
        <v>0</v>
      </c>
    </row>
    <row r="63" spans="1:4">
      <c r="A63" s="4" t="s">
        <v>215</v>
      </c>
      <c r="B63" s="6" t="n">
        <v>0</v>
      </c>
      <c r="C63" s="6" t="n">
        <v>0</v>
      </c>
      <c r="D63" s="6" t="n">
        <v>0</v>
      </c>
    </row>
    <row r="64" spans="1:4">
      <c r="A64" s="4" t="s">
        <v>216</v>
      </c>
      <c r="B64" s="5" t="n">
        <v>0</v>
      </c>
      <c r="C64" s="5" t="n">
        <v>0</v>
      </c>
      <c r="D64" s="5"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049</v>
      </c>
      <c r="C1" s="2" t="s">
        <v>1</v>
      </c>
    </row>
    <row r="2" spans="1:6">
      <c r="C2" s="2" t="s">
        <v>2</v>
      </c>
      <c r="E2" s="2" t="s">
        <v>65</v>
      </c>
      <c r="F2" s="2" t="s">
        <v>111</v>
      </c>
    </row>
    <row r="3" spans="1:6">
      <c r="A3" s="4" t="s">
        <v>1050</v>
      </c>
    </row>
    <row r="4" spans="1:6">
      <c r="A4" s="3" t="s">
        <v>1051</v>
      </c>
    </row>
    <row r="5" spans="1:6">
      <c r="A5" s="4" t="s">
        <v>1052</v>
      </c>
      <c r="C5" s="5" t="n">
        <v>93</v>
      </c>
      <c r="E5" s="5" t="n">
        <v>68</v>
      </c>
      <c r="F5" s="5" t="n">
        <v>54</v>
      </c>
    </row>
    <row r="6" spans="1:6">
      <c r="A6" s="4" t="s">
        <v>1053</v>
      </c>
      <c r="C6" s="6" t="n">
        <v>2</v>
      </c>
      <c r="E6" s="6" t="n">
        <v>14</v>
      </c>
      <c r="F6" s="6" t="n">
        <v>6</v>
      </c>
    </row>
    <row r="7" spans="1:6">
      <c r="A7" s="4" t="s">
        <v>625</v>
      </c>
      <c r="C7" s="6" t="n">
        <v>8</v>
      </c>
      <c r="D7" s="4" t="s">
        <v>142</v>
      </c>
      <c r="E7" s="6" t="n">
        <v>45</v>
      </c>
      <c r="F7" s="6" t="n">
        <v>40</v>
      </c>
    </row>
    <row r="8" spans="1:6">
      <c r="A8" s="4" t="s">
        <v>1054</v>
      </c>
      <c r="C8" s="6" t="n">
        <v>34</v>
      </c>
      <c r="D8" s="4" t="s">
        <v>142</v>
      </c>
      <c r="E8" s="6" t="n">
        <v>0</v>
      </c>
      <c r="F8" s="6" t="n">
        <v>0</v>
      </c>
    </row>
    <row r="9" spans="1:6">
      <c r="A9" s="4" t="s">
        <v>1055</v>
      </c>
      <c r="B9" s="4" t="s">
        <v>163</v>
      </c>
      <c r="C9" s="6" t="n">
        <v>34</v>
      </c>
      <c r="E9" s="6" t="n">
        <v>34</v>
      </c>
      <c r="F9" s="6" t="n">
        <v>32</v>
      </c>
    </row>
    <row r="10" spans="1:6">
      <c r="A10" s="4" t="s">
        <v>1056</v>
      </c>
      <c r="C10" s="6" t="n">
        <v>103</v>
      </c>
      <c r="E10" s="6" t="n">
        <v>93</v>
      </c>
      <c r="F10" s="6" t="n">
        <v>68</v>
      </c>
    </row>
    <row r="11" spans="1:6">
      <c r="A11" s="4" t="s">
        <v>1057</v>
      </c>
    </row>
    <row r="12" spans="1:6">
      <c r="A12" s="3" t="s">
        <v>1051</v>
      </c>
    </row>
    <row r="13" spans="1:6">
      <c r="A13" s="4" t="s">
        <v>1052</v>
      </c>
      <c r="C13" s="6" t="n">
        <v>5</v>
      </c>
      <c r="E13" s="6" t="n">
        <v>7</v>
      </c>
      <c r="F13" s="6" t="n">
        <v>3</v>
      </c>
    </row>
    <row r="14" spans="1:6">
      <c r="A14" s="4" t="s">
        <v>1053</v>
      </c>
      <c r="C14" s="6" t="n">
        <v>4</v>
      </c>
      <c r="E14" s="6" t="n">
        <v>1</v>
      </c>
      <c r="F14" s="6" t="n">
        <v>2</v>
      </c>
    </row>
    <row r="15" spans="1:6">
      <c r="A15" s="4" t="s">
        <v>625</v>
      </c>
      <c r="C15" s="6" t="n">
        <v>40</v>
      </c>
      <c r="E15" s="6" t="n">
        <v>26</v>
      </c>
      <c r="F15" s="6" t="n">
        <v>20</v>
      </c>
    </row>
    <row r="16" spans="1:6">
      <c r="A16" s="4" t="s">
        <v>1054</v>
      </c>
      <c r="C16" s="6" t="n">
        <v>0</v>
      </c>
      <c r="E16" s="6" t="n">
        <v>0</v>
      </c>
      <c r="F16" s="6" t="n">
        <v>0</v>
      </c>
    </row>
    <row r="17" spans="1:6">
      <c r="A17" s="4" t="s">
        <v>1055</v>
      </c>
      <c r="B17" s="4" t="s">
        <v>175</v>
      </c>
      <c r="C17" s="6" t="n">
        <v>39</v>
      </c>
      <c r="E17" s="6" t="n">
        <v>29</v>
      </c>
      <c r="F17" s="6" t="n">
        <v>18</v>
      </c>
    </row>
    <row r="18" spans="1:6">
      <c r="A18" s="4" t="s">
        <v>1056</v>
      </c>
      <c r="C18" s="6" t="n">
        <v>10</v>
      </c>
      <c r="E18" s="6" t="n">
        <v>5</v>
      </c>
      <c r="F18" s="6" t="n">
        <v>7</v>
      </c>
    </row>
    <row r="19" spans="1:6">
      <c r="A19" s="4" t="s">
        <v>1058</v>
      </c>
    </row>
    <row r="20" spans="1:6">
      <c r="A20" s="3" t="s">
        <v>1051</v>
      </c>
    </row>
    <row r="21" spans="1:6">
      <c r="A21" s="4" t="s">
        <v>1052</v>
      </c>
      <c r="C21" s="6" t="n">
        <v>106</v>
      </c>
      <c r="E21" s="6" t="n">
        <v>100</v>
      </c>
      <c r="F21" s="6" t="n">
        <v>94</v>
      </c>
    </row>
    <row r="22" spans="1:6">
      <c r="A22" s="4" t="s">
        <v>1053</v>
      </c>
      <c r="C22" s="6" t="n">
        <v>0</v>
      </c>
      <c r="E22" s="6" t="n">
        <v>5</v>
      </c>
      <c r="F22" s="6" t="n">
        <v>6</v>
      </c>
    </row>
    <row r="23" spans="1:6">
      <c r="A23" s="4" t="s">
        <v>625</v>
      </c>
      <c r="C23" s="6" t="n">
        <v>180</v>
      </c>
      <c r="E23" s="6" t="n">
        <v>144</v>
      </c>
      <c r="F23" s="6" t="n">
        <v>122</v>
      </c>
    </row>
    <row r="24" spans="1:6">
      <c r="A24" s="4" t="s">
        <v>1054</v>
      </c>
      <c r="C24" s="6" t="n">
        <v>0</v>
      </c>
      <c r="E24" s="6" t="n">
        <v>0</v>
      </c>
      <c r="F24" s="6" t="n">
        <v>0</v>
      </c>
    </row>
    <row r="25" spans="1:6">
      <c r="A25" s="4" t="s">
        <v>1055</v>
      </c>
      <c r="B25" s="4" t="s">
        <v>1059</v>
      </c>
      <c r="C25" s="6" t="n">
        <v>165</v>
      </c>
      <c r="E25" s="6" t="n">
        <v>143</v>
      </c>
      <c r="F25" s="6" t="n">
        <v>122</v>
      </c>
    </row>
    <row r="26" spans="1:6">
      <c r="A26" s="4" t="s">
        <v>1056</v>
      </c>
      <c r="C26" s="5" t="n">
        <v>121</v>
      </c>
      <c r="E26" s="5" t="n">
        <v>106</v>
      </c>
      <c r="F26" s="5" t="n">
        <v>100</v>
      </c>
    </row>
    <row r="27" spans="1:6"/>
    <row r="28" spans="1:6">
      <c r="A28" s="4" t="s">
        <v>142</v>
      </c>
      <c r="B28" s="4" t="s">
        <v>1060</v>
      </c>
    </row>
    <row r="29" spans="1:6">
      <c r="A29" s="4" t="s">
        <v>163</v>
      </c>
      <c r="B29" s="4" t="s">
        <v>1061</v>
      </c>
    </row>
    <row r="30" spans="1:6">
      <c r="A30" s="4" t="s">
        <v>175</v>
      </c>
      <c r="B30" s="4" t="s">
        <v>1062</v>
      </c>
    </row>
    <row r="31" spans="1:6">
      <c r="A31" s="4" t="s">
        <v>1059</v>
      </c>
      <c r="B31" s="4" t="s">
        <v>1063</v>
      </c>
    </row>
  </sheetData>
  <mergeCells count="8">
    <mergeCell ref="A1:B2"/>
    <mergeCell ref="C1:F1"/>
    <mergeCell ref="C2:D2"/>
    <mergeCell ref="A27:E27"/>
    <mergeCell ref="B28:E28"/>
    <mergeCell ref="B29:E29"/>
    <mergeCell ref="B30:E30"/>
    <mergeCell ref="B31:E3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9T16:33:39Z</dcterms:created>
  <dcterms:modified xmlns:dcterms="http://purl.org/dc/terms/" xmlns:xsi="http://www.w3.org/2001/XMLSchema-instance" xsi:type="dcterms:W3CDTF">2020-01-29T16:33:39Z</dcterms:modified>
</cp:coreProperties>
</file>